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al Estate and In-Place Lease " sheetId="12" state="visible" r:id="rId12"/>
    <sheet xmlns:r="http://schemas.openxmlformats.org/officeDocument/2006/relationships" name="Unconsolidated Investments" sheetId="13" state="visible" r:id="rId13"/>
    <sheet xmlns:r="http://schemas.openxmlformats.org/officeDocument/2006/relationships" name="Fair Value Measurements and the" sheetId="14" state="visible" r:id="rId14"/>
    <sheet xmlns:r="http://schemas.openxmlformats.org/officeDocument/2006/relationships" name="Other Assets" sheetId="15" state="visible" r:id="rId15"/>
    <sheet xmlns:r="http://schemas.openxmlformats.org/officeDocument/2006/relationships" name="Mortgage Debt" sheetId="16" state="visible" r:id="rId16"/>
    <sheet xmlns:r="http://schemas.openxmlformats.org/officeDocument/2006/relationships" name="KW Unsecured Debt" sheetId="17" state="visible" r:id="rId17"/>
    <sheet xmlns:r="http://schemas.openxmlformats.org/officeDocument/2006/relationships" name="KWE Unsecured Bond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Guarantor and Non-Guarantor Fi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al Estate and In-Place Leas_2" sheetId="26" state="visible" r:id="rId26"/>
    <sheet xmlns:r="http://schemas.openxmlformats.org/officeDocument/2006/relationships" name="Unconsolidated Investments (Tab" sheetId="27" state="visible" r:id="rId27"/>
    <sheet xmlns:r="http://schemas.openxmlformats.org/officeDocument/2006/relationships" name="Fair Value Measurements and t_2" sheetId="28" state="visible" r:id="rId28"/>
    <sheet xmlns:r="http://schemas.openxmlformats.org/officeDocument/2006/relationships" name="Other Assets (Tables)" sheetId="29" state="visible" r:id="rId29"/>
    <sheet xmlns:r="http://schemas.openxmlformats.org/officeDocument/2006/relationships" name="Mortgage Debt (Tables)" sheetId="30" state="visible" r:id="rId30"/>
    <sheet xmlns:r="http://schemas.openxmlformats.org/officeDocument/2006/relationships" name="KW Unsecured Debt (Tables)" sheetId="31" state="visible" r:id="rId31"/>
    <sheet xmlns:r="http://schemas.openxmlformats.org/officeDocument/2006/relationships" name="KWE Unsecured Bond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Guarantor and Non-Guarantor F_2" sheetId="36" state="visible" r:id="rId36"/>
    <sheet xmlns:r="http://schemas.openxmlformats.org/officeDocument/2006/relationships" name="Summary of Significant Accoun_3" sheetId="37" state="visible" r:id="rId37"/>
    <sheet xmlns:r="http://schemas.openxmlformats.org/officeDocument/2006/relationships" name="Real Estate and In-Place Leas_3" sheetId="38" state="visible" r:id="rId38"/>
    <sheet xmlns:r="http://schemas.openxmlformats.org/officeDocument/2006/relationships" name="Real Estate and In-Place Leas_4" sheetId="39" state="visible" r:id="rId39"/>
    <sheet xmlns:r="http://schemas.openxmlformats.org/officeDocument/2006/relationships" name="Real Estate and In-Place Leas_5" sheetId="40" state="visible" r:id="rId40"/>
    <sheet xmlns:r="http://schemas.openxmlformats.org/officeDocument/2006/relationships" name="Real Estate and In-Place Leas_6" sheetId="41" state="visible" r:id="rId41"/>
    <sheet xmlns:r="http://schemas.openxmlformats.org/officeDocument/2006/relationships" name="Real Estate and In-Place Leas_7" sheetId="42" state="visible" r:id="rId42"/>
    <sheet xmlns:r="http://schemas.openxmlformats.org/officeDocument/2006/relationships" name="Real Estate and In-Place Leas_8" sheetId="43" state="visible" r:id="rId43"/>
    <sheet xmlns:r="http://schemas.openxmlformats.org/officeDocument/2006/relationships" name="Unconsolidated Investments - Na" sheetId="44" state="visible" r:id="rId44"/>
    <sheet xmlns:r="http://schemas.openxmlformats.org/officeDocument/2006/relationships" name="Unconsolidated Investments - Sc" sheetId="45" state="visible" r:id="rId45"/>
    <sheet xmlns:r="http://schemas.openxmlformats.org/officeDocument/2006/relationships" name="Unconsolidated Investments - Ca" sheetId="46" state="visible" r:id="rId46"/>
    <sheet xmlns:r="http://schemas.openxmlformats.org/officeDocument/2006/relationships" name="Unconsolidated Investments - In" sheetId="47" state="visible" r:id="rId47"/>
    <sheet xmlns:r="http://schemas.openxmlformats.org/officeDocument/2006/relationships" name="Fair Value Measurements and t_3" sheetId="48" state="visible" r:id="rId48"/>
    <sheet xmlns:r="http://schemas.openxmlformats.org/officeDocument/2006/relationships" name="Fair Value Measurements and t_4" sheetId="49" state="visible" r:id="rId49"/>
    <sheet xmlns:r="http://schemas.openxmlformats.org/officeDocument/2006/relationships" name="Fair Value Measurements and t_5" sheetId="50" state="visible" r:id="rId50"/>
    <sheet xmlns:r="http://schemas.openxmlformats.org/officeDocument/2006/relationships" name="Fair Value Measurements and t_6" sheetId="51" state="visible" r:id="rId51"/>
    <sheet xmlns:r="http://schemas.openxmlformats.org/officeDocument/2006/relationships" name="Fair Value Measurements and t_7" sheetId="52" state="visible" r:id="rId52"/>
    <sheet xmlns:r="http://schemas.openxmlformats.org/officeDocument/2006/relationships" name="Fair Value Measurements and t_8" sheetId="53" state="visible" r:id="rId53"/>
    <sheet xmlns:r="http://schemas.openxmlformats.org/officeDocument/2006/relationships" name="Fair Value Measurements and t_9" sheetId="54" state="visible" r:id="rId54"/>
    <sheet xmlns:r="http://schemas.openxmlformats.org/officeDocument/2006/relationships" name="Other Assets - Schedule of Othe" sheetId="55" state="visible" r:id="rId55"/>
    <sheet xmlns:r="http://schemas.openxmlformats.org/officeDocument/2006/relationships" name="Other Assets - Additional Infor" sheetId="56" state="visible" r:id="rId56"/>
    <sheet xmlns:r="http://schemas.openxmlformats.org/officeDocument/2006/relationships" name="Other Assets - Schedule of Futu" sheetId="57" state="visible" r:id="rId57"/>
    <sheet xmlns:r="http://schemas.openxmlformats.org/officeDocument/2006/relationships" name="Mortgage Debt - Schedule of Mor" sheetId="58" state="visible" r:id="rId58"/>
    <sheet xmlns:r="http://schemas.openxmlformats.org/officeDocument/2006/relationships" name="Mortgage Debt - Mortgage Debt, " sheetId="59" state="visible" r:id="rId59"/>
    <sheet xmlns:r="http://schemas.openxmlformats.org/officeDocument/2006/relationships" name="Mortgage Debt - Schedule of Mat" sheetId="60" state="visible" r:id="rId60"/>
    <sheet xmlns:r="http://schemas.openxmlformats.org/officeDocument/2006/relationships" name="KW Unsecured Debt - Schedule of" sheetId="61" state="visible" r:id="rId61"/>
    <sheet xmlns:r="http://schemas.openxmlformats.org/officeDocument/2006/relationships" name="KW Unsecured Debt - Borrowings " sheetId="62" state="visible" r:id="rId62"/>
    <sheet xmlns:r="http://schemas.openxmlformats.org/officeDocument/2006/relationships" name="KW Unsecured Debt - Senior Note" sheetId="63" state="visible" r:id="rId63"/>
    <sheet xmlns:r="http://schemas.openxmlformats.org/officeDocument/2006/relationships" name="KWE Unsecured Bonds - Schedule " sheetId="64" state="visible" r:id="rId64"/>
    <sheet xmlns:r="http://schemas.openxmlformats.org/officeDocument/2006/relationships" name="KWE Unsecured Bonds - Additiona" sheetId="65" state="visible" r:id="rId65"/>
    <sheet xmlns:r="http://schemas.openxmlformats.org/officeDocument/2006/relationships" name="Equity - Common Stock (Details)" sheetId="66" state="visible" r:id="rId66"/>
    <sheet xmlns:r="http://schemas.openxmlformats.org/officeDocument/2006/relationships" name="Equity - Dividend Distributions" sheetId="67" state="visible" r:id="rId67"/>
    <sheet xmlns:r="http://schemas.openxmlformats.org/officeDocument/2006/relationships" name="Equity - Share-Based Compensati" sheetId="68" state="visible" r:id="rId68"/>
    <sheet xmlns:r="http://schemas.openxmlformats.org/officeDocument/2006/relationships" name="Equity - Accumulated Other Comp" sheetId="69" state="visible" r:id="rId69"/>
    <sheet xmlns:r="http://schemas.openxmlformats.org/officeDocument/2006/relationships" name="Equity - Noncontrolling Interes" sheetId="70" state="visible" r:id="rId70"/>
    <sheet xmlns:r="http://schemas.openxmlformats.org/officeDocument/2006/relationships" name="Earnings Per Share (Details)" sheetId="71" state="visible" r:id="rId71"/>
    <sheet xmlns:r="http://schemas.openxmlformats.org/officeDocument/2006/relationships" name="Segment Information (Details)" sheetId="72" state="visible" r:id="rId72"/>
    <sheet xmlns:r="http://schemas.openxmlformats.org/officeDocument/2006/relationships" name="Income Taxes (Details)" sheetId="73" state="visible" r:id="rId73"/>
    <sheet xmlns:r="http://schemas.openxmlformats.org/officeDocument/2006/relationships" name="Guarantor and Non-Guarantor F_3" sheetId="74" state="visible" r:id="rId74"/>
    <sheet xmlns:r="http://schemas.openxmlformats.org/officeDocument/2006/relationships" name="Guarantor and Non-Guarantor F_4" sheetId="75" state="visible" r:id="rId75"/>
    <sheet xmlns:r="http://schemas.openxmlformats.org/officeDocument/2006/relationships" name="Guarantor and Non-Guarantor F_5" sheetId="76" state="visible" r:id="rId76"/>
    <sheet xmlns:r="http://schemas.openxmlformats.org/officeDocument/2006/relationships" name="Guarantor and Non-Guarantor F_6"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96">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3824</t>
  </si>
  <si>
    <t>Entity Registrant Name</t>
  </si>
  <si>
    <t>Kennedy-Wilson Holdings, Inc.</t>
  </si>
  <si>
    <t>Entity Incorporation, State or Country Code</t>
  </si>
  <si>
    <t>DE</t>
  </si>
  <si>
    <t>Entity Tax Identification Number</t>
  </si>
  <si>
    <t>26-0508760</t>
  </si>
  <si>
    <t>Entity Address, Address Line One</t>
  </si>
  <si>
    <t>151 S El Camino Drive</t>
  </si>
  <si>
    <t>Entity Address, City or Town</t>
  </si>
  <si>
    <t>Beverly Hills</t>
  </si>
  <si>
    <t>Entity Address, State or Province</t>
  </si>
  <si>
    <t>CA</t>
  </si>
  <si>
    <t>Entity Address, Postal Zip Code</t>
  </si>
  <si>
    <t>90212</t>
  </si>
  <si>
    <t>City Area Code</t>
  </si>
  <si>
    <t>310</t>
  </si>
  <si>
    <t>Local Phone Number</t>
  </si>
  <si>
    <t>887-6400</t>
  </si>
  <si>
    <t>Title of 12(b) Security</t>
  </si>
  <si>
    <t>Common stock, $.0001 par value</t>
  </si>
  <si>
    <t>Trading Symbol</t>
  </si>
  <si>
    <t>K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408100</t>
  </si>
  <si>
    <t>Current Fiscal Year End Date</t>
  </si>
  <si>
    <t>--12-31</t>
  </si>
  <si>
    <t>Document Fiscal Year Focus</t>
  </si>
  <si>
    <t>2019</t>
  </si>
  <si>
    <t>Document Fiscal Period Focus</t>
  </si>
  <si>
    <t>Q3</t>
  </si>
  <si>
    <t>Amendment Flag</t>
  </si>
  <si>
    <t>Consolidated Balance Sheets - USD ($) $ in Millions</t>
  </si>
  <si>
    <t>Dec. 31, 2018</t>
  </si>
  <si>
    <t>Assets</t>
  </si>
  <si>
    <t>Cash and cash equivalents</t>
  </si>
  <si>
    <t>Accounts receivable (including $10.7 and $4.2 of related party)</t>
  </si>
  <si>
    <t>Real estate and acquired in place lease values (net of accumulated depreciation and amortization of $685.8 and $623.6)</t>
  </si>
  <si>
    <t>Unconsolidated investments (including $882.8 and $662.2 at fair value)</t>
  </si>
  <si>
    <t>Other assets</t>
  </si>
  <si>
    <t>Total assets</t>
  </si>
  <si>
    <t>[1]</t>
  </si>
  <si>
    <t>Liabilities</t>
  </si>
  <si>
    <t>Accounts payable</t>
  </si>
  <si>
    <t>Accrued expenses and other liabilities</t>
  </si>
  <si>
    <t>Total liabilities</t>
  </si>
  <si>
    <t>Equity</t>
  </si>
  <si>
    <t>Common stock, $0.0001 par value per share, 200,000,000 authorized, 142,449,132 and 143,205,394 shares issued and outstanding as of September 30, 2019 and December 31, 2018</t>
  </si>
  <si>
    <t>Additional paid-in capital</t>
  </si>
  <si>
    <t>Accumulated deficit</t>
  </si>
  <si>
    <t>Accumulated other comprehensive loss</t>
  </si>
  <si>
    <t>Total Kennedy-Wilson Holdings, Inc. shareholders' equity</t>
  </si>
  <si>
    <t>Noncontrolling interests</t>
  </si>
  <si>
    <t>Total equity</t>
  </si>
  <si>
    <t>Total liabilities and equity</t>
  </si>
  <si>
    <t>Mortgage Debt [Member]</t>
  </si>
  <si>
    <t>Long-term debt</t>
  </si>
  <si>
    <t>KW Unsecured Debt [Member]</t>
  </si>
  <si>
    <t>KWE Unsecured Bonds [Member]</t>
  </si>
  <si>
    <t>The assets and liabilities as of September 30, 2019 include $230.2 million (including cash held by consolidated investments of $6.7 million and real estate and acquired in place lease values, net of accumulated depreciation and amortization of $208.9 million ) and $183.3 million (including investment debt of $172.2 million ), respectively, from consolidated variable interest entities ("VIEs"). The assets and liabilities as of December 31, 2018 include $657.8 million (including cash held by consolidated investments of $31.6 million and real estate and acquired in place lease values, net of accumulated depreciation and amortization of $602.5 million ) and $317.4 million (including investment debt of $283.6 million ),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Real estate and acquired in place lease values, net of accumulated depreciation and amortization</t>
  </si>
  <si>
    <t>Stockholders' Equity Attributable to Parent [Abstract]</t>
  </si>
  <si>
    <t>Common stock, par value (in dollars per share)</t>
  </si>
  <si>
    <t>Common stock, shares authorized (in shares)</t>
  </si>
  <si>
    <t>Common stock, shares issued (in shares)</t>
  </si>
  <si>
    <t>Common stock, shares outstanding (in shares)</t>
  </si>
  <si>
    <t>Variable Interest Entity, Primary Beneficiary [Member]</t>
  </si>
  <si>
    <t>Cash held by consolidated investments</t>
  </si>
  <si>
    <t>Variable Interest Entity, Primary Beneficiary [Member] | Investment Debt [Member]</t>
  </si>
  <si>
    <t>Consolidated Statements of Operations - USD ($) $ in Millions</t>
  </si>
  <si>
    <t>3 Months Ended</t>
  </si>
  <si>
    <t>Sep. 30, 2018</t>
  </si>
  <si>
    <t>Revenue</t>
  </si>
  <si>
    <t>Total revenue</t>
  </si>
  <si>
    <t>Expenses</t>
  </si>
  <si>
    <t>General and administrative</t>
  </si>
  <si>
    <t>Depreciation and amortization</t>
  </si>
  <si>
    <t>Total expenses</t>
  </si>
  <si>
    <t>Income from unconsolidated investments</t>
  </si>
  <si>
    <t>Gain on sale of real estate, net</t>
  </si>
  <si>
    <t>Acquisition-related expenses</t>
  </si>
  <si>
    <t>Interest expense</t>
  </si>
  <si>
    <t>Other income (loss)</t>
  </si>
  <si>
    <t>Income before provision for income taxes</t>
  </si>
  <si>
    <t>Provision for income taxes</t>
  </si>
  <si>
    <t>Net income</t>
  </si>
  <si>
    <t>Net loss (income) attributable to the noncontrolling interests</t>
  </si>
  <si>
    <t>Net income attributable to Kennedy-Wilson Holdings, Inc. common shareholders</t>
  </si>
  <si>
    <t>Basic income per share</t>
  </si>
  <si>
    <t>Income per basic share (in dollars per share)</t>
  </si>
  <si>
    <t>Weighted average shares outstanding for basic (in shares)</t>
  </si>
  <si>
    <t>Diluted income per share</t>
  </si>
  <si>
    <t>Income per diluted share (in dollars per share)</t>
  </si>
  <si>
    <t>Weighted average shares outstanding for diluted (in shares)</t>
  </si>
  <si>
    <t>Dividends declared per common share (in dollars per share)</t>
  </si>
  <si>
    <t>Rental [Member]</t>
  </si>
  <si>
    <t>Cost of goods and services</t>
  </si>
  <si>
    <t>Hotel [Member]</t>
  </si>
  <si>
    <t>Sale of Real Estate [Member]</t>
  </si>
  <si>
    <t>Investment Management, Property Services and Research Fees [Member]</t>
  </si>
  <si>
    <t>Commission and Marketing [Member]</t>
  </si>
  <si>
    <t>Compensation and Related [Member]</t>
  </si>
  <si>
    <t>Consolidated Statements of Operations (Parenthetical) - USD ($) $ in Millions</t>
  </si>
  <si>
    <t>Income Statement [Abstract]</t>
  </si>
  <si>
    <t>Investment management, property services, and research fees— related party</t>
  </si>
  <si>
    <t>Share-based compensation</t>
  </si>
  <si>
    <t>Consolidated Statements of Comprehensive Income - USD ($) $ in Millions</t>
  </si>
  <si>
    <t>Other comprehensive income (loss), net of tax:</t>
  </si>
  <si>
    <t>Unrealized foreign currency translation loss</t>
  </si>
  <si>
    <t>Amounts reclassified out of AOCI during the period</t>
  </si>
  <si>
    <t>Total other comprehensive (loss) income for the period</t>
  </si>
  <si>
    <t>Comprehensive income</t>
  </si>
  <si>
    <t>Comprehensive loss (income) attributable to noncontrolling interests</t>
  </si>
  <si>
    <t>Comprehensive income (loss) attributable to Kennedy-Wilson Holdings, Inc.</t>
  </si>
  <si>
    <t>Foreign Exchange Contract [Member]</t>
  </si>
  <si>
    <t>Unrealized gain (loss)</t>
  </si>
  <si>
    <t>Interest Rate Swap [Member]</t>
  </si>
  <si>
    <t>Consolidated Statement of Equity - USD ($) $ in Millions</t>
  </si>
  <si>
    <t>Total</t>
  </si>
  <si>
    <t>Common Stock [Member]</t>
  </si>
  <si>
    <t>Additional Paid-in Capital [Member]</t>
  </si>
  <si>
    <t>Accumulated Deficit [Member]</t>
  </si>
  <si>
    <t>Accumulated Other Comprehensive Income Loss [Member]</t>
  </si>
  <si>
    <t>Accumulated Other Comprehensive Income Loss [Member]Foreign Exchange Contract [Member]</t>
  </si>
  <si>
    <t>Accumulated Other Comprehensive Income Loss [Member]Interest Rate Swap [Member]</t>
  </si>
  <si>
    <t>Noncontrolling Interests [Member]</t>
  </si>
  <si>
    <t>Beginning balance outstanding (in shares) at Dec. 31, 2017</t>
  </si>
  <si>
    <t>Balance beginning of period at Dec. 31, 2017</t>
  </si>
  <si>
    <t>Increase (Decrease) in Stockholders' Equity [Roll Forward]</t>
  </si>
  <si>
    <t>Shares forfeited (in shares)</t>
  </si>
  <si>
    <t>Restricted stock grants (RSG) (in shares)</t>
  </si>
  <si>
    <t>Shares retired due to RSG vesting (in shares)</t>
  </si>
  <si>
    <t>Shares retired due to RSG vesting</t>
  </si>
  <si>
    <t>Shares retired due to common stock repurchase program (in shares)</t>
  </si>
  <si>
    <t>Shares retired due to common stock repurchase program</t>
  </si>
  <si>
    <t>Stock based compensation</t>
  </si>
  <si>
    <t>Other comprehensive income (loss):</t>
  </si>
  <si>
    <t>Unrealized foreign currency translation loss, net of tax</t>
  </si>
  <si>
    <t>Unrealized foreign currency derivative contract loss, net of tax</t>
  </si>
  <si>
    <t>Unrealized loss on marketable securities, net of tax</t>
  </si>
  <si>
    <t>Common stock dividends</t>
  </si>
  <si>
    <t>Contributions from noncontrolling interests</t>
  </si>
  <si>
    <t>Distributions to noncontrolling interests</t>
  </si>
  <si>
    <t>Ending balance outstanding (in shares) at Sep. 30, 2018</t>
  </si>
  <si>
    <t>Balance end of period at Sep. 30, 2018</t>
  </si>
  <si>
    <t>Beginning balance outstanding (in shares) at Jun. 30, 2018</t>
  </si>
  <si>
    <t>Balance beginning of period at Jun. 30, 2018</t>
  </si>
  <si>
    <t>Beginning balance outstanding (in shares) at Dec. 31, 2018</t>
  </si>
  <si>
    <t>Balance beginning of period at Dec. 31, 2018</t>
  </si>
  <si>
    <t>Unrealized currency derivative contracts gain (loss)</t>
  </si>
  <si>
    <t>Ending balance outstanding (in shares) at Sep. 30, 2019</t>
  </si>
  <si>
    <t>Balance end of period at Sep. 30, 2019</t>
  </si>
  <si>
    <t>Beginning balance outstanding (in shares) at Jun. 30, 2019</t>
  </si>
  <si>
    <t>Balance beginning of period at Jun. 30, 2019</t>
  </si>
  <si>
    <t>Consolidated Statements of Cash Flows - USD ($) $ in Millions</t>
  </si>
  <si>
    <t>Cash flows from operating activities:</t>
  </si>
  <si>
    <t>Adjustments to reconcile net income to net cash (used in) provided by operating activities:</t>
  </si>
  <si>
    <t>Net gain from sale of real estate</t>
  </si>
  <si>
    <t>Above/below and straight-line rent amortization</t>
  </si>
  <si>
    <t>Provision for deferred income taxes</t>
  </si>
  <si>
    <t>Amortization of deferred loan costs</t>
  </si>
  <si>
    <t>Accretion of interest income on loans</t>
  </si>
  <si>
    <t>Amortization of discount and accretion of premium on issuance of the senior notes and investment debt</t>
  </si>
  <si>
    <t>Unrealized net loss on derivatives</t>
  </si>
  <si>
    <t>Operating distributions from unconsolidated investments</t>
  </si>
  <si>
    <t>Deferred compensation</t>
  </si>
  <si>
    <t>Change in assets and liabilities:</t>
  </si>
  <si>
    <t>Accounts receivable</t>
  </si>
  <si>
    <t>Accounts payable, accrued expenses and other liabilities</t>
  </si>
  <si>
    <t>Net cash (used in) provided by operating activities</t>
  </si>
  <si>
    <t>Cash flows from investing activities:</t>
  </si>
  <si>
    <t>Proceeds from collection of loans</t>
  </si>
  <si>
    <t>Issuance of loans</t>
  </si>
  <si>
    <t>Net proceeds from sale of consolidated real estate</t>
  </si>
  <si>
    <t>Purchases of consolidated real estate</t>
  </si>
  <si>
    <t>Capital expenditures to real estate</t>
  </si>
  <si>
    <t>Proceeds from settlement of foreign derivative contracts</t>
  </si>
  <si>
    <t>Purchases of foreign derivative contracts</t>
  </si>
  <si>
    <t>Proceeds from sale of marketable securities</t>
  </si>
  <si>
    <t>Additions to development project asset</t>
  </si>
  <si>
    <t>Proceeds from development project asset</t>
  </si>
  <si>
    <t>Distributions from unconsolidated investments</t>
  </si>
  <si>
    <t>Contributions to unconsolidated investments</t>
  </si>
  <si>
    <t>Net cash provided by investing activities</t>
  </si>
  <si>
    <t>Cash flows from financing activities:</t>
  </si>
  <si>
    <t>Borrowings under senior notes payable</t>
  </si>
  <si>
    <t>Borrowings under line of credit</t>
  </si>
  <si>
    <t>Repayment of line of credit</t>
  </si>
  <si>
    <t>Borrowings under investment debt</t>
  </si>
  <si>
    <t>Repayment of investment debt</t>
  </si>
  <si>
    <t>Repayment of term loan</t>
  </si>
  <si>
    <t>Payment of debt issue costs</t>
  </si>
  <si>
    <t>Repurchase and retirement of common stock</t>
  </si>
  <si>
    <t>Dividends paid</t>
  </si>
  <si>
    <t>KWE closing dividend</t>
  </si>
  <si>
    <t>Repayment of shareholder loans to noncontrolling interests</t>
  </si>
  <si>
    <t>Net cash used in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2]</t>
  </si>
  <si>
    <t>Income taxes</t>
  </si>
  <si>
    <t>Supplemental disclosure of non-cash investing and financing activities:</t>
  </si>
  <si>
    <t>Accrued capital expenditures</t>
  </si>
  <si>
    <t>Dividends declared but not paid on common stock</t>
  </si>
  <si>
    <t>See discussion of non-cash effects in the supplemental cash flow information.</t>
  </si>
  <si>
    <t>$2.8 million and $5.4 million attributable to noncontrolling interests for the nine months ended September 30, 2019 and 2018 , respectively.</t>
  </si>
  <si>
    <t>Consolidated Statements of Cash Flows (Parenthetical) $ in Millions</t>
  </si>
  <si>
    <t>Sep. 30, 2019USD ($)</t>
  </si>
  <si>
    <t>Sep. 30, 2018USD ($)hotel</t>
  </si>
  <si>
    <t>Dec. 31, 2018USD ($)</t>
  </si>
  <si>
    <t>Statement of Cash Flows [Abstract]</t>
  </si>
  <si>
    <t>Interest paid attributable to noncontrolling interest</t>
  </si>
  <si>
    <t>Interest, capitalized</t>
  </si>
  <si>
    <t>Restricted cash</t>
  </si>
  <si>
    <t>Operating lease liability</t>
  </si>
  <si>
    <t>Operating lease, right-of-use asset</t>
  </si>
  <si>
    <t>Non-cash contribution to acquire interest in joint venture</t>
  </si>
  <si>
    <t>Number of hotels securing loans | hotel</t>
  </si>
  <si>
    <t>Equity interest in acquiree, remeasurement gain</t>
  </si>
  <si>
    <t>Basis of Presentation</t>
  </si>
  <si>
    <t>Organization, Consolidation and Presentation of Financial Statements [Abstract]</t>
  </si>
  <si>
    <t>BASIS OF PRESENTATION</t>
  </si>
  <si>
    <t xml:space="preserve">BASIS OF PRESENTATION Kennedy Wilson'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nine months ended September 30, 2019 and 2018 have been included. The results of operations for these periods are not necessarily indicative of results that might be expected for the full year ending December 31, 2019 . For further information, your attention is directed to the footnote disclosures found in the Company's Annual Report on Form 10-K for the year ended December 31, 2018 . Throughout these unaudited interim consolidated financial statements “Kennedy Wilson” is referenced, which is defined as the Company and its subsidiaries that are consolidated in its financial statements under U.S. GAAP. All significant intercompany balances and transactions have been eliminated in consolidation. "KW," “KWH,” “Kennedy Wilson,” the “Company,” “we,” “our,” or “us” are also referred to which are defined as Kennedy-Wilson Holdings, Inc. and its wholly-owned subsidiaries. In addition, throughout these unaudited interim consolidated financial statements, “equity partners” is referred to, which is defined as the non-wholly owned subsidiaries that are consolidated in the Company's financial statements under U.S. GAAP and third-party equity partners. Kennedy Wilson evaluates its relationships with other entities to identify whether they are variable interest entities ("VIEs") as defined in the Accounting Standards Codification ("ASC") Subtopic 810-10, as amended by Accounting Standards Update ("ASU") 2015-02, and to assess whether it is the primary beneficiary of such entities. If the determination is made that Kennedy Wilson is the primary beneficiary, then that entity is included in the consolidated financial statements in accordance with the ASC Subtopic 810-10. </t>
  </si>
  <si>
    <t>Summary of Significant Accounting Polic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Revenue consists of management and leasing fees (including performance fees), commissions, rental and hotel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Rental income from operating leases is generally recognized on a straight-line basis over the terms of the leases in accordance with ASC Topic 842, Leases . Hotel income is earned when rooms are occupied or goods and services have been delivered or rendered. Sales of real estate are recognized when title to the real property passes to the buyer and there is no continuing involvement in the real property. Sales of real estate are recognized when title to the real property passes to the buyer and there is no continuing involvement in the real property. ASC Subtopic 610-20, Other Income - Gains and Losses from the Derecognition of Nonfinancial Assets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ASC Subtopic 610-20, the Company recognizes the entire gain attributed to contributions of real estate properties to unconsolidated entities. REAL ESTATE ACQUISITIONS—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The valuations of real estate are based on management estimates of the real estate assets using income and market approaches. The indebtedness securing the real estate is valued, in part, based on third party valuations and management estimates also using an income approach. 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Kennedy Wilson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Additionally, Kennedy Wilson elected the fair value option for 26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Performance fees or carried interest are allocated to the general partner, special limited partner or asset manager of the Funds or FV Option investment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The Company has concluded that performance fees to the Company, based on cumulative fund or joint venture performance to-date, represent equity method investments that are not accounted for under the amended revenue recognition guidance under ASC Topic 606. Under the equity method of accounting, the Company recognizes its allocation of performance fees along with its share of income or loss and fair value, proportionate to the Company’s equity ownership in each applicable investment as a component of income from unconsolidated investments. FOREIGN CURRENCIES—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enters into hedging transactions, in the form of currency derivative contracts, that are designed to reduce its book equity exposure to foreign currencies. See Note 5 for a complete discussion on currency derivative contracts.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Subtopic 820-10, Fair Value Measurements ASC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RECENT ACCOUNTING PRONOUNCEMENTS—Effective January 1, 2019, the Company adopted ASU 2016-02, Leases (Topic 842), and other related follow-on ASUs issued in connection with ASC Topic 842, which sets out the principles for the recognition, measurement, presentation and disclosure of leases for both parties to a contract (i.e., lessees and lessors). Lessees • The new standard requires lessees to apply a dual approach, classifying leases as either finance or operating leases based on the principle of whether or not the lease is effectively a financed purchase by the lessee. The Company identified no significant direct financing leases and as operating leases, the Company will continue to report lease expense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 Due to the adoption of ASU 2016-02 the Company has recorded a right of use asset and a corresponding lease liability of $13.6 million , which is recorded as a component of other assets, net and accrued expenses, respectively, in the accompanying consolidated balance sheets. The average remaining lease term is 82 years and weighted average discount rate is 3% as of September 30, 2019 . Lessors • The new standard requires lessors to account for leases using an approach that is substantially equivalent to existing guidance for sales-type leases, direct financing leases and operating leases. The new lease standard provides lessors a practical expedient to not separate rental recovery revenue from the associated rental revenue if certain criteria are met. The Company assessed these criteria and concluded that the timing and pattern of transfer for rental recoveries and the associated rental revenue are the same and its leases will continue to qualify as operating leases under which the Company will recognize rental revenue. Accordingly, the Company will account for and present rental revenue and rental recovery revenue as a single component. • The new lease standard requires that lessors expense, on an as-incurred basis, certain initial direct costs including the salaries and related costs for employees directly working on leasing activities. Prior to adoption, these costs could be capitalized. The Company did not typically incur costs such as these but to the extent that it does going forward they will be expensed in the period in which they are incurred • The Company has elected the practical expedients available for implementation and consequently there is no opening balance impact related to: (i) whether an expired or existing contract meets the definition of a lease; (ii) the lease classification at the adoption date for existing leases; and (iii) whether costs previously capitalized as initial direct costs would continue to be amortized. Further, because the accounting for leases by the lessor is substantially unchanged and it has elected the practical expedients to not separate rental recovery revenue from the associated rental revenue, the ASU did not have a significant impact on its results of operations or financial position. Consistent with the transition guidance under ASU 2018-11, Leases (Topic 842): Targeted Improvements , all prior period disclosures remain in accordance with ASC Topic 840. I 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Targeted Improvements to Accounting for Hedging Activities , which simplifies the application of hedge accounting guidance in current U.S.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is ASU is effective for public business entities, for annual and interim periods in fiscal years beginning after December 15, 2018. The adoption of this standard did not have a material impact on Kennedy Wilson's consolidated financial statements. In February 2018, the FASB issued ASU 2018-02, Income Statement - Reporting Comprehensive Income, which allows a reclassification from accumulated other comprehensive income to retained earnings for stranded tax effects resulting from the Tax Cuts and Jobs Act ("TCJA"). This ASU is effective for all entities, for annual and interim periods in fiscal years beginning after December 15, 2018. The adoption of this standard did not have a material impact on Kennedy Wilson's consolidated financial statements. The FASB did not issue any other ASUs during the first nine months of 2019 that the Company expects to be applicable and have a material impact on the Company's financial position or results of operations. RECLASSIFICATIONS—Certain balances included in prior year's financial statements have been reclassified to conform to the current year's presentation.</t>
  </si>
  <si>
    <t>Real Estate and In-Place Lease Value</t>
  </si>
  <si>
    <t>Real Estate [Abstract]</t>
  </si>
  <si>
    <t>REAL ESTATE AND IN-PLACE LEASE VALUE</t>
  </si>
  <si>
    <t>REAL ESTATE AND IN-PLACE LEASE VALUE The following table summarizes Kennedy Wilson's investment in consolidated real estate properties at September 30, 2019 and December 31, 2018 : September 30, December 31, (Dollars in millions) 2019 2018 Land $ 1,309.8 $ 1,371.3 Buildings 3,676.1 3,958.4 Building improvements 462.1 652.0 In-place lease values 313.2 344.4 5,761.2 6,326.1 Less accumulated depreciation and amortization (685.8 ) (623.6 ) Real estate and acquired in place lease values, net of accumulated depreciation and amortization $ 5,075.4 $ 5,702.5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8.8 years at September 30, 2019 . Consolidated Acquisitions The purchase of property is recorded to land, buildings, building improvements, and intangible lease values (including the value of above-market and below-market leases, acquired in-place lease values) based on their respective estimated fair values. The purchase price approximates the fair value of the properties as acquisitions are transacted with third-party willing sellers. During the nine months ended September 30, 2019 , Kennedy Wilson acquired a commercial property in the United Kingdom for $55.5 million and a commercial property in Ireland for $42.4 million . Gains on Sale of Real Estate, Net During the nine months ended September 30, 2019 , Kennedy Wilson recognized gains on sale of real estate, net of $252.3 million , of which $116.6 million was allocated to non-controlling interest. The net gains include the sale of six commercial properties in the United Kingdom, five retail properties in the Western United States, one multifamily property in the Western United States, the Ritz-Carlton, Lake Tahoe hotel, and a gain recognized on the deconsolidation of previously consolidated real estate as discussed below. Deconsolidation of previously consolidated real estate AXA Investment Managers - Real Assets ("AXA") and the Company previously entered into a joint venture agreement targeting assets in Ireland. During the second quarter 2019, AXA invested in a 50% ownership stake in State Street office building, Capital Dock office buildings and Capital Dock residential tower in Dublin, Ireland that was previously held by the Company and different equity partners that was previously consolidated in the Company’s financial statements. The Company holds a 50% ownership interest in the assets discussed above through its ownership in this new joint venture with AXA. As the Company does not control the joint venture with AXA, the assets are no longer consolidated and its investment with AXA is accounted for under the equity method and presented as an unconsolidated investment. The Company has elected the fair value option on its interest in this unconsolidated investment and will record the investment at fair value going forward. Under ASC Subtopic 610-20, due to the deconsolidation, the Company recognized a gain of $205.6 million through gain on sale of real estate, net, of which the Company's share, net of noncontrolling interest, was $100.1 million for the nine months ended September 30, 2019 . The Company recognized a gain of $169.5 million through gain on sale of real estate, net, of which the Company's share, net of noncontrolling interest, was $102.7 million for the nine months ended September 30, 2018 for multifamily assets in Dublin and Cork, Ireland that were deconsolidated in the prior period. Additionally, as such investments have been sold, the related accumulated other comprehensive income associated with foreign currency translation adjustments and hedged derivative instruments have been recognized in the consolidated statements of operations as an adjustment to the gain recognized. Guarantees Kennedy Wilson has certain guarantees associated with loans secured by consolidated assets. As of September 30, 2019 , the maximum potential amount of future payments (undiscounted) Kennedy Wilson could be required to make under the guarantees was approximately $49.5 million and is approximately 2% of the investment level debt of Kennedy Wilson and its equity partners. The guarantees expire through 2021 , and Kennedy Wilson’s performance under the guarantees would be required upon liquidation if there is a shortfall between the principal amount of the loan and the net sale proceeds from the property. Based on the Company's evaluation of guarantees under FASB ASC Subtopic 460-10, Estimated Fair Value of Guarantees, the estimated fair value of guarantees made as of September 30, 2019 and December 31, 2018 were immaterial. Leases The Company leases its operating properties to customers under agreements that are classified as operating leases. The total minimum lease payments provided for under the leases are recognized on a straight-line basis over the lease term. The majority of the Company's rental expenses, including common area maintenance, real estate taxes and insurance,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tenants on leases with lease periods greater than one year at September 30, 2019 : (Dollars in millions) Minimum Rental Revenues (1) 2019 (remainder) $ 49.8 2020 204.2 2021 191.1 2022 172.2 2023 144.3 Thereafter 698.5 Total $ 1,460.1 (1) These amounts do not reflect future rental revenues from the renewal or replacement of existing leases, rental increase that are not fixed and exclude reimbursements of rental expenses.</t>
  </si>
  <si>
    <t>Unconsolidated Investments</t>
  </si>
  <si>
    <t>Equity Method Investments and Joint Ventures [Abstract]</t>
  </si>
  <si>
    <t>UNCONSOLIDATED INVESTMENTS</t>
  </si>
  <si>
    <t>UNCONSOLIDATED INVESTMENTS Kennedy Wilson has a number of joint venture interests including commingled funds and separate accounts, generally ranging from 5% to 50% , that were formed to acquire, manage, develop, service and/or sell real estate. Kennedy Wilson has significant influence over these entities, but not control. Accordingly, these investments are accounted for under the equity method. Joint Venture and Fund Holdings The following table details Kennedy Wilson's investments in joint ventures by investment type and geographic location as of September 30, 2019 : (Dollars in millions) Multifamily Commercial Hotel Funds Residential and Other Total Western U.S. $ 197.1 $ 74.8 $ 69.1 $ 117.8 $ 246.2 $ 705.0 Ireland 268.8 127.2 — — — 396.0 United Kingdom — 9.2 — — — 9.2 Total $ 465.9 $ 211.2 $ 69.1 $ 117.8 $ 246.2 $ 1,110.2 The following table details Kennedy Wilson's investments in joint ventures by investment type and geographic location as of December 31, 2018 : (Dollars in millions) Multifamily Commercial Hotel Funds Residential and Other Total Western U.S. $ 184.1 $ 47.0 $ 70.9 $ 102.5 $ 193.8 $ 598.3 Ireland 216.5 35.2 — — — 251.7 United Kingdom — 9.9 — — — 9.9 Total $ 400.6 $ 92.1 $ 70.9 $ 102.5 $ 193.8 $ 859.9 During the nine months ended September 30, 2019 , the change in unconsolidated investments primarily relates to $274.6 million of contributions to unconsolidated investments, $139.9 million of distributions from unconsolidated investments, $131.6 million of income from unconsolidated investments and a $16.0 million decrease relating to other items which primarily related to foreign exchange movements as described in more detail below. As of September 30, 2019 and December 31, 2018 $882.8 million and $662.2 million of unconsolidated investments were accounted for under fair value. See Note 5 for more detail. Contributions to Joint Ventures During the nine months ended September 30, 2019 , Kennedy Wilson contributed $274.6 million to joint ventures, primarily for the deconsolidation of the State Street office building, Capital Dock office buildings and Capital Dock residential tower in Dublin, Ireland discussed in Note 3, which included $125.5 million of non-cash contributions. In addition to the State Street and Capital Dock deconsolidation contributions included three office properties and two note investments in the Western United States and contributions to existing development projects in Ireland and Hawaii. Distributions from Joint Ventures During the nine months ended September 30, 2019 , Kennedy Wilson received $139.9 million in operating and investing distributions from its joint ventures. The following table details cash distributions by investment type and geographic location for the nine months ended September 30, 2019 : Multifamily Commercial Funds Residential and Other Total (Dollars in millions) Operating Investing Operating Investing Operating Investing Operating Investing Operating Investing Western U.S. $ 18.6 $ 89.0 $ 2.4 $ 1.0 $ 7.2 $ 9.4 $ 0.4 $ 2.7 $ 28.6 $ 102.1 Ireland 5.0 — — 3.8 — — 0.5 — 5.5 3.8 Total $ 23.6 $ 89.0 $ 2.4 $ 4.8 $ 7.2 $ 9.4 $ 0.9 $ 2.7 $ 34.1 $ 105.9 Investing distributions resulted primarily from the sale of a three multifamily properties and residential lots in the Western United States. Operating distributions resulted from operating cash flow generated by the joint venture investments. Income from Unconsolidated Investments The following table presents income from unconsolidated investments recognized by Kennedy Wilson during the nine months ended September 30, 2019 and 2018 : Three Months Ended September 30, Nine Months Ended September 30, (Dollars in millions) 2019 2018 2019 2018 Income from unconsolidated investments - operating performance $ 16.6 $ 5.3 $ 31.0 $ 10.5 Income from unconsolidated investments - realized gains 51.1 0.4 53.5 2.4 Income from unconsolidated investments - fair value (1.3 ) 10.8 32.3 23.3 Income from unconsolidated investments - performance fees 17.6 7.5 25.1 24.7 Income from unconsolidated investments - impairment — — (10.3 ) — $ 84.0 $ 24.0 $ 131.6 $ 60.9 Operating performance is related to underlying performance from unconsolidated investments. Realized gains are related to asset sales primarily from two Western United States multifamily sales in the third quarter. Fair value gains and performance fees are primarily related to resyndications under the Company's VHH partnership, cap rate compression, asset sales, and improved property performance by the Company's FV Option investments and investments held within the Funds managed by the Company. The fair value gains were partially offset by foreign exchange fair value losses on multifamily and development joint ventures in Ireland. Additionally, during the three and nine months ended September 30, 2019 , the Company recorded an other than temporary impairment loss on a residential project in the Western United States. Vintage Housing Holdings ("VHH") As of September 30, 2019 and December 31, 2018 , the carrying value of the Company's investment in VHH was $106.7 million and $101.5 million , respectively. Fair value gains in the current period primarily relate to cap rate compression as a result of declines in borrowing rates and conversions. Prior period fair value gains are due to resyndications in which VHH dissolves an existing partnership and recapitalizes into a new partnership with tax exempt bonds and tax credits that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Capital Commitments As of September 30, 2019 , Kennedy Wilson had unfulfilled capital commitments totaling $39.8 million to three</t>
  </si>
  <si>
    <t>Fair Value Measurements and the Fair Value Option</t>
  </si>
  <si>
    <t>Fair Value Disclosures [Abstract]</t>
  </si>
  <si>
    <t>FAIR VALUE MEASUREMENTS AND THE FAIR VALUE OPTION</t>
  </si>
  <si>
    <t>FAIR VALUE MEASUREMENTS AND THE FAIR VALUE OPTION Kennedy Wilson records certain assets and liabilities at fair value in its consolidated financial statements, with changes therein recognized in current period earnings.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The following table presents fair value measurements (including items that are required to be measured at fair value and items for which the fair value option has been elected) as of September 30, 2019 : (Dollars in millions) Level 1 Level 2 Level 3 Total Unconsolidated investments $ — $ — $ 882.8 $ 882.8 Net currency derivative contracts — 12.6 — 12.6 Total $ — $ 12.6 $ 882.8 $ 895.4 The following table presents fair value measurements (including items that are required to be measured at fair value and items for which the fair value option has been elected) as of December 31, 2018 : (Dollars in millions) Level 1 Level 2 Level 3 Total Unconsolidated investments $ — $ — $ 662.2 $ 662.2 Net currency derivative contracts — (15.8 ) — (15.8 ) Total $ — $ (15.8 ) $ 662.2 $ 646.4 Unconsolidated Investments Kennedy Wilson elected to use the fair value option for 26 unconsolidated investments to more accurately reflect the timing of the value created in the underlying investments and report those results in current operations. Kennedy Wilson's investment balance in the FV Option investments was $767.5 million and $559.7 million at September 30, 2019 and December 31, 2018 , respectively, which is included in unconsolidated investments in the accompanying balance sheets. Additionally, Kennedy Wilson records its investments in the Funds based upon the net assets that would be allocated to its interests in the Funds, assuming the Funds were to liquidate their investments at fair value as of the reporting date. Kennedy Wilson’s investment balance in the Funds was $115.3 million and $102.5 million at September 30, 2019 and December 31, 2018 , respectively, which is included in unconsolidated investments in the accompanying consolidated balance sheets. As of September 30, 2019 , Kennedy Wilson had unfunded capital commitments to the Funds in the amount of $23.0 million . See Note 4 for more information on the fluctuations for these investments. In estimating fair value of real estate held by the Funds and the 26 FV Option investments, the Company considers significant unobservable inputs such as capitalization and discount rates. The following table summarizes the Company's investments in unconsolidated investments held at fair value by type: (Dollars in millions) September 30, 2019 December 31, 2018 FV Option $ 767.5 $ 559.7 Funds 115.3 102.5 Total $ 882.8 $ 662.2 The following table presents changes in Level 3 investments in Funds and FV Options for the three and nine months ended September 30, 2019 and 2018 : Three Months Ended September 30, Nine Months Ended September 30, (Dollars in millions) 2019 2018 2019 2018 Beginning balance $ 835.8 $ 478.3 $ 662.2 $ 380.7 Unrealized and realized gains 34.6 31.6 89.0 69.8 Unrealized and realized losses (7.8 ) (8.1 ) (11.1 ) (14.3 ) Contributions 39.9 131.3 210.0 247.3 Distributions (12.3 ) (10.2 ) (60.7 ) (60.5 ) Non-cash distributions (7.4 ) (25.2 ) (6.6 ) (25.3 ) Ending Balance $ 882.8 $ 597.7 $ 882.8 $ 597.7 Unobservable Inputs for Real Estate The table below describes the range of unobservable inputs for real estate assets: Estimated Rates Used for Capitalization Rates Discount Rates Multifamily 4.00% — 8.00% 6.20% — 10.00% Office 4.10% — 6.75% 5.40% — 8.50% Retail 6.50% — 10.00% 8.00% — 11.00% Hotel 6.00% — 7.75% 8.25% — 10.00% Residential N/A 12.00% In valuing indebtedness, the Company considers significant inputs such as the term of the debt, value of collateral, market loan-to-value ratios, market interest rates and spreads, and credit quality of investment entities. The credit spreads used by Kennedy Wilson for these types of investments range from 1.35% to 3.40% . The accuracy of estimating fair value for investments utilizing unobservable inpu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September 30, 2019 ,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accumulated other comprehensive income (loss)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Hedges that do not qualify as net investment hedges are recorded through the statement of operations within other income. The Company has adopted ASU 2017-12 and will exclude forward points on derivatives from the change in fair value of the contracts. Forward points will be amortized on a straight-line basis through statement of operations within interest expense. The fair value of the currency derivative contracts held as of September 30, 2019 and December 31, 2018 are reported in other assets for hedge assets and included in accrued expenses and other liabilities for hedge liabilities on the accompanying balance sheet. The table below details the currency derivative contracts Kennedy Wilson held as of September 30, 2019 and the activity during the nine months ended September 30, 2019 . For the nine months ended September 30, 2019 , Kennedy Wilson had a gross foreign currency translation loss on its net assets of $37.2 million . See Note 10 for a complete discussion on other comprehensive income including currency derivative contracts and foreign currency translations. (Dollars, Euros and British Pound Sterling in millions) September 30, 2019 Nine Months Ended September 30, 2019 Currency Hedged Underlying Currency Notional Hedge Asset Hedge Liability Change in Unrealized Gains (Losses) Realized Gains (Losses) Interest Expense Cash Received (Paid) Outstanding EUR USD € 175.0 $ 15.5 $ (0.2 ) $ 1.7 $ 10.7 $ 1.8 $ — EUR (1) GBP € 240.8 — (51.8 ) 6.2 — — — EUR (1)(2) GBP — — 7.4 — — — GBP USD £ 630.0 49.1 — 29.9 — 2.9 — Total Outstanding 64.6 (52.0 ) 45.2 10.7 4.7 — Settled EUR USD — — 2.4 0.1 — 2.9 GBP USD — — 5.1 — 0.3 31.3 Total Settled — — 7.5 0.1 0.3 34.2 Total $ 64.6 $ (52.0 ) $ 52.7 (3) $ 10.8 $ 5.0 $ 34.2 (1) Hedge is held by KWE on its wholly-owned subsidiaries. (2) Relates to KWE's Euro Medium Term Note. See discussion in Note 7. (3) Excludes deferred tax benefit of $10.2 million . The gains recognized through other comprehensive income will remain in accumulated other comprehensive income until the underlying investments that they were hedging are substantially liquidated by Kennedy Wilson. Interest Rate Swaps During the nine months ended September 30, 2019 , the Company entered into interest rate swaps on some variable rate property-level mortgage loans. Interest rate savings relating to difference in variable rate and fixed interest rates are recorded through interest expense and changes in fair value on contracts is recorded to other comprehensive income.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September 30, 2019 and December 31, 2018 for the mortgage debt, Kennedy Wilson unsecured debt, and KWE unsecured bonds were estimated to be approximately $5.4 billion and $5.3 billion , respectively, based on a comparison of the yield that would be required in a current transaction, taking into consideration the risk of the underlying collateral and the Company's credit risk to the current yield of a similar security, compared to their carrying value of $5.1 billion and $5.4 billion at September 30, 2019 and December 31, 2018 , respectively. The inputs used to value the Company's mortgage debt, Kennedy Wilson unsecured debt, and KWE unsecured bonds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September 30, 2019 December 31, 2018 Hedge assets $ 64.6 $ 43.7 Above-market leases, net of accumulated amortization of $49.6 and $48.3 at September 30, 2019 and December 31, 2018, respectively 27.3 37.2 Straight line rent receivable 54.9 34.6 Loan purchases and originations 27.7 27.8 Furniture and equipment net of accumulated depreciation of $35.6 and $37.9 at September 30, 2019 and December 31, 2018, respectively 29.7 31.4 Deferred taxes, net 25.6 24.7 Goodwill 23.9 23.9 Right of use asset, net 12.6 — Prepaid expenses 18.1 13.7 Leasing commissions, net of accumulated amortization of $4.3 and $3.3 at September 30, 2019 and December 31, 2018, respectively 11.5 11.5 Other, net of accumulated amortization of $2.0 and $2.8 at September 30, 2019 and December 31, 2018, respectively 9.7 10.9 Deposits 1.3 6.5 VAT receivable 2.9 2.3 Development project asset 3.3 6.6 Other Assets $ 313.1 $ 274.8 Leases The Company, as a lessee, has two office leases and four ground leases, which qualify as operating leases, with remaining lease terms of 5 to 239 years. The payments associated with office space leases have been discounted using the Company's incremental borrowing rate which is based on collateralized interest rates in the market and risk profile of the associated lease. For ground leases the rate implicit in the lease was used to determine the right of use asset. The following table summarizes the fixed, future minimum rental payments, excluding variable costs, which are discounted to calculate the lease liabilities for its operating leases in which we are the lessee: (Dollars in millions) Minimum Rental Payments 2019 (remainder) $ 0.1 2020 1.3 2021 1.4 2022 1.4 2023 0.7 Thereafter 34.0 Total undiscounted rental payments 38.9 Less imputed interest (26.2 ) Total lease liabilities $ 12.7</t>
  </si>
  <si>
    <t>Mortgage Debt</t>
  </si>
  <si>
    <t>Debt Disclosure [Abstract]</t>
  </si>
  <si>
    <t>MORTGAGE DEBT</t>
  </si>
  <si>
    <t>MORTGAGE DEBT The following table details mortgage debt secured by Kennedy Wilson's consolidated properties as of September 30, 2019 and December 31, 2018 : (Dollars in millions) Carrying amount of mortgage debt as of (1) Mortgage Debt by Product Type Region September 30, 2019 December 31, 2018 Multifamily (1) Western U.S. $ 1,275.5 $ 1,286.2 Commercial (1) United Kingdom 458.7 499.6 Commercial (1) Ireland 278.4 438.9 Commercial Western U.S. 344.2 385.3 Multifamily (1) Ireland 140.7 147.8 Commercial Spain 84.7 90.1 Hotel Ireland 78.5 82.5 Hotel Western U.S. — 37.9 Mortgage debt (excluding loan fees) (1) 2,660.7 2,968.3 Unamortized loan fees (16.0 ) (18.0 ) Total Investment Debt $ 2,644.7 $ 2,950.3 (1) The mortgage debt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September 30, 2019 and December 31, 2018 was $1.7 million and $1.9 million , respectively. The Company's mortgage debt had a weighted average interest rate of 3.33% and 3.40% per annum as of September 30, 2019 and December 31, 2018 , respectively. As of September 30, 2019 , 79% of Kennedy Wilson's property level debt was fixed rate, 15% was floating rate with interest caps and 7% was floating rate without interest caps, compared to 73% of Kennedy Wilson's consolidated property level debt was fixed rate, 17% was floating rate with interest caps and 10% was floating rate without interest caps, as of December 31, 2018 . The weighted average strike price on caps of Kennedy Wilson's variable rate mortgage debt is 2.59% as of September 30, 2019 . Mortgage Loan Transactions and Maturities During the nine months ended September 30, 2019 , two acquisitions were financed with mortgage loans, two existing mortgage loans were refinanced and two existing investments that closed with all equity were subsequently partially financed with a mortgage loan. Additionally, during the second quarter 2019, the Company deconsolidated State Street office building, Capital Dock office buildings and Capital Dock residential tower in Dublin, Ireland and its associated investment debt as AXA invested in a 50% ownership stake in these investments. See Note 3 for more detail on the deconsolidation of previously consolidated real estate. The aggregate maturities of mortgage loans as of September 30, 2019 are as follows: (Dollars in millions) Aggregate Maturities 2019 (remainder) $ 7.8 2020 104.6 2021 174.9 2022 293.8 2023 368.2 Thereafter 1,709.7 2,659.0 Unamortized debt premium 1.7 Unamortized loan fees (16.0 ) Total Mortgage Debt $ 2,644.7 As of September 30, 2019 , the Company was in compliance with all financial mortgage debt covenants.</t>
  </si>
  <si>
    <t>KW Unsecured Debt</t>
  </si>
  <si>
    <t>KW UNSECURED DEBT</t>
  </si>
  <si>
    <t>KW UNSECURED DEBT The following table details KW unsecured debt as of September 30, 2019 and December 31, 2018 : (Dollars in millions) September 30, 2019 December 31, 2018 Credit facility $ 150.0 $ 75.0 Senior notes (1) 1,145.9 1,145.3 KW unsecured debt 1,295.9 1,220.3 Unamortized loan fees (15.2 ) (18.3 ) Total KW Unsecured Debt $ 1,280.7 $ 1,202.0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discount as of September 30, 2019 and December 31, 2018 was $4.1 million and $4.7 million , respectively. Borrowings Under Credit Facilities The Company, through a wholly-owned subsidiary, has a $700 million unsecured revolving credit and term loan facility (the "A&amp;R Facility"). The A&amp;R Facility is comprised of a $500 million revolving line of credit and a $200 million term loan facility. Loans under the revolving line of credit bear interest at a rate equal to LIBOR plus between 1.75% and 2.75% , depending on the consolidated leverage ratio as of the applicable measurement date. Loans under the term loan facility bear interest at a rate equal to LIBOR plus between 1.65% and 2.65% , depending on the consolidated leverage ratio as of the applicable measurement date. The A&amp;R Facility has a maturity date of March 31, 2021. Subject to certain conditions precedent and at Kennedy-Wilson, Inc.’s ("the Borrower") option, the maturity date of the A&amp;R Facility may be extended by one year . The A&amp;R Facility has certain covenants as defined within its Amended and Restated Credit Agreement, dated as of October 20, 2017 (the "Credit Agreement")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 measured as of the last day of each fiscal quarter, (ii) a minimum fixed charge coverage ratio (as defined in the Credit Agreement) of not less than 1.70 to 1.00 , measured as of the last day of each fiscal quarter for the period of four full fiscal quarters then ended, (iii) a minimum consolidated tangible net worth equal to or greater than the sum of $1,066,775,300 plus an amount equal to fifty percent ( 50% ) of net equity proceeds received by the Company after the date of the most recent financial statements that are available as of the Closing Date,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300,351,000 , (vi) a maximum adjusted secured leverage ratio (as defined in the Credit Agreement) of not greater than 55% , measured as of the last day of each fiscal quarter, and (vii) liquidity (as defined in the Credit Agreement) of at least $75.0 million . As of September 30, 2019 , the Company was in compliance with these covenants. The maximum amount drawn on the A&amp;R Facility at any one point during the nine months ended September 30, 2019 was $150.0 million . As of September 30, 2019 , the Company had an outstanding balance of $150.0 million on the A&amp;R Facility with $425.0 million available to be drawn under the revolving credit facility. The average outstanding borrowings under A&amp;R Facility was $103.5 million during the nine months ended September 30, 2019 . Senior Notes On March 2, 2018, Kennedy Wilson, Inc., (the "Issuer") completed an additional private offering of $250 million aggregate principal amount of 5.875% Senior Notes due 2024 (the "Notes"). The Notes were issued as additional notes under the indenture pursuant to which the Issuer previously issued $900 million aggregate principal amount of its 5.875% Senior Notes due 2024 (the "Initial Notes"). The Notes have substantially identical terms as the Initial Notes and will be treated as a single series with the Initial Notes under the indenture. The Notes were issued and sold at a cash offering price of 98.625% of their principal amount, plus accrued and unpaid interest from, and including, October 1, 2017. The indenture governing the Notes contains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 governing the Notes limits the ability of Kennedy Wilson and its restricted subsidiaries to incur additional indebtedness if, on the date of such incurrence and after giving effect to the new indebtedness, the maximum balance sheet leverage ratio (as defined in the indenture) is greater than 1.50 to 1.00 , subject to certain exceptions. As of September 30, 2019 , the maximum balance sheet leverage ratio was 1.1 to 1.00 . See Note 14 for the guarantor and non-guarantor financial statements. As of September 30, 2019 , the Company was in compliance with all financial covenants.</t>
  </si>
  <si>
    <t>KWE Unsecured Bonds</t>
  </si>
  <si>
    <t>KWE UNSECURED BONDS</t>
  </si>
  <si>
    <t>KWE UNSECURED BONDS The following table details KWE unsecured bonds as of September 30, 2019 and December 31, 2018 : (Dollars in millions) September 30, 2019 December 31, 2018 KWE Bonds $ 614.3 $ 637.3 KWE Euro Medium Term Note Programme 596.7 627.4 KWE Unsecured Bonds (excluding loan fees) (1) 1,211.0 1,264.7 Unamortized loan fees (3.4 ) (4.2 ) Total KWE Unsecured Bonds $ 1,207.6 $ 1,260.5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September 30, 2019 and December 31, 2018 was $(3.1) million and $(3.7) million , respectively. KWE has £500 million of 3.95% fixed-rate senior unsecured bonds due 2022 ("KWE Bonds") that have a carrying value of $614.3 million and $637.3 million as of September 30, 2019 and December 31, 2018 , respectively. KWE effectively reduced the interest rate to 3.35% as a result of it entering into swap arrangements to convert 50% of the proceeds into Euros. In addition, KWE has a £2.0 billion (approximately $2.5 billion based on September 30, 2019 exchange rates) Euro Medium Term Note ("EMTN") Programme. Under the EMTN Programme, KWE may issue, from time to time, up to £2.0 billion of various types of debt securities in certain markets and currencies. KWE issued senior unsecured notes for an aggregate principal amount of approximately $599.7 million (based on September 30, 2019 rates) ( €550 million ) (the "KWE Notes"). The KWE Notes were issued at a discount and have a carrying value of $596.7 million , with an annual fixed coupon of 3.25%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nine months ended September 30, 2019 , Kennedy Wilson recognized a gain of $7.4 million in accumulated other comprehensive income due to the weakening of the euro against the GBP during the period. The KWE Notes rank pari passu with the KWE Bonds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September 30, 2019 , KWE was in compliance with these covenants.</t>
  </si>
  <si>
    <t>Equity [Abstract]</t>
  </si>
  <si>
    <t>EQUITY</t>
  </si>
  <si>
    <t>EQUITY Common Stock Repurchase Program On March 20, 2018, the Company announced a $250.0 million stock repurchase plan authorized by its board of directors.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Kennedy Wilson also had a $100 million stock repurchase program that expired on February 25, 2018. During the nine months ended September 30, 2019 , Kennedy Wilson repurchased and retired 152,252 shares for $2.8 million under the stock repurchase program. During the nine months ended September 30, 2018 , Kennedy Wilson repurchased and retired 8,488,141 shares for $153.2 million under the previous stock repurchase program. Dividend Distributions Kennedy Wilson declared and paid the following cash distributions on its common stock: Nine Months Ended September 30, 2019 Nine Months Ended September 30, 2018 (Dollars in millions) Declared Paid Declared Paid Common Stock (1) $ 89.8 $ 88.2 $ 83.4 $ 84.2 (1) The difference between declared and paid is the amount accrued on the consolidated balance sheets. Share-based Compensation During the three months ended September 30, 2019 and 2018 , Kennedy Wilson recognized $6.3 million and $9.2 million , respectively, of compensation expense related to the vesting of restricted stock grants. During the nine months ended September 30, 2019 and 2018 , Kennedy Wilson recognized $23.9 million and $27.9 million , respectively, of compensation expense related to the amortization of grant date fair values of restricted stock grants. Generally, upon vesting, the restricted stock granted to employees is net share-settled such that the Company will withhold shares with value equivalent to the employees’ minimum statutory obligation for the applicable income and other employment taxes, and remit the cash to the appropriate taxing authorities. Only a certain amount of the restricted shares that vested during the nine months ended September 30, 2018 were net share settled. The employees' minimum statutory obligation for the restricted shares that were not net share-settled were funded by the employees and remitted to the appropriate taxing authorities. However, all of the restricted shares that vested during nine months ended September 30, 2019 were net-share settled. The total shares withheld during the nine months ended September 30, 2019 and 2018 were 658,885 shares and 380,768 shares, respectively. During the nine months ended September 30, 2019 and 2018 , total payments for the employees’ tax obligations to the taxing authorities for the shares which were net-share settled were $14.0 million and $6.8 million , respectively. These activities are reflected as a financing activity within Kennedy Wilson's consolidated statements of cash flows. Accumulated Other Comprehensive Income The following table summarizes the changes in each component of accumulated other comprehensive loss, net of taxes: (Dollars in millions) Foreign Currency Translation Currency Derivative Contracts Interest Rate Swaps Total Accumulated Other Comprehensive Loss (1) Balance at December 31, 2018 $ (94.1 ) $ 11.0 $ — $ (83.1 ) Unrealized (losses) gains, arising during the period (37.2 ) 52.6 (2.5 ) 12.9 Amounts reclassified out of AOCI during the period, gross 22.5 (12.9 ) — 9.6 Amounts reclassified out of AOCI during the period, tax (3.4 ) 3.6 — 0.2 Noncontrolling interests (9.0 ) — — (9.0 ) Deferred taxes on unrealized gains (losses), arising during the period 0.8 (10.2 ) 0.6 (8.8 ) Balance at September 30, 2019 $ (120.4 ) $ 44.1 $ (1.9 ) $ (78.2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would be $436.6 million and $441.5 million as of September 30, 2019 and December 31, 2018 , respectively. The local currencies for the Company's interests in foreign operations include the euro and the British pound sterling. The related amounts on Kennedy Wilson's balance sheets are translated into U.S. dollars at the exchange rates at the respective financial statement date, while amounts on its statements of operations are translated at the average exchange rates during the respective period. Unrealized hedge gains were driven by hedges that KWE holds on its euro denominated investments which includes the $7.4 million gain on the KWE Notes as discussed in Note 9. In order to manage currency fluctuations, Kennedy Wilson entered into currency derivative contracts to manage its exposure to currency fluctuations between its functional currency (U.S. dollar) and the functional currency (euro and the British pound) of certain of its wholly-owned and consolidated subsidiaries. KWE has also entered into currency derivative contracts to manage its exposure to euro to British pound currency fluctuations. See Note 5 for a more detailed discussion of Kennedy Wilson's currency derivative contracts. Noncontrolling Interests Noncontrolling interests consist of the ownership interests of noncontrolling shareholders in consolidated subsidiaries and are presented separately on Kennedy Wilson's balance sheet. As of September 30, 2019 and December 31, 2018 , Kennedy Wilson had noncontrolling interest of $40.6 million and $184.5 million</t>
  </si>
  <si>
    <t>Earnings Per Share</t>
  </si>
  <si>
    <t>Earnings Per Share [Abstract]</t>
  </si>
  <si>
    <t>EARNINGS PER SHARE</t>
  </si>
  <si>
    <t>EARNINGS PER SHARE In accordance with ASC Sub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and nine months ended September 30, 2019 and 2018 : Three Months Ended September 30, Nine Months Ended September 30, (Dollars in millions, except share and per share amounts) 2019 2018 2019 2018 Net income attributable to Kennedy-Wilson Holdings, Inc. common shareholders $ 20.7 $ 12.1 $ 66.2 $ 119.3 Dividends allocated to participating securities — (0.2 ) (0.2 ) (0.8 ) Net income attributable to Kennedy-Wilson Holdings, Inc. common shareholders, net of allocation to participating securities 20.7 11.9 66.0 118.5 Dividends declared on common shares (29.1 ) (27.2 ) (89.8 ) (82.9 ) Undistributed (losses) earnings attributable to Kennedy-Wilson Holdings, Inc. common shareholders, net of allocation to participating securities $ (8.4 ) $ (15.3 ) $ (23.8 ) $ 35.6 Distributed earnings per share $ 0.21 $ 0.19 $ 0.64 $ 0.57 Undistributed (losses) earnings per share (0.06 ) (0.10 ) (0.17 ) 0.26 Income per basic and diluted share 0.15 0.09 0.47 0.83 Weighted average shares outstanding for basic 139,947,518 141,003,413 139,669,971 143,450,695 Weighted average shares outstanding for diluted (1) 140,538,139 141,800,972 141,445,947 144,516,045 Dividends declared per common share $ 0.21 $ 0.19 $ 0.63 $ 0.57 (1) For the three and nine months ended September 30, 2019 , a total of 1,830,940 and 1,082,604 potentially dilutive securities, respectively, have not been included in the diluted weighted average shares as they are anti-dilutive. For the three and nine months ended September 30, 2018 , a total of 115,395 and 0 potentially dilutive securities, respectively, have not been included in the diluted weighted average shares as they are anti-dilutive. Potentially anti-dilutive securities include unvested restricted stock grants.</t>
  </si>
  <si>
    <t>Segment Information</t>
  </si>
  <si>
    <t>Segment Reporting [Abstract]</t>
  </si>
  <si>
    <t>SEGMENT INFORMATION</t>
  </si>
  <si>
    <t>SEGMENT INFORMATION Kennedy Wilson is a global real estate investment company. The Company owns, operates, and invests in real estate both on its own and through its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nited Kingdom, Ireland, Spain and Italy. The Company has an average ownership interest across all investments of approximately 60% as of September 30, 2019 . When it has partners, those partners include financial institutions, foundations, endowments, high net worth individuals and other institutional investors. In these instances, the Company is typically the general partner in the arrangement with a promoted interest in the profits of its investments beyond the Company's ownership percentage. These promoted interests are typically fees recorded within income from unconsolidated investments and earned by IMRES as described below. KW Investment Management and Real Estate Services (IMRES) IMRES encompasses the Company's fee generating businesses that includes both the Company's investment management platform as well as the Company's third-party services business. The Company's clients include financial institutions, institutional investors, insurance companies, developers, builders and government agencies. IMRES has four main lines of business: investment management, property services, brokerage, and auction and conventional sales. These four business lines generate revenue for the Company through fees and commissions. The Company manages approximately 48.1 million square feet of properties for the Company and its investment partners in the United States and Europe, which includes assets the Company has ownership interests in and third party owned assets. With 16 offices throughout the United States, the United Kingdom, Ireland, Jersey, Spain and Japan, the Company has the capabilities and resources to provide investment management and property services to real estate owners and the experience as a real estate investor to understand client concerns. The managers of IMRES have an extensive track record in their respective lines of business and in the real estate community as a whole. Additionally, IMR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and nine months ended September 30, 2019 and 2018 and balance sheet data as of September 30, 2019 and December 31, 2018 : Three Months Ended September 30, 2019 (Dollars in millions) Investments Investment Management and Real Estate Services Corporate Total Revenue Rental $ 108.3 $ — $ — $ 108.3 Hotel 25.1 — — 25.1 Investment management, property services and research fees — 9.6 — 9.6 Total revenue 133.4 9.6 — 143.0 Expenses Rental 39.0 — — 39.0 Hotel 17.3 — — 17.3 Commission and marketing — 1.2 — 1.2 Compensation and related 17.1 5.7 12.8 35.6 General and administrative 5.0 1.9 1.5 8.4 Depreciation and amortization 46.4 — — 46.4 Total expenses 124.8 8.8 14.3 147.9 Income from unconsolidated investments, net of depreciation and amortization 66.3 17.7 — 84.0 Gain on sale of real estate, net 6.3 — — 6.3 Acquisition-related expenses (4.0 ) — — (4.0 ) Interest expense (35.1 ) — (16.7 ) (51.8 ) Other income 0.6 — (0.6 ) — Provision for income taxes (2.2 ) — (8.0 ) (10.2 ) Net income (loss) 40.5 18.5 (39.6 ) 19.4 Net income attributable to noncontrolling interests 1.3 — — 1.3 Net income (loss) attributable to Kennedy-Wilson Holdings, Inc. common shareholders $ 41.8 $ 18.5 $ (39.6 ) $ 20.7 Nine Months Ended September 30, 2019 (Dollars in millions) Investments Investment Management and Real Estate Services Corporate Total Revenue Rental $ 336.1 $ — $ — $ 336.1 Hotel 62.9 — — 62.9 Sale of real estate 1.1 — — 1.1 Investment management, property services and research fees — 27.3 — 27.3 Total revenue 400.1 27.3 — 427.4 Expenses Rental 113.3 — — 113.3 Hotel 47.6 — — 47.6 Cost of real estate sold 1.2 — — 1.2 Commission and marketing — 2.9 — 2.9 Compensation and related 49.3 17.1 41.5 107.9 General and administrative 19.3 5.9 5.0 30.2 Depreciation and amortization 141.7 — — 141.7 Total expenses 372.4 25.9 46.5 444.8 Income from unconsolidated investments, net of depreciation and amortization 106.5 25.1 — 131.6 Gain on sale of real estate, net 252.4 — — 252.4 Acquisition-related expenses (5.9 ) — — (5.9 ) Interest expense (109.5 ) — (53.3 ) (162.8 ) Other income (expense) 1.8 — (2.4 ) (0.6 ) Provision for income taxes (5.8 ) — (29.3 ) (35.1 ) Net income (loss) 267.2 26.5 (131.5 ) 162.2 Net income attributable to noncontrolling interests (96.0 ) — — (96.0 ) Net income (loss) attributable to Kennedy-Wilson Holdings, Inc. common shareholders $ 171.2 $ 26.5 $ (131.5 ) $ 66.2 Three Months Ended September 30, 2018 (Dollars in millions) Investments Investment Management and Real Estate Services Corporate Total Revenue Rental $ 123.4 $ — $ — $ 123.4 Hotel 43.5 — — 43.5 Sale of real estate 6.5 — — 6.5 Investment management, property services and research fees — 12.4 — 12.4 Total revenue 173.4 12.4 — 185.8 Expenses Rental 38.2 — — 38.2 Hotel 30.6 — — 30.6 Cost of real estate sold 5.8 — — 5.8 Commission and marketing — 1.1 — 1.1 Compensation and related 15.8 8.4 14.1 38.3 General and administrative 7.0 3.2 1.5 11.7 Depreciation and amortization 51.4 0.1 — 51.5 Total expenses 148.8 12.8 15.6 177.2 Income from unconsolidated investments, net of depreciation and amortization 16.3 7.7 — 24.0 Gain on sale of real estate, net 39.4 — — 39.4 Acquisition-related expenses (0.4 ) — — (0.4 ) Interest expense (36.6 ) — (18.6 ) (55.2 ) Other income 0.1 — 3.3 3.4 Provision for income taxes (10.6 ) — 3.7 (6.9 ) Net income (loss) 32.8 7.3 (27.2 ) 12.9 Net income attributable to noncontrolling interests (0.8 ) — — (0.8 ) Net income (loss) attributable to Kennedy-Wilson Holdings, Inc. common shareholders $ 32.0 $ 7.3 $ (27.2 ) $ 12.1 Nine Months Ended September 30, 2018 (Dollars in millions) Investments Investment Management and Real Estate Services Corporate Total Revenue Rental $ 392.6 $ — $ — $ 392.6 Hotel 117.6 — — 117.6 Sale of real estate 48.7 — — 48.7 Investment management, property services and research fees — 34.8 — 34.8 Total revenue 558.9 34.8 — 593.7 Expenses Rental 119.5 — — 119.5 Hotel 90.8 — — 90.8 Cost of real estate sold 45.6 — — 45.6 Commission and marketing — 4.6 — 4.6 Compensation and related 52.2 26.1 44.5 122.8 General and administrative 22.6 9.3 4.7 36.6 Depreciation and amortization 158.5 0.2 — 158.7 Total expenses 489.2 40.2 49.2 578.6 Income from unconsolidated investments, net of depreciation and amortization 36.1 24.8 — 60.9 Gain on sale of real estate, net 304.2 — — 304.2 Acquisition-related expenses (0.6 ) — — (0.6 ) Interest expense (123.4 ) — (57.9 ) (181.3 ) Other income 1.5 — 13.1 14.6 Provision for income taxes (10.6 ) — (23.1 ) (33.7 ) Net income (loss) 276.9 19.4 (117.1 ) 179.2 Net income attributable to noncontrolling interests (59.9 ) — — (59.9 ) Net income (loss) attributable to Kennedy-Wilson Holdings, Inc. common shareholders $ 217.0 $ 19.4 $ (117.1 ) $ 119.3 (Dollars in millions) September 30, 2019 December 31, 2018 Total assets Investments $ 6,662.2 $ 7,155.0 Investment management and real estate services 60.4 64.3 Corporate 213.2 162.5 Total assets $ 6,935.8 $ 7,381.8</t>
  </si>
  <si>
    <t>Income Taxes</t>
  </si>
  <si>
    <t>Income Tax Disclosure [Abstract]</t>
  </si>
  <si>
    <t>INCOME TAXES</t>
  </si>
  <si>
    <t xml:space="preserve">INCOME TAXES The Company derives a significant portion of its income from the rental and sale of real property. As a result, a substantial portion of its foreign earnings is subject to U.S. taxation under certain provisions of the Internal Revenue Code of 1986, as amended, applicable to controlled foreign corporations ("Subpart F"). In determining the quarterly provisions for income taxes, the Company calculates income tax expense based on actual year-to-date income and statutory tax rates. The year-to-date income tax expense reflects the impact of foreign operations and income allocated to noncontrolling interests which is generally not subject to corporate tax. During the nine months ended September 30, 2019 , Kennedy Wilson generated pretax book income of $197.3 million related to its global operations and recorded a tax expense of $35.1 million or 17.8% of pretax book income. The effective tax rate for the year is below the US statutory tax rate, primarily as a result of income allocated to non-controlling interests which is generally not subject to corporate tax. Prior to April 6, 2019, gains on the disposition of UK commercial real estate held by non-UK residents was not subject to UK taxation. During the year ended December 31, 2017, United Kingdom Finance (No.3) Bill introduced a new capital gain tax for non-UK resident investors which dispose of UK commercial real estate. The new law was enacted as part of the Finance Act 2019, which became effective on April 6, 2019. Effective April 6, 2019, non-UK resident investors are subject to UK tax on gains arising from the direct and indirect dispositions of UK commercial real estate. Transitional provisions permit non-resident investors to rebase each of its UK commercial real estate properties and obtain a tax basis in each property equal to the higher of acquired cost or fair market value on April 5, 2019. The transitional provisions resulted in an aggregate tax basis step-up in UK commercial real estate in excess of current GAAP carrying values. The Company recorded a deferred tax asset from the step-up in the UK tax basis with a full valuation allowance due to uncertainty regarding future appreciation in its UK commercial real estate to realize the benefit of the step-up and provisions under current UK tax law which limit the utilization of capital losses in the event of a decline in market values. Kennedy Wilson elected to treat KWE as a partnership for U.S. tax purposes effective as of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September 30, 2019. Due to the conversion of KWE to a partnership for U.S. tax purposes, the Company was required to record a deferred tax asset related to its excess tax basis over book carrying value for its investment in KWE. As a significant portion of the excess tax basis would only reverse upon a strengthening of foreign currencies or upon a disposition of KWE, the Company determined that a valuation allowance was required for substantially all of the tax basis that was in excess of the Company’s carrying value for its investment in KWE. As of September 30, 2019 , the movement in the deferred tax asset and related valuation allowance did not have a material impact to the tax provision. </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September 30, 2019 and December 31, 2018 ; consolidating statements of operations for the three and nine months ended September 30, 2019 and 2018 ; consolidating statements of comprehensive income for the three and nine months ended September 30, 2019 and 2018 ; and condensed consolidating statements of cash flows for the nine months ended September 30, 2019 and 2018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nine months ended September 30, 2019 or 2018 . CONDENSED CONSOLIDATING BALANCE SHEET AS OF SEPTEMBER 30, 2019 (Dollars in millions) Parent Kennedy-Wilson, Inc. Guarantor Subsidiaries Non-guarantor Subsidiaries Elimination Consolidated Total Assets Cash and cash equivalents $ — $ 41.2 $ 172.4 $ 172.2 $ — $ 385.8 Accounts receivable — — 15.5 35.8 — 51.3 Real estate and acquired in place lease values, net of accumulated depreciation and amortization — — 1,844.3 3,231.1 — 5,075.4 Unconsolidated investments — 18.3 516.9 575.0 — 1,110.2 Investments in and advances to consolidated subsidiaries 1,265.4 2,722.0 1,370.7 — (5,358.1 ) — Other assets — — 60.0 253.1 — 313.1 Total assets $ 1,265.4 $ 2,781.5 $ 3,979.8 $ 4,267.2 $ (5,358.1 ) $ 6,935.8 Liabilities and equity Liabilities Accounts payable $ — $ 0.8 $ 1.8 $ 13.1 $ — $ 15.7 Accrued expenses and other liabilities 30.3 234.6 51.6 194.9 — 511.4 Mortgage debt — — 1,204.4 1,440.3 — 2,644.7 KW unsecured debt — 1,280.7 — — — 1,280.7 KWE unsecured bonds — — — 1,207.6 — 1,207.6 Total liabilities 30.3 1,516.1 1,257.8 2,855.9 — 5,660.1 Equity Kennedy-Wilson Holdings, Inc. shareholders' equity 1,235.1 1,265.4 2,722.0 1,370.7 (5,358.1 ) 1,235.1 Noncontrolling interests — — — 40.6 — 40.6 Total equity 1,235.1 1,265.4 2,722.0 1,411.3 (5,358.1 ) 1,275.7 Total liabilities and equity $ 1,265.4 $ 2,781.5 $ 3,979.8 $ 4,267.2 $ (5,358.1 ) $ 6,935.8 CONDENSED CONSOLIDATING BALANCE SHEET AS OF DECEMBER 31, 2018 (Dollars in millions) Parent Kennedy-Wilson, Inc. Guarantor Subsidiaries Non-guarantor Subsidiaries Elimination Consolidated Total Assets Cash and cash equivalents $ — $ 1.9 $ 101.9 $ 384.2 $ — $ 488.0 Accounts receivable — 0.8 4.4 51.4 — 56.6 Real estate and acquired in place lease values, net of accumulated depreciation and amortization — — 1,870.6 3,831.9 — 5,702.5 Unconsolidated investments — 19.2 433.4 407.3 — 859.9 Investments in and advances to consolidated subsidiaries 1,276.9 2,652.7 1,458.3 — (5,387.9 ) — Other assets — 0.9 68.6 205.3 — 274.8 Total assets $ 1,276.9 $ 2,675.5 $ 3,937.2 $ 4,880.1 $ (5,387.9 ) $ 7,381.8 Liabilities Accounts payable $ — $ 0.7 $ 1.9 $ 21.5 $ — 24.1 Accrued expense and other liabilities 30.2 195.9 70.0 217.6 — 513.7 Mortgage debt — — 1,212.6 1,737.7 — 2,950.3 KW unsecured debt — 1,202.0 — — — 1,202.0 KWE unsecured bonds — — — 1,260.5 — 1,260.5 Total liabilities 30.2 1,398.6 1,284.5 3,237.3 — 5,950.6 Equity Kennedy-Wilson Holdings, Inc. shareholders' equity 1,246.7 1,276.9 2,652.7 1,458.3 (5,387.9 ) 1,246.7 Noncontrolling interests — — — 184.5 — 184.5 Total equity 1,246.7 1,276.9 2,652.7 1,642.8 (5,387.9 ) 1,431.2 Total liabilities and equity $ 1,276.9 $ 2,675.5 $ 3,937.2 $ 4,880.1 $ (5,387.9 ) $ 7,381.8 CONSOLIDATING STATEMENT OF OPERATIONS FOR THE THREE MONTHS ENDED SEPTEMBER 30, 2019 (Dollars in millions) Parent Kennedy-Wilson, Inc. Guarantor Subsidiaries Non-guarantor Subsidiaries Elimination Consolidated Total Revenue Rental $ — $ — $ 43.1 $ 65.2 $ — $ 108.3 Hotel — — — 25.1 — 25.1 Sale of real estate — — — — — — Investment management, property services and research fees — — 9.0 0.6 — 9.6 Total revenue — — 52.1 90.9 — 143.0 Expenses Rental — — 16.6 22.4 — 39.0 Hotel — — — 17.3 — 17.3 Cost of real estate sold — — — — — — Commission and marketing — — 1.2 — — 1.2 Compensation and related 7.5 17.6 9.1 1.4 — 35.6 General and administrative — 4.4 3.7 0.3 — 8.4 Depreciation and amortization — 0.2 15.0 31.2 — 46.4 Total expenses 7.5 22.2 45.6 72.6 — 147.9 Income from unconsolidated subsidiaries — (0.3 ) 74.5 9.8 — 84.0 Income from consolidated subsidiaries 26.9 76.2 (0.7 ) — (102.4 ) — Gain on sale of real estate, net — — 8.2 (1.9 ) — 6.3 Acquisition-related expenses — (2.7 ) (0.1 ) (1.2 ) — (4.0 ) Interest expense — (16.6 ) (12.5 ) (22.7 ) — (51.8 ) Other income (loss) — 0.5 — (0.5 ) — — Income (loss) before benefit from (provision for) income taxes 19.4 34.9 75.9 1.8 (102.4 ) 29.6 Benefit from (provision for) income taxes (8.0 ) 0.3 (2.5 ) (10.2 ) Net income (loss) 19.4 26.9 76.2 (0.7 ) (102.4 ) 19.4 Net income attributable to the noncontrolling interests — — — 1.3 — 1.3 Net income (loss) attributable to Kennedy-Wilson Holdings, Inc. common shareholders $ 19.4 $ 26.9 $ 76.2 $ 0.6 $ (102.4 ) $ 20.7 CONSOLIDATING STATEMENT OF OPERATIONS FOR THE THREE MONTHS ENDED SEPTEMBER 30, 2018 (Dollars in millions) Parent Kennedy-Wilson, Inc. Guarantor Subsidiaries Non-guarantor Subsidiaries Elimination Consolidated Total Revenue Rental $ — $ — $ 39.4 $ 84.0 $ — $ 123.4 Hotel — — — 43.5 — 43.5 Sale of real estate — — — 6.5 — 6.5 Investment management, property services and research fees — — 11.6 0.8 — 12.4 Total revenue — — 51.0 134.8 — 185.8 Expenses Rental — — 17.5 20.7 — 38.2 Hotel — — — 30.6 — 30.6 Cost of real estate sold — — — 5.8 — 5.8 Commission and marketing — — 1.1 — — 1.1 Compensation and related 9.2 13.9 13.8 1.4 — 38.3 General and administrative — 4.3 5.2 2.2 — 11.7 Depreciation and amortization — 0.3 13.4 37.8 — 51.5 Total expenses 9.2 18.5 51.0 98.5 — 177.2 Income from unconsolidated investments — (0.2 ) 14.6 9.6 — 24.0 Income from consolidated subsidiaries 22.1 61.9 58.3 — (142.3 ) — Gain on sale of real estate, net — — — 39.4 — 39.4 Acquisition-related expenses — — (0.1 ) (0.3 ) — (0.4 ) Interest expense — (18.5 ) (11.6 ) (25.1 ) — (55.2 ) Other income — 2.9 — 0.5 — 3.4 Income before provision for income taxes 12.9 27.6 61.2 60.4 (142.3 ) 19.8 Provision for income taxes — (5.5 ) 0.7 (2.1 ) — (6.9 ) Net income 12.9 22.1 61.9 58.3 (142.3 ) 12.9 Net income attributable to the noncontrolling interests — — — (0.8 ) — (0.8 ) Net income attributable to Kennedy-Wilson Holdings, Inc. common shareholders $ 12.9 $ 22.1 $ 61.9 $ 57.5 $ (142.3 ) $ 12.1 CONSOLIDATED STATEMENT OF COMPREHENSIVE INCOME FOR THE THREE MONTHS ENDED SEPTEMBER 30, 2019 (Dollars in millions) Parent Kennedy-Wilson, Inc. Guarantor Subsidiaries Non-guarantor Subsidiaries Elimination Consolidated Total Net income $ 19.4 $ 26.9 $ 76.2 $ (0.7 ) $ (102.4 ) $ 19.4 Other comprehensive income, net of tax: Unrealized foreign currency translation gain (31.7 ) (31.8 ) (17.1 ) (31.5 ) 80.4 (31.7 ) Amounts reclassified out of AOCI during the period — — — — — — Unrealized currency derivative contracts loss 24.9 24.9 16.8 8.1 (49.8 ) 24.9 Unrealized loss on interest rate swaps (1.5 ) (1.5 ) — — 1.5 (1.5 ) Total other comprehensive (loss) income for the period $ (8.3 ) $ (8.4 ) $ (0.3 ) $ (23.4 ) $ 32.1 $ (8.3 ) Comprehensive income $ 11.1 $ 18.5 $ 75.9 $ (24.1 ) $ (70.3 ) $ 11.1 Comprehensive loss (income) attributable to noncontrolling interests — — — 2.3 — 2.3 Comprehensive income (loss) attributable to Kennedy-Wilson Holdings, Inc. $ 11.1 $ 18.5 $ 75.9 $ (21.8 ) $ (70.3 ) $ 13.4 CONSOLIDATED STATEMENT OF COMPREHENSIVE INCOME FOR THE NINE MONTHS ENDED SEPTEMBER 30, 2019 (Dollars in millions) Parent Kennedy-Wilson, Inc. Guarantor Subsidiaries Non-guarantor Subsidiaries Elimination Consolidated Total Net income $ 162.2 $ 187.3 $ 336.1 $ 274.6 $ (798.0 ) $ 162.2 Other comprehensive income, net of tax: Unrealized foreign currency translation gain (36.4 ) (36.4 ) (28.8 ) (27.1 ) 92.3 (36.4 ) Amounts reclassified out of AOCI during the period 9.8 9.8 — 9.8 (19.6 ) 9.8 Unrealized currency derivative contracts loss 42.4 42.4 28.8 13.6 (84.8 ) 42.4 Unrealized loss on interest rate swaps (1.9 ) (1.9 ) — — 1.9 (1.9 ) Total other comprehensive (loss) income for the period $ 13.9 $ 13.9 $ — $ (3.7 ) $ (10.2 ) $ 13.9 Comprehensive income $ 176.1 $ 201.2 $ 336.1 $ 270.9 $ (808.2 ) $ 176.1 Comprehensive income attributable to noncontrolling interests — — — (105.0 ) — (105.0 ) Comprehensive income (loss) attributable to Kennedy-Wilson Holdings, Inc. $ 176.1 $ 201.2 $ 336.1 $ 165.9 $ (808.2 ) $ 71.1 CONSOLIDATED STATEMENT OF COMPREHENSIVE INCOME FOR THE THREE MONTHS ENDED SEPTEMBER 30, 2018 (Dollars in millions) Parent Kennedy-Wilson, Inc. Guarantor Subsidiaries Non-guarantor Subsidiaries Elimination Consolidated Total Net income $ 12.9 $ 22.1 $ 61.9 $ 58.3 $ (142.3 ) $ 12.9 Other comprehensive income (loss), net of tax: Unrealized foreign currency translation loss (7.5 ) (7.5 ) (7.1 ) (7.6 ) 22.2 (7.5 ) Amounts reclassified from accumulated other comprehensive income 0.1 — 0.1 — — (0.1 ) 0.1 Unrealized currency derivative contracts gain (0.2 ) (0.2 ) 7.2 (7.4 ) 0.4 (0.2 ) Total other comprehensive income for the period $ (7.6 ) $ (7.6 ) $ 0.1 $ (15.0 ) $ 22.5 $ (7.6 ) Comprehensive income $ 5.3 $ 14.5 $ 62.0 $ 43.3 $ (119.8 ) $ 5.3 Comprehensive income attributable to noncontrolling interests — — — 0.1 — 0.1 Comprehensive income attributable to Kennedy-Wilson Holdings, Inc. $ 5.3 $ 14.5 $ 62.0 $ 43.4 $ (119.8 ) $ 5.4 CONSOLIDATED STATEMENT OF COMPREHENSIVE INCOME FOR THE NINE MONTHS ENDED SEPTEMBER 30, 2018 (Dollars in millions) Parent Kennedy-Wilson, Inc. Guarantor Subsidiaries Non-guarantor Subsidiaries Elimination Consolidated Total Net income $ 179.2 $ 207.1 $ 338.5 $ 271.9 $ (817.5 ) $ 179.2 Other comprehensive income (loss), net of tax: Unrealized foreign currency translation loss (46.4 ) (46.4 ) (23.4 ) (45.0 ) 114.8 (46.4 ) Amounts reclassified from accumulated other comprehensive income 13.2 13.2 — 18.3 (31.5 ) 13.2 Unrealized currency derivative contracts gain 22.0 22.0 23.5 (1.5 ) (44.0 ) 22.0 Total other comprehensive income for the period $ (11.2 ) $ (11.2 ) $ 0.1 $ (28.2 ) $ 39.3 $ (11.2 ) Comprehensive income $ 168.0 $ 195.9 $ 338.6 $ 243.7 $ (778.2 ) $ 168.0 Comprehensive income attributable to noncontrolling interests — — — (65.0 ) — (65.0 ) Comprehensive income attributable to Kennedy-Wilson Holdings, Inc. $ 168.0 $ 195.9 $ 338.6 $ 178.7 $ (778.2 ) $ 103.0 CONDENSED CONSOLIDATING STATEMENT OF CASH FLOWS FOR THE NINE MONTHS ENDED SEPTEMBER 30, 2019 (Dollars in millions) Parent Kennedy-Wilson, Inc. Guarantor Subsidiaries Non-guarantor Subsidiaries Consolidated Total Net cash (used in) provided by operating activities $ (2.7 ) $ (101.1 ) $ (0.4 ) $ 64.7 $ (39.5 ) Cash flows from investing activities: Additions to loans — — (1.3 ) (0.4 ) (1.7 ) Proceeds from collection of loans — — 0.5 — 0.5 Net proceeds from sale of real estate — — 27.8 323.5 351.3 Purchases of consolidated real estate — — — (97.0 ) (97.0 ) Capital expenditures to real estate — — (44.0 ) (100.9 ) (144.9 ) Distributions from unconsolidated investments — 0.8 74.0 31.1 105.9 Contributions to unconsolidated investments — (1.3 ) (110.7 ) (33.4 ) (145.4 ) Additions to development project assets — — — (1.1 ) (1.1 ) Proceeds from development project assets — — — 4.2 4.2 Proceeds from settlement of foreign forward contracts — — 34.2 — 34.2 Distributions from (investments in) consolidated subsidiaries, net 107.7 65.9 105.0 (278.6 ) — Net cash provided by (used in) investing activities 107.7 65.4 85.5 (152.6 ) 106.0 Cash flows from financing activities: Borrowings under senior notes payable — — — — — Borrowings under line of credit — 125.0 — — 125.0 Repayment of line of credit — (50.0 ) — — (50.0 ) Borrowings under investment debt — — — 444.7 444.7 Repayment of investment debt — — (14.5 ) (316.3 ) (330.8 ) Repayment of term loan — — — — — Debt issue costs — — (0.1 ) (2.6 ) (2.7 ) Repurchase and retirement of common stock (16.8 ) — — — (16.8 ) Dividends paid (88.2 ) — — — (88.2 ) Repayment of shareholder loans to noncontrolling interests — — — (11.5 ) (11.5 ) Contributions from noncontrolling interests, excluding KWE — — — 11.0 11.0 Distributions to noncontrolling interests — — — (259.9 ) (259.9 ) Net cash (used in) provided by financing activities (105.0 ) 75.0 (14.6 ) (134.6 ) (179.2 ) Effect of currency exchange rate changes on cash and cash equivalents — — — 10.5 10.5 Net change in cash and cash equivalents — 39.3 70.5 (212.0 ) (102.2 ) Cash and cash equivalents, beginning of period — 1.9 101.9 384.2 488.0 Cash and cash equivalents, end of period $ — $ 41.2 $ 172.4 $ 172.2 $ 385.8 CONDENSED CONSOLIDATING STATEMENT OF CASH FLOWS FOR THE NINE MONTHS ENDED SEPTEMBER 30, 2018 (Dollars in millions) Parent Kennedy-Wilson, Inc. Guarantor Subsidiaries Non-guarantor Subsidiaries Consolidated Total Net cash (used in) provided by operating activities $ (0.4 ) $ (119.5 ) $ 68.0 $ 143.7 $ 91.8 Cash flows from investing activities: Additions to loans — — (0.9 ) (1.0 ) (1.9 ) Proceeds from collection of loans — — 4.5 — 4.5 Net proceeds from sale of real estate — — 161.4 1,003.5 1,164.9 Purchases of consolidated real estate — — (163.0 ) (112.8 ) (275.8 ) Capital expenditures to real estate — — (21.3 ) (143.8 ) (165.1 ) Premiums from settlement of foreign derivative contracts — 7.8 — — 7.8 Purchases of foreign derivative contracts — (0.8 ) — — (0.8 ) Proceeds from sale of marketable securities — — 7.4 — 7.4 Distributions from unconsolidated investments — — 21.0 27.0 48.0 Contributions to unconsolidated investments — (0.9 ) (57.7 ) (234.5 ) (293.1 ) Additions to development project assets — — — (22.2 ) (22.2 ) Proceeds from development project assets — — — 38.9 38.9 Distributions from (investments in) consolidated subsidiaries, net 244.7 49.4 (68.5 ) (225.6 ) — Net cash provided by (used in) investing activities 244.7 55.5 (117.1 ) 329.5 512.6 Cash flows from financing activities: Borrowing under senior notes payable — 246.6 — — 246.6 Borrowings under line of credit — 225.0 — — 225.0 Repayment of lines of credit — (325.0 ) — — (325.0 ) Repayment of term loan — (75.0 ) — — (75.0 ) Borrowings under investment debt — — 311.6 167.1 478.7 Repayment of investment debt — — (276.4 ) (443.4 ) (719.8 ) Debt issue costs — (4.5 ) (1.7 ) (1.5 ) (7.7 ) KWE closing dividend — — — (17.2 ) (17.2 ) Repurchase and retirement of common stock (160.1 ) — — — (160.1 ) Dividends paid (84.2 ) — — — (84.2 ) Contributions from noncontrolling interests, excluding KWE — — — 22.8 22.8 Distributions to noncontrolling interests — — — (104.9 ) (104.9 ) Net cash (used in) provided by financing activities (244.3 ) 67.1 33.5 (377.1 ) (520.8 ) Effect of currency exchange rate changes on cash and cash equivalents — — — (15.5 ) (15.5 ) Net change in cash and cash equivalents — 3.1 (15.6 ) 80.6 68.1 Cash and cash equivalents, beginning of period — 33.4 54.8 263.1 351.3 Cash and cash equivalents, end of period $ — $ 36.5 $ 39.2 $ 343.7 $ 419.4</t>
  </si>
  <si>
    <t>Subsequent Events</t>
  </si>
  <si>
    <t>Subsequent Events [Abstract]</t>
  </si>
  <si>
    <t>SUBSEQUENT EVENTS</t>
  </si>
  <si>
    <t>SUBSEQUENT EVENTS In October 2019, the Company announced that it entered into an agreement for a $300 million perpetual preferred equity investment in Kennedy Wilson by affiliates of Eldridge Industries (collectively, "Eldridge"). Under the terms of the agreement, Eldridge is purchasing $300 million in convertible perpetual preferred stock carrying a 5.75% annual dividend rate, with an initial conversion price of $25.00 per share, representing a premium of 15% to the daily volume weighted average price per share of Kennedy Wilson’s common stock over the 20 trading days ending, and including, October 16, 2019. The preferred stock is callable by Kennedy Wilson on and after October 15, 2024. The transaction is subject to customary closing conditions.</t>
  </si>
  <si>
    <t>Summary of Significant Accounting Polices and Adoption of New Accounting Pronouncements (Policies)</t>
  </si>
  <si>
    <t>REVENUE RECOGNITION</t>
  </si>
  <si>
    <t xml:space="preserve">Revenue consists of management and leasing fees (including performance fees), commissions, rental and hotel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Rental income from operating leases is generally recognized on a straight-line basis over the terms of the leases in accordance with ASC Topic 842, Leases . Hotel income is earned when rooms are occupied or goods and services have been delivered or rendered. Sales of real estate are recognized when title to the real property passes to the buyer and there is no continuing involvement in the real property. Sales of real estate are recognized when title to the real property passes to the buyer and there is no continuing involvement in the real property. ASC Subtopic 610-20, Other Income - Gains and Losses from the Derecognition of Nonfinancial Assets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ASC Subtopic 610-20, the Company recognizes the entire gain attributed to contributions of real estate properties to unconsolidated entities. </t>
  </si>
  <si>
    <t>REAL ESTATE ACQUISITIONS</t>
  </si>
  <si>
    <t>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The valuations of real estate are based on management estimates of the real estate assets using income and market approaches.  The indebtedness securing the real estate is valued, in part, based on third party valuations and management estimates also using an income approach.</t>
  </si>
  <si>
    <t>FOREIGN CURRENCIES</t>
  </si>
  <si>
    <t xml:space="preserve">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t>
  </si>
  <si>
    <t>FAIR VALUE MEASUREMENTS</t>
  </si>
  <si>
    <t>Kennedy Wilson accounts for fair value measurements of financial assets and financial liabilities and for fair value measurements of non-financial items that are recognized or disclosed at fair value in the financial statements on a recurring basis under the provisions of ASC Subtopic 820-10, Fair Value Measurements ASC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FAIR VALUE OF FINANCIAL INSTRUMENTS</t>
  </si>
  <si>
    <t>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si>
  <si>
    <t>RECENT ACCOUNTING PRONOUNCEMENTS</t>
  </si>
  <si>
    <t>Effective January 1, 2019, the Company adopted ASU 2016-02, Leases (Topic 842), and other related follow-on ASUs issued in connection with ASC Topic 842, which sets out the principles for the recognition, measurement, presentation and disclosure of leases for both parties to a contract (i.e., lessees and lessors). Lessees • The new standard requires lessees to apply a dual approach, classifying leases as either finance or operating leases based on the principle of whether or not the lease is effectively a financed purchase by the lessee. The Company identified no significant direct financing leases and as operating leases, the Company will continue to report lease expense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 Due to the adoption of ASU 2016-02 the Company has recorded a right of use asset and a corresponding lease liability of $13.6 million , which is recorded as a component of other assets, net and accrued expenses, respectively, in the accompanying consolidated balance sheets. The average remaining lease term is 82 years and weighted average discount rate is 3% as of September 30, 2019 . Lessors • The new standard requires lessors to account for leases using an approach that is substantially equivalent to existing guidance for sales-type leases, direct financing leases and operating leases. The new lease standard provides lessors a practical expedient to not separate rental recovery revenue from the associated rental revenue if certain criteria are met. The Company assessed these criteria and concluded that the timing and pattern of transfer for rental recoveries and the associated rental revenue are the same and its leases will continue to qualify as operating leases under which the Company will recognize rental revenue. Accordingly, the Company will account for and present rental revenue and rental recovery revenue as a single component. • The new lease standard requires that lessors expense, on an as-incurred basis, certain initial direct costs including the salaries and related costs for employees directly working on leasing activities. Prior to adoption, these costs could be capitalized. The Company did not typically incur costs such as these but to the extent that it does going forward they will be expensed in the period in which they are incurred • The Company has elected the practical expedients available for implementation and consequently there is no opening balance impact related to: (i) whether an expired or existing contract meets the definition of a lease; (ii) the lease classification at the adoption date for existing leases; and (iii) whether costs previously capitalized as initial direct costs would continue to be amortized. Further, because the accounting for leases by the lessor is substantially unchanged and it has elected the practical expedients to not separate rental recovery revenue from the associated rental revenue, the ASU did not have a significant impact on its results of operations or financial position. Consistent with the transition guidance under ASU 2018-11, Leases (Topic 842): Targeted Improvements , all prior period disclosures remain in accordance with ASC Topic 840. I 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Targeted Improvements to Accounting for Hedging Activities , which simplifies the application of hedge accounting guidance in current U.S. GAAP and improves the reporting of hedging relationships to better portray the economic results of an entity’s risk management activities in its consolidated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is ASU is effective for public business entities, for annual and interim periods in fiscal years beginning after December 15, 2018. The adoption of this standard did not have a material impact on Kennedy Wilson's consolidated financial statements. In February 2018, the FASB issued ASU 2018-02, Income Statement - Reporting Comprehensive Income, which allows a reclassification from accumulated other comprehensive income to retained earnings for stranded tax effects resulting from the Tax Cuts and Jobs Act ("TCJA"). This ASU is effective for all entities, for annual and interim periods in fiscal years beginning after December 15, 2018. The adoption of this standard did not have a material impact on Kennedy Wilson's consolidated financial statements. The FASB did not issue any other ASUs during the first nine months of 2019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In accordance with ASC Sub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t>
  </si>
  <si>
    <t>Real Estate and In-Place Lease Value (Tables)</t>
  </si>
  <si>
    <t>Schedule of Investment in Consolidated Real Estate Properties</t>
  </si>
  <si>
    <t>The following table summarizes Kennedy Wilson's investment in consolidated real estate properties at September 30, 2019 and December 31, 2018 : September 30, December 31, (Dollars in millions) 2019 2018 Land $ 1,309.8 $ 1,371.3 Buildings 3,676.1 3,958.4 Building improvements 462.1 652.0 In-place lease values 313.2 344.4 5,761.2 6,326.1 Less accumulated depreciation and amortization (685.8 ) (623.6 ) Real estate and acquired in place lease values, net of accumulated depreciation and amortization $ 5,075.4 $ 5,702.5</t>
  </si>
  <si>
    <t>Lessor, Operating Lease, Payments to be Received, Maturity</t>
  </si>
  <si>
    <t>The following table summarizes the minimum lease payments due from the Company's tenants on leases with lease periods greater than one year at September 30, 2019 : (Dollars in millions) Minimum Rental Revenues (1) 2019 (remainder) $ 49.8 2020 204.2 2021 191.1 2022 172.2 2023 144.3 Thereafter 698.5 Total $ 1,460.1 (1) These amounts do not reflect future rental revenues from the renewal or replacement of existing leases, rental increase that are not fixed and exclude reimbursements of rental expenses.</t>
  </si>
  <si>
    <t>Unconsolidated Investments (Tables)</t>
  </si>
  <si>
    <t>Schedule of Joint Ventures by Location and Investment Type</t>
  </si>
  <si>
    <t>The following table details Kennedy Wilson's investments in joint ventures by investment type and geographic location as of September 30, 2019 : (Dollars in millions) Multifamily Commercial Hotel Funds Residential and Other Total Western U.S. $ 197.1 $ 74.8 $ 69.1 $ 117.8 $ 246.2 $ 705.0 Ireland 268.8 127.2 — — — 396.0 United Kingdom — 9.2 — — — 9.2 Total $ 465.9 $ 211.2 $ 69.1 $ 117.8 $ 246.2 $ 1,110.2 The following table details Kennedy Wilson's investments in joint ventures by investment type and geographic location as of December 31, 2018 : (Dollars in millions) Multifamily Commercial Hotel Funds Residential and Other Total Western U.S. $ 184.1 $ 47.0 $ 70.9 $ 102.5 $ 193.8 $ 598.3 Ireland 216.5 35.2 — — — 251.7 United Kingdom — 9.9 — — — 9.9 Total $ 400.6 $ 92.1 $ 70.9 $ 102.5 $ 193.8 $ 859.9</t>
  </si>
  <si>
    <t>Schedule of Joint Venture Cash Distributions by Investment Type and Geographic Location</t>
  </si>
  <si>
    <t>The following table details cash distributions by investment type and geographic location for the nine months ended September 30, 2019 : Multifamily Commercial Funds Residential and Other Total (Dollars in millions) Operating Investing Operating Investing Operating Investing Operating Investing Operating Investing Western U.S. $ 18.6 $ 89.0 $ 2.4 $ 1.0 $ 7.2 $ 9.4 $ 0.4 $ 2.7 $ 28.6 $ 102.1 Ireland 5.0 — — 3.8 — — 0.5 — 5.5 3.8 Total $ 23.6 $ 89.0 $ 2.4 $ 4.8 $ 7.2 $ 9.4 $ 0.9 $ 2.7 $ 34.1 $ 105.9</t>
  </si>
  <si>
    <t>Schedule of Income (Loss) from Unconsolidated Investments</t>
  </si>
  <si>
    <t>The following table presents income from unconsolidated investments recognized by Kennedy Wilson during the nine months ended September 30, 2019 and 2018 : Three Months Ended September 30, Nine Months Ended September 30, (Dollars in millions) 2019 2018 2019 2018 Income from unconsolidated investments - operating performance $ 16.6 $ 5.3 $ 31.0 $ 10.5 Income from unconsolidated investments - realized gains 51.1 0.4 53.5 2.4 Income from unconsolidated investments - fair value (1.3 ) 10.8 32.3 23.3 Income from unconsolidated investments - performance fees 17.6 7.5 25.1 24.7 Income from unconsolidated investments - impairment — — (10.3 ) — $ 84.0 $ 24.0 $ 131.6 $ 60.9</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September 30, 2019 : (Dollars in millions) Level 1 Level 2 Level 3 Total Unconsolidated investments $ — $ — $ 882.8 $ 882.8 Net currency derivative contracts — 12.6 — 12.6 Total $ — $ 12.6 $ 882.8 $ 895.4 The following table presents fair value measurements (including items that are required to be measured at fair value and items for which the fair value option has been elected) as of December 31, 2018 : (Dollars in millions) Level 1 Level 2 Level 3 Total Unconsolidated investments $ — $ — $ 662.2 $ 662.2 Net currency derivative contracts — (15.8 ) — (15.8 ) Total $ — $ (15.8 ) $ 662.2 $ 646.4</t>
  </si>
  <si>
    <t>Schedule of Investments in Joint Ventures Held at Fair Value</t>
  </si>
  <si>
    <t>The following table summarizes the Company's investments in unconsolidated investments held at fair value by type: (Dollars in millions) September 30, 2019 December 31, 2018 FV Option $ 767.5 $ 559.7 Funds 115.3 102.5 Total $ 882.8 $ 662.2</t>
  </si>
  <si>
    <t>Schedule of Changes in Level 3 Investments</t>
  </si>
  <si>
    <t>The following table presents changes in Level 3 investments in Funds and FV Options for the three and nine months ended September 30, 2019 and 2018 : Three Months Ended September 30, Nine Months Ended September 30, (Dollars in millions) 2019 2018 2019 2018 Beginning balance $ 835.8 $ 478.3 $ 662.2 $ 380.7 Unrealized and realized gains 34.6 31.6 89.0 69.8 Unrealized and realized losses (7.8 ) (8.1 ) (11.1 ) (14.3 ) Contributions 39.9 131.3 210.0 247.3 Distributions (12.3 ) (10.2 ) (60.7 ) (60.5 ) Non-cash distributions (7.4 ) (25.2 ) (6.6 ) (25.3 ) Ending Balance $ 882.8 $ 597.7 $ 882.8 $ 597.7</t>
  </si>
  <si>
    <t>Schedule of the Funds and Fair Value Option Investments, Significant Inputs</t>
  </si>
  <si>
    <t>The table below describes the range of unobservable inputs for real estate assets: Estimated Rates Used for Capitalization Rates Discount Rates Multifamily 4.00% — 8.00% 6.20% — 10.00% Office 4.10% — 6.75% 5.40% — 8.50% Retail 6.50% — 10.00% 8.00% — 11.00% Hotel 6.00% — 7.75% 8.25% — 10.00% Residential N/A 12.00%</t>
  </si>
  <si>
    <t>Schedule of Currency Forward Contracts</t>
  </si>
  <si>
    <t>The table below details the currency derivative contracts Kennedy Wilson held as of September 30, 2019 and the activity during the nine months ended September 30, 2019 . For the nine months ended September 30, 2019 , Kennedy Wilson had a gross foreign currency translation loss on its net assets of $37.2 million . See Note 10 for a complete discussion on other comprehensive income including currency derivative contracts and foreign currency translations. (Dollars, Euros and British Pound Sterling in millions) September 30, 2019 Nine Months Ended September 30, 2019 Currency Hedged Underlying Currency Notional Hedge Asset Hedge Liability Change in Unrealized Gains (Losses) Realized Gains (Losses) Interest Expense Cash Received (Paid) Outstanding EUR USD € 175.0 $ 15.5 $ (0.2 ) $ 1.7 $ 10.7 $ 1.8 $ — EUR (1) GBP € 240.8 — (51.8 ) 6.2 — — — EUR (1)(2) GBP — — 7.4 — — — GBP USD £ 630.0 49.1 — 29.9 — 2.9 — Total Outstanding 64.6 (52.0 ) 45.2 10.7 4.7 — Settled EUR USD — — 2.4 0.1 — 2.9 GBP USD — — 5.1 — 0.3 31.3 Total Settled — — 7.5 0.1 0.3 34.2 Total $ 64.6 $ (52.0 ) $ 52.7 (3) $ 10.8 $ 5.0 $ 34.2 (1) Hedge is held by KWE on its wholly-owned subsidiaries. (2) Relates to KWE's Euro Medium Term Note. See discussion in Note 7. (3) Excludes deferred tax benefit of $10.2 million .</t>
  </si>
  <si>
    <t>Other Assets (Tables)</t>
  </si>
  <si>
    <t>Schedule of Other Assets</t>
  </si>
  <si>
    <t>Other assets consist of the following: (Dollars in millions) September 30, 2019 December 31, 2018 Hedge assets $ 64.6 $ 43.7 Above-market leases, net of accumulated amortization of $49.6 and $48.3 at September 30, 2019 and December 31, 2018, respectively 27.3 37.2 Straight line rent receivable 54.9 34.6 Loan purchases and originations 27.7 27.8 Furniture and equipment net of accumulated depreciation of $35.6 and $37.9 at September 30, 2019 and December 31, 2018, respectively 29.7 31.4 Deferred taxes, net 25.6 24.7 Goodwill 23.9 23.9 Right of use asset, net 12.6 — Prepaid expenses 18.1 13.7 Leasing commissions, net of accumulated amortization of $4.3 and $3.3 at September 30, 2019 and December 31, 2018, respectively 11.5 11.5 Other, net of accumulated amortization of $2.0 and $2.8 at September 30, 2019 and December 31, 2018, respectively 9.7 10.9 Deposits 1.3 6.5 VAT receivable 2.9 2.3 Development project asset 3.3 6.6 Other Assets $ 313.1 $ 274.8</t>
  </si>
  <si>
    <t>Schedule of Future Minimum Rental Payments for Operating Leases</t>
  </si>
  <si>
    <t>The following table summarizes the fixed, future minimum rental payments, excluding variable costs, which are discounted to calculate the lease liabilities for its operating leases in which we are the lessee: (Dollars in millions) Minimum Rental Payments 2019 (remainder) $ 0.1 2020 1.3 2021 1.4 2022 1.4 2023 0.7 Thereafter 34.0 Total undiscounted rental payments 38.9 Less imputed interest (26.2 ) Total lease liabilities $ 12.7</t>
  </si>
  <si>
    <t>Mortgage Debt (Tables)</t>
  </si>
  <si>
    <t>Schedule of Mortgage Loans Payable</t>
  </si>
  <si>
    <t>The following table details mortgage debt secured by Kennedy Wilson's consolidated properties as of September 30, 2019 and December 31, 2018 : (Dollars in millions) Carrying amount of mortgage debt as of (1) Mortgage Debt by Product Type Region September 30, 2019 December 31, 2018 Multifamily (1) Western U.S. $ 1,275.5 $ 1,286.2 Commercial (1) United Kingdom 458.7 499.6 Commercial (1) Ireland 278.4 438.9 Commercial Western U.S. 344.2 385.3 Multifamily (1) Ireland 140.7 147.8 Commercial Spain 84.7 90.1 Hotel Ireland 78.5 82.5 Hotel Western U.S. — 37.9 Mortgage debt (excluding loan fees) (1) 2,660.7 2,968.3 Unamortized loan fees (16.0 ) (18.0 ) Total Investment Debt $ 2,644.7 $ 2,950.3 (1) The mortgage debt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premium as of September 30, 2019 and December 31, 2018 was $1.7 million and $1.9 million , respectively.</t>
  </si>
  <si>
    <t>Schedule of Maturities of Mortgage Loans and Notes Payable</t>
  </si>
  <si>
    <t>The aggregate maturities of mortgage loans as of September 30, 2019 are as follows: (Dollars in millions) Aggregate Maturities 2019 (remainder) $ 7.8 2020 104.6 2021 174.9 2022 293.8 2023 368.2 Thereafter 1,709.7 2,659.0 Unamortized debt premium 1.7 Unamortized loan fees (16.0 ) Total Mortgage Debt $ 2,644.7</t>
  </si>
  <si>
    <t>KW Unsecured Debt (Tables)</t>
  </si>
  <si>
    <t>Schedule of Debt KW Unsecured Debt</t>
  </si>
  <si>
    <t>The following table details KW unsecured debt as of September 30, 2019 and December 31, 2018 : (Dollars in millions) September 30, 2019 December 31, 2018 Credit facility $ 150.0 $ 75.0 Senior notes (1) 1,145.9 1,145.3 KW unsecured debt 1,295.9 1,220.3 Unamortized loan fees (15.2 ) (18.3 ) Total KW Unsecured Debt $ 1,280.7 $ 1,202.0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discount as of September 30, 2019 and December 31, 2018 was $4.1 million and $4.7 million , respectively. The following table details KWE unsecured bonds as of September 30, 2019 and December 31, 2018 : (Dollars in millions) September 30, 2019 December 31, 2018 KWE Bonds $ 614.3 $ 637.3 KWE Euro Medium Term Note Programme 596.7 627.4 KWE Unsecured Bonds (excluding loan fees) (1) 1,211.0 1,264.7 Unamortized loan fees (3.4 ) (4.2 ) Total KWE Unsecured Bonds $ 1,207.6 $ 1,260.5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premium (discount) as of September 30, 2019 and December 31, 2018 was $(3.1) million and $(3.7) million , respectively.</t>
  </si>
  <si>
    <t>KWE Unsecured Bonds (Tables)</t>
  </si>
  <si>
    <t>Schedule of KWE Bonds</t>
  </si>
  <si>
    <t>Equity (Tables)</t>
  </si>
  <si>
    <t>Schedule of Dividends Declared and Paid</t>
  </si>
  <si>
    <t>Kennedy Wilson declared and paid the following cash distributions on its common stock: Nine Months Ended September 30, 2019 Nine Months Ended September 30, 2018 (Dollars in millions) Declared Paid Declared Paid Common Stock (1) $ 89.8 $ 88.2 $ 83.4 $ 84.2 (1) The difference between declared and paid is the amount accrued on the consolidated balance sheets.</t>
  </si>
  <si>
    <t>Schedule of Accumulated Other Comprehensive Income (Loss)</t>
  </si>
  <si>
    <t>The following table summarizes the changes in each component of accumulated other comprehensive loss, net of taxes: (Dollars in millions) Foreign Currency Translation Currency Derivative Contracts Interest Rate Swaps Total Accumulated Other Comprehensive Loss (1) Balance at December 31, 2018 $ (94.1 ) $ 11.0 $ — $ (83.1 ) Unrealized (losses) gains, arising during the period (37.2 ) 52.6 (2.5 ) 12.9 Amounts reclassified out of AOCI during the period, gross 22.5 (12.9 ) — 9.6 Amounts reclassified out of AOCI during the period, tax (3.4 ) 3.6 — 0.2 Noncontrolling interests (9.0 ) — — (9.0 ) Deferred taxes on unrealized gains (losses), arising during the period 0.8 (10.2 ) 0.6 (8.8 ) Balance at September 30, 2019 $ (120.4 ) $ 44.1 $ (1.9 ) $ (78.2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would be $436.6 million and $441.5 million as of September 30, 2019 and December 31, 2018</t>
  </si>
  <si>
    <t>Earnings Per Share (Tables)</t>
  </si>
  <si>
    <t>Schedule of Earnings Per Share, Basic and Diluted</t>
  </si>
  <si>
    <t>The following is a summary of the elements used in calculating basic and diluted income (loss) per share for the three and nine months ended September 30, 2019 and 2018 : Three Months Ended September 30, Nine Months Ended September 30, (Dollars in millions, except share and per share amounts) 2019 2018 2019 2018 Net income attributable to Kennedy-Wilson Holdings, Inc. common shareholders $ 20.7 $ 12.1 $ 66.2 $ 119.3 Dividends allocated to participating securities — (0.2 ) (0.2 ) (0.8 ) Net income attributable to Kennedy-Wilson Holdings, Inc. common shareholders, net of allocation to participating securities 20.7 11.9 66.0 118.5 Dividends declared on common shares (29.1 ) (27.2 ) (89.8 ) (82.9 ) Undistributed (losses) earnings attributable to Kennedy-Wilson Holdings, Inc. common shareholders, net of allocation to participating securities $ (8.4 ) $ (15.3 ) $ (23.8 ) $ 35.6 Distributed earnings per share $ 0.21 $ 0.19 $ 0.64 $ 0.57 Undistributed (losses) earnings per share (0.06 ) (0.10 ) (0.17 ) 0.26 Income per basic and diluted share 0.15 0.09 0.47 0.83 Weighted average shares outstanding for basic 139,947,518 141,003,413 139,669,971 143,450,695 Weighted average shares outstanding for diluted (1) 140,538,139 141,800,972 141,445,947 144,516,045 Dividends declared per common share $ 0.21 $ 0.19 $ 0.63 $ 0.57 (1) For the three and nine months ended September 30, 2019 , a total of 1,830,940 and 1,082,604 potentially dilutive securities, respectively, have not been included in the diluted weighted average shares as they are anti-dilutive. For the three and nine months ended September 30, 2018 , a total of 115,395 and 0 potentially dilutive securities, respectively, have not been included in the diluted weighted average shares as they are anti-dilutive. Potentially anti-dilutive securities include unvested restricted stock grants.</t>
  </si>
  <si>
    <t>Segment Information (Tables)</t>
  </si>
  <si>
    <t>Schedule of Segment Reporting Information, by Segment</t>
  </si>
  <si>
    <t>The following tables summarize income activity by segment and corporate for the three and nine months ended September 30, 2019 and 2018 and balance sheet data as of September 30, 2019 and December 31, 2018 : Three Months Ended September 30, 2019 (Dollars in millions) Investments Investment Management and Real Estate Services Corporate Total Revenue Rental $ 108.3 $ — $ — $ 108.3 Hotel 25.1 — — 25.1 Investment management, property services and research fees — 9.6 — 9.6 Total revenue 133.4 9.6 — 143.0 Expenses Rental 39.0 — — 39.0 Hotel 17.3 — — 17.3 Commission and marketing — 1.2 — 1.2 Compensation and related 17.1 5.7 12.8 35.6 General and administrative 5.0 1.9 1.5 8.4 Depreciation and amortization 46.4 — — 46.4 Total expenses 124.8 8.8 14.3 147.9 Income from unconsolidated investments, net of depreciation and amortization 66.3 17.7 — 84.0 Gain on sale of real estate, net 6.3 — — 6.3 Acquisition-related expenses (4.0 ) — — (4.0 ) Interest expense (35.1 ) — (16.7 ) (51.8 ) Other income 0.6 — (0.6 ) — Provision for income taxes (2.2 ) — (8.0 ) (10.2 ) Net income (loss) 40.5 18.5 (39.6 ) 19.4 Net income attributable to noncontrolling interests 1.3 — — 1.3 Net income (loss) attributable to Kennedy-Wilson Holdings, Inc. common shareholders $ 41.8 $ 18.5 $ (39.6 ) $ 20.7 Nine Months Ended September 30, 2019 (Dollars in millions) Investments Investment Management and Real Estate Services Corporate Total Revenue Rental $ 336.1 $ — $ — $ 336.1 Hotel 62.9 — — 62.9 Sale of real estate 1.1 — — 1.1 Investment management, property services and research fees — 27.3 — 27.3 Total revenue 400.1 27.3 — 427.4 Expenses Rental 113.3 — — 113.3 Hotel 47.6 — — 47.6 Cost of real estate sold 1.2 — — 1.2 Commission and marketing — 2.9 — 2.9 Compensation and related 49.3 17.1 41.5 107.9 General and administrative 19.3 5.9 5.0 30.2 Depreciation and amortization 141.7 — — 141.7 Total expenses 372.4 25.9 46.5 444.8 Income from unconsolidated investments, net of depreciation and amortization 106.5 25.1 — 131.6 Gain on sale of real estate, net 252.4 — — 252.4 Acquisition-related expenses (5.9 ) — — (5.9 ) Interest expense (109.5 ) — (53.3 ) (162.8 ) Other income (expense) 1.8 — (2.4 ) (0.6 ) Provision for income taxes (5.8 ) — (29.3 ) (35.1 ) Net income (loss) 267.2 26.5 (131.5 ) 162.2 Net income attributable to noncontrolling interests (96.0 ) — — (96.0 ) Net income (loss) attributable to Kennedy-Wilson Holdings, Inc. common shareholders $ 171.2 $ 26.5 $ (131.5 ) $ 66.2 Three Months Ended September 30, 2018 (Dollars in millions) Investments Investment Management and Real Estate Services Corporate Total Revenue Rental $ 123.4 $ — $ — $ 123.4 Hotel 43.5 — — 43.5 Sale of real estate 6.5 — — 6.5 Investment management, property services and research fees — 12.4 — 12.4 Total revenue 173.4 12.4 — 185.8 Expenses Rental 38.2 — — 38.2 Hotel 30.6 — — 30.6 Cost of real estate sold 5.8 — — 5.8 Commission and marketing — 1.1 — 1.1 Compensation and related 15.8 8.4 14.1 38.3 General and administrative 7.0 3.2 1.5 11.7 Depreciation and amortization 51.4 0.1 — 51.5 Total expenses 148.8 12.8 15.6 177.2 Income from unconsolidated investments, net of depreciation and amortization 16.3 7.7 — 24.0 Gain on sale of real estate, net 39.4 — — 39.4 Acquisition-related expenses (0.4 ) — — (0.4 ) Interest expense (36.6 ) — (18.6 ) (55.2 ) Other income 0.1 — 3.3 3.4 Provision for income taxes (10.6 ) — 3.7 (6.9 ) Net income (loss) 32.8 7.3 (27.2 ) 12.9 Net income attributable to noncontrolling interests (0.8 ) — — (0.8 ) Net income (loss) attributable to Kennedy-Wilson Holdings, Inc. common shareholders $ 32.0 $ 7.3 $ (27.2 ) $ 12.1 Nine Months Ended September 30, 2018 (Dollars in millions) Investments Investment Management and Real Estate Services Corporate Total Revenue Rental $ 392.6 $ — $ — $ 392.6 Hotel 117.6 — — 117.6 Sale of real estate 48.7 — — 48.7 Investment management, property services and research fees — 34.8 — 34.8 Total revenue 558.9 34.8 — 593.7 Expenses Rental 119.5 — — 119.5 Hotel 90.8 — — 90.8 Cost of real estate sold 45.6 — — 45.6 Commission and marketing — 4.6 — 4.6 Compensation and related 52.2 26.1 44.5 122.8 General and administrative 22.6 9.3 4.7 36.6 Depreciation and amortization 158.5 0.2 — 158.7 Total expenses 489.2 40.2 49.2 578.6 Income from unconsolidated investments, net of depreciation and amortization 36.1 24.8 — 60.9 Gain on sale of real estate, net 304.2 — — 304.2 Acquisition-related expenses (0.6 ) — — (0.6 ) Interest expense (123.4 ) — (57.9 ) (181.3 ) Other income 1.5 — 13.1 14.6 Provision for income taxes (10.6 ) — (23.1 ) (33.7 ) Net income (loss) 276.9 19.4 (117.1 ) 179.2 Net income attributable to noncontrolling interests (59.9 ) — — (59.9 ) Net income (loss) attributable to Kennedy-Wilson Holdings, Inc. common shareholders $ 217.0 $ 19.4 $ (117.1 ) $ 119.3 (Dollars in millions) September 30, 2019 December 31, 2018 Total assets Investments $ 6,662.2 $ 7,155.0 Investment management and real estate services 60.4 64.3 Corporate 213.2 162.5 Total assets $ 6,935.8 $ 7,381.8</t>
  </si>
  <si>
    <t>Guarantor and Non-Guarantor Financial Statements (Tables)</t>
  </si>
  <si>
    <t>Condensed Consolidating Balance Sheet</t>
  </si>
  <si>
    <t>CONDENSED CONSOLIDATING BALANCE SHEET AS OF SEPTEMBER 30, 2019 (Dollars in millions) Parent Kennedy-Wilson, Inc. Guarantor Subsidiaries Non-guarantor Subsidiaries Elimination Consolidated Total Assets Cash and cash equivalents $ — $ 41.2 $ 172.4 $ 172.2 $ — $ 385.8 Accounts receivable — — 15.5 35.8 — 51.3 Real estate and acquired in place lease values, net of accumulated depreciation and amortization — — 1,844.3 3,231.1 — 5,075.4 Unconsolidated investments — 18.3 516.9 575.0 — 1,110.2 Investments in and advances to consolidated subsidiaries 1,265.4 2,722.0 1,370.7 — (5,358.1 ) — Other assets — — 60.0 253.1 — 313.1 Total assets $ 1,265.4 $ 2,781.5 $ 3,979.8 $ 4,267.2 $ (5,358.1 ) $ 6,935.8 Liabilities and equity Liabilities Accounts payable $ — $ 0.8 $ 1.8 $ 13.1 $ — $ 15.7 Accrued expenses and other liabilities 30.3 234.6 51.6 194.9 — 511.4 Mortgage debt — — 1,204.4 1,440.3 — 2,644.7 KW unsecured debt — 1,280.7 — — — 1,280.7 KWE unsecured bonds — — — 1,207.6 — 1,207.6 Total liabilities 30.3 1,516.1 1,257.8 2,855.9 — 5,660.1 Equity Kennedy-Wilson Holdings, Inc. shareholders' equity 1,235.1 1,265.4 2,722.0 1,370.7 (5,358.1 ) 1,235.1 Noncontrolling interests — — — 40.6 — 40.6 Total equity 1,235.1 1,265.4 2,722.0 1,411.3 (5,358.1 ) 1,275.7 Total liabilities and equity $ 1,265.4 $ 2,781.5 $ 3,979.8 $ 4,267.2 $ (5,358.1 ) $ 6,935.8 CONDENSED CONSOLIDATING BALANCE SHEET AS OF DECEMBER 31, 2018 (Dollars in millions) Parent Kennedy-Wilson, Inc. Guarantor Subsidiaries Non-guarantor Subsidiaries Elimination Consolidated Total Assets Cash and cash equivalents $ — $ 1.9 $ 101.9 $ 384.2 $ — $ 488.0 Accounts receivable — 0.8 4.4 51.4 — 56.6 Real estate and acquired in place lease values, net of accumulated depreciation and amortization — — 1,870.6 3,831.9 — 5,702.5 Unconsolidated investments — 19.2 433.4 407.3 — 859.9 Investments in and advances to consolidated subsidiaries 1,276.9 2,652.7 1,458.3 — (5,387.9 ) — Other assets — 0.9 68.6 205.3 — 274.8 Total assets $ 1,276.9 $ 2,675.5 $ 3,937.2 $ 4,880.1 $ (5,387.9 ) $ 7,381.8 Liabilities Accounts payable $ — $ 0.7 $ 1.9 $ 21.5 $ — 24.1 Accrued expense and other liabilities 30.2 195.9 70.0 217.6 — 513.7 Mortgage debt — — 1,212.6 1,737.7 — 2,950.3 KW unsecured debt — 1,202.0 — — — 1,202.0 KWE unsecured bonds — — — 1,260.5 — 1,260.5 Total liabilities 30.2 1,398.6 1,284.5 3,237.3 — 5,950.6 Equity Kennedy-Wilson Holdings, Inc. shareholders' equity 1,246.7 1,276.9 2,652.7 1,458.3 (5,387.9 ) 1,246.7 Noncontrolling interests — — — 184.5 — 184.5 Total equity 1,246.7 1,276.9 2,652.7 1,642.8 (5,387.9 ) 1,431.2 Total liabilities and equity $ 1,276.9 $ 2,675.5 $ 3,937.2 $ 4,880.1 $ (5,387.9 ) $ 7,381.8</t>
  </si>
  <si>
    <t>Consolidating Statement of Operations</t>
  </si>
  <si>
    <t>CONSOLIDATING STATEMENT OF OPERATIONS FOR THE THREE MONTHS ENDED SEPTEMBER 30, 2019 (Dollars in millions) Parent Kennedy-Wilson, Inc. Guarantor Subsidiaries Non-guarantor Subsidiaries Elimination Consolidated Total Revenue Rental $ — $ — $ 43.1 $ 65.2 $ — $ 108.3 Hotel — — — 25.1 — 25.1 Sale of real estate — — — — — — Investment management, property services and research fees — — 9.0 0.6 — 9.6 Total revenue — — 52.1 90.9 — 143.0 Expenses Rental — — 16.6 22.4 — 39.0 Hotel — — — 17.3 — 17.3 Cost of real estate sold — — — — — — Commission and marketing — — 1.2 — — 1.2 Compensation and related 7.5 17.6 9.1 1.4 — 35.6 General and administrative — 4.4 3.7 0.3 — 8.4 Depreciation and amortization — 0.2 15.0 31.2 — 46.4 Total expenses 7.5 22.2 45.6 72.6 — 147.9 Income from unconsolidated subsidiaries — (0.3 ) 74.5 9.8 — 84.0 Income from consolidated subsidiaries 26.9 76.2 (0.7 ) — (102.4 ) — Gain on sale of real estate, net — — 8.2 (1.9 ) — 6.3 Acquisition-related expenses — (2.7 ) (0.1 ) (1.2 ) — (4.0 ) Interest expense — (16.6 ) (12.5 ) (22.7 ) — (51.8 ) Other income (loss) — 0.5 — (0.5 ) — — Income (loss) before benefit from (provision for) income taxes 19.4 34.9 75.9 1.8 (102.4 ) 29.6 Benefit from (provision for) income taxes (8.0 ) 0.3 (2.5 ) (10.2 ) Net income (loss) 19.4 26.9 76.2 (0.7 ) (102.4 ) 19.4 Net income attributable to the noncontrolling interests — — — 1.3 — 1.3 Net income (loss) attributable to Kennedy-Wilson Holdings, Inc. common shareholders $ 19.4 $ 26.9 $ 76.2 $ 0.6 $ (102.4 ) $ 20.7 CONSOLIDATING STATEMENT OF OPERATIONS FOR THE THREE MONTHS ENDED SEPTEMBER 30, 2018 (Dollars in millions) Parent Kennedy-Wilson, Inc. Guarantor Subsidiaries Non-guarantor Subsidiaries Elimination Consolidated Total Revenue Rental $ — $ — $ 39.4 $ 84.0 $ — $ 123.4 Hotel — — — 43.5 — 43.5 Sale of real estate — — — 6.5 — 6.5 Investment management, property services and research fees — — 11.6 0.8 — 12.4 Total revenue — — 51.0 134.8 — 185.8 Expenses Rental — — 17.5 20.7 — 38.2 Hotel — — — 30.6 — 30.6 Cost of real estate sold — — — 5.8 — 5.8 Commission and marketing — — 1.1 — — 1.1 Compensation and related 9.2 13.9 13.8 1.4 — 38.3 General and administrative — 4.3 5.2 2.2 — 11.7 Depreciation and amortization — 0.3 13.4 37.8 — 51.5 Total expenses 9.2 18.5 51.0 98.5 — 177.2 Income from unconsolidated investments — (0.2 ) 14.6 9.6 — 24.0 Income from consolidated subsidiaries 22.1 61.9 58.3 — (142.3 ) — Gain on sale of real estate, net — — — 39.4 — 39.4 Acquisition-related expenses — — (0.1 ) (0.3 ) — (0.4 ) Interest expense — (18.5 ) (11.6 ) (25.1 ) — (55.2 ) Other income — 2.9 — 0.5 — 3.4 Income before provision for income taxes 12.9 27.6 61.2 60.4 (142.3 ) 19.8 Provision for income taxes — (5.5 ) 0.7 (2.1 ) — (6.9 ) Net income 12.9 22.1 61.9 58.3 (142.3 ) 12.9 Net income attributable to the noncontrolling interests — — — (0.8 ) — (0.8 ) Net income attributable to Kennedy-Wilson Holdings, Inc. common shareholders $ 12.9 $ 22.1 $ 61.9 $ 57.5 $ (142.3 ) $ 12.1</t>
  </si>
  <si>
    <t>Consolidated Statement of Comprehensive Income</t>
  </si>
  <si>
    <t>CONSOLIDATED STATEMENT OF COMPREHENSIVE INCOME FOR THE THREE MONTHS ENDED SEPTEMBER 30, 2019 (Dollars in millions) Parent Kennedy-Wilson, Inc. Guarantor Subsidiaries Non-guarantor Subsidiaries Elimination Consolidated Total Net income $ 19.4 $ 26.9 $ 76.2 $ (0.7 ) $ (102.4 ) $ 19.4 Other comprehensive income, net of tax: Unrealized foreign currency translation gain (31.7 ) (31.8 ) (17.1 ) (31.5 ) 80.4 (31.7 ) Amounts reclassified out of AOCI during the period — — — — — — Unrealized currency derivative contracts loss 24.9 24.9 16.8 8.1 (49.8 ) 24.9 Unrealized loss on interest rate swaps (1.5 ) (1.5 ) — — 1.5 (1.5 ) Total other comprehensive (loss) income for the period $ (8.3 ) $ (8.4 ) $ (0.3 ) $ (23.4 ) $ 32.1 $ (8.3 ) Comprehensive income $ 11.1 $ 18.5 $ 75.9 $ (24.1 ) $ (70.3 ) $ 11.1 Comprehensive loss (income) attributable to noncontrolling interests — — — 2.3 — 2.3 Comprehensive income (loss) attributable to Kennedy-Wilson Holdings, Inc. $ 11.1 $ 18.5 $ 75.9 $ (21.8 ) $ (70.3 ) $ 13.4 CONSOLIDATED STATEMENT OF COMPREHENSIVE INCOME FOR THE NINE MONTHS ENDED SEPTEMBER 30, 2019 (Dollars in millions) Parent Kennedy-Wilson, Inc. Guarantor Subsidiaries Non-guarantor Subsidiaries Elimination Consolidated Total Net income $ 162.2 $ 187.3 $ 336.1 $ 274.6 $ (798.0 ) $ 162.2 Other comprehensive income, net of tax: Unrealized foreign currency translation gain (36.4 ) (36.4 ) (28.8 ) (27.1 ) 92.3 (36.4 ) Amounts reclassified out of AOCI during the period 9.8 9.8 — 9.8 (19.6 ) 9.8 Unrealized currency derivative contracts loss 42.4 42.4 28.8 13.6 (84.8 ) 42.4 Unrealized loss on interest rate swaps (1.9 ) (1.9 ) — — 1.9 (1.9 ) Total other comprehensive (loss) income for the period $ 13.9 $ 13.9 $ — $ (3.7 ) $ (10.2 ) $ 13.9 Comprehensive income $ 176.1 $ 201.2 $ 336.1 $ 270.9 $ (808.2 ) $ 176.1 Comprehensive income attributable to noncontrolling interests — — — (105.0 ) — (105.0 ) Comprehensive income (loss) attributable to Kennedy-Wilson Holdings, Inc. $ 176.1 $ 201.2 $ 336.1 $ 165.9 $ (808.2 ) $ 71.1 CONSOLIDATED STATEMENT OF COMPREHENSIVE INCOME FOR THE THREE MONTHS ENDED SEPTEMBER 30, 2018 (Dollars in millions) Parent Kennedy-Wilson, Inc. Guarantor Subsidiaries Non-guarantor Subsidiaries Elimination Consolidated Total Net income $ 12.9 $ 22.1 $ 61.9 $ 58.3 $ (142.3 ) $ 12.9 Other comprehensive income (loss), net of tax: Unrealized foreign currency translation loss (7.5 ) (7.5 ) (7.1 ) (7.6 ) 22.2 (7.5 ) Amounts reclassified from accumulated other comprehensive income 0.1 — 0.1 — — (0.1 ) 0.1 Unrealized currency derivative contracts gain (0.2 ) (0.2 ) 7.2 (7.4 ) 0.4 (0.2 ) Total other comprehensive income for the period $ (7.6 ) $ (7.6 ) $ 0.1 $ (15.0 ) $ 22.5 $ (7.6 ) Comprehensive income $ 5.3 $ 14.5 $ 62.0 $ 43.3 $ (119.8 ) $ 5.3 Comprehensive income attributable to noncontrolling interests — — — 0.1 — 0.1 Comprehensive income attributable to Kennedy-Wilson Holdings, Inc. $ 5.3 $ 14.5 $ 62.0 $ 43.4 $ (119.8 ) $ 5.4 CONSOLIDATED STATEMENT OF COMPREHENSIVE INCOME FOR THE NINE MONTHS ENDED SEPTEMBER 30, 2018 (Dollars in millions) Parent Kennedy-Wilson, Inc. Guarantor Subsidiaries Non-guarantor Subsidiaries Elimination Consolidated Total Net income $ 179.2 $ 207.1 $ 338.5 $ 271.9 $ (817.5 ) $ 179.2 Other comprehensive income (loss), net of tax: Unrealized foreign currency translation loss (46.4 ) (46.4 ) (23.4 ) (45.0 ) 114.8 (46.4 ) Amounts reclassified from accumulated other comprehensive income 13.2 13.2 — 18.3 (31.5 ) 13.2 Unrealized currency derivative contracts gain 22.0 22.0 23.5 (1.5 ) (44.0 ) 22.0 Total other comprehensive income for the period $ (11.2 ) $ (11.2 ) $ 0.1 $ (28.2 ) $ 39.3 $ (11.2 ) Comprehensive income $ 168.0 $ 195.9 $ 338.6 $ 243.7 $ (778.2 ) $ 168.0 Comprehensive income attributable to noncontrolling interests — — — (65.0 ) — (65.0 ) Comprehensive income attributable to Kennedy-Wilson Holdings, Inc. $ 168.0 $ 195.9 $ 338.6 $ 178.7 $ (778.2 ) $ 103.0</t>
  </si>
  <si>
    <t>Condensed Consolidated Statement of Cash Flows</t>
  </si>
  <si>
    <t>CONDENSED CONSOLIDATING STATEMENT OF CASH FLOWS FOR THE NINE MONTHS ENDED SEPTEMBER 30, 2019 (Dollars in millions) Parent Kennedy-Wilson, Inc. Guarantor Subsidiaries Non-guarantor Subsidiaries Consolidated Total Net cash (used in) provided by operating activities $ (2.7 ) $ (101.1 ) $ (0.4 ) $ 64.7 $ (39.5 ) Cash flows from investing activities: Additions to loans — — (1.3 ) (0.4 ) (1.7 ) Proceeds from collection of loans — — 0.5 — 0.5 Net proceeds from sale of real estate — — 27.8 323.5 351.3 Purchases of consolidated real estate — — — (97.0 ) (97.0 ) Capital expenditures to real estate — — (44.0 ) (100.9 ) (144.9 ) Distributions from unconsolidated investments — 0.8 74.0 31.1 105.9 Contributions to unconsolidated investments — (1.3 ) (110.7 ) (33.4 ) (145.4 ) Additions to development project assets — — — (1.1 ) (1.1 ) Proceeds from development project assets — — — 4.2 4.2 Proceeds from settlement of foreign forward contracts — — 34.2 — 34.2 Distributions from (investments in) consolidated subsidiaries, net 107.7 65.9 105.0 (278.6 ) — Net cash provided by (used in) investing activities 107.7 65.4 85.5 (152.6 ) 106.0 Cash flows from financing activities: Borrowings under senior notes payable — — — — — Borrowings under line of credit — 125.0 — — 125.0 Repayment of line of credit — (50.0 ) — — (50.0 ) Borrowings under investment debt — — — 444.7 444.7 Repayment of investment debt — — (14.5 ) (316.3 ) (330.8 ) Repayment of term loan — — — — — Debt issue costs — — (0.1 ) (2.6 ) (2.7 ) Repurchase and retirement of common stock (16.8 ) — — — (16.8 ) Dividends paid (88.2 ) — — — (88.2 ) Repayment of shareholder loans to noncontrolling interests — — — (11.5 ) (11.5 ) Contributions from noncontrolling interests, excluding KWE — — — 11.0 11.0 Distributions to noncontrolling interests — — — (259.9 ) (259.9 ) Net cash (used in) provided by financing activities (105.0 ) 75.0 (14.6 ) (134.6 ) (179.2 ) Effect of currency exchange rate changes on cash and cash equivalents — — — 10.5 10.5 Net change in cash and cash equivalents — 39.3 70.5 (212.0 ) (102.2 ) Cash and cash equivalents, beginning of period — 1.9 101.9 384.2 488.0 Cash and cash equivalents, end of period $ — $ 41.2 $ 172.4 $ 172.2 $ 385.8 CONDENSED CONSOLIDATING STATEMENT OF CASH FLOWS FOR THE NINE MONTHS ENDED SEPTEMBER 30, 2018 (Dollars in millions) Parent Kennedy-Wilson, Inc. Guarantor Subsidiaries Non-guarantor Subsidiaries Consolidated Total Net cash (used in) provided by operating activities $ (0.4 ) $ (119.5 ) $ 68.0 $ 143.7 $ 91.8 Cash flows from investing activities: Additions to loans — — (0.9 ) (1.0 ) (1.9 ) Proceeds from collection of loans — — 4.5 — 4.5 Net proceeds from sale of real estate — — 161.4 1,003.5 1,164.9 Purchases of consolidated real estate — — (163.0 ) (112.8 ) (275.8 ) Capital expenditures to real estate — — (21.3 ) (143.8 ) (165.1 ) Premiums from settlement of foreign derivative contracts — 7.8 — — 7.8 Purchases of foreign derivative contracts — (0.8 ) — — (0.8 ) Proceeds from sale of marketable securities — — 7.4 — 7.4 Distributions from unconsolidated investments — — 21.0 27.0 48.0 Contributions to unconsolidated investments — (0.9 ) (57.7 ) (234.5 ) (293.1 ) Additions to development project assets — — — (22.2 ) (22.2 ) Proceeds from development project assets — — — 38.9 38.9 Distributions from (investments in) consolidated subsidiaries, net 244.7 49.4 (68.5 ) (225.6 ) — Net cash provided by (used in) investing activities 244.7 55.5 (117.1 ) 329.5 512.6 Cash flows from financing activities: Borrowing under senior notes payable — 246.6 — — 246.6 Borrowings under line of credit — 225.0 — — 225.0 Repayment of lines of credit — (325.0 ) — — (325.0 ) Repayment of term loan — (75.0 ) — — (75.0 ) Borrowings under investment debt — — 311.6 167.1 478.7 Repayment of investment debt — — (276.4 ) (443.4 ) (719.8 ) Debt issue costs — (4.5 ) (1.7 ) (1.5 ) (7.7 ) KWE closing dividend — — — (17.2 ) (17.2 ) Repurchase and retirement of common stock (160.1 ) — — — (160.1 ) Dividends paid (84.2 ) — — — (84.2 ) Contributions from noncontrolling interests, excluding KWE — — — 22.8 22.8 Distributions to noncontrolling interests — — — (104.9 ) (104.9 ) Net cash (used in) provided by financing activities (244.3 ) 67.1 33.5 (377.1 ) (520.8 ) Effect of currency exchange rate changes on cash and cash equivalents — — — (15.5 ) (15.5 ) Net change in cash and cash equivalents — 3.1 (15.6 ) 80.6 68.1 Cash and cash equivalents, beginning of period — 33.4 54.8 263.1 351.3 Cash and cash equivalents, end of period $ — $ 36.5 $ 39.2 $ 343.7 $ 419.4</t>
  </si>
  <si>
    <t>Summary of Significant Accounting Polices and Adoption of New Accounting Pronouncements (Details) $ in Millions</t>
  </si>
  <si>
    <t>Sep. 30, 2019USD ($)investment</t>
  </si>
  <si>
    <t>Jan. 01, 2019USD ($)</t>
  </si>
  <si>
    <t>New Accounting Pronouncements or Change in Accounting Principle [Line Items]</t>
  </si>
  <si>
    <t>Fair value, option, number of investments | investment</t>
  </si>
  <si>
    <t>Operating lease, weighted average remaining lease term</t>
  </si>
  <si>
    <t>82 years</t>
  </si>
  <si>
    <t>Operating lease, weighted average discount rate, percent</t>
  </si>
  <si>
    <t>3.00%</t>
  </si>
  <si>
    <t>Accounting Standards Update 2016-02</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Additional Information (Details) $ in Millions</t>
  </si>
  <si>
    <t>Leases, Acquired-in-Place [Member]</t>
  </si>
  <si>
    <t>Real Estate [Line Items]</t>
  </si>
  <si>
    <t>Acquired in-place lease estimated useful life</t>
  </si>
  <si>
    <t>8 years 9 months 18 days</t>
  </si>
  <si>
    <t>Building and Building Improvements [Member] | Maximum [Member]</t>
  </si>
  <si>
    <t>Buildings and building improvements estimated lives</t>
  </si>
  <si>
    <t>40 years</t>
  </si>
  <si>
    <t>Commercial Real Estate [Member] | United Kingdom [Member]</t>
  </si>
  <si>
    <t>Equity interest in acquiree</t>
  </si>
  <si>
    <t>Commercial Real Estate [Member] | Ireland [Member]</t>
  </si>
  <si>
    <t>Real Estate and In-Place Lease Value - Gains on Sale of Real Estate, Net (Details) $ in Millions</t>
  </si>
  <si>
    <t>Sep. 30, 2019USD ($)property</t>
  </si>
  <si>
    <t>Sep. 30, 2018USD ($)</t>
  </si>
  <si>
    <t>Gain on sale of real estate, net | $</t>
  </si>
  <si>
    <t>Gain on sale of real estate, attributable to noncontrolling interest | $</t>
  </si>
  <si>
    <t>Real Estate, Excluding Development Project [Member]</t>
  </si>
  <si>
    <t>Commercial [Member] | United Kingdom [Member]</t>
  </si>
  <si>
    <t>Number of real estate properties sold | property</t>
  </si>
  <si>
    <t>Retail [Member] | Western U.S. [Member]</t>
  </si>
  <si>
    <t>Multifamily [Member] | Western U.S. [Member]</t>
  </si>
  <si>
    <t>Real Estate and In-Place Lease Value - Deconsolidation of Previously Consolidated Real Estate (Details) - USD ($) $ in Millions</t>
  </si>
  <si>
    <t>Business Acquisition [Line Items]</t>
  </si>
  <si>
    <t>Gain on sale of real estate, attributable to noncontrolling interest</t>
  </si>
  <si>
    <t>Axa Joint Venture [Member] | AXA Investment Managers [Member]</t>
  </si>
  <si>
    <t>Equity method investment, ownership percentage</t>
  </si>
  <si>
    <t>50.00%</t>
  </si>
  <si>
    <t>Deconsolidation, gain (loss)</t>
  </si>
  <si>
    <t>Axa Joint Venture [Member] | Kennedy Wilson Holdings, Inc. and AXS Investment Managers [Member]</t>
  </si>
  <si>
    <t>Real Estate and In-Place Lease Value - Guarantees (Details) $ in Millions</t>
  </si>
  <si>
    <t>Guarantor obligations, maximum exposure, percentage of property level debt</t>
  </si>
  <si>
    <t>2.00%</t>
  </si>
  <si>
    <t>Performance Guarantee [Member] | Loans Payable [Member]</t>
  </si>
  <si>
    <t>Guarantor obligations, maximum exposure</t>
  </si>
  <si>
    <t>Real Estate and In-Place Lease Value - Future Minimum Lease To Be Received (Details) $ in Millions</t>
  </si>
  <si>
    <t>2019 (remainder)</t>
  </si>
  <si>
    <t>2020</t>
  </si>
  <si>
    <t>2021</t>
  </si>
  <si>
    <t>2022</t>
  </si>
  <si>
    <t>2023</t>
  </si>
  <si>
    <t>Thereafter</t>
  </si>
  <si>
    <t>Unconsolidated Investments - Narrative (Details) $ in Millions</t>
  </si>
  <si>
    <t>Sep. 30, 2019USD ($)note_investmentjoint_ventureproperty</t>
  </si>
  <si>
    <t>Schedule of Equity Method Investments [Line Items]</t>
  </si>
  <si>
    <t>Payments to joint venture</t>
  </si>
  <si>
    <t>Proceeds from equity method investments</t>
  </si>
  <si>
    <t>Income (loss) from unconsolidated investments, other</t>
  </si>
  <si>
    <t>Number of joint ventures with unfulfilled capital commitments | joint_venture</t>
  </si>
  <si>
    <t>Equity Method Investments [Member]</t>
  </si>
  <si>
    <t>Unfunded capital commitments</t>
  </si>
  <si>
    <t>Vintage Housing Holdings [Member]</t>
  </si>
  <si>
    <t>Equity method investments</t>
  </si>
  <si>
    <t>Minimum [Member]</t>
  </si>
  <si>
    <t>5.00%</t>
  </si>
  <si>
    <t>Maximum [Member]</t>
  </si>
  <si>
    <t>Western U.S. [Member] | Joint Venture [Member]</t>
  </si>
  <si>
    <t>Number of properties acquired | property</t>
  </si>
  <si>
    <t>Number of note investments acquired | note_investment</t>
  </si>
  <si>
    <t>Western U.S. [Member] | Office Building [Member] | Joint Venture [Member]</t>
  </si>
  <si>
    <t>Recurring [Member]</t>
  </si>
  <si>
    <t>Unconsolidated Investments - Schedule of Joint Ventures (Details) - USD ($) $ in Millions</t>
  </si>
  <si>
    <t>Investments in joint ventures</t>
  </si>
  <si>
    <t>Multifamily [Member]</t>
  </si>
  <si>
    <t>Commercial [Member]</t>
  </si>
  <si>
    <t>Funds [Member]</t>
  </si>
  <si>
    <t>Residential and Other [Member]</t>
  </si>
  <si>
    <t>Western U.S. [Member]</t>
  </si>
  <si>
    <t>Western U.S. [Member] | Multifamily [Member]</t>
  </si>
  <si>
    <t>Western U.S. [Member] | Commercial [Member]</t>
  </si>
  <si>
    <t>Western U.S. [Member] | Hotel [Member]</t>
  </si>
  <si>
    <t>Western U.S. [Member] | Funds [Member]</t>
  </si>
  <si>
    <t>Western U.S. [Member] | Residential and Other [Member]</t>
  </si>
  <si>
    <t>Ireland [Member]</t>
  </si>
  <si>
    <t>Ireland [Member] | Multifamily [Member]</t>
  </si>
  <si>
    <t>Ireland [Member] | Commercial [Member]</t>
  </si>
  <si>
    <t>Ireland [Member] | Hotel [Member]</t>
  </si>
  <si>
    <t>Ireland [Member] | Funds [Member]</t>
  </si>
  <si>
    <t>Ireland [Member] | Residential and Other [Member]</t>
  </si>
  <si>
    <t>United Kingdom [Member]</t>
  </si>
  <si>
    <t>United Kingdom [Member] | Multifamily [Member]</t>
  </si>
  <si>
    <t>United Kingdom [Member] | Commercial [Member]</t>
  </si>
  <si>
    <t>United Kingdom [Member] | Hotel [Member]</t>
  </si>
  <si>
    <t>United Kingdom [Member] | Funds [Member]</t>
  </si>
  <si>
    <t>United Kingdom [Member] | Residential and Other [Member]</t>
  </si>
  <si>
    <t>Unconsolidated Investments - Cash Distributions by Investment Type and Location (Details) - USD ($) $ in Millions</t>
  </si>
  <si>
    <t>Operating</t>
  </si>
  <si>
    <t>Investing</t>
  </si>
  <si>
    <t>Unconsolidated Investments - Income From Unconsolidated Investments (Details) - USD ($) $ in Millions</t>
  </si>
  <si>
    <t>Income from unconsolidated investments - operating performance</t>
  </si>
  <si>
    <t>Income from unconsolidated investments - realized gains</t>
  </si>
  <si>
    <t>Income from unconsolidated investments - fair value</t>
  </si>
  <si>
    <t>Income from unconsolidated investments - performance fees</t>
  </si>
  <si>
    <t>Income from unconsolidated investments - impairment</t>
  </si>
  <si>
    <t>Investment in loan pool portfolio</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 | Foreign Exchange Contract [Member]</t>
  </si>
  <si>
    <t>Net currency derivative contracts</t>
  </si>
  <si>
    <t>Recurring [Member] | Level 1 [Member]</t>
  </si>
  <si>
    <t>Recurring [Member] | Level 1 [Member] | Foreign Exchange Contract [Member]</t>
  </si>
  <si>
    <t>Recurring [Member] | Level 2 [Member]</t>
  </si>
  <si>
    <t>Recurring [Member] | Level 2 [Member] | Foreign Exchange Contract [Member]</t>
  </si>
  <si>
    <t>Recurring [Member] | Level 3 [Member]</t>
  </si>
  <si>
    <t>Recurring [Member] | Level 3 [Member] | Foreign Exchange Contract [Member]</t>
  </si>
  <si>
    <t>Fair Value Measurements and the Fair Value Option - Unconsolidated Investments, Narrative (Details) $ in Millions</t>
  </si>
  <si>
    <t>Fair Value, Investments, Entities that Calculate Net Asset Value Per Share [Line Items]</t>
  </si>
  <si>
    <t>Fair value option</t>
  </si>
  <si>
    <t>Funds</t>
  </si>
  <si>
    <t>Recurring [Member] | Level 3 [Member] | Real Estate Funds [Member]</t>
  </si>
  <si>
    <t>Fair Value Measurements and the Fair Value Option - Unconsolidated Investments (Details)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Non-cash distributions</t>
  </si>
  <si>
    <t>Ending Balance</t>
  </si>
  <si>
    <t>Fair Value Measurements and the Fair Value Option - Schedule of Significant Inputs (Details)</t>
  </si>
  <si>
    <t>Measurement Input, Cap Rate [Member] | Multifamily [Member] | Minimum [Member] | Valuation, Income and Market Approach [Member] | Level 3 [Member]</t>
  </si>
  <si>
    <t>Fair Value Measurement Inputs and Valuation Techniques [Line Items]</t>
  </si>
  <si>
    <t>Measurement inputs</t>
  </si>
  <si>
    <t>Measurement Input, Cap Rate [Member] | Multifamily [Member] | Maximum [Member] | Valuation, Income and Market Approach [Member] | Level 3 [Member]</t>
  </si>
  <si>
    <t>Measurement Input, Cap Rate [Member] | Office [Member] | Minimum [Member] | Valuation, Income and Market Approach [Member] | Level 3 [Member]</t>
  </si>
  <si>
    <t>Measurement Input, Cap Rate [Member] | Office [Member] | Maximum [Member] | Valuation, Income and Market Approach [Member] | Level 3 [Member]</t>
  </si>
  <si>
    <t>Measurement Input, Cap Rate [Member] | Retail [Member] | Minimum [Member] | Valuation, Income and Market Approach [Member] | Level 3 [Member]</t>
  </si>
  <si>
    <t>Measurement Input, Cap Rate [Member] | Retail [Member] | Maximum [Member] | Valuation, Income and Market Approach [Member] | Level 3 [Member]</t>
  </si>
  <si>
    <t>Measurement Input, Cap Rate [Member] | Hotel [Member] | Minimum [Member] | Valuation, Income and Market Approach [Member] | Level 3 [Member]</t>
  </si>
  <si>
    <t>Measurement Input, Cap Rate [Member] | Hotel [Member] | Maximum [Member] | Valuation, Income and Market Approach [Member] | Level 3 [Member]</t>
  </si>
  <si>
    <t>Measurement Input, Discount Rate [Member] | Multifamily [Member] | Minimum [Member] | Valuation, Income and Market Approach [Member] | Level 3 [Member]</t>
  </si>
  <si>
    <t>Measurement Input, Discount Rate [Member] | Multifamily [Member] | Maximum [Member] | Valuation, Income and Market Approach [Member] | Level 3 [Member]</t>
  </si>
  <si>
    <t>Measurement Input, Discount Rate [Member] | Office [Member] | Minimum [Member] | Valuation, Income and Market Approach [Member] | Level 3 [Member]</t>
  </si>
  <si>
    <t>Measurement Input, Discount Rate [Member] | Office [Member] | Maximum [Member] | Valuation, Income and Market Approach [Member] | Level 3 [Member]</t>
  </si>
  <si>
    <t>Measurement Input, Discount Rate [Member] | Retail [Member] | Minimum [Member] | Valuation, Income and Market Approach [Member] | Level 3 [Member]</t>
  </si>
  <si>
    <t>Measurement Input, Discount Rate [Member] | Retail [Member] | Maximum [Member] | Valuation, Income and Market Approach [Member] | Level 3 [Member]</t>
  </si>
  <si>
    <t>Measurement Input, Discount Rate [Member] | Hotel [Member] | Minimum [Member] | Valuation, Income and Market Approach [Member] | Level 3 [Member]</t>
  </si>
  <si>
    <t>Measurement Input, Discount Rate [Member] | Hotel [Member] | Maximum [Member] | Valuation, Income and Market Approach [Member] | Level 3 [Member]</t>
  </si>
  <si>
    <t>Measurement Input, Discount Rate [Member] | Residential [Member] | Valuation, Income and Market Approach [Member] | Level 3 [Member]</t>
  </si>
  <si>
    <t>Measurement Input, Credit Spread [Member] | Minimum [Member]</t>
  </si>
  <si>
    <t>Measurement Input, Credit Spread [Member] | Maximum [Member]</t>
  </si>
  <si>
    <t>Fair Value Measurements and the Fair Value Option - Derivatives Financial Instruments (Details) € in Millions, £ in Millions, $ in Millions</t>
  </si>
  <si>
    <t>Sep. 30, 2019GBP (£)</t>
  </si>
  <si>
    <t>Sep. 30, 2019EUR (€)</t>
  </si>
  <si>
    <t>Derivative [Line Items]</t>
  </si>
  <si>
    <t>Unrealized (losses) gains, arising during the period</t>
  </si>
  <si>
    <t>Hedge Asset</t>
  </si>
  <si>
    <t>Interest Expense</t>
  </si>
  <si>
    <t>Cash Received (Paid)</t>
  </si>
  <si>
    <t>Deferred taxes on unrealized gains (losses), arising during the period</t>
  </si>
  <si>
    <t>Foreign Currency Translation [Member]</t>
  </si>
  <si>
    <t>Foreign Exchange Contract [Member] | Currency Derivative Contracts [Member]</t>
  </si>
  <si>
    <t>Designated as Hedging Instrument [Member] | Foreign Exchange Contract [Member] | Level 2 [Member]</t>
  </si>
  <si>
    <t>Hedge Liability</t>
  </si>
  <si>
    <t>Unrealized currency derivative contracts (loss) gain</t>
  </si>
  <si>
    <t>Realized Gains (Losses)</t>
  </si>
  <si>
    <t>Designated as Hedging Instrument [Member] | Foreign Exchange Contract [Member] | Level 2 [Member] | Interest Expense [Member]</t>
  </si>
  <si>
    <t>Designated as Hedging Instrument [Member] | Derivatives Outstanding [Member] | Level 2 [Member]</t>
  </si>
  <si>
    <t>Cash Paid</t>
  </si>
  <si>
    <t>Designated as Hedging Instrument [Member] | Derivatives Outstanding [Member] | Level 2 [Member] | Interest Expense [Member]</t>
  </si>
  <si>
    <t>Designated as Hedging Instrument [Member] | Foreign Exchange Contract, One [Member]</t>
  </si>
  <si>
    <t>Notional Amount | €</t>
  </si>
  <si>
    <t>Designated as Hedging Instrument [Member] | Foreign Exchange Contract, One [Member] | Level 2 [Member]</t>
  </si>
  <si>
    <t>Designated as Hedging Instrument [Member] | Foreign Exchange Contract, One [Member] | Level 2 [Member] | Interest Expense [Member]</t>
  </si>
  <si>
    <t>Designated as Hedging Instrument [Member] | Foreign Exchange Contract, Two [Member] | KWE [Member]</t>
  </si>
  <si>
    <t>Designated as Hedging Instrument [Member] | Foreign Exchange Contract, Two [Member] | Level 2 [Member] | KWE [Member]</t>
  </si>
  <si>
    <t>Designated as Hedging Instrument [Member] | Foreign Exchange Contract, Two [Member] | Level 2 [Member] | KWE [Member] | Interest Expense [Member]</t>
  </si>
  <si>
    <t>Designated as Hedging Instrument [Member] | Foreign Exchange Contract, Three [Member] | Level 2 [Member] | KWE [Member]</t>
  </si>
  <si>
    <t>Designated as Hedging Instrument [Member] | Foreign Exchange Contract, Three [Member] | Level 2 [Member] | KWE [Member] | Interest Expense [Member]</t>
  </si>
  <si>
    <t>Designated as Hedging Instrument [Member] | Foreign Exchange Contract, Four [Member]</t>
  </si>
  <si>
    <t>Notional Amount | £</t>
  </si>
  <si>
    <t>Designated as Hedging Instrument [Member] | Foreign Exchange Contract, Four [Member] | Level 2 [Member]</t>
  </si>
  <si>
    <t>Designated as Hedging Instrument [Member] | Foreign Exchange Contract, Four [Member] | Level 2 [Member] | Interest Expense [Member]</t>
  </si>
  <si>
    <t>Designated as Hedging Instrument [Member] | Derivative Settled [Member] | Level 2 [Member]</t>
  </si>
  <si>
    <t>Cash Received</t>
  </si>
  <si>
    <t>Designated as Hedging Instrument [Member] | Derivative Settled [Member] | Level 2 [Member] | Interest Expense [Member]</t>
  </si>
  <si>
    <t>Designated as Hedging Instrument [Member] | Foreign Exchange Contract, Five [Member] | Level 2 [Member]</t>
  </si>
  <si>
    <t>Designated as Hedging Instrument [Member] | Foreign Exchange Contract, Five [Member] | Level 2 [Member] | Interest Expense [Member]</t>
  </si>
  <si>
    <t>Designated as Hedging Instrument [Member] | Foreign Exchange Contract, Six [Member] | Level 2 [Member]</t>
  </si>
  <si>
    <t>Designated as Hedging Instrument [Member] | Foreign Exchange Contract, Six [Member] | Level 2 [Member] | Interest Expense [Member]</t>
  </si>
  <si>
    <t>Fair Value Measurements and the Fair Value Option - Fair Value of Financial Instruments, Narrative (Details) - USD ($) $ in Billions</t>
  </si>
  <si>
    <t>Reported Value Measurement [Member]</t>
  </si>
  <si>
    <t>Long-term debt fair value</t>
  </si>
  <si>
    <t>Level 2 [Member] | Estimate of Fair Value Measurement [Member]</t>
  </si>
  <si>
    <t>Other Assets - Schedule of Other Assets (Details) - USD ($) $ in Millions</t>
  </si>
  <si>
    <t>Jan. 01, 2019</t>
  </si>
  <si>
    <t>Other Assets [Abstract]</t>
  </si>
  <si>
    <t>Hedge assets</t>
  </si>
  <si>
    <t>Straight line rent receivable</t>
  </si>
  <si>
    <t>Loan purchases and originations</t>
  </si>
  <si>
    <t>Deferred taxes, net</t>
  </si>
  <si>
    <t>Goodwill</t>
  </si>
  <si>
    <t>Right of use asset, net</t>
  </si>
  <si>
    <t>Prepaid expenses</t>
  </si>
  <si>
    <t>Leasing commissions, net of accumulated amortization of $4.3 and $3.3 at September 30, 2019 and December 31, 2018, respectively</t>
  </si>
  <si>
    <t>Other, net of accumulated amortization of $2.0 and $2.8 at September 30, 2019 and December 31, 2018, respectively</t>
  </si>
  <si>
    <t>Deposits</t>
  </si>
  <si>
    <t>VAT receivable</t>
  </si>
  <si>
    <t>Development project asset</t>
  </si>
  <si>
    <t>Accumulated amortization, other</t>
  </si>
  <si>
    <t>Accumulated amortization, leasing commissions</t>
  </si>
  <si>
    <t>Furniture and Fixtures [Member]</t>
  </si>
  <si>
    <t>Furniture and equipment net of accumulated depreciation of $35.6 and $37.9 at September 30, 2019 and December 31, 2018, respectively</t>
  </si>
  <si>
    <t>Accumulated amortization, office furniture and equipment</t>
  </si>
  <si>
    <t>Above Market Leases [Member]</t>
  </si>
  <si>
    <t>Above-market leases, net of accumulated amortization of $49.6 and $48.3 at September 30, 2019 and December 31, 2018, respectively</t>
  </si>
  <si>
    <t>Accumulated amortization, above-market leases</t>
  </si>
  <si>
    <t>Other Assets - Additional Information (Details)</t>
  </si>
  <si>
    <t>Sep. 30, 2019leasecontract</t>
  </si>
  <si>
    <t>5 years</t>
  </si>
  <si>
    <t>239 years</t>
  </si>
  <si>
    <t>Real Estate [Member]</t>
  </si>
  <si>
    <t>Lessee, operating lease, number of contracts | lease</t>
  </si>
  <si>
    <t>Land [Member]</t>
  </si>
  <si>
    <t>Lessee, operating lease, number of contracts | contract</t>
  </si>
  <si>
    <t>Other Assets - Schedule of Future Minimum Rental Payments (Details) - USD ($) $ in Millions</t>
  </si>
  <si>
    <t>Less imputed interest</t>
  </si>
  <si>
    <t>Total lease liabilities</t>
  </si>
  <si>
    <t>Mortgage Debt - Schedule of Mortgage Debt (Details) - Mortgage Debt [Member] - USD ($) $ in Millions</t>
  </si>
  <si>
    <t>Debt Instrument [Line Items]</t>
  </si>
  <si>
    <t>Mortgage debt (excluding loan fees)</t>
  </si>
  <si>
    <t>Unamortized loan fees</t>
  </si>
  <si>
    <t>Unamortized discount (premium)</t>
  </si>
  <si>
    <t>Mortgage Loans Secured by Multi-Family Properties [Member] | Western U.S. [Member]</t>
  </si>
  <si>
    <t>Mortgage Loans Secured by Multi-Family Properties [Member] | Ireland [Member]</t>
  </si>
  <si>
    <t>Mortgage Loans Secured by Commercial [Member] | Western U.S. [Member]</t>
  </si>
  <si>
    <t>Mortgage Loans Secured by Commercial [Member] | United Kingdom [Member]</t>
  </si>
  <si>
    <t>Mortgage Loans Secured by Commercial [Member] | Ireland [Member]</t>
  </si>
  <si>
    <t>Mortgage Loans Secured by Commercial [Member] | Spain [Member]</t>
  </si>
  <si>
    <t>Mortgage Loans Secured by Hotel [Member] | Western U.S. [Member]</t>
  </si>
  <si>
    <t>Mortgage Loans Secured by Hotel [Member] | Ireland [Member]</t>
  </si>
  <si>
    <t>Mortgage Debt - Mortgage Debt, Additional Information (Details)</t>
  </si>
  <si>
    <t>Sep. 30, 2019investmentloanacquisition</t>
  </si>
  <si>
    <t>Number of acquisitions | acquisition</t>
  </si>
  <si>
    <t>Number of investments partially financed with a mortgage | investment</t>
  </si>
  <si>
    <t>Weighted-average interest rate of investment debt</t>
  </si>
  <si>
    <t>3.33%</t>
  </si>
  <si>
    <t>3.40%</t>
  </si>
  <si>
    <t>Percent of property level debt with fixed rate</t>
  </si>
  <si>
    <t>79.00%</t>
  </si>
  <si>
    <t>73.00%</t>
  </si>
  <si>
    <t>Percent of property level debt with floating rate and interest caps</t>
  </si>
  <si>
    <t>15.00%</t>
  </si>
  <si>
    <t>17.00%</t>
  </si>
  <si>
    <t>Percent of property level debt with floating rate, without interest caps</t>
  </si>
  <si>
    <t>7.00%</t>
  </si>
  <si>
    <t>10.00%</t>
  </si>
  <si>
    <t>Weighted average cap strike price</t>
  </si>
  <si>
    <t>2.59%</t>
  </si>
  <si>
    <t>Number of loans refinanced | loan</t>
  </si>
  <si>
    <t>Mortgage Debt - Schedule of Maturities (Details) - Mortgage Debt [Member] - USD ($) $ in Millions</t>
  </si>
  <si>
    <t>Long-term debt, gross</t>
  </si>
  <si>
    <t>Unamortized debt premium</t>
  </si>
  <si>
    <t>KW Unsecured Debt - Schedule of Unsecured Debt (Details) - USD ($) $ in Millions</t>
  </si>
  <si>
    <t>Debt (excluding loan fees)</t>
  </si>
  <si>
    <t>Line of Credit [Member] | Revolving Credit Facility [Member]</t>
  </si>
  <si>
    <t>Senior Notes [Member]</t>
  </si>
  <si>
    <t>KW Unsecured Debt - Borrowings Under Credit Facilities (Details)</t>
  </si>
  <si>
    <t>Oct. 20, 2017USD ($)</t>
  </si>
  <si>
    <t>A&amp;R Facility [Member]</t>
  </si>
  <si>
    <t>Line of Credit Facility [Line Items]</t>
  </si>
  <si>
    <t>Maximum borrowing capacity and debt instrument, face amount</t>
  </si>
  <si>
    <t>Line of Credit [Member] | Revolving Credit Facility [Member] | A&amp;R Facility [Member]</t>
  </si>
  <si>
    <t>Maximum borrowing capacity</t>
  </si>
  <si>
    <t>Maturity of extension</t>
  </si>
  <si>
    <t>1 year</t>
  </si>
  <si>
    <t>Maximum consolidated leverage ratio</t>
  </si>
  <si>
    <t>65.00%</t>
  </si>
  <si>
    <t>Fixed charge coverage ratio, measurement period</t>
  </si>
  <si>
    <t>12 months</t>
  </si>
  <si>
    <t>Covenant, percent of new equity offerings</t>
  </si>
  <si>
    <t>Maximum secured recourse leverage multiplier</t>
  </si>
  <si>
    <t>Maximum amount outstanding during period</t>
  </si>
  <si>
    <t>Remaining borrowing capacity</t>
  </si>
  <si>
    <t>Average outstanding amount</t>
  </si>
  <si>
    <t>Line of Credit [Member] | Revolving Credit Facility [Member] | A&amp;R Facility [Member] | Minimum [Member]</t>
  </si>
  <si>
    <t>Fixed charge coverage ratio</t>
  </si>
  <si>
    <t>Tangible net worth</t>
  </si>
  <si>
    <t>Liquidity</t>
  </si>
  <si>
    <t>Line of Credit [Member] | Revolving Credit Facility [Member] | A&amp;R Facility [Member] | Maximum [Member]</t>
  </si>
  <si>
    <t>Secured recourse leverage ratio</t>
  </si>
  <si>
    <t>3.50%</t>
  </si>
  <si>
    <t>Adjusted secured leverage ratio</t>
  </si>
  <si>
    <t>55.00%</t>
  </si>
  <si>
    <t>Line of Credit [Member] | Revolving Credit Facility [Member] | A&amp;R Facility [Member] | LIBOR [Member] | Minimum [Member]</t>
  </si>
  <si>
    <t>Basis spread on variable rate (as percent)</t>
  </si>
  <si>
    <t>1.75%</t>
  </si>
  <si>
    <t>Line of Credit [Member] | Revolving Credit Facility [Member] | A&amp;R Facility [Member] | LIBOR [Member] | Maximum [Member]</t>
  </si>
  <si>
    <t>2.75%</t>
  </si>
  <si>
    <t>Medium-term Notes [Member] | A&amp;R Facility [Member]</t>
  </si>
  <si>
    <t>Medium-term Notes [Member] | A&amp;R Facility [Member] | LIBOR [Member] | Minimum [Member]</t>
  </si>
  <si>
    <t>1.65%</t>
  </si>
  <si>
    <t>Medium-term Notes [Member] | A&amp;R Facility [Member] | LIBOR [Member] | Maximum [Member]</t>
  </si>
  <si>
    <t>2.65%</t>
  </si>
  <si>
    <t>KW Unsecured Debt - Senior Notes (Details) - Senior Notes [Member]</t>
  </si>
  <si>
    <t>Mar. 02, 2018USD ($)</t>
  </si>
  <si>
    <t>Balance sheet leverage ratio</t>
  </si>
  <si>
    <t>Balance sheet leverage at period end</t>
  </si>
  <si>
    <t>5.875% Percent Senior Notes Due 2024 [Member]</t>
  </si>
  <si>
    <t>Debt face value</t>
  </si>
  <si>
    <t>Interest rate (as a percent)</t>
  </si>
  <si>
    <t>5.875%</t>
  </si>
  <si>
    <t>Debt price percentage of principal amount</t>
  </si>
  <si>
    <t>98.625%</t>
  </si>
  <si>
    <t>KWE Unsecured Bonds - Schedule of KWE Unsecured Bonds (Details) - KWE Unsecured Bonds [Member] - USD ($) $ in Millions</t>
  </si>
  <si>
    <t>KWE [Member]</t>
  </si>
  <si>
    <t>KWE [Member] | KWE Bonds [Member]</t>
  </si>
  <si>
    <t>KWE [Member] | KWE Euro Medium Term Note Programme [Member]</t>
  </si>
  <si>
    <t>KWE Unsecured Bonds - Additional Information (Details) $ in Millions</t>
  </si>
  <si>
    <t>Unrealized foreign currency translation gain</t>
  </si>
  <si>
    <t>KWE [Member] | KWE Unsecured Bonds [Member]</t>
  </si>
  <si>
    <t>Maximum percentage of total assets</t>
  </si>
  <si>
    <t>60.00%</t>
  </si>
  <si>
    <t>Maximum ratio of consolidated secured indebtedness to total assets</t>
  </si>
  <si>
    <t>Interest coverage ratio</t>
  </si>
  <si>
    <t>Maximum ratio of unencumbered assets to unsecured indebtedness</t>
  </si>
  <si>
    <t>125.00%</t>
  </si>
  <si>
    <t>KWE [Member] | KWE Unsecured Bonds [Member] | KWE Bonds [Member]</t>
  </si>
  <si>
    <t>Debt face value | £</t>
  </si>
  <si>
    <t>3.95%</t>
  </si>
  <si>
    <t>Effective interest rate</t>
  </si>
  <si>
    <t>3.35%</t>
  </si>
  <si>
    <t>Percentage of proceeds converted to Euros with swaps</t>
  </si>
  <si>
    <t>KWE [Member] | KWE Unsecured Bonds [Member] | KWE Euro Medium Term Note Programme [Member]</t>
  </si>
  <si>
    <t>Proceeds from issuance of debt</t>
  </si>
  <si>
    <t>Annual fixed coupon rate</t>
  </si>
  <si>
    <t>3.25%</t>
  </si>
  <si>
    <t>Equity - Common Stock (Details) - USD ($)</t>
  </si>
  <si>
    <t>Mar. 20, 2018</t>
  </si>
  <si>
    <t>Feb. 25, 2018</t>
  </si>
  <si>
    <t>Equity, Class of Treasury Stock [Line Items]</t>
  </si>
  <si>
    <t>Authorized amount of stock to repurchase</t>
  </si>
  <si>
    <t>Stock repurchased during period, value</t>
  </si>
  <si>
    <t>Equity - Dividend Distributions (Details) - USD ($) $ in Millions</t>
  </si>
  <si>
    <t>Declared</t>
  </si>
  <si>
    <t>Common stock</t>
  </si>
  <si>
    <t>Paid</t>
  </si>
  <si>
    <t>Equity - Share-Based Compensation (Details) - Restricted Stock [Member] - USD ($) $ in Millions</t>
  </si>
  <si>
    <t>Share-based Compensation Arrangement by Share-based Payment Award [Line Items]</t>
  </si>
  <si>
    <t>Share-based compensation expense</t>
  </si>
  <si>
    <t>Shares paid for tax withholding for share based compensation (in shares)</t>
  </si>
  <si>
    <t>Payments related to tax withholding for share-based compensation</t>
  </si>
  <si>
    <t>Equity - Accumulated Other Comprehensive Income (Details) - USD ($) $ in Millions</t>
  </si>
  <si>
    <t>AOCI Including Portion Attributable to Noncontrolling Interest, Net of Tax [Roll Forward]</t>
  </si>
  <si>
    <t>Balance beginning of period</t>
  </si>
  <si>
    <t>Amounts reclassified out of AOCI during the period, gross</t>
  </si>
  <si>
    <t>Amounts reclassified out of AOCI during the period, tax</t>
  </si>
  <si>
    <t>Balance end of period</t>
  </si>
  <si>
    <t>Currency Derivative Contracts [Member] | Foreign Exchange Contract [Member]</t>
  </si>
  <si>
    <t>Currency Derivative Contracts [Member] | Interest Rate Swap [Member]</t>
  </si>
  <si>
    <t>AOCI Attributable to Noncontrolling Interest [Member]</t>
  </si>
  <si>
    <t>Equity - Noncontrolling Interests (Details) - USD ($) $ in Millions</t>
  </si>
  <si>
    <t>Noncontrolling Interest [Line Items]</t>
  </si>
  <si>
    <t>Noncontrolling Interest [Member]</t>
  </si>
  <si>
    <t>Earnings Per Share (Details) - USD ($) $ / shares in Units, $ in Millions</t>
  </si>
  <si>
    <t>Dividends allocated to participating securities</t>
  </si>
  <si>
    <t>Net income attributable to Kennedy-Wilson Holdings, Inc. common shareholders, net of allocation to participating securities</t>
  </si>
  <si>
    <t>Dividends declared on common shares</t>
  </si>
  <si>
    <t>Undistributed (losses) earnings attributable to Kennedy-Wilson Holdings, Inc. common shareholders, net of allocation to participating securities</t>
  </si>
  <si>
    <t>Distributed earnings per share (in dollars per share)</t>
  </si>
  <si>
    <t>Undistributed earnings (losses) per share (in dollars per share)</t>
  </si>
  <si>
    <t>Income per basic and diluted share (in dollars per share)</t>
  </si>
  <si>
    <t>Potentially dilutive securities (in shares)</t>
  </si>
  <si>
    <t>Segment Information (Details) ft² in Millions, $ in Millions</t>
  </si>
  <si>
    <t>Sep. 30, 2019USD ($)ft²office</t>
  </si>
  <si>
    <t>Sep. 30, 2019USD ($)ft²officesegmentline_of_business</t>
  </si>
  <si>
    <t>Segment Reporting Information [Line Items]</t>
  </si>
  <si>
    <t>Number of core operating segments | segment</t>
  </si>
  <si>
    <t>Non-operating income (expense)</t>
  </si>
  <si>
    <t>Other income</t>
  </si>
  <si>
    <t>Net income attributable to the noncontrolling interests</t>
  </si>
  <si>
    <t>Net income (loss) attributable to Kennedy-Wilson Holdings, Inc. common shareholders</t>
  </si>
  <si>
    <t>Segment Reporting Information, Assets [Abstract]</t>
  </si>
  <si>
    <t>Corporate, Non-Segment [Member]</t>
  </si>
  <si>
    <t>Rental [Member] | Corporate, Non-Segment [Member]</t>
  </si>
  <si>
    <t>Hotel [Member] | Corporate, Non-Segment [Member]</t>
  </si>
  <si>
    <t>Sale of Real Estate [Member] | Corporate, Non-Segment [Member]</t>
  </si>
  <si>
    <t>Investment Management, Property Services and Research Fees [Member] | Corporate, Non-Segment [Member]</t>
  </si>
  <si>
    <t>Commission and Marketing [Member] | Corporate, Non-Segment [Member]</t>
  </si>
  <si>
    <t>Compensation and Related [Member] | Corporate, Non-Segment [Member]</t>
  </si>
  <si>
    <t>Investments [Member]</t>
  </si>
  <si>
    <t>Average ownership interest in investments</t>
  </si>
  <si>
    <t>Investments [Member] | Operating Segments [Member]</t>
  </si>
  <si>
    <t>Investments [Member] | Rental [Member] | Operating Segments [Member]</t>
  </si>
  <si>
    <t>Investments [Member] | Hotel [Member] | Operating Segments [Member]</t>
  </si>
  <si>
    <t>Investments [Member] | Sale of Real Estate [Member] | Operating Segments [Member]</t>
  </si>
  <si>
    <t>Investments [Member] | Investment Management, Property Services and Research Fees [Member] | Operating Segments [Member]</t>
  </si>
  <si>
    <t>Investments [Member] | Commission and Marketing [Member] | Operating Segments [Member]</t>
  </si>
  <si>
    <t>Investments [Member] | Compensation and Related [Member] | Operating Segments [Member]</t>
  </si>
  <si>
    <t>IMRES [Member]</t>
  </si>
  <si>
    <t>Number of main lines of businesses | line_of_business</t>
  </si>
  <si>
    <t>Area of real estate property | ft²</t>
  </si>
  <si>
    <t>Number of offices | office</t>
  </si>
  <si>
    <t>IMRES [Member] | Operating Segments [Member]</t>
  </si>
  <si>
    <t>IMRES [Member] | Rental [Member] | Operating Segments [Member]</t>
  </si>
  <si>
    <t>IMRES [Member] | Hotel [Member] | Operating Segments [Member]</t>
  </si>
  <si>
    <t>IMRES [Member] | Sale of Real Estate [Member] | Operating Segments [Member]</t>
  </si>
  <si>
    <t>IMRES [Member] | Investment Management, Property Services and Research Fees [Member] | Operating Segments [Member]</t>
  </si>
  <si>
    <t>IMRES [Member] | Commission and Marketing [Member] | Operating Segments [Member]</t>
  </si>
  <si>
    <t>IMRES [Member] | Compensation and Related [Member] | Operating Segments [Member]</t>
  </si>
  <si>
    <t>Income Taxes (Details) - USD ($) $ in Millions</t>
  </si>
  <si>
    <t>Income before income taxes</t>
  </si>
  <si>
    <t>Income tax expense</t>
  </si>
  <si>
    <t>Effective income tax rate</t>
  </si>
  <si>
    <t>17.80%</t>
  </si>
  <si>
    <t>Guarantor and Non-Guarantor Financial Statements - Condensed Consolidating Balance Sheet (Details) - USD ($) $ in Millions</t>
  </si>
  <si>
    <t>Jun. 30, 2019</t>
  </si>
  <si>
    <t>Jun. 30, 2018</t>
  </si>
  <si>
    <t>Dec. 31, 2017</t>
  </si>
  <si>
    <t>Investments in and advances to consolidated subsidiaries</t>
  </si>
  <si>
    <t>Kennedy-Wilson Holdings, Inc. shareholders' equity</t>
  </si>
  <si>
    <t>Reportable Legal Entities [Member] | Parent [Member]</t>
  </si>
  <si>
    <t>Reportable Legal Entities [Member] | Parent [Member] | Mortgage Debt [Member]</t>
  </si>
  <si>
    <t>Reportable Legal Entities [Member] | Parent [Member] | KW Unsecured Debt [Member]</t>
  </si>
  <si>
    <t>Reportable Legal Entities [Member] | Parent [Member] | KWE Unsecured Bonds [Member]</t>
  </si>
  <si>
    <t>Reportable Legal Entities [Member] | Kennedy-Wilson, Inc. [Member]</t>
  </si>
  <si>
    <t>Reportable Legal Entities [Member] | Kennedy-Wilson, Inc. [Member] | Mortgage Debt [Member]</t>
  </si>
  <si>
    <t>Reportable Legal Entities [Member] | Kennedy-Wilson, Inc. [Member] | KW Unsecured Debt [Member]</t>
  </si>
  <si>
    <t>Reportable Legal Entities [Member] | Kennedy-Wilson, Inc. [Member] | KWE Unsecured Bonds [Member]</t>
  </si>
  <si>
    <t>Reportable Legal Entities [Member] | Guarantor Subsidiaries [Member]</t>
  </si>
  <si>
    <t>Reportable Legal Entities [Member] | Guarantor Subsidiaries [Member] | Mortgage Debt [Member]</t>
  </si>
  <si>
    <t>Reportable Legal Entities [Member] | Guarantor Subsidiaries [Member] | KW Unsecured Debt [Member]</t>
  </si>
  <si>
    <t>Reportable Legal Entities [Member] | Guarantor Subsidiaries [Member] | KWE Unsecured Bonds [Member]</t>
  </si>
  <si>
    <t>Reportable Legal Entities [Member] | Non-guarantor Subsidiaries [Member]</t>
  </si>
  <si>
    <t>Reportable Legal Entities [Member] | Non-guarantor Subsidiaries [Member] | Mortgage Debt [Member]</t>
  </si>
  <si>
    <t>Reportable Legal Entities [Member] | Non-guarantor Subsidiaries [Member] | KW Unsecured Debt [Member]</t>
  </si>
  <si>
    <t>Reportable Legal Entities [Member] | Non-guarantor Subsidiaries [Member] | KWE Unsecured Bonds [Member]</t>
  </si>
  <si>
    <t>Elimination [Member]</t>
  </si>
  <si>
    <t>Elimination [Member] | Mortgage Debt [Member]</t>
  </si>
  <si>
    <t>Elimination [Member] | KW Unsecured Debt [Member]</t>
  </si>
  <si>
    <t>Elimination [Member] | KWE Unsecured Bonds [Member]</t>
  </si>
  <si>
    <t>Guarantor and Non-Guarantor Financial Statements - Consolidating Statement of Operations (Details) - USD ($) $ in Millions</t>
  </si>
  <si>
    <t>Income from consolidated subsidiaries</t>
  </si>
  <si>
    <t>Gain on sale of real estate</t>
  </si>
  <si>
    <t>Benefit from (provision for) income taxes</t>
  </si>
  <si>
    <t xml:space="preserve"> </t>
  </si>
  <si>
    <t>Reportable Legal Entities [Member] | Parent [Member] | Rental [Member]</t>
  </si>
  <si>
    <t>Reportable Legal Entities [Member] | Parent [Member] | Hotel [Member]</t>
  </si>
  <si>
    <t>Reportable Legal Entities [Member] | Parent [Member] | Sale of Real Estate [Member]</t>
  </si>
  <si>
    <t>Reportable Legal Entities [Member] | Parent [Member] | Investment Management, Property Services and Research Fees [Member]</t>
  </si>
  <si>
    <t>Reportable Legal Entities [Member] | Parent [Member] | Commission and Marketing [Member]</t>
  </si>
  <si>
    <t>Reportable Legal Entities [Member] | Parent [Member] | Compensation and Related [Member]</t>
  </si>
  <si>
    <t>Reportable Legal Entities [Member] | Kennedy-Wilson, Inc. [Member] | Rental [Member]</t>
  </si>
  <si>
    <t>Reportable Legal Entities [Member] | Kennedy-Wilson, Inc. [Member] | Hotel [Member]</t>
  </si>
  <si>
    <t>Reportable Legal Entities [Member] | Kennedy-Wilson, Inc. [Member] | Sale of Real Estate [Member]</t>
  </si>
  <si>
    <t>Reportable Legal Entities [Member] | Kennedy-Wilson, Inc. [Member] | Investment Management, Property Services and Research Fees [Member]</t>
  </si>
  <si>
    <t>Reportable Legal Entities [Member] | Kennedy-Wilson, Inc. [Member] | Commission and Marketing [Member]</t>
  </si>
  <si>
    <t>Reportable Legal Entities [Member] | Kennedy-Wilson, Inc. [Member] | Compensation and Related [Member]</t>
  </si>
  <si>
    <t>Reportable Legal Entities [Member] | Guarantor Subsidiaries [Member] | Rental [Member]</t>
  </si>
  <si>
    <t>Reportable Legal Entities [Member] | Guarantor Subsidiaries [Member] | Hotel [Member]</t>
  </si>
  <si>
    <t>Reportable Legal Entities [Member] | Guarantor Subsidiaries [Member] | Sale of Real Estate [Member]</t>
  </si>
  <si>
    <t>Reportable Legal Entities [Member] | Guarantor Subsidiaries [Member] | Investment Management, Property Services and Research Fees [Member]</t>
  </si>
  <si>
    <t>Reportable Legal Entities [Member] | Guarantor Subsidiaries [Member] | Commission and Marketing [Member]</t>
  </si>
  <si>
    <t>Reportable Legal Entities [Member] | Guarantor Subsidiaries [Member] | Compensation and Related [Member]</t>
  </si>
  <si>
    <t>Reportable Legal Entities [Member] | Non-guarantor Subsidiaries [Member] | Rental [Member]</t>
  </si>
  <si>
    <t>Reportable Legal Entities [Member] | Non-guarantor Subsidiaries [Member] | Hotel [Member]</t>
  </si>
  <si>
    <t>Reportable Legal Entities [Member] | Non-guarantor Subsidiaries [Member] | Sale of Real Estate [Member]</t>
  </si>
  <si>
    <t>Reportable Legal Entities [Member] | Non-guarantor Subsidiaries [Member] | Investment Management, Property Services and Research Fees [Member]</t>
  </si>
  <si>
    <t>Reportable Legal Entities [Member] | Non-guarantor Subsidiaries [Member] | Commission and Marketing [Member]</t>
  </si>
  <si>
    <t>Reportable Legal Entities [Member] | Non-guarantor Subsidiaries [Member] | Compensation and Related [Member]</t>
  </si>
  <si>
    <t>Elimination [Member] | Rental [Member]</t>
  </si>
  <si>
    <t>Elimination [Member] | Hotel [Member]</t>
  </si>
  <si>
    <t>Elimination [Member] | Sale of Real Estate [Member]</t>
  </si>
  <si>
    <t>Elimination [Member] | Investment Management, Property Services and Research Fees [Member]</t>
  </si>
  <si>
    <t>Elimination [Member] | Commission and Marketing [Member]</t>
  </si>
  <si>
    <t>Elimination [Member] | Compensation and Related [Member]</t>
  </si>
  <si>
    <t>Guarantor and Non-Guarantor Financial Statements - Consolidated Statement of Comprehensive Income (Details) - USD ($) $ in Millions</t>
  </si>
  <si>
    <t>Condensed Financial Statements, Captions [Line Items]</t>
  </si>
  <si>
    <t>Foreign Exchange Contract [Member] | Reportable Legal Entities [Member] | Parent [Member]</t>
  </si>
  <si>
    <t>Foreign Exchange Contract [Member] | Reportable Legal Entities [Member] | Kennedy-Wilson, Inc. [Member]</t>
  </si>
  <si>
    <t>Foreign Exchange Contract [Member] | Reportable Legal Entities [Member] | Guarantor Subsidiaries [Member]</t>
  </si>
  <si>
    <t>Foreign Exchange Contract [Member] | Reportable Legal Entities [Member] | Non-guarantor Subsidiaries [Member]</t>
  </si>
  <si>
    <t>Foreign Exchange Contract [Member] | Elimination [Member]</t>
  </si>
  <si>
    <t>Interest Rate Swap [Member] | Reportable Legal Entities [Member] | Parent [Member]</t>
  </si>
  <si>
    <t>Interest Rate Swap [Member] | Reportable Legal Entities [Member] | Kennedy-Wilson, Inc. [Member]</t>
  </si>
  <si>
    <t>Interest Rate Swap [Member] | Reportable Legal Entities [Member] | Guarantor Subsidiaries [Member]</t>
  </si>
  <si>
    <t>Interest Rate Swap [Member] | Reportable Legal Entities [Member] | Non-guarantor Subsidiaries [Member]</t>
  </si>
  <si>
    <t>Interest Rate Swap [Member] | Elimination [Member]</t>
  </si>
  <si>
    <t>Guarantor and Non-Guarantor Financial Statements - Condensed Consolidating Statement of Cash Flows (Details) - USD ($) $ in Millions</t>
  </si>
  <si>
    <t>Additions to loans</t>
  </si>
  <si>
    <t>Distributions from (investments in) consolidated subsidiaries, net</t>
  </si>
  <si>
    <t>Parent [Member]</t>
  </si>
  <si>
    <t>Kennedy-Wilson, Inc. [Member]</t>
  </si>
  <si>
    <t>Guarantor Subsidiaries [Member]</t>
  </si>
  <si>
    <t>Non-guarantor Subsidiaries [Member]</t>
  </si>
  <si>
    <t>Subsequent Events (Details) - Forecast [Member] - Subsequent Event [Member] $ / shares in Units, $ in Millions</t>
  </si>
  <si>
    <t>Dec. 31, 2019USD ($)day$ / shares</t>
  </si>
  <si>
    <t>Subsequent Event [Line Items]</t>
  </si>
  <si>
    <t>Preferred stock, value, issued</t>
  </si>
  <si>
    <t>Sale of stock, consideration received on transaction</t>
  </si>
  <si>
    <t>Preferred stock, dividend rate, percentage</t>
  </si>
  <si>
    <t>5.75%</t>
  </si>
  <si>
    <t>Sale of stock, price per share (in dollars per share) | $ / shares</t>
  </si>
  <si>
    <t>Sale of stock, premium percentage</t>
  </si>
  <si>
    <t>Trading days | day</t>
  </si>
</sst>
</file>

<file path=xl/styles.xml><?xml version="1.0" encoding="utf-8"?>
<styleSheet xmlns="http://schemas.openxmlformats.org/spreadsheetml/2006/main">
  <numFmts count="9">
    <numFmt formatCode="_(&quot;$ &quot;#,##0.0_);_(&quot;$ &quot;(#,##0.0)" numFmtId="164"/>
    <numFmt formatCode="_(&quot;$ &quot;#,##0_);_(&quot;$ &quot;(#,##0)" numFmtId="165"/>
    <numFmt formatCode="#,##0.0_);(#,##0.0)" numFmtId="166"/>
    <numFmt formatCode="_(&quot;$ &quot;#,##0.0000_);_(&quot;$ &quot;(#,##0.0000)" numFmtId="167"/>
    <numFmt formatCode="_(&quot;$ &quot;#,##0.00_);_(&quot;$ &quot;(#,##0.00)" numFmtId="168"/>
    <numFmt formatCode="#,##0.0000_);(#,##0.0000)" numFmtId="169"/>
    <numFmt formatCode="_(&quot;€ &quot;#,##0_);_(&quot;€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244913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1</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385.8</v>
      </c>
      <c r="D3" s="7" t="n">
        <v>488</v>
      </c>
    </row>
    <row r="4" spans="1:4">
      <c r="A4" s="4" t="s">
        <v>61</v>
      </c>
      <c r="C4" s="8" t="n">
        <v>51.3</v>
      </c>
      <c r="D4" s="8" t="n">
        <v>56.6</v>
      </c>
    </row>
    <row r="5" spans="1:4">
      <c r="A5" s="4" t="s">
        <v>62</v>
      </c>
      <c r="C5" s="8" t="n">
        <v>5075.4</v>
      </c>
      <c r="D5" s="8" t="n">
        <v>5702.5</v>
      </c>
    </row>
    <row r="6" spans="1:4">
      <c r="A6" s="4" t="s">
        <v>63</v>
      </c>
      <c r="C6" s="8" t="n">
        <v>1110.2</v>
      </c>
      <c r="D6" s="8" t="n">
        <v>859.9</v>
      </c>
    </row>
    <row r="7" spans="1:4">
      <c r="A7" s="4" t="s">
        <v>64</v>
      </c>
      <c r="C7" s="8" t="n">
        <v>313.1</v>
      </c>
      <c r="D7" s="8" t="n">
        <v>274.8</v>
      </c>
    </row>
    <row r="8" spans="1:4">
      <c r="A8" s="4" t="s">
        <v>65</v>
      </c>
      <c r="B8" s="4" t="s">
        <v>66</v>
      </c>
      <c r="C8" s="8" t="n">
        <v>6935.8</v>
      </c>
      <c r="D8" s="8" t="n">
        <v>7381.8</v>
      </c>
    </row>
    <row r="9" spans="1:4">
      <c r="A9" s="3" t="s">
        <v>67</v>
      </c>
    </row>
    <row r="10" spans="1:4">
      <c r="A10" s="4" t="s">
        <v>68</v>
      </c>
      <c r="C10" s="8" t="n">
        <v>15.7</v>
      </c>
      <c r="D10" s="8" t="n">
        <v>24.1</v>
      </c>
    </row>
    <row r="11" spans="1:4">
      <c r="A11" s="4" t="s">
        <v>69</v>
      </c>
      <c r="C11" s="8" t="n">
        <v>511.4</v>
      </c>
      <c r="D11" s="8" t="n">
        <v>513.7</v>
      </c>
    </row>
    <row r="12" spans="1:4">
      <c r="A12" s="4" t="s">
        <v>70</v>
      </c>
      <c r="B12" s="4" t="s">
        <v>66</v>
      </c>
      <c r="C12" s="8" t="n">
        <v>5660.1</v>
      </c>
      <c r="D12" s="8" t="n">
        <v>5950.6</v>
      </c>
    </row>
    <row r="13" spans="1:4">
      <c r="A13" s="3" t="s">
        <v>71</v>
      </c>
    </row>
    <row r="14" spans="1:4">
      <c r="A14" s="4" t="s">
        <v>72</v>
      </c>
      <c r="C14" s="5" t="n">
        <v>0</v>
      </c>
      <c r="D14" s="5" t="n">
        <v>0</v>
      </c>
    </row>
    <row r="15" spans="1:4">
      <c r="A15" s="4" t="s">
        <v>73</v>
      </c>
      <c r="C15" s="8" t="n">
        <v>1751.8</v>
      </c>
      <c r="D15" s="8" t="n">
        <v>1744.6</v>
      </c>
    </row>
    <row r="16" spans="1:4">
      <c r="A16" s="4" t="s">
        <v>74</v>
      </c>
      <c r="C16" s="8" t="n">
        <v>-80.09999999999999</v>
      </c>
      <c r="D16" s="8" t="n">
        <v>-56.4</v>
      </c>
    </row>
    <row r="17" spans="1:4">
      <c r="A17" s="4" t="s">
        <v>75</v>
      </c>
      <c r="C17" s="8" t="n">
        <v>-436.6</v>
      </c>
      <c r="D17" s="8" t="n">
        <v>-441.5</v>
      </c>
    </row>
    <row r="18" spans="1:4">
      <c r="A18" s="4" t="s">
        <v>76</v>
      </c>
      <c r="C18" s="8" t="n">
        <v>1235.1</v>
      </c>
      <c r="D18" s="8" t="n">
        <v>1246.7</v>
      </c>
    </row>
    <row r="19" spans="1:4">
      <c r="A19" s="4" t="s">
        <v>77</v>
      </c>
      <c r="C19" s="8" t="n">
        <v>40.6</v>
      </c>
      <c r="D19" s="8" t="n">
        <v>184.5</v>
      </c>
    </row>
    <row r="20" spans="1:4">
      <c r="A20" s="4" t="s">
        <v>78</v>
      </c>
      <c r="C20" s="8" t="n">
        <v>1275.7</v>
      </c>
      <c r="D20" s="8" t="n">
        <v>1431.2</v>
      </c>
    </row>
    <row r="21" spans="1:4">
      <c r="A21" s="4" t="s">
        <v>79</v>
      </c>
      <c r="C21" s="8" t="n">
        <v>6935.8</v>
      </c>
      <c r="D21" s="8" t="n">
        <v>7381.8</v>
      </c>
    </row>
    <row r="22" spans="1:4">
      <c r="A22" s="4" t="s">
        <v>80</v>
      </c>
    </row>
    <row r="23" spans="1:4">
      <c r="A23" s="3" t="s">
        <v>67</v>
      </c>
    </row>
    <row r="24" spans="1:4">
      <c r="A24" s="4" t="s">
        <v>81</v>
      </c>
      <c r="C24" s="8" t="n">
        <v>2644.7</v>
      </c>
      <c r="D24" s="8" t="n">
        <v>2950.3</v>
      </c>
    </row>
    <row r="25" spans="1:4">
      <c r="A25" s="4" t="s">
        <v>82</v>
      </c>
    </row>
    <row r="26" spans="1:4">
      <c r="A26" s="3" t="s">
        <v>67</v>
      </c>
    </row>
    <row r="27" spans="1:4">
      <c r="A27" s="4" t="s">
        <v>81</v>
      </c>
      <c r="C27" s="8" t="n">
        <v>1280.7</v>
      </c>
      <c r="D27" s="5" t="n">
        <v>1202</v>
      </c>
    </row>
    <row r="28" spans="1:4">
      <c r="A28" s="4" t="s">
        <v>83</v>
      </c>
    </row>
    <row r="29" spans="1:4">
      <c r="A29" s="3" t="s">
        <v>67</v>
      </c>
    </row>
    <row r="30" spans="1:4">
      <c r="A30" s="4" t="s">
        <v>81</v>
      </c>
      <c r="C30" s="6" t="n">
        <v>1207.6</v>
      </c>
      <c r="D30" s="6" t="n">
        <v>1260.5</v>
      </c>
    </row>
    <row r="31" spans="1:4"/>
    <row r="32" spans="1:4">
      <c r="A32" s="4" t="s">
        <v>66</v>
      </c>
      <c r="B32" s="4" t="s">
        <v>84</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290</v>
      </c>
      <c r="B11"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6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7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v>
      </c>
      <c r="D1" s="2" t="s">
        <v>58</v>
      </c>
    </row>
    <row r="2" spans="1:4">
      <c r="A2" s="3" t="s">
        <v>59</v>
      </c>
    </row>
    <row r="3" spans="1:4">
      <c r="A3" s="4" t="s">
        <v>86</v>
      </c>
      <c r="C3" s="6" t="n">
        <v>10.7</v>
      </c>
      <c r="D3" s="6" t="n">
        <v>4.2</v>
      </c>
    </row>
    <row r="4" spans="1:4">
      <c r="A4" s="4" t="s">
        <v>87</v>
      </c>
      <c r="C4" s="8" t="n">
        <v>882.8</v>
      </c>
      <c r="D4" s="8" t="n">
        <v>662.2</v>
      </c>
    </row>
    <row r="5" spans="1:4">
      <c r="A5" s="4" t="s">
        <v>59</v>
      </c>
      <c r="B5" s="4" t="s">
        <v>66</v>
      </c>
      <c r="C5" s="8" t="n">
        <v>6935.8</v>
      </c>
      <c r="D5" s="8" t="n">
        <v>7381.8</v>
      </c>
    </row>
    <row r="6" spans="1:4">
      <c r="A6" s="4" t="s">
        <v>62</v>
      </c>
      <c r="C6" s="8" t="n">
        <v>5075.4</v>
      </c>
      <c r="D6" s="8" t="n">
        <v>5702.5</v>
      </c>
    </row>
    <row r="7" spans="1:4">
      <c r="A7" s="4" t="s">
        <v>88</v>
      </c>
      <c r="C7" s="8" t="n">
        <v>685.8</v>
      </c>
      <c r="D7" s="8" t="n">
        <v>623.6</v>
      </c>
    </row>
    <row r="8" spans="1:4">
      <c r="A8" s="3" t="s">
        <v>67</v>
      </c>
    </row>
    <row r="9" spans="1:4">
      <c r="A9" s="4" t="s">
        <v>67</v>
      </c>
      <c r="B9" s="4" t="s">
        <v>66</v>
      </c>
      <c r="C9" s="6" t="n">
        <v>5660.1</v>
      </c>
      <c r="D9" s="6" t="n">
        <v>5950.6</v>
      </c>
    </row>
    <row r="10" spans="1:4">
      <c r="A10" s="3" t="s">
        <v>89</v>
      </c>
    </row>
    <row r="11" spans="1:4">
      <c r="A11" s="4" t="s">
        <v>90</v>
      </c>
      <c r="C11" s="9" t="n">
        <v>0.0001</v>
      </c>
      <c r="D11" s="9" t="n">
        <v>0.0001</v>
      </c>
    </row>
    <row r="12" spans="1:4">
      <c r="A12" s="4" t="s">
        <v>91</v>
      </c>
      <c r="C12" s="5" t="n">
        <v>200000000</v>
      </c>
      <c r="D12" s="5" t="n">
        <v>200000000</v>
      </c>
    </row>
    <row r="13" spans="1:4">
      <c r="A13" s="4" t="s">
        <v>92</v>
      </c>
      <c r="C13" s="5" t="n">
        <v>142449132</v>
      </c>
      <c r="D13" s="5" t="n">
        <v>143205394</v>
      </c>
    </row>
    <row r="14" spans="1:4">
      <c r="A14" s="4" t="s">
        <v>93</v>
      </c>
      <c r="C14" s="5" t="n">
        <v>142449132</v>
      </c>
      <c r="D14" s="5" t="n">
        <v>143205394</v>
      </c>
    </row>
    <row r="15" spans="1:4">
      <c r="A15" s="4" t="s">
        <v>94</v>
      </c>
    </row>
    <row r="16" spans="1:4">
      <c r="A16" s="3" t="s">
        <v>59</v>
      </c>
    </row>
    <row r="17" spans="1:4">
      <c r="A17" s="4" t="s">
        <v>59</v>
      </c>
      <c r="C17" s="6" t="n">
        <v>230.2</v>
      </c>
      <c r="D17" s="6" t="n">
        <v>657.8</v>
      </c>
    </row>
    <row r="18" spans="1:4">
      <c r="A18" s="4" t="s">
        <v>95</v>
      </c>
      <c r="C18" s="8" t="n">
        <v>6.7</v>
      </c>
      <c r="D18" s="8" t="n">
        <v>31.6</v>
      </c>
    </row>
    <row r="19" spans="1:4">
      <c r="A19" s="4" t="s">
        <v>62</v>
      </c>
      <c r="C19" s="8" t="n">
        <v>208.9</v>
      </c>
      <c r="D19" s="8" t="n">
        <v>602.5</v>
      </c>
    </row>
    <row r="20" spans="1:4">
      <c r="A20" s="3" t="s">
        <v>67</v>
      </c>
    </row>
    <row r="21" spans="1:4">
      <c r="A21" s="4" t="s">
        <v>67</v>
      </c>
      <c r="C21" s="8" t="n">
        <v>183.3</v>
      </c>
      <c r="D21" s="8" t="n">
        <v>317.4</v>
      </c>
    </row>
    <row r="22" spans="1:4">
      <c r="A22" s="4" t="s">
        <v>96</v>
      </c>
    </row>
    <row r="23" spans="1:4">
      <c r="A23" s="3" t="s">
        <v>67</v>
      </c>
    </row>
    <row r="24" spans="1:4">
      <c r="A24" s="4" t="s">
        <v>81</v>
      </c>
      <c r="C24" s="6" t="n">
        <v>172.2</v>
      </c>
      <c r="D24" s="6" t="n">
        <v>283.6</v>
      </c>
    </row>
    <row r="25" spans="1:4"/>
    <row r="26" spans="1:4">
      <c r="A26" s="4" t="s">
        <v>66</v>
      </c>
      <c r="B26" s="4" t="s">
        <v>84</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7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2</v>
      </c>
    </row>
    <row r="3" spans="1:2">
      <c r="A3" s="3" t="s">
        <v>276</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276</v>
      </c>
    </row>
    <row r="4" spans="1:2">
      <c r="A4" s="4" t="s">
        <v>361</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8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93</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30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82</v>
      </c>
      <c r="B1" s="2" t="s">
        <v>383</v>
      </c>
      <c r="C1" s="2" t="s">
        <v>384</v>
      </c>
    </row>
    <row r="2" spans="1:3">
      <c r="A2" s="3" t="s">
        <v>385</v>
      </c>
    </row>
    <row r="3" spans="1:3">
      <c r="A3" s="4" t="s">
        <v>386</v>
      </c>
      <c r="B3" s="5" t="n">
        <v>26</v>
      </c>
    </row>
    <row r="4" spans="1:3">
      <c r="A4" s="4" t="s">
        <v>247</v>
      </c>
      <c r="B4" s="6" t="n">
        <v>12.6</v>
      </c>
      <c r="C4" s="6" t="n">
        <v>13.6</v>
      </c>
    </row>
    <row r="5" spans="1:3">
      <c r="A5" s="4" t="s">
        <v>246</v>
      </c>
      <c r="B5" s="6" t="n">
        <v>12.7</v>
      </c>
      <c r="C5" s="8" t="n">
        <v>13.6</v>
      </c>
    </row>
    <row r="6" spans="1:3">
      <c r="A6" s="4" t="s">
        <v>387</v>
      </c>
      <c r="B6" s="4" t="s">
        <v>388</v>
      </c>
    </row>
    <row r="7" spans="1:3">
      <c r="A7" s="4" t="s">
        <v>389</v>
      </c>
      <c r="B7" s="4" t="s">
        <v>390</v>
      </c>
    </row>
    <row r="8" spans="1:3">
      <c r="A8" s="4" t="s">
        <v>391</v>
      </c>
    </row>
    <row r="9" spans="1:3">
      <c r="A9" s="3" t="s">
        <v>385</v>
      </c>
    </row>
    <row r="10" spans="1:3">
      <c r="A10" s="4" t="s">
        <v>247</v>
      </c>
      <c r="C10" s="8" t="n">
        <v>13.6</v>
      </c>
    </row>
    <row r="11" spans="1:3">
      <c r="A11" s="4" t="s">
        <v>246</v>
      </c>
      <c r="C11" s="6" t="n">
        <v>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260</v>
      </c>
    </row>
    <row r="3" spans="1:3">
      <c r="A3" s="4" t="s">
        <v>393</v>
      </c>
      <c r="B3" s="6" t="n">
        <v>1309.8</v>
      </c>
      <c r="C3" s="6" t="n">
        <v>1371.3</v>
      </c>
    </row>
    <row r="4" spans="1:3">
      <c r="A4" s="4" t="s">
        <v>394</v>
      </c>
      <c r="B4" s="8" t="n">
        <v>3676.1</v>
      </c>
      <c r="C4" s="8" t="n">
        <v>3958.4</v>
      </c>
    </row>
    <row r="5" spans="1:3">
      <c r="A5" s="4" t="s">
        <v>395</v>
      </c>
      <c r="B5" s="8" t="n">
        <v>462.1</v>
      </c>
      <c r="C5" s="5" t="n">
        <v>652</v>
      </c>
    </row>
    <row r="6" spans="1:3">
      <c r="A6" s="4" t="s">
        <v>396</v>
      </c>
      <c r="B6" s="8" t="n">
        <v>313.2</v>
      </c>
      <c r="C6" s="8" t="n">
        <v>344.4</v>
      </c>
    </row>
    <row r="7" spans="1:3">
      <c r="A7" s="4" t="s">
        <v>397</v>
      </c>
      <c r="B7" s="8" t="n">
        <v>5761.2</v>
      </c>
      <c r="C7" s="8" t="n">
        <v>6326.1</v>
      </c>
    </row>
    <row r="8" spans="1:3">
      <c r="A8" s="4" t="s">
        <v>398</v>
      </c>
      <c r="B8" s="8" t="n">
        <v>-685.8</v>
      </c>
      <c r="C8" s="8" t="n">
        <v>-623.6</v>
      </c>
    </row>
    <row r="9" spans="1:3">
      <c r="A9" s="4" t="s">
        <v>88</v>
      </c>
      <c r="B9" s="6" t="n">
        <v>5075.4</v>
      </c>
      <c r="C9" s="6" t="n">
        <v>57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1</v>
      </c>
    </row>
    <row r="2" spans="1:2">
      <c r="B2" s="2" t="s">
        <v>239</v>
      </c>
    </row>
    <row r="3" spans="1:2">
      <c r="A3" s="4" t="s">
        <v>400</v>
      </c>
    </row>
    <row r="4" spans="1:2">
      <c r="A4" s="3" t="s">
        <v>401</v>
      </c>
    </row>
    <row r="5" spans="1:2">
      <c r="A5" s="4" t="s">
        <v>402</v>
      </c>
      <c r="B5" s="4" t="s">
        <v>403</v>
      </c>
    </row>
    <row r="6" spans="1:2">
      <c r="A6" s="4" t="s">
        <v>404</v>
      </c>
    </row>
    <row r="7" spans="1:2">
      <c r="A7" s="3" t="s">
        <v>401</v>
      </c>
    </row>
    <row r="8" spans="1:2">
      <c r="A8" s="4" t="s">
        <v>405</v>
      </c>
      <c r="B8" s="4" t="s">
        <v>406</v>
      </c>
    </row>
    <row r="9" spans="1:2">
      <c r="A9" s="4" t="s">
        <v>407</v>
      </c>
    </row>
    <row r="10" spans="1:2">
      <c r="A10" s="3" t="s">
        <v>401</v>
      </c>
    </row>
    <row r="11" spans="1:2">
      <c r="A11" s="4" t="s">
        <v>408</v>
      </c>
      <c r="B11" s="6" t="n">
        <v>55.5</v>
      </c>
    </row>
    <row r="12" spans="1:2">
      <c r="A12" s="4" t="s">
        <v>409</v>
      </c>
    </row>
    <row r="13" spans="1:2">
      <c r="A13" s="3" t="s">
        <v>401</v>
      </c>
    </row>
    <row r="14" spans="1:2">
      <c r="A14" s="4" t="s">
        <v>408</v>
      </c>
      <c r="B14" s="6" t="n">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143</v>
      </c>
      <c r="C4" s="6" t="n">
        <v>185.8</v>
      </c>
      <c r="D4" s="6" t="n">
        <v>427.4</v>
      </c>
      <c r="E4" s="6" t="n">
        <v>593.7</v>
      </c>
    </row>
    <row r="5" spans="1:5">
      <c r="A5" s="3" t="s">
        <v>102</v>
      </c>
    </row>
    <row r="6" spans="1:5">
      <c r="A6" s="4" t="s">
        <v>103</v>
      </c>
      <c r="B6" s="8" t="n">
        <v>8.4</v>
      </c>
      <c r="C6" s="8" t="n">
        <v>11.7</v>
      </c>
      <c r="D6" s="8" t="n">
        <v>30.2</v>
      </c>
      <c r="E6" s="8" t="n">
        <v>36.6</v>
      </c>
    </row>
    <row r="7" spans="1:5">
      <c r="A7" s="4" t="s">
        <v>104</v>
      </c>
      <c r="B7" s="8" t="n">
        <v>46.4</v>
      </c>
      <c r="C7" s="8" t="n">
        <v>51.5</v>
      </c>
      <c r="D7" s="8" t="n">
        <v>141.7</v>
      </c>
      <c r="E7" s="8" t="n">
        <v>158.7</v>
      </c>
    </row>
    <row r="8" spans="1:5">
      <c r="A8" s="4" t="s">
        <v>105</v>
      </c>
      <c r="B8" s="8" t="n">
        <v>147.9</v>
      </c>
      <c r="C8" s="8" t="n">
        <v>177.2</v>
      </c>
      <c r="D8" s="8" t="n">
        <v>444.8</v>
      </c>
      <c r="E8" s="8" t="n">
        <v>578.6</v>
      </c>
    </row>
    <row r="9" spans="1:5">
      <c r="A9" s="4" t="s">
        <v>106</v>
      </c>
      <c r="B9" s="5" t="n">
        <v>84</v>
      </c>
      <c r="C9" s="5" t="n">
        <v>24</v>
      </c>
      <c r="D9" s="8" t="n">
        <v>131.6</v>
      </c>
      <c r="E9" s="8" t="n">
        <v>60.9</v>
      </c>
    </row>
    <row r="10" spans="1:5">
      <c r="A10" s="4" t="s">
        <v>107</v>
      </c>
      <c r="B10" s="8" t="n">
        <v>6.3</v>
      </c>
      <c r="C10" s="8" t="n">
        <v>39.4</v>
      </c>
      <c r="D10" s="8" t="n">
        <v>252.4</v>
      </c>
      <c r="E10" s="8" t="n">
        <v>304.2</v>
      </c>
    </row>
    <row r="11" spans="1:5">
      <c r="A11" s="4" t="s">
        <v>108</v>
      </c>
      <c r="B11" s="5" t="n">
        <v>-4</v>
      </c>
      <c r="C11" s="8" t="n">
        <v>-0.4</v>
      </c>
      <c r="D11" s="8" t="n">
        <v>-5.9</v>
      </c>
      <c r="E11" s="8" t="n">
        <v>-0.6</v>
      </c>
    </row>
    <row r="12" spans="1:5">
      <c r="A12" s="4" t="s">
        <v>109</v>
      </c>
      <c r="B12" s="8" t="n">
        <v>-51.8</v>
      </c>
      <c r="C12" s="8" t="n">
        <v>-55.2</v>
      </c>
      <c r="D12" s="8" t="n">
        <v>-162.8</v>
      </c>
      <c r="E12" s="8" t="n">
        <v>-181.3</v>
      </c>
    </row>
    <row r="13" spans="1:5">
      <c r="A13" s="4" t="s">
        <v>110</v>
      </c>
      <c r="B13" s="5" t="n">
        <v>0</v>
      </c>
      <c r="C13" s="8" t="n">
        <v>3.4</v>
      </c>
      <c r="D13" s="8" t="n">
        <v>-0.6</v>
      </c>
      <c r="E13" s="8" t="n">
        <v>14.6</v>
      </c>
    </row>
    <row r="14" spans="1:5">
      <c r="A14" s="4" t="s">
        <v>111</v>
      </c>
      <c r="B14" s="8" t="n">
        <v>29.6</v>
      </c>
      <c r="C14" s="8" t="n">
        <v>19.8</v>
      </c>
      <c r="D14" s="8" t="n">
        <v>197.3</v>
      </c>
      <c r="E14" s="8" t="n">
        <v>212.9</v>
      </c>
    </row>
    <row r="15" spans="1:5">
      <c r="A15" s="4" t="s">
        <v>112</v>
      </c>
      <c r="B15" s="8" t="n">
        <v>-10.2</v>
      </c>
      <c r="C15" s="8" t="n">
        <v>-6.9</v>
      </c>
      <c r="D15" s="8" t="n">
        <v>-35.1</v>
      </c>
      <c r="E15" s="8" t="n">
        <v>-33.7</v>
      </c>
    </row>
    <row r="16" spans="1:5">
      <c r="A16" s="4" t="s">
        <v>113</v>
      </c>
      <c r="B16" s="8" t="n">
        <v>19.4</v>
      </c>
      <c r="C16" s="8" t="n">
        <v>12.9</v>
      </c>
      <c r="D16" s="8" t="n">
        <v>162.2</v>
      </c>
      <c r="E16" s="8" t="n">
        <v>179.2</v>
      </c>
    </row>
    <row r="17" spans="1:5">
      <c r="A17" s="4" t="s">
        <v>114</v>
      </c>
      <c r="B17" s="8" t="n">
        <v>1.3</v>
      </c>
      <c r="C17" s="8" t="n">
        <v>-0.8</v>
      </c>
      <c r="D17" s="5" t="n">
        <v>-96</v>
      </c>
      <c r="E17" s="8" t="n">
        <v>-59.9</v>
      </c>
    </row>
    <row r="18" spans="1:5">
      <c r="A18" s="4" t="s">
        <v>115</v>
      </c>
      <c r="B18" s="6" t="n">
        <v>20.7</v>
      </c>
      <c r="C18" s="6" t="n">
        <v>12.1</v>
      </c>
      <c r="D18" s="6" t="n">
        <v>66.2</v>
      </c>
      <c r="E18" s="6" t="n">
        <v>119.3</v>
      </c>
    </row>
    <row r="19" spans="1:5">
      <c r="A19" s="3" t="s">
        <v>116</v>
      </c>
    </row>
    <row r="20" spans="1:5">
      <c r="A20" s="4" t="s">
        <v>117</v>
      </c>
      <c r="B20" s="10" t="n">
        <v>0.15</v>
      </c>
      <c r="C20" s="10" t="n">
        <v>0.09</v>
      </c>
      <c r="D20" s="10" t="n">
        <v>0.47</v>
      </c>
      <c r="E20" s="10" t="n">
        <v>0.83</v>
      </c>
    </row>
    <row r="21" spans="1:5">
      <c r="A21" s="4" t="s">
        <v>118</v>
      </c>
      <c r="B21" s="5" t="n">
        <v>139947518</v>
      </c>
      <c r="C21" s="5" t="n">
        <v>141003413</v>
      </c>
      <c r="D21" s="5" t="n">
        <v>139669971</v>
      </c>
      <c r="E21" s="5" t="n">
        <v>143450695</v>
      </c>
    </row>
    <row r="22" spans="1:5">
      <c r="A22" s="3" t="s">
        <v>119</v>
      </c>
    </row>
    <row r="23" spans="1:5">
      <c r="A23" s="4" t="s">
        <v>120</v>
      </c>
      <c r="B23" s="10" t="n">
        <v>0.15</v>
      </c>
      <c r="C23" s="10" t="n">
        <v>0.09</v>
      </c>
      <c r="D23" s="10" t="n">
        <v>0.47</v>
      </c>
      <c r="E23" s="10" t="n">
        <v>0.83</v>
      </c>
    </row>
    <row r="24" spans="1:5">
      <c r="A24" s="4" t="s">
        <v>121</v>
      </c>
      <c r="B24" s="5" t="n">
        <v>140538139</v>
      </c>
      <c r="C24" s="5" t="n">
        <v>141800972</v>
      </c>
      <c r="D24" s="5" t="n">
        <v>141445947</v>
      </c>
      <c r="E24" s="5" t="n">
        <v>144516045</v>
      </c>
    </row>
    <row r="25" spans="1:5">
      <c r="A25" s="4" t="s">
        <v>122</v>
      </c>
      <c r="B25" s="10" t="n">
        <v>0.21</v>
      </c>
      <c r="C25" s="10" t="n">
        <v>0.19</v>
      </c>
      <c r="D25" s="10" t="n">
        <v>0.63</v>
      </c>
      <c r="E25" s="10" t="n">
        <v>0.57</v>
      </c>
    </row>
    <row r="26" spans="1:5">
      <c r="A26" s="4" t="s">
        <v>123</v>
      </c>
    </row>
    <row r="27" spans="1:5">
      <c r="A27" s="3" t="s">
        <v>100</v>
      </c>
    </row>
    <row r="28" spans="1:5">
      <c r="A28" s="4" t="s">
        <v>101</v>
      </c>
      <c r="B28" s="6" t="n">
        <v>108.3</v>
      </c>
      <c r="C28" s="6" t="n">
        <v>123.4</v>
      </c>
      <c r="D28" s="6" t="n">
        <v>336.1</v>
      </c>
      <c r="E28" s="6" t="n">
        <v>392.6</v>
      </c>
    </row>
    <row r="29" spans="1:5">
      <c r="A29" s="3" t="s">
        <v>102</v>
      </c>
    </row>
    <row r="30" spans="1:5">
      <c r="A30" s="4" t="s">
        <v>124</v>
      </c>
      <c r="B30" s="5" t="n">
        <v>39</v>
      </c>
      <c r="C30" s="8" t="n">
        <v>38.2</v>
      </c>
      <c r="D30" s="8" t="n">
        <v>113.3</v>
      </c>
      <c r="E30" s="8" t="n">
        <v>119.5</v>
      </c>
    </row>
    <row r="31" spans="1:5">
      <c r="A31" s="4" t="s">
        <v>125</v>
      </c>
    </row>
    <row r="32" spans="1:5">
      <c r="A32" s="3" t="s">
        <v>100</v>
      </c>
    </row>
    <row r="33" spans="1:5">
      <c r="A33" s="4" t="s">
        <v>101</v>
      </c>
      <c r="B33" s="8" t="n">
        <v>25.1</v>
      </c>
      <c r="C33" s="8" t="n">
        <v>43.5</v>
      </c>
      <c r="D33" s="8" t="n">
        <v>62.9</v>
      </c>
      <c r="E33" s="8" t="n">
        <v>117.6</v>
      </c>
    </row>
    <row r="34" spans="1:5">
      <c r="A34" s="3" t="s">
        <v>102</v>
      </c>
    </row>
    <row r="35" spans="1:5">
      <c r="A35" s="4" t="s">
        <v>124</v>
      </c>
      <c r="B35" s="8" t="n">
        <v>17.3</v>
      </c>
      <c r="C35" s="8" t="n">
        <v>30.6</v>
      </c>
      <c r="D35" s="8" t="n">
        <v>47.6</v>
      </c>
      <c r="E35" s="8" t="n">
        <v>90.8</v>
      </c>
    </row>
    <row r="36" spans="1:5">
      <c r="A36" s="4" t="s">
        <v>126</v>
      </c>
    </row>
    <row r="37" spans="1:5">
      <c r="A37" s="3" t="s">
        <v>100</v>
      </c>
    </row>
    <row r="38" spans="1:5">
      <c r="A38" s="4" t="s">
        <v>101</v>
      </c>
      <c r="B38" s="5" t="n">
        <v>0</v>
      </c>
      <c r="C38" s="8" t="n">
        <v>6.5</v>
      </c>
      <c r="D38" s="8" t="n">
        <v>1.1</v>
      </c>
      <c r="E38" s="8" t="n">
        <v>48.7</v>
      </c>
    </row>
    <row r="39" spans="1:5">
      <c r="A39" s="3" t="s">
        <v>102</v>
      </c>
    </row>
    <row r="40" spans="1:5">
      <c r="A40" s="4" t="s">
        <v>124</v>
      </c>
      <c r="B40" s="5" t="n">
        <v>0</v>
      </c>
      <c r="C40" s="8" t="n">
        <v>5.8</v>
      </c>
      <c r="D40" s="8" t="n">
        <v>1.2</v>
      </c>
      <c r="E40" s="8" t="n">
        <v>45.6</v>
      </c>
    </row>
    <row r="41" spans="1:5">
      <c r="A41" s="4" t="s">
        <v>127</v>
      </c>
    </row>
    <row r="42" spans="1:5">
      <c r="A42" s="3" t="s">
        <v>100</v>
      </c>
    </row>
    <row r="43" spans="1:5">
      <c r="A43" s="4" t="s">
        <v>101</v>
      </c>
      <c r="B43" s="8" t="n">
        <v>9.6</v>
      </c>
      <c r="C43" s="8" t="n">
        <v>12.4</v>
      </c>
      <c r="D43" s="8" t="n">
        <v>27.3</v>
      </c>
      <c r="E43" s="8" t="n">
        <v>34.8</v>
      </c>
    </row>
    <row r="44" spans="1:5">
      <c r="A44" s="4" t="s">
        <v>128</v>
      </c>
    </row>
    <row r="45" spans="1:5">
      <c r="A45" s="3" t="s">
        <v>102</v>
      </c>
    </row>
    <row r="46" spans="1:5">
      <c r="A46" s="4" t="s">
        <v>124</v>
      </c>
      <c r="B46" s="8" t="n">
        <v>1.2</v>
      </c>
      <c r="C46" s="8" t="n">
        <v>1.1</v>
      </c>
      <c r="D46" s="8" t="n">
        <v>2.9</v>
      </c>
      <c r="E46" s="8" t="n">
        <v>4.6</v>
      </c>
    </row>
    <row r="47" spans="1:5">
      <c r="A47" s="4" t="s">
        <v>129</v>
      </c>
    </row>
    <row r="48" spans="1:5">
      <c r="A48" s="3" t="s">
        <v>102</v>
      </c>
    </row>
    <row r="49" spans="1:5">
      <c r="A49" s="4" t="s">
        <v>124</v>
      </c>
      <c r="B49" s="6" t="n">
        <v>35.6</v>
      </c>
      <c r="C49" s="6" t="n">
        <v>38.3</v>
      </c>
      <c r="D49" s="6" t="n">
        <v>107.9</v>
      </c>
      <c r="E49" s="6" t="n">
        <v>1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0</v>
      </c>
      <c r="B1" s="2" t="s">
        <v>1</v>
      </c>
    </row>
    <row r="2" spans="1:3">
      <c r="B2" s="2" t="s">
        <v>411</v>
      </c>
      <c r="C2" s="2" t="s">
        <v>412</v>
      </c>
    </row>
    <row r="3" spans="1:3">
      <c r="A3" s="3" t="s">
        <v>401</v>
      </c>
    </row>
    <row r="4" spans="1:3">
      <c r="A4" s="4" t="s">
        <v>413</v>
      </c>
      <c r="B4" s="6" t="n">
        <v>252.3</v>
      </c>
      <c r="C4" s="6" t="n">
        <v>307.3</v>
      </c>
    </row>
    <row r="5" spans="1:3">
      <c r="A5" s="4" t="s">
        <v>414</v>
      </c>
      <c r="B5" s="8" t="n">
        <v>116.6</v>
      </c>
    </row>
    <row r="6" spans="1:3">
      <c r="A6" s="4" t="s">
        <v>415</v>
      </c>
    </row>
    <row r="7" spans="1:3">
      <c r="A7" s="3" t="s">
        <v>401</v>
      </c>
    </row>
    <row r="8" spans="1:3">
      <c r="A8" s="4" t="s">
        <v>413</v>
      </c>
      <c r="B8" s="6" t="n">
        <v>252.3</v>
      </c>
    </row>
    <row r="9" spans="1:3">
      <c r="A9" s="4" t="s">
        <v>416</v>
      </c>
    </row>
    <row r="10" spans="1:3">
      <c r="A10" s="3" t="s">
        <v>401</v>
      </c>
    </row>
    <row r="11" spans="1:3">
      <c r="A11" s="4" t="s">
        <v>417</v>
      </c>
      <c r="B11" s="5" t="n">
        <v>6</v>
      </c>
    </row>
    <row r="12" spans="1:3">
      <c r="A12" s="4" t="s">
        <v>418</v>
      </c>
    </row>
    <row r="13" spans="1:3">
      <c r="A13" s="3" t="s">
        <v>401</v>
      </c>
    </row>
    <row r="14" spans="1:3">
      <c r="A14" s="4" t="s">
        <v>417</v>
      </c>
      <c r="B14" s="5" t="n">
        <v>5</v>
      </c>
    </row>
    <row r="15" spans="1:3">
      <c r="A15" s="4" t="s">
        <v>419</v>
      </c>
    </row>
    <row r="16" spans="1:3">
      <c r="A16" s="3" t="s">
        <v>401</v>
      </c>
    </row>
    <row r="17" spans="1:3">
      <c r="A17" s="4" t="s">
        <v>417</v>
      </c>
      <c r="B17"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9</v>
      </c>
    </row>
    <row r="3" spans="1:3">
      <c r="A3" s="3" t="s">
        <v>421</v>
      </c>
    </row>
    <row r="4" spans="1:3">
      <c r="A4" s="4" t="s">
        <v>107</v>
      </c>
      <c r="B4" s="6" t="n">
        <v>252.3</v>
      </c>
      <c r="C4" s="6" t="n">
        <v>307.3</v>
      </c>
    </row>
    <row r="5" spans="1:3">
      <c r="A5" s="4" t="s">
        <v>422</v>
      </c>
      <c r="B5" s="6" t="n">
        <v>116.6</v>
      </c>
    </row>
    <row r="6" spans="1:3">
      <c r="A6" s="4" t="s">
        <v>423</v>
      </c>
    </row>
    <row r="7" spans="1:3">
      <c r="A7" s="3" t="s">
        <v>421</v>
      </c>
    </row>
    <row r="8" spans="1:3">
      <c r="A8" s="4" t="s">
        <v>424</v>
      </c>
      <c r="B8" s="4" t="s">
        <v>425</v>
      </c>
    </row>
    <row r="9" spans="1:3">
      <c r="A9" s="4" t="s">
        <v>426</v>
      </c>
      <c r="B9" s="6" t="n">
        <v>100.1</v>
      </c>
      <c r="C9" s="8" t="n">
        <v>102.7</v>
      </c>
    </row>
    <row r="10" spans="1:3">
      <c r="A10" s="4" t="s">
        <v>427</v>
      </c>
    </row>
    <row r="11" spans="1:3">
      <c r="A11" s="3" t="s">
        <v>421</v>
      </c>
    </row>
    <row r="12" spans="1:3">
      <c r="A12" s="4" t="s">
        <v>426</v>
      </c>
      <c r="B12" s="6" t="n">
        <v>205.6</v>
      </c>
      <c r="C12" s="6" t="n">
        <v>16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28</v>
      </c>
      <c r="B1" s="2" t="s">
        <v>239</v>
      </c>
    </row>
    <row r="2" spans="1:2">
      <c r="A2" s="3" t="s">
        <v>401</v>
      </c>
    </row>
    <row r="3" spans="1:2">
      <c r="A3" s="4" t="s">
        <v>429</v>
      </c>
      <c r="B3" s="4" t="s">
        <v>430</v>
      </c>
    </row>
    <row r="4" spans="1:2">
      <c r="A4" s="4" t="s">
        <v>431</v>
      </c>
    </row>
    <row r="5" spans="1:2">
      <c r="A5" s="3" t="s">
        <v>401</v>
      </c>
    </row>
    <row r="6" spans="1:2">
      <c r="A6" s="4" t="s">
        <v>432</v>
      </c>
      <c r="B6" s="6" t="n">
        <v>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39</v>
      </c>
    </row>
    <row r="2" spans="1:2">
      <c r="A2" s="3" t="s">
        <v>260</v>
      </c>
    </row>
    <row r="3" spans="1:2">
      <c r="A3" s="4" t="s">
        <v>434</v>
      </c>
      <c r="B3" s="6" t="n">
        <v>49.8</v>
      </c>
    </row>
    <row r="4" spans="1:2">
      <c r="A4" s="4" t="s">
        <v>435</v>
      </c>
      <c r="B4" s="8" t="n">
        <v>204.2</v>
      </c>
    </row>
    <row r="5" spans="1:2">
      <c r="A5" s="4" t="s">
        <v>436</v>
      </c>
      <c r="B5" s="8" t="n">
        <v>191.1</v>
      </c>
    </row>
    <row r="6" spans="1:2">
      <c r="A6" s="4" t="s">
        <v>437</v>
      </c>
      <c r="B6" s="8" t="n">
        <v>172.2</v>
      </c>
    </row>
    <row r="7" spans="1:2">
      <c r="A7" s="4" t="s">
        <v>438</v>
      </c>
      <c r="B7" s="8" t="n">
        <v>144.3</v>
      </c>
    </row>
    <row r="8" spans="1:2">
      <c r="A8" s="4" t="s">
        <v>439</v>
      </c>
      <c r="B8" s="8" t="n">
        <v>698.5</v>
      </c>
    </row>
    <row r="9" spans="1:2">
      <c r="A9" s="4" t="s">
        <v>146</v>
      </c>
      <c r="B9" s="6" t="n">
        <v>14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57"/>
    <col customWidth="1" max="5" min="5" width="21"/>
    <col customWidth="1" max="6" min="6" width="21"/>
  </cols>
  <sheetData>
    <row r="1" spans="1:6">
      <c r="A1" s="1" t="s">
        <v>440</v>
      </c>
      <c r="B1" s="2" t="s">
        <v>98</v>
      </c>
      <c r="D1" s="2" t="s">
        <v>1</v>
      </c>
    </row>
    <row r="2" spans="1:6">
      <c r="B2" s="2" t="s">
        <v>239</v>
      </c>
      <c r="C2" s="2" t="s">
        <v>412</v>
      </c>
      <c r="D2" s="2" t="s">
        <v>441</v>
      </c>
      <c r="E2" s="2" t="s">
        <v>412</v>
      </c>
      <c r="F2" s="2" t="s">
        <v>241</v>
      </c>
    </row>
    <row r="3" spans="1:6">
      <c r="A3" s="3" t="s">
        <v>442</v>
      </c>
    </row>
    <row r="4" spans="1:6">
      <c r="A4" s="4" t="s">
        <v>443</v>
      </c>
      <c r="D4" s="6" t="n">
        <v>274.6</v>
      </c>
    </row>
    <row r="5" spans="1:6">
      <c r="A5" s="4" t="s">
        <v>444</v>
      </c>
      <c r="D5" s="8" t="n">
        <v>139.9</v>
      </c>
    </row>
    <row r="6" spans="1:6">
      <c r="A6" s="4" t="s">
        <v>106</v>
      </c>
      <c r="B6" s="7" t="n">
        <v>84</v>
      </c>
      <c r="C6" s="7" t="n">
        <v>24</v>
      </c>
      <c r="D6" s="8" t="n">
        <v>131.6</v>
      </c>
      <c r="E6" s="6" t="n">
        <v>60.9</v>
      </c>
    </row>
    <row r="7" spans="1:6">
      <c r="A7" s="4" t="s">
        <v>445</v>
      </c>
      <c r="D7" s="5" t="n">
        <v>16</v>
      </c>
    </row>
    <row r="8" spans="1:6">
      <c r="A8" s="4" t="s">
        <v>87</v>
      </c>
      <c r="B8" s="8" t="n">
        <v>882.8</v>
      </c>
      <c r="D8" s="8" t="n">
        <v>882.8</v>
      </c>
      <c r="F8" s="6" t="n">
        <v>662.2</v>
      </c>
    </row>
    <row r="9" spans="1:6">
      <c r="A9" s="4" t="s">
        <v>248</v>
      </c>
      <c r="D9" s="6" t="n">
        <v>125.5</v>
      </c>
    </row>
    <row r="10" spans="1:6">
      <c r="A10" s="4" t="s">
        <v>446</v>
      </c>
      <c r="D10" s="5" t="n">
        <v>3</v>
      </c>
    </row>
    <row r="11" spans="1:6">
      <c r="A11" s="4" t="s">
        <v>447</v>
      </c>
    </row>
    <row r="12" spans="1:6">
      <c r="A12" s="3" t="s">
        <v>442</v>
      </c>
    </row>
    <row r="13" spans="1:6">
      <c r="A13" s="4" t="s">
        <v>87</v>
      </c>
      <c r="B13" s="8" t="n">
        <v>882.8</v>
      </c>
      <c r="D13" s="6" t="n">
        <v>882.8</v>
      </c>
      <c r="F13" s="8" t="n">
        <v>662.2</v>
      </c>
    </row>
    <row r="14" spans="1:6">
      <c r="A14" s="4" t="s">
        <v>448</v>
      </c>
      <c r="B14" s="8" t="n">
        <v>39.8</v>
      </c>
      <c r="D14" s="8" t="n">
        <v>39.8</v>
      </c>
    </row>
    <row r="15" spans="1:6">
      <c r="A15" s="4" t="s">
        <v>449</v>
      </c>
    </row>
    <row r="16" spans="1:6">
      <c r="A16" s="3" t="s">
        <v>442</v>
      </c>
    </row>
    <row r="17" spans="1:6">
      <c r="A17" s="4" t="s">
        <v>450</v>
      </c>
      <c r="B17" s="6" t="n">
        <v>106.7</v>
      </c>
      <c r="D17" s="6" t="n">
        <v>106.7</v>
      </c>
      <c r="F17" s="8" t="n">
        <v>101.5</v>
      </c>
    </row>
    <row r="18" spans="1:6">
      <c r="A18" s="4" t="s">
        <v>451</v>
      </c>
    </row>
    <row r="19" spans="1:6">
      <c r="A19" s="3" t="s">
        <v>442</v>
      </c>
    </row>
    <row r="20" spans="1:6">
      <c r="A20" s="4" t="s">
        <v>424</v>
      </c>
      <c r="B20" s="4" t="s">
        <v>452</v>
      </c>
      <c r="D20" s="4" t="s">
        <v>452</v>
      </c>
    </row>
    <row r="21" spans="1:6">
      <c r="A21" s="4" t="s">
        <v>453</v>
      </c>
    </row>
    <row r="22" spans="1:6">
      <c r="A22" s="3" t="s">
        <v>442</v>
      </c>
    </row>
    <row r="23" spans="1:6">
      <c r="A23" s="4" t="s">
        <v>424</v>
      </c>
      <c r="B23" s="4" t="s">
        <v>425</v>
      </c>
      <c r="D23" s="4" t="s">
        <v>425</v>
      </c>
    </row>
    <row r="24" spans="1:6">
      <c r="A24" s="4" t="s">
        <v>454</v>
      </c>
    </row>
    <row r="25" spans="1:6">
      <c r="A25" s="3" t="s">
        <v>442</v>
      </c>
    </row>
    <row r="26" spans="1:6">
      <c r="A26" s="4" t="s">
        <v>455</v>
      </c>
      <c r="D26" s="5" t="n">
        <v>3</v>
      </c>
    </row>
    <row r="27" spans="1:6">
      <c r="A27" s="4" t="s">
        <v>456</v>
      </c>
      <c r="D27" s="5" t="n">
        <v>2</v>
      </c>
    </row>
    <row r="28" spans="1:6">
      <c r="A28" s="4" t="s">
        <v>457</v>
      </c>
    </row>
    <row r="29" spans="1:6">
      <c r="A29" s="3" t="s">
        <v>442</v>
      </c>
    </row>
    <row r="30" spans="1:6">
      <c r="A30" s="4" t="s">
        <v>455</v>
      </c>
      <c r="D30" s="5" t="n">
        <v>3</v>
      </c>
    </row>
    <row r="31" spans="1:6">
      <c r="A31" s="4" t="s">
        <v>458</v>
      </c>
    </row>
    <row r="32" spans="1:6">
      <c r="A32" s="3" t="s">
        <v>442</v>
      </c>
    </row>
    <row r="33" spans="1:6">
      <c r="A33" s="4" t="s">
        <v>87</v>
      </c>
      <c r="B33" s="6" t="n">
        <v>882.8</v>
      </c>
      <c r="D33" s="6" t="n">
        <v>882.8</v>
      </c>
      <c r="F33" s="6" t="n">
        <v>66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8</v>
      </c>
    </row>
    <row r="2" spans="1:3">
      <c r="A2" s="3" t="s">
        <v>442</v>
      </c>
    </row>
    <row r="3" spans="1:3">
      <c r="A3" s="4" t="s">
        <v>460</v>
      </c>
      <c r="B3" s="6" t="n">
        <v>1110.2</v>
      </c>
      <c r="C3" s="6" t="n">
        <v>859.9</v>
      </c>
    </row>
    <row r="4" spans="1:3">
      <c r="A4" s="4" t="s">
        <v>461</v>
      </c>
    </row>
    <row r="5" spans="1:3">
      <c r="A5" s="3" t="s">
        <v>442</v>
      </c>
    </row>
    <row r="6" spans="1:3">
      <c r="A6" s="4" t="s">
        <v>460</v>
      </c>
      <c r="B6" s="8" t="n">
        <v>465.9</v>
      </c>
      <c r="C6" s="8" t="n">
        <v>400.6</v>
      </c>
    </row>
    <row r="7" spans="1:3">
      <c r="A7" s="4" t="s">
        <v>462</v>
      </c>
    </row>
    <row r="8" spans="1:3">
      <c r="A8" s="3" t="s">
        <v>442</v>
      </c>
    </row>
    <row r="9" spans="1:3">
      <c r="A9" s="4" t="s">
        <v>460</v>
      </c>
      <c r="B9" s="8" t="n">
        <v>211.2</v>
      </c>
      <c r="C9" s="8" t="n">
        <v>92.09999999999999</v>
      </c>
    </row>
    <row r="10" spans="1:3">
      <c r="A10" s="4" t="s">
        <v>125</v>
      </c>
    </row>
    <row r="11" spans="1:3">
      <c r="A11" s="3" t="s">
        <v>442</v>
      </c>
    </row>
    <row r="12" spans="1:3">
      <c r="A12" s="4" t="s">
        <v>460</v>
      </c>
      <c r="B12" s="8" t="n">
        <v>69.09999999999999</v>
      </c>
      <c r="C12" s="8" t="n">
        <v>70.90000000000001</v>
      </c>
    </row>
    <row r="13" spans="1:3">
      <c r="A13" s="4" t="s">
        <v>463</v>
      </c>
    </row>
    <row r="14" spans="1:3">
      <c r="A14" s="3" t="s">
        <v>442</v>
      </c>
    </row>
    <row r="15" spans="1:3">
      <c r="A15" s="4" t="s">
        <v>460</v>
      </c>
      <c r="B15" s="8" t="n">
        <v>117.8</v>
      </c>
      <c r="C15" s="8" t="n">
        <v>102.5</v>
      </c>
    </row>
    <row r="16" spans="1:3">
      <c r="A16" s="4" t="s">
        <v>464</v>
      </c>
    </row>
    <row r="17" spans="1:3">
      <c r="A17" s="3" t="s">
        <v>442</v>
      </c>
    </row>
    <row r="18" spans="1:3">
      <c r="A18" s="4" t="s">
        <v>460</v>
      </c>
      <c r="B18" s="8" t="n">
        <v>246.2</v>
      </c>
      <c r="C18" s="8" t="n">
        <v>193.8</v>
      </c>
    </row>
    <row r="19" spans="1:3">
      <c r="A19" s="4" t="s">
        <v>465</v>
      </c>
    </row>
    <row r="20" spans="1:3">
      <c r="A20" s="3" t="s">
        <v>442</v>
      </c>
    </row>
    <row r="21" spans="1:3">
      <c r="A21" s="4" t="s">
        <v>460</v>
      </c>
      <c r="B21" s="5" t="n">
        <v>705</v>
      </c>
      <c r="C21" s="8" t="n">
        <v>598.3</v>
      </c>
    </row>
    <row r="22" spans="1:3">
      <c r="A22" s="4" t="s">
        <v>466</v>
      </c>
    </row>
    <row r="23" spans="1:3">
      <c r="A23" s="3" t="s">
        <v>442</v>
      </c>
    </row>
    <row r="24" spans="1:3">
      <c r="A24" s="4" t="s">
        <v>460</v>
      </c>
      <c r="B24" s="8" t="n">
        <v>197.1</v>
      </c>
      <c r="C24" s="8" t="n">
        <v>184.1</v>
      </c>
    </row>
    <row r="25" spans="1:3">
      <c r="A25" s="4" t="s">
        <v>467</v>
      </c>
    </row>
    <row r="26" spans="1:3">
      <c r="A26" s="3" t="s">
        <v>442</v>
      </c>
    </row>
    <row r="27" spans="1:3">
      <c r="A27" s="4" t="s">
        <v>460</v>
      </c>
      <c r="B27" s="8" t="n">
        <v>74.8</v>
      </c>
      <c r="C27" s="5" t="n">
        <v>47</v>
      </c>
    </row>
    <row r="28" spans="1:3">
      <c r="A28" s="4" t="s">
        <v>468</v>
      </c>
    </row>
    <row r="29" spans="1:3">
      <c r="A29" s="3" t="s">
        <v>442</v>
      </c>
    </row>
    <row r="30" spans="1:3">
      <c r="A30" s="4" t="s">
        <v>460</v>
      </c>
      <c r="B30" s="8" t="n">
        <v>69.09999999999999</v>
      </c>
      <c r="C30" s="8" t="n">
        <v>70.90000000000001</v>
      </c>
    </row>
    <row r="31" spans="1:3">
      <c r="A31" s="4" t="s">
        <v>469</v>
      </c>
    </row>
    <row r="32" spans="1:3">
      <c r="A32" s="3" t="s">
        <v>442</v>
      </c>
    </row>
    <row r="33" spans="1:3">
      <c r="A33" s="4" t="s">
        <v>460</v>
      </c>
      <c r="B33" s="8" t="n">
        <v>117.8</v>
      </c>
      <c r="C33" s="8" t="n">
        <v>102.5</v>
      </c>
    </row>
    <row r="34" spans="1:3">
      <c r="A34" s="4" t="s">
        <v>470</v>
      </c>
    </row>
    <row r="35" spans="1:3">
      <c r="A35" s="3" t="s">
        <v>442</v>
      </c>
    </row>
    <row r="36" spans="1:3">
      <c r="A36" s="4" t="s">
        <v>460</v>
      </c>
      <c r="B36" s="8" t="n">
        <v>246.2</v>
      </c>
      <c r="C36" s="8" t="n">
        <v>193.8</v>
      </c>
    </row>
    <row r="37" spans="1:3">
      <c r="A37" s="4" t="s">
        <v>471</v>
      </c>
    </row>
    <row r="38" spans="1:3">
      <c r="A38" s="3" t="s">
        <v>442</v>
      </c>
    </row>
    <row r="39" spans="1:3">
      <c r="A39" s="4" t="s">
        <v>460</v>
      </c>
      <c r="B39" s="5" t="n">
        <v>396</v>
      </c>
      <c r="C39" s="8" t="n">
        <v>251.7</v>
      </c>
    </row>
    <row r="40" spans="1:3">
      <c r="A40" s="4" t="s">
        <v>472</v>
      </c>
    </row>
    <row r="41" spans="1:3">
      <c r="A41" s="3" t="s">
        <v>442</v>
      </c>
    </row>
    <row r="42" spans="1:3">
      <c r="A42" s="4" t="s">
        <v>460</v>
      </c>
      <c r="B42" s="8" t="n">
        <v>268.8</v>
      </c>
      <c r="C42" s="8" t="n">
        <v>216.5</v>
      </c>
    </row>
    <row r="43" spans="1:3">
      <c r="A43" s="4" t="s">
        <v>473</v>
      </c>
    </row>
    <row r="44" spans="1:3">
      <c r="A44" s="3" t="s">
        <v>442</v>
      </c>
    </row>
    <row r="45" spans="1:3">
      <c r="A45" s="4" t="s">
        <v>460</v>
      </c>
      <c r="B45" s="8" t="n">
        <v>127.2</v>
      </c>
      <c r="C45" s="8" t="n">
        <v>35.2</v>
      </c>
    </row>
    <row r="46" spans="1:3">
      <c r="A46" s="4" t="s">
        <v>474</v>
      </c>
    </row>
    <row r="47" spans="1:3">
      <c r="A47" s="3" t="s">
        <v>442</v>
      </c>
    </row>
    <row r="48" spans="1:3">
      <c r="A48" s="4" t="s">
        <v>460</v>
      </c>
      <c r="B48" s="5" t="n">
        <v>0</v>
      </c>
      <c r="C48" s="5" t="n">
        <v>0</v>
      </c>
    </row>
    <row r="49" spans="1:3">
      <c r="A49" s="4" t="s">
        <v>475</v>
      </c>
    </row>
    <row r="50" spans="1:3">
      <c r="A50" s="3" t="s">
        <v>442</v>
      </c>
    </row>
    <row r="51" spans="1:3">
      <c r="A51" s="4" t="s">
        <v>460</v>
      </c>
      <c r="B51" s="5" t="n">
        <v>0</v>
      </c>
      <c r="C51" s="5" t="n">
        <v>0</v>
      </c>
    </row>
    <row r="52" spans="1:3">
      <c r="A52" s="4" t="s">
        <v>476</v>
      </c>
    </row>
    <row r="53" spans="1:3">
      <c r="A53" s="3" t="s">
        <v>442</v>
      </c>
    </row>
    <row r="54" spans="1:3">
      <c r="A54" s="4" t="s">
        <v>460</v>
      </c>
      <c r="B54" s="5" t="n">
        <v>0</v>
      </c>
      <c r="C54" s="5" t="n">
        <v>0</v>
      </c>
    </row>
    <row r="55" spans="1:3">
      <c r="A55" s="4" t="s">
        <v>477</v>
      </c>
    </row>
    <row r="56" spans="1:3">
      <c r="A56" s="3" t="s">
        <v>442</v>
      </c>
    </row>
    <row r="57" spans="1:3">
      <c r="A57" s="4" t="s">
        <v>460</v>
      </c>
      <c r="B57" s="8" t="n">
        <v>9.199999999999999</v>
      </c>
      <c r="C57" s="8" t="n">
        <v>9.9</v>
      </c>
    </row>
    <row r="58" spans="1:3">
      <c r="A58" s="4" t="s">
        <v>478</v>
      </c>
    </row>
    <row r="59" spans="1:3">
      <c r="A59" s="3" t="s">
        <v>442</v>
      </c>
    </row>
    <row r="60" spans="1:3">
      <c r="A60" s="4" t="s">
        <v>460</v>
      </c>
      <c r="B60" s="5" t="n">
        <v>0</v>
      </c>
      <c r="C60" s="5" t="n">
        <v>0</v>
      </c>
    </row>
    <row r="61" spans="1:3">
      <c r="A61" s="4" t="s">
        <v>479</v>
      </c>
    </row>
    <row r="62" spans="1:3">
      <c r="A62" s="3" t="s">
        <v>442</v>
      </c>
    </row>
    <row r="63" spans="1:3">
      <c r="A63" s="4" t="s">
        <v>460</v>
      </c>
      <c r="B63" s="8" t="n">
        <v>9.199999999999999</v>
      </c>
      <c r="C63" s="8" t="n">
        <v>9.9</v>
      </c>
    </row>
    <row r="64" spans="1:3">
      <c r="A64" s="4" t="s">
        <v>480</v>
      </c>
    </row>
    <row r="65" spans="1:3">
      <c r="A65" s="3" t="s">
        <v>442</v>
      </c>
    </row>
    <row r="66" spans="1:3">
      <c r="A66" s="4" t="s">
        <v>460</v>
      </c>
      <c r="B66" s="5" t="n">
        <v>0</v>
      </c>
      <c r="C66" s="5" t="n">
        <v>0</v>
      </c>
    </row>
    <row r="67" spans="1:3">
      <c r="A67" s="4" t="s">
        <v>481</v>
      </c>
    </row>
    <row r="68" spans="1:3">
      <c r="A68" s="3" t="s">
        <v>442</v>
      </c>
    </row>
    <row r="69" spans="1:3">
      <c r="A69" s="4" t="s">
        <v>460</v>
      </c>
      <c r="B69" s="5" t="n">
        <v>0</v>
      </c>
      <c r="C69" s="5" t="n">
        <v>0</v>
      </c>
    </row>
    <row r="70" spans="1:3">
      <c r="A70" s="4" t="s">
        <v>482</v>
      </c>
    </row>
    <row r="71" spans="1:3">
      <c r="A71" s="3" t="s">
        <v>442</v>
      </c>
    </row>
    <row r="72" spans="1:3">
      <c r="A72" s="4" t="s">
        <v>460</v>
      </c>
      <c r="B72" s="7" t="n">
        <v>0</v>
      </c>
      <c r="C7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99</v>
      </c>
    </row>
    <row r="3" spans="1:3">
      <c r="A3" s="3" t="s">
        <v>442</v>
      </c>
    </row>
    <row r="4" spans="1:3">
      <c r="A4" s="4" t="s">
        <v>484</v>
      </c>
      <c r="B4" s="6" t="n">
        <v>34.1</v>
      </c>
    </row>
    <row r="5" spans="1:3">
      <c r="A5" s="4" t="s">
        <v>485</v>
      </c>
      <c r="B5" s="8" t="n">
        <v>105.9</v>
      </c>
      <c r="C5" s="7" t="n">
        <v>48</v>
      </c>
    </row>
    <row r="6" spans="1:3">
      <c r="A6" s="4" t="s">
        <v>461</v>
      </c>
    </row>
    <row r="7" spans="1:3">
      <c r="A7" s="3" t="s">
        <v>442</v>
      </c>
    </row>
    <row r="8" spans="1:3">
      <c r="A8" s="4" t="s">
        <v>484</v>
      </c>
      <c r="B8" s="8" t="n">
        <v>23.6</v>
      </c>
    </row>
    <row r="9" spans="1:3">
      <c r="A9" s="4" t="s">
        <v>485</v>
      </c>
      <c r="B9" s="5" t="n">
        <v>89</v>
      </c>
    </row>
    <row r="10" spans="1:3">
      <c r="A10" s="4" t="s">
        <v>462</v>
      </c>
    </row>
    <row r="11" spans="1:3">
      <c r="A11" s="3" t="s">
        <v>442</v>
      </c>
    </row>
    <row r="12" spans="1:3">
      <c r="A12" s="4" t="s">
        <v>484</v>
      </c>
      <c r="B12" s="8" t="n">
        <v>2.4</v>
      </c>
    </row>
    <row r="13" spans="1:3">
      <c r="A13" s="4" t="s">
        <v>485</v>
      </c>
      <c r="B13" s="8" t="n">
        <v>4.8</v>
      </c>
    </row>
    <row r="14" spans="1:3">
      <c r="A14" s="4" t="s">
        <v>463</v>
      </c>
    </row>
    <row r="15" spans="1:3">
      <c r="A15" s="3" t="s">
        <v>442</v>
      </c>
    </row>
    <row r="16" spans="1:3">
      <c r="A16" s="4" t="s">
        <v>484</v>
      </c>
      <c r="B16" s="8" t="n">
        <v>7.2</v>
      </c>
    </row>
    <row r="17" spans="1:3">
      <c r="A17" s="4" t="s">
        <v>485</v>
      </c>
      <c r="B17" s="8" t="n">
        <v>9.4</v>
      </c>
    </row>
    <row r="18" spans="1:3">
      <c r="A18" s="4" t="s">
        <v>464</v>
      </c>
    </row>
    <row r="19" spans="1:3">
      <c r="A19" s="3" t="s">
        <v>442</v>
      </c>
    </row>
    <row r="20" spans="1:3">
      <c r="A20" s="4" t="s">
        <v>484</v>
      </c>
      <c r="B20" s="8" t="n">
        <v>0.9</v>
      </c>
    </row>
    <row r="21" spans="1:3">
      <c r="A21" s="4" t="s">
        <v>485</v>
      </c>
      <c r="B21" s="8" t="n">
        <v>2.7</v>
      </c>
    </row>
    <row r="22" spans="1:3">
      <c r="A22" s="4" t="s">
        <v>465</v>
      </c>
    </row>
    <row r="23" spans="1:3">
      <c r="A23" s="3" t="s">
        <v>442</v>
      </c>
    </row>
    <row r="24" spans="1:3">
      <c r="A24" s="4" t="s">
        <v>484</v>
      </c>
      <c r="B24" s="8" t="n">
        <v>28.6</v>
      </c>
    </row>
    <row r="25" spans="1:3">
      <c r="A25" s="4" t="s">
        <v>485</v>
      </c>
      <c r="B25" s="8" t="n">
        <v>102.1</v>
      </c>
    </row>
    <row r="26" spans="1:3">
      <c r="A26" s="4" t="s">
        <v>466</v>
      </c>
    </row>
    <row r="27" spans="1:3">
      <c r="A27" s="3" t="s">
        <v>442</v>
      </c>
    </row>
    <row r="28" spans="1:3">
      <c r="A28" s="4" t="s">
        <v>484</v>
      </c>
      <c r="B28" s="8" t="n">
        <v>18.6</v>
      </c>
    </row>
    <row r="29" spans="1:3">
      <c r="A29" s="4" t="s">
        <v>485</v>
      </c>
      <c r="B29" s="5" t="n">
        <v>89</v>
      </c>
    </row>
    <row r="30" spans="1:3">
      <c r="A30" s="4" t="s">
        <v>467</v>
      </c>
    </row>
    <row r="31" spans="1:3">
      <c r="A31" s="3" t="s">
        <v>442</v>
      </c>
    </row>
    <row r="32" spans="1:3">
      <c r="A32" s="4" t="s">
        <v>484</v>
      </c>
      <c r="B32" s="8" t="n">
        <v>2.4</v>
      </c>
    </row>
    <row r="33" spans="1:3">
      <c r="A33" s="4" t="s">
        <v>485</v>
      </c>
      <c r="B33" s="5" t="n">
        <v>1</v>
      </c>
    </row>
    <row r="34" spans="1:3">
      <c r="A34" s="4" t="s">
        <v>469</v>
      </c>
    </row>
    <row r="35" spans="1:3">
      <c r="A35" s="3" t="s">
        <v>442</v>
      </c>
    </row>
    <row r="36" spans="1:3">
      <c r="A36" s="4" t="s">
        <v>484</v>
      </c>
      <c r="B36" s="8" t="n">
        <v>7.2</v>
      </c>
    </row>
    <row r="37" spans="1:3">
      <c r="A37" s="4" t="s">
        <v>485</v>
      </c>
      <c r="B37" s="8" t="n">
        <v>9.4</v>
      </c>
    </row>
    <row r="38" spans="1:3">
      <c r="A38" s="4" t="s">
        <v>470</v>
      </c>
    </row>
    <row r="39" spans="1:3">
      <c r="A39" s="3" t="s">
        <v>442</v>
      </c>
    </row>
    <row r="40" spans="1:3">
      <c r="A40" s="4" t="s">
        <v>484</v>
      </c>
      <c r="B40" s="8" t="n">
        <v>0.4</v>
      </c>
    </row>
    <row r="41" spans="1:3">
      <c r="A41" s="4" t="s">
        <v>485</v>
      </c>
      <c r="B41" s="8" t="n">
        <v>2.7</v>
      </c>
    </row>
    <row r="42" spans="1:3">
      <c r="A42" s="4" t="s">
        <v>471</v>
      </c>
    </row>
    <row r="43" spans="1:3">
      <c r="A43" s="3" t="s">
        <v>442</v>
      </c>
    </row>
    <row r="44" spans="1:3">
      <c r="A44" s="4" t="s">
        <v>484</v>
      </c>
      <c r="B44" s="8" t="n">
        <v>5.5</v>
      </c>
    </row>
    <row r="45" spans="1:3">
      <c r="A45" s="4" t="s">
        <v>485</v>
      </c>
      <c r="B45" s="8" t="n">
        <v>3.8</v>
      </c>
    </row>
    <row r="46" spans="1:3">
      <c r="A46" s="4" t="s">
        <v>472</v>
      </c>
    </row>
    <row r="47" spans="1:3">
      <c r="A47" s="3" t="s">
        <v>442</v>
      </c>
    </row>
    <row r="48" spans="1:3">
      <c r="A48" s="4" t="s">
        <v>484</v>
      </c>
      <c r="B48" s="5" t="n">
        <v>5</v>
      </c>
    </row>
    <row r="49" spans="1:3">
      <c r="A49" s="4" t="s">
        <v>485</v>
      </c>
      <c r="B49" s="5" t="n">
        <v>0</v>
      </c>
    </row>
    <row r="50" spans="1:3">
      <c r="A50" s="4" t="s">
        <v>473</v>
      </c>
    </row>
    <row r="51" spans="1:3">
      <c r="A51" s="3" t="s">
        <v>442</v>
      </c>
    </row>
    <row r="52" spans="1:3">
      <c r="A52" s="4" t="s">
        <v>484</v>
      </c>
      <c r="B52" s="5" t="n">
        <v>0</v>
      </c>
    </row>
    <row r="53" spans="1:3">
      <c r="A53" s="4" t="s">
        <v>485</v>
      </c>
      <c r="B53" s="8" t="n">
        <v>3.8</v>
      </c>
    </row>
    <row r="54" spans="1:3">
      <c r="A54" s="4" t="s">
        <v>475</v>
      </c>
    </row>
    <row r="55" spans="1:3">
      <c r="A55" s="3" t="s">
        <v>442</v>
      </c>
    </row>
    <row r="56" spans="1:3">
      <c r="A56" s="4" t="s">
        <v>484</v>
      </c>
      <c r="B56" s="5" t="n">
        <v>0</v>
      </c>
    </row>
    <row r="57" spans="1:3">
      <c r="A57" s="4" t="s">
        <v>485</v>
      </c>
      <c r="B57" s="5" t="n">
        <v>0</v>
      </c>
    </row>
    <row r="58" spans="1:3">
      <c r="A58" s="4" t="s">
        <v>476</v>
      </c>
    </row>
    <row r="59" spans="1:3">
      <c r="A59" s="3" t="s">
        <v>442</v>
      </c>
    </row>
    <row r="60" spans="1:3">
      <c r="A60" s="4" t="s">
        <v>484</v>
      </c>
      <c r="B60" s="8" t="n">
        <v>0.5</v>
      </c>
    </row>
    <row r="61" spans="1:3">
      <c r="A61" s="4" t="s">
        <v>485</v>
      </c>
      <c r="B6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8</v>
      </c>
      <c r="D1" s="2" t="s">
        <v>1</v>
      </c>
    </row>
    <row r="2" spans="1:5">
      <c r="B2" s="2" t="s">
        <v>2</v>
      </c>
      <c r="C2" s="2" t="s">
        <v>99</v>
      </c>
      <c r="D2" s="2" t="s">
        <v>2</v>
      </c>
      <c r="E2" s="2" t="s">
        <v>99</v>
      </c>
    </row>
    <row r="3" spans="1:5">
      <c r="A3" s="3" t="s">
        <v>264</v>
      </c>
    </row>
    <row r="4" spans="1:5">
      <c r="A4" s="4" t="s">
        <v>487</v>
      </c>
      <c r="B4" s="6" t="n">
        <v>16.6</v>
      </c>
      <c r="C4" s="6" t="n">
        <v>5.3</v>
      </c>
      <c r="D4" s="7" t="n">
        <v>31</v>
      </c>
      <c r="E4" s="6" t="n">
        <v>10.5</v>
      </c>
    </row>
    <row r="5" spans="1:5">
      <c r="A5" s="4" t="s">
        <v>488</v>
      </c>
      <c r="B5" s="8" t="n">
        <v>51.1</v>
      </c>
      <c r="C5" s="8" t="n">
        <v>0.4</v>
      </c>
      <c r="D5" s="8" t="n">
        <v>53.5</v>
      </c>
      <c r="E5" s="8" t="n">
        <v>2.4</v>
      </c>
    </row>
    <row r="6" spans="1:5">
      <c r="A6" s="4" t="s">
        <v>489</v>
      </c>
      <c r="B6" s="8" t="n">
        <v>-1.3</v>
      </c>
      <c r="C6" s="8" t="n">
        <v>10.8</v>
      </c>
      <c r="D6" s="8" t="n">
        <v>32.3</v>
      </c>
      <c r="E6" s="8" t="n">
        <v>23.3</v>
      </c>
    </row>
    <row r="7" spans="1:5">
      <c r="A7" s="4" t="s">
        <v>490</v>
      </c>
      <c r="B7" s="8" t="n">
        <v>17.6</v>
      </c>
      <c r="C7" s="8" t="n">
        <v>7.5</v>
      </c>
      <c r="D7" s="8" t="n">
        <v>25.1</v>
      </c>
      <c r="E7" s="8" t="n">
        <v>24.7</v>
      </c>
    </row>
    <row r="8" spans="1:5">
      <c r="A8" s="4" t="s">
        <v>491</v>
      </c>
      <c r="B8" s="5" t="n">
        <v>0</v>
      </c>
      <c r="C8" s="5" t="n">
        <v>0</v>
      </c>
      <c r="D8" s="8" t="n">
        <v>-10.3</v>
      </c>
      <c r="E8" s="5" t="n">
        <v>0</v>
      </c>
    </row>
    <row r="9" spans="1:5">
      <c r="A9" s="4" t="s">
        <v>492</v>
      </c>
      <c r="B9" s="7" t="n">
        <v>84</v>
      </c>
      <c r="C9" s="7" t="n">
        <v>24</v>
      </c>
      <c r="D9" s="6" t="n">
        <v>131.6</v>
      </c>
      <c r="E9" s="6" t="n">
        <v>6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94</v>
      </c>
    </row>
    <row r="3" spans="1:3">
      <c r="A3" s="4" t="s">
        <v>495</v>
      </c>
      <c r="B3" s="6" t="n">
        <v>882.8</v>
      </c>
      <c r="C3" s="6" t="n">
        <v>662.2</v>
      </c>
    </row>
    <row r="4" spans="1:3">
      <c r="A4" s="4" t="s">
        <v>458</v>
      </c>
    </row>
    <row r="5" spans="1:3">
      <c r="A5" s="3" t="s">
        <v>494</v>
      </c>
    </row>
    <row r="6" spans="1:3">
      <c r="A6" s="4" t="s">
        <v>495</v>
      </c>
      <c r="B6" s="8" t="n">
        <v>882.8</v>
      </c>
      <c r="C6" s="8" t="n">
        <v>662.2</v>
      </c>
    </row>
    <row r="7" spans="1:3">
      <c r="A7" s="4" t="s">
        <v>146</v>
      </c>
      <c r="B7" s="8" t="n">
        <v>895.4</v>
      </c>
      <c r="C7" s="8" t="n">
        <v>646.4</v>
      </c>
    </row>
    <row r="8" spans="1:3">
      <c r="A8" s="4" t="s">
        <v>496</v>
      </c>
    </row>
    <row r="9" spans="1:3">
      <c r="A9" s="3" t="s">
        <v>494</v>
      </c>
    </row>
    <row r="10" spans="1:3">
      <c r="A10" s="4" t="s">
        <v>497</v>
      </c>
      <c r="B10" s="8" t="n">
        <v>12.6</v>
      </c>
      <c r="C10" s="8" t="n">
        <v>-15.8</v>
      </c>
    </row>
    <row r="11" spans="1:3">
      <c r="A11" s="4" t="s">
        <v>498</v>
      </c>
    </row>
    <row r="12" spans="1:3">
      <c r="A12" s="3" t="s">
        <v>494</v>
      </c>
    </row>
    <row r="13" spans="1:3">
      <c r="A13" s="4" t="s">
        <v>495</v>
      </c>
      <c r="B13" s="5" t="n">
        <v>0</v>
      </c>
      <c r="C13" s="5" t="n">
        <v>0</v>
      </c>
    </row>
    <row r="14" spans="1:3">
      <c r="A14" s="4" t="s">
        <v>146</v>
      </c>
      <c r="B14" s="5" t="n">
        <v>0</v>
      </c>
      <c r="C14" s="5" t="n">
        <v>0</v>
      </c>
    </row>
    <row r="15" spans="1:3">
      <c r="A15" s="4" t="s">
        <v>499</v>
      </c>
    </row>
    <row r="16" spans="1:3">
      <c r="A16" s="3" t="s">
        <v>494</v>
      </c>
    </row>
    <row r="17" spans="1:3">
      <c r="A17" s="4" t="s">
        <v>497</v>
      </c>
      <c r="B17" s="5" t="n">
        <v>0</v>
      </c>
      <c r="C17" s="5" t="n">
        <v>0</v>
      </c>
    </row>
    <row r="18" spans="1:3">
      <c r="A18" s="4" t="s">
        <v>500</v>
      </c>
    </row>
    <row r="19" spans="1:3">
      <c r="A19" s="3" t="s">
        <v>494</v>
      </c>
    </row>
    <row r="20" spans="1:3">
      <c r="A20" s="4" t="s">
        <v>495</v>
      </c>
      <c r="B20" s="5" t="n">
        <v>0</v>
      </c>
      <c r="C20" s="5" t="n">
        <v>0</v>
      </c>
    </row>
    <row r="21" spans="1:3">
      <c r="A21" s="4" t="s">
        <v>146</v>
      </c>
      <c r="B21" s="8" t="n">
        <v>12.6</v>
      </c>
      <c r="C21" s="8" t="n">
        <v>-15.8</v>
      </c>
    </row>
    <row r="22" spans="1:3">
      <c r="A22" s="4" t="s">
        <v>501</v>
      </c>
    </row>
    <row r="23" spans="1:3">
      <c r="A23" s="3" t="s">
        <v>494</v>
      </c>
    </row>
    <row r="24" spans="1:3">
      <c r="A24" s="4" t="s">
        <v>497</v>
      </c>
      <c r="B24" s="8" t="n">
        <v>12.6</v>
      </c>
      <c r="C24" s="8" t="n">
        <v>-15.8</v>
      </c>
    </row>
    <row r="25" spans="1:3">
      <c r="A25" s="4" t="s">
        <v>502</v>
      </c>
    </row>
    <row r="26" spans="1:3">
      <c r="A26" s="3" t="s">
        <v>494</v>
      </c>
    </row>
    <row r="27" spans="1:3">
      <c r="A27" s="4" t="s">
        <v>495</v>
      </c>
      <c r="B27" s="8" t="n">
        <v>882.8</v>
      </c>
      <c r="C27" s="8" t="n">
        <v>662.2</v>
      </c>
    </row>
    <row r="28" spans="1:3">
      <c r="A28" s="4" t="s">
        <v>146</v>
      </c>
      <c r="B28" s="8" t="n">
        <v>882.8</v>
      </c>
      <c r="C28" s="8" t="n">
        <v>662.2</v>
      </c>
    </row>
    <row r="29" spans="1:3">
      <c r="A29" s="4" t="s">
        <v>503</v>
      </c>
    </row>
    <row r="30" spans="1:3">
      <c r="A30" s="3" t="s">
        <v>494</v>
      </c>
    </row>
    <row r="31" spans="1:3">
      <c r="A31" s="4" t="s">
        <v>497</v>
      </c>
      <c r="B31" s="7" t="n">
        <v>0</v>
      </c>
      <c r="C3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4</v>
      </c>
      <c r="B1" s="2" t="s">
        <v>383</v>
      </c>
      <c r="C1" s="2" t="s">
        <v>241</v>
      </c>
    </row>
    <row r="2" spans="1:3">
      <c r="A2" s="3" t="s">
        <v>505</v>
      </c>
    </row>
    <row r="3" spans="1:3">
      <c r="A3" s="4" t="s">
        <v>386</v>
      </c>
      <c r="B3" s="5" t="n">
        <v>26</v>
      </c>
    </row>
    <row r="4" spans="1:3">
      <c r="A4" s="4" t="s">
        <v>447</v>
      </c>
    </row>
    <row r="5" spans="1:3">
      <c r="A5" s="3" t="s">
        <v>505</v>
      </c>
    </row>
    <row r="6" spans="1:3">
      <c r="A6" s="4" t="s">
        <v>506</v>
      </c>
      <c r="B6" s="6" t="n">
        <v>767.5</v>
      </c>
      <c r="C6" s="6" t="n">
        <v>559.7</v>
      </c>
    </row>
    <row r="7" spans="1:3">
      <c r="A7" s="4" t="s">
        <v>507</v>
      </c>
      <c r="B7" s="8" t="n">
        <v>115.3</v>
      </c>
      <c r="C7" s="6" t="n">
        <v>102.5</v>
      </c>
    </row>
    <row r="8" spans="1:3">
      <c r="A8" s="4" t="s">
        <v>448</v>
      </c>
      <c r="B8" s="8" t="n">
        <v>39.8</v>
      </c>
    </row>
    <row r="9" spans="1:3">
      <c r="A9" s="4" t="s">
        <v>508</v>
      </c>
    </row>
    <row r="10" spans="1:3">
      <c r="A10" s="3" t="s">
        <v>505</v>
      </c>
    </row>
    <row r="11" spans="1:3">
      <c r="A11" s="4" t="s">
        <v>448</v>
      </c>
      <c r="B11" s="7"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0</v>
      </c>
      <c r="B1" s="2" t="s">
        <v>98</v>
      </c>
      <c r="D1" s="2" t="s">
        <v>1</v>
      </c>
    </row>
    <row r="2" spans="1:5">
      <c r="B2" s="2" t="s">
        <v>2</v>
      </c>
      <c r="C2" s="2" t="s">
        <v>99</v>
      </c>
      <c r="D2" s="2" t="s">
        <v>2</v>
      </c>
      <c r="E2" s="2" t="s">
        <v>99</v>
      </c>
    </row>
    <row r="3" spans="1:5">
      <c r="A3" s="3" t="s">
        <v>131</v>
      </c>
    </row>
    <row r="4" spans="1:5">
      <c r="A4" s="4" t="s">
        <v>132</v>
      </c>
      <c r="B4" s="6" t="n">
        <v>5.9</v>
      </c>
      <c r="C4" s="7" t="n">
        <v>5</v>
      </c>
      <c r="D4" s="6" t="n">
        <v>15.7</v>
      </c>
      <c r="E4" s="6" t="n">
        <v>11.3</v>
      </c>
    </row>
    <row r="5" spans="1:5">
      <c r="A5" s="4" t="s">
        <v>133</v>
      </c>
      <c r="B5" s="6" t="n">
        <v>6.3</v>
      </c>
      <c r="C5" s="6" t="n">
        <v>9.300000000000001</v>
      </c>
      <c r="D5" s="6" t="n">
        <v>23.9</v>
      </c>
      <c r="E5" s="6" t="n">
        <v>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3" t="s">
        <v>505</v>
      </c>
    </row>
    <row r="3" spans="1:3">
      <c r="A3" s="4" t="s">
        <v>146</v>
      </c>
      <c r="B3" s="6" t="n">
        <v>882.8</v>
      </c>
      <c r="C3" s="6" t="n">
        <v>662.2</v>
      </c>
    </row>
    <row r="4" spans="1:3">
      <c r="A4" s="4" t="s">
        <v>447</v>
      </c>
    </row>
    <row r="5" spans="1:3">
      <c r="A5" s="3" t="s">
        <v>505</v>
      </c>
    </row>
    <row r="6" spans="1:3">
      <c r="A6" s="4" t="s">
        <v>510</v>
      </c>
      <c r="B6" s="8" t="n">
        <v>767.5</v>
      </c>
      <c r="C6" s="8" t="n">
        <v>559.7</v>
      </c>
    </row>
    <row r="7" spans="1:3">
      <c r="A7" s="4" t="s">
        <v>507</v>
      </c>
      <c r="B7" s="8" t="n">
        <v>115.3</v>
      </c>
      <c r="C7" s="8" t="n">
        <v>102.5</v>
      </c>
    </row>
    <row r="8" spans="1:3">
      <c r="A8" s="4" t="s">
        <v>146</v>
      </c>
      <c r="B8" s="6" t="n">
        <v>882.8</v>
      </c>
      <c r="C8" s="6" t="n">
        <v>6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98</v>
      </c>
      <c r="D1" s="2" t="s">
        <v>1</v>
      </c>
    </row>
    <row r="2" spans="1:5">
      <c r="B2" s="2" t="s">
        <v>2</v>
      </c>
      <c r="C2" s="2" t="s">
        <v>99</v>
      </c>
      <c r="D2" s="2" t="s">
        <v>2</v>
      </c>
      <c r="E2" s="2" t="s">
        <v>99</v>
      </c>
    </row>
    <row r="3" spans="1:5">
      <c r="A3" s="3" t="s">
        <v>512</v>
      </c>
    </row>
    <row r="4" spans="1:5">
      <c r="A4" s="4" t="s">
        <v>513</v>
      </c>
      <c r="B4" s="6" t="n">
        <v>835.8</v>
      </c>
      <c r="C4" s="6" t="n">
        <v>478.3</v>
      </c>
      <c r="D4" s="6" t="n">
        <v>662.2</v>
      </c>
      <c r="E4" s="6" t="n">
        <v>380.7</v>
      </c>
    </row>
    <row r="5" spans="1:5">
      <c r="A5" s="4" t="s">
        <v>514</v>
      </c>
      <c r="B5" s="8" t="n">
        <v>34.6</v>
      </c>
      <c r="C5" s="8" t="n">
        <v>31.6</v>
      </c>
      <c r="D5" s="5" t="n">
        <v>89</v>
      </c>
      <c r="E5" s="8" t="n">
        <v>69.8</v>
      </c>
    </row>
    <row r="6" spans="1:5">
      <c r="A6" s="4" t="s">
        <v>515</v>
      </c>
      <c r="B6" s="8" t="n">
        <v>-7.8</v>
      </c>
      <c r="C6" s="8" t="n">
        <v>-8.1</v>
      </c>
      <c r="D6" s="8" t="n">
        <v>-11.1</v>
      </c>
      <c r="E6" s="8" t="n">
        <v>-14.3</v>
      </c>
    </row>
    <row r="7" spans="1:5">
      <c r="A7" s="4" t="s">
        <v>516</v>
      </c>
      <c r="B7" s="8" t="n">
        <v>39.9</v>
      </c>
      <c r="C7" s="8" t="n">
        <v>131.3</v>
      </c>
      <c r="D7" s="5" t="n">
        <v>210</v>
      </c>
      <c r="E7" s="8" t="n">
        <v>247.3</v>
      </c>
    </row>
    <row r="8" spans="1:5">
      <c r="A8" s="4" t="s">
        <v>517</v>
      </c>
      <c r="B8" s="8" t="n">
        <v>-12.3</v>
      </c>
      <c r="C8" s="8" t="n">
        <v>-10.2</v>
      </c>
      <c r="D8" s="8" t="n">
        <v>-60.7</v>
      </c>
      <c r="E8" s="8" t="n">
        <v>-60.5</v>
      </c>
    </row>
    <row r="9" spans="1:5">
      <c r="A9" s="4" t="s">
        <v>518</v>
      </c>
      <c r="B9" s="8" t="n">
        <v>-7.4</v>
      </c>
      <c r="C9" s="8" t="n">
        <v>-25.2</v>
      </c>
      <c r="D9" s="8" t="n">
        <v>-6.6</v>
      </c>
      <c r="E9" s="8" t="n">
        <v>-25.3</v>
      </c>
    </row>
    <row r="10" spans="1:5">
      <c r="A10" s="4" t="s">
        <v>519</v>
      </c>
      <c r="B10" s="6" t="n">
        <v>882.8</v>
      </c>
      <c r="C10" s="6" t="n">
        <v>597.7</v>
      </c>
      <c r="D10" s="6" t="n">
        <v>882.8</v>
      </c>
      <c r="E10" s="6" t="n">
        <v>59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4"/>
  </cols>
  <sheetData>
    <row r="1" spans="1:2">
      <c r="A1" s="1" t="s">
        <v>520</v>
      </c>
      <c r="B1" s="2" t="s">
        <v>2</v>
      </c>
    </row>
    <row r="2" spans="1:2">
      <c r="A2" s="4" t="s">
        <v>521</v>
      </c>
    </row>
    <row r="3" spans="1:2">
      <c r="A3" s="3" t="s">
        <v>522</v>
      </c>
    </row>
    <row r="4" spans="1:2">
      <c r="A4" s="4" t="s">
        <v>523</v>
      </c>
      <c r="B4" s="11" t="n">
        <v>0.04</v>
      </c>
    </row>
    <row r="5" spans="1:2">
      <c r="A5" s="4" t="s">
        <v>524</v>
      </c>
    </row>
    <row r="6" spans="1:2">
      <c r="A6" s="3" t="s">
        <v>522</v>
      </c>
    </row>
    <row r="7" spans="1:2">
      <c r="A7" s="4" t="s">
        <v>523</v>
      </c>
      <c r="B7" s="11" t="n">
        <v>0.08</v>
      </c>
    </row>
    <row r="8" spans="1:2">
      <c r="A8" s="4" t="s">
        <v>525</v>
      </c>
    </row>
    <row r="9" spans="1:2">
      <c r="A9" s="3" t="s">
        <v>522</v>
      </c>
    </row>
    <row r="10" spans="1:2">
      <c r="A10" s="4" t="s">
        <v>523</v>
      </c>
      <c r="B10" s="11" t="n">
        <v>0.041</v>
      </c>
    </row>
    <row r="11" spans="1:2">
      <c r="A11" s="4" t="s">
        <v>526</v>
      </c>
    </row>
    <row r="12" spans="1:2">
      <c r="A12" s="3" t="s">
        <v>522</v>
      </c>
    </row>
    <row r="13" spans="1:2">
      <c r="A13" s="4" t="s">
        <v>523</v>
      </c>
      <c r="B13" s="11" t="n">
        <v>0.0675</v>
      </c>
    </row>
    <row r="14" spans="1:2">
      <c r="A14" s="4" t="s">
        <v>527</v>
      </c>
    </row>
    <row r="15" spans="1:2">
      <c r="A15" s="3" t="s">
        <v>522</v>
      </c>
    </row>
    <row r="16" spans="1:2">
      <c r="A16" s="4" t="s">
        <v>523</v>
      </c>
      <c r="B16" s="11" t="n">
        <v>0.065</v>
      </c>
    </row>
    <row r="17" spans="1:2">
      <c r="A17" s="4" t="s">
        <v>528</v>
      </c>
    </row>
    <row r="18" spans="1:2">
      <c r="A18" s="3" t="s">
        <v>522</v>
      </c>
    </row>
    <row r="19" spans="1:2">
      <c r="A19" s="4" t="s">
        <v>523</v>
      </c>
      <c r="B19" s="11" t="n">
        <v>0.1</v>
      </c>
    </row>
    <row r="20" spans="1:2">
      <c r="A20" s="4" t="s">
        <v>529</v>
      </c>
    </row>
    <row r="21" spans="1:2">
      <c r="A21" s="3" t="s">
        <v>522</v>
      </c>
    </row>
    <row r="22" spans="1:2">
      <c r="A22" s="4" t="s">
        <v>523</v>
      </c>
      <c r="B22" s="11" t="n">
        <v>0.06</v>
      </c>
    </row>
    <row r="23" spans="1:2">
      <c r="A23" s="4" t="s">
        <v>530</v>
      </c>
    </row>
    <row r="24" spans="1:2">
      <c r="A24" s="3" t="s">
        <v>522</v>
      </c>
    </row>
    <row r="25" spans="1:2">
      <c r="A25" s="4" t="s">
        <v>523</v>
      </c>
      <c r="B25" s="11" t="n">
        <v>0.0775</v>
      </c>
    </row>
    <row r="26" spans="1:2">
      <c r="A26" s="4" t="s">
        <v>531</v>
      </c>
    </row>
    <row r="27" spans="1:2">
      <c r="A27" s="3" t="s">
        <v>522</v>
      </c>
    </row>
    <row r="28" spans="1:2">
      <c r="A28" s="4" t="s">
        <v>523</v>
      </c>
      <c r="B28" s="11" t="n">
        <v>0.062</v>
      </c>
    </row>
    <row r="29" spans="1:2">
      <c r="A29" s="4" t="s">
        <v>532</v>
      </c>
    </row>
    <row r="30" spans="1:2">
      <c r="A30" s="3" t="s">
        <v>522</v>
      </c>
    </row>
    <row r="31" spans="1:2">
      <c r="A31" s="4" t="s">
        <v>523</v>
      </c>
      <c r="B31" s="11" t="n">
        <v>0.1</v>
      </c>
    </row>
    <row r="32" spans="1:2">
      <c r="A32" s="4" t="s">
        <v>533</v>
      </c>
    </row>
    <row r="33" spans="1:2">
      <c r="A33" s="3" t="s">
        <v>522</v>
      </c>
    </row>
    <row r="34" spans="1:2">
      <c r="A34" s="4" t="s">
        <v>523</v>
      </c>
      <c r="B34" s="11" t="n">
        <v>0.054</v>
      </c>
    </row>
    <row r="35" spans="1:2">
      <c r="A35" s="4" t="s">
        <v>534</v>
      </c>
    </row>
    <row r="36" spans="1:2">
      <c r="A36" s="3" t="s">
        <v>522</v>
      </c>
    </row>
    <row r="37" spans="1:2">
      <c r="A37" s="4" t="s">
        <v>523</v>
      </c>
      <c r="B37" s="11" t="n">
        <v>0.08500000000000001</v>
      </c>
    </row>
    <row r="38" spans="1:2">
      <c r="A38" s="4" t="s">
        <v>535</v>
      </c>
    </row>
    <row r="39" spans="1:2">
      <c r="A39" s="3" t="s">
        <v>522</v>
      </c>
    </row>
    <row r="40" spans="1:2">
      <c r="A40" s="4" t="s">
        <v>523</v>
      </c>
      <c r="B40" s="11" t="n">
        <v>0.08</v>
      </c>
    </row>
    <row r="41" spans="1:2">
      <c r="A41" s="4" t="s">
        <v>536</v>
      </c>
    </row>
    <row r="42" spans="1:2">
      <c r="A42" s="3" t="s">
        <v>522</v>
      </c>
    </row>
    <row r="43" spans="1:2">
      <c r="A43" s="4" t="s">
        <v>523</v>
      </c>
      <c r="B43" s="11" t="n">
        <v>0.11</v>
      </c>
    </row>
    <row r="44" spans="1:2">
      <c r="A44" s="4" t="s">
        <v>537</v>
      </c>
    </row>
    <row r="45" spans="1:2">
      <c r="A45" s="3" t="s">
        <v>522</v>
      </c>
    </row>
    <row r="46" spans="1:2">
      <c r="A46" s="4" t="s">
        <v>523</v>
      </c>
      <c r="B46" s="11" t="n">
        <v>0.0825</v>
      </c>
    </row>
    <row r="47" spans="1:2">
      <c r="A47" s="4" t="s">
        <v>538</v>
      </c>
    </row>
    <row r="48" spans="1:2">
      <c r="A48" s="3" t="s">
        <v>522</v>
      </c>
    </row>
    <row r="49" spans="1:2">
      <c r="A49" s="4" t="s">
        <v>523</v>
      </c>
      <c r="B49" s="11" t="n">
        <v>0.1</v>
      </c>
    </row>
    <row r="50" spans="1:2">
      <c r="A50" s="4" t="s">
        <v>539</v>
      </c>
    </row>
    <row r="51" spans="1:2">
      <c r="A51" s="3" t="s">
        <v>522</v>
      </c>
    </row>
    <row r="52" spans="1:2">
      <c r="A52" s="4" t="s">
        <v>523</v>
      </c>
      <c r="B52" s="11" t="n">
        <v>0.12</v>
      </c>
    </row>
    <row r="53" spans="1:2">
      <c r="A53" s="4" t="s">
        <v>540</v>
      </c>
    </row>
    <row r="54" spans="1:2">
      <c r="A54" s="3" t="s">
        <v>522</v>
      </c>
    </row>
    <row r="55" spans="1:2">
      <c r="A55" s="4" t="s">
        <v>523</v>
      </c>
      <c r="B55" s="11" t="n">
        <v>0.0135</v>
      </c>
    </row>
    <row r="56" spans="1:2">
      <c r="A56" s="4" t="s">
        <v>541</v>
      </c>
    </row>
    <row r="57" spans="1:2">
      <c r="A57" s="3" t="s">
        <v>522</v>
      </c>
    </row>
    <row r="58" spans="1:2">
      <c r="A58" s="4" t="s">
        <v>523</v>
      </c>
      <c r="B58" s="11" t="n">
        <v>0.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2</v>
      </c>
      <c r="B1" s="2" t="s">
        <v>98</v>
      </c>
      <c r="D1" s="2" t="s">
        <v>1</v>
      </c>
    </row>
    <row r="2" spans="1:8">
      <c r="B2" s="2" t="s">
        <v>239</v>
      </c>
      <c r="C2" s="2" t="s">
        <v>412</v>
      </c>
      <c r="D2" s="2" t="s">
        <v>239</v>
      </c>
      <c r="E2" s="2" t="s">
        <v>412</v>
      </c>
      <c r="F2" s="2" t="s">
        <v>543</v>
      </c>
      <c r="G2" s="2" t="s">
        <v>544</v>
      </c>
      <c r="H2" s="2" t="s">
        <v>241</v>
      </c>
    </row>
    <row r="3" spans="1:8">
      <c r="A3" s="3" t="s">
        <v>545</v>
      </c>
    </row>
    <row r="4" spans="1:8">
      <c r="A4" s="4" t="s">
        <v>546</v>
      </c>
      <c r="D4" s="6" t="n">
        <v>12.9</v>
      </c>
    </row>
    <row r="5" spans="1:8">
      <c r="A5" s="4" t="s">
        <v>547</v>
      </c>
      <c r="B5" s="6" t="n">
        <v>64.59999999999999</v>
      </c>
      <c r="D5" s="8" t="n">
        <v>64.59999999999999</v>
      </c>
      <c r="H5" s="6" t="n">
        <v>43.7</v>
      </c>
    </row>
    <row r="6" spans="1:8">
      <c r="A6" s="4" t="s">
        <v>548</v>
      </c>
      <c r="B6" s="8" t="n">
        <v>51.8</v>
      </c>
      <c r="C6" s="6" t="n">
        <v>55.2</v>
      </c>
      <c r="D6" s="8" t="n">
        <v>162.8</v>
      </c>
      <c r="E6" s="6" t="n">
        <v>181.3</v>
      </c>
    </row>
    <row r="7" spans="1:8">
      <c r="A7" s="3" t="s">
        <v>549</v>
      </c>
    </row>
    <row r="8" spans="1:8">
      <c r="A8" s="4" t="s">
        <v>550</v>
      </c>
      <c r="D8" s="8" t="n">
        <v>-8.800000000000001</v>
      </c>
    </row>
    <row r="9" spans="1:8">
      <c r="A9" s="4" t="s">
        <v>551</v>
      </c>
    </row>
    <row r="10" spans="1:8">
      <c r="A10" s="3" t="s">
        <v>545</v>
      </c>
    </row>
    <row r="11" spans="1:8">
      <c r="A11" s="4" t="s">
        <v>546</v>
      </c>
      <c r="D11" s="8" t="n">
        <v>-37.2</v>
      </c>
    </row>
    <row r="12" spans="1:8">
      <c r="A12" s="3" t="s">
        <v>549</v>
      </c>
    </row>
    <row r="13" spans="1:8">
      <c r="A13" s="4" t="s">
        <v>550</v>
      </c>
      <c r="D13" s="8" t="n">
        <v>0.8</v>
      </c>
    </row>
    <row r="14" spans="1:8">
      <c r="A14" s="4" t="s">
        <v>552</v>
      </c>
    </row>
    <row r="15" spans="1:8">
      <c r="A15" s="3" t="s">
        <v>545</v>
      </c>
    </row>
    <row r="16" spans="1:8">
      <c r="A16" s="4" t="s">
        <v>546</v>
      </c>
      <c r="D16" s="8" t="n">
        <v>52.6</v>
      </c>
    </row>
    <row r="17" spans="1:8">
      <c r="A17" s="3" t="s">
        <v>549</v>
      </c>
    </row>
    <row r="18" spans="1:8">
      <c r="A18" s="4" t="s">
        <v>550</v>
      </c>
      <c r="D18" s="8" t="n">
        <v>-10.2</v>
      </c>
    </row>
    <row r="19" spans="1:8">
      <c r="A19" s="4" t="s">
        <v>553</v>
      </c>
    </row>
    <row r="20" spans="1:8">
      <c r="A20" s="3" t="s">
        <v>545</v>
      </c>
    </row>
    <row r="21" spans="1:8">
      <c r="A21" s="4" t="s">
        <v>547</v>
      </c>
      <c r="B21" s="8" t="n">
        <v>64.59999999999999</v>
      </c>
      <c r="D21" s="8" t="n">
        <v>64.59999999999999</v>
      </c>
    </row>
    <row r="22" spans="1:8">
      <c r="A22" s="4" t="s">
        <v>554</v>
      </c>
      <c r="B22" s="5" t="n">
        <v>-52</v>
      </c>
      <c r="D22" s="5" t="n">
        <v>-52</v>
      </c>
    </row>
    <row r="23" spans="1:8">
      <c r="A23" s="4" t="s">
        <v>555</v>
      </c>
      <c r="D23" s="8" t="n">
        <v>52.7</v>
      </c>
    </row>
    <row r="24" spans="1:8">
      <c r="A24" s="4" t="s">
        <v>556</v>
      </c>
      <c r="D24" s="8" t="n">
        <v>10.8</v>
      </c>
    </row>
    <row r="25" spans="1:8">
      <c r="A25" s="3" t="s">
        <v>549</v>
      </c>
    </row>
    <row r="26" spans="1:8">
      <c r="A26" s="4" t="s">
        <v>146</v>
      </c>
      <c r="D26" s="8" t="n">
        <v>34.2</v>
      </c>
    </row>
    <row r="27" spans="1:8">
      <c r="A27" s="4" t="s">
        <v>557</v>
      </c>
    </row>
    <row r="28" spans="1:8">
      <c r="A28" s="3" t="s">
        <v>545</v>
      </c>
    </row>
    <row r="29" spans="1:8">
      <c r="A29" s="4" t="s">
        <v>548</v>
      </c>
      <c r="D29" s="5" t="n">
        <v>5</v>
      </c>
    </row>
    <row r="30" spans="1:8">
      <c r="A30" s="4" t="s">
        <v>558</v>
      </c>
    </row>
    <row r="31" spans="1:8">
      <c r="A31" s="3" t="s">
        <v>545</v>
      </c>
    </row>
    <row r="32" spans="1:8">
      <c r="A32" s="4" t="s">
        <v>547</v>
      </c>
      <c r="B32" s="8" t="n">
        <v>64.59999999999999</v>
      </c>
      <c r="D32" s="8" t="n">
        <v>64.59999999999999</v>
      </c>
    </row>
    <row r="33" spans="1:8">
      <c r="A33" s="4" t="s">
        <v>554</v>
      </c>
      <c r="B33" s="5" t="n">
        <v>-52</v>
      </c>
      <c r="D33" s="5" t="n">
        <v>-52</v>
      </c>
    </row>
    <row r="34" spans="1:8">
      <c r="A34" s="4" t="s">
        <v>555</v>
      </c>
      <c r="D34" s="8" t="n">
        <v>45.2</v>
      </c>
    </row>
    <row r="35" spans="1:8">
      <c r="A35" s="4" t="s">
        <v>556</v>
      </c>
      <c r="D35" s="8" t="n">
        <v>10.7</v>
      </c>
    </row>
    <row r="36" spans="1:8">
      <c r="A36" s="3" t="s">
        <v>549</v>
      </c>
    </row>
    <row r="37" spans="1:8">
      <c r="A37" s="4" t="s">
        <v>559</v>
      </c>
      <c r="D37" s="5" t="n">
        <v>0</v>
      </c>
    </row>
    <row r="38" spans="1:8">
      <c r="A38" s="4" t="s">
        <v>560</v>
      </c>
    </row>
    <row r="39" spans="1:8">
      <c r="A39" s="3" t="s">
        <v>545</v>
      </c>
    </row>
    <row r="40" spans="1:8">
      <c r="A40" s="4" t="s">
        <v>548</v>
      </c>
      <c r="D40" s="8" t="n">
        <v>4.7</v>
      </c>
    </row>
    <row r="41" spans="1:8">
      <c r="A41" s="4" t="s">
        <v>561</v>
      </c>
    </row>
    <row r="42" spans="1:8">
      <c r="A42" s="3" t="s">
        <v>545</v>
      </c>
    </row>
    <row r="43" spans="1:8">
      <c r="A43" s="4" t="s">
        <v>562</v>
      </c>
      <c r="G43" s="12" t="n">
        <v>175</v>
      </c>
    </row>
    <row r="44" spans="1:8">
      <c r="A44" s="4" t="s">
        <v>563</v>
      </c>
    </row>
    <row r="45" spans="1:8">
      <c r="A45" s="3" t="s">
        <v>545</v>
      </c>
    </row>
    <row r="46" spans="1:8">
      <c r="A46" s="4" t="s">
        <v>547</v>
      </c>
      <c r="B46" s="8" t="n">
        <v>15.5</v>
      </c>
      <c r="D46" s="8" t="n">
        <v>15.5</v>
      </c>
    </row>
    <row r="47" spans="1:8">
      <c r="A47" s="4" t="s">
        <v>554</v>
      </c>
      <c r="B47" s="8" t="n">
        <v>-0.2</v>
      </c>
      <c r="D47" s="8" t="n">
        <v>-0.2</v>
      </c>
    </row>
    <row r="48" spans="1:8">
      <c r="A48" s="4" t="s">
        <v>555</v>
      </c>
      <c r="D48" s="8" t="n">
        <v>1.7</v>
      </c>
    </row>
    <row r="49" spans="1:8">
      <c r="A49" s="4" t="s">
        <v>556</v>
      </c>
      <c r="D49" s="8" t="n">
        <v>10.7</v>
      </c>
    </row>
    <row r="50" spans="1:8">
      <c r="A50" s="3" t="s">
        <v>549</v>
      </c>
    </row>
    <row r="51" spans="1:8">
      <c r="A51" s="4" t="s">
        <v>559</v>
      </c>
      <c r="D51" s="5" t="n">
        <v>0</v>
      </c>
    </row>
    <row r="52" spans="1:8">
      <c r="A52" s="4" t="s">
        <v>564</v>
      </c>
    </row>
    <row r="53" spans="1:8">
      <c r="A53" s="3" t="s">
        <v>545</v>
      </c>
    </row>
    <row r="54" spans="1:8">
      <c r="A54" s="4" t="s">
        <v>548</v>
      </c>
      <c r="D54" s="8" t="n">
        <v>1.8</v>
      </c>
    </row>
    <row r="55" spans="1:8">
      <c r="A55" s="4" t="s">
        <v>565</v>
      </c>
    </row>
    <row r="56" spans="1:8">
      <c r="A56" s="3" t="s">
        <v>545</v>
      </c>
    </row>
    <row r="57" spans="1:8">
      <c r="A57" s="4" t="s">
        <v>562</v>
      </c>
      <c r="G57" s="13" t="n">
        <v>240.8</v>
      </c>
    </row>
    <row r="58" spans="1:8">
      <c r="A58" s="4" t="s">
        <v>566</v>
      </c>
    </row>
    <row r="59" spans="1:8">
      <c r="A59" s="3" t="s">
        <v>545</v>
      </c>
    </row>
    <row r="60" spans="1:8">
      <c r="A60" s="4" t="s">
        <v>547</v>
      </c>
      <c r="B60" s="5" t="n">
        <v>0</v>
      </c>
      <c r="D60" s="5" t="n">
        <v>0</v>
      </c>
    </row>
    <row r="61" spans="1:8">
      <c r="A61" s="4" t="s">
        <v>554</v>
      </c>
      <c r="B61" s="8" t="n">
        <v>-51.8</v>
      </c>
      <c r="D61" s="8" t="n">
        <v>-51.8</v>
      </c>
    </row>
    <row r="62" spans="1:8">
      <c r="A62" s="4" t="s">
        <v>555</v>
      </c>
      <c r="D62" s="8" t="n">
        <v>6.2</v>
      </c>
    </row>
    <row r="63" spans="1:8">
      <c r="A63" s="4" t="s">
        <v>556</v>
      </c>
      <c r="D63" s="5" t="n">
        <v>0</v>
      </c>
    </row>
    <row r="64" spans="1:8">
      <c r="A64" s="3" t="s">
        <v>549</v>
      </c>
    </row>
    <row r="65" spans="1:8">
      <c r="A65" s="4" t="s">
        <v>559</v>
      </c>
      <c r="D65" s="5" t="n">
        <v>0</v>
      </c>
    </row>
    <row r="66" spans="1:8">
      <c r="A66" s="4" t="s">
        <v>567</v>
      </c>
    </row>
    <row r="67" spans="1:8">
      <c r="A67" s="3" t="s">
        <v>545</v>
      </c>
    </row>
    <row r="68" spans="1:8">
      <c r="A68" s="4" t="s">
        <v>548</v>
      </c>
      <c r="D68" s="5" t="n">
        <v>0</v>
      </c>
    </row>
    <row r="69" spans="1:8">
      <c r="A69" s="4" t="s">
        <v>568</v>
      </c>
    </row>
    <row r="70" spans="1:8">
      <c r="A70" s="3" t="s">
        <v>545</v>
      </c>
    </row>
    <row r="71" spans="1:8">
      <c r="A71" s="4" t="s">
        <v>547</v>
      </c>
      <c r="B71" s="5" t="n">
        <v>0</v>
      </c>
      <c r="D71" s="5" t="n">
        <v>0</v>
      </c>
    </row>
    <row r="72" spans="1:8">
      <c r="A72" s="4" t="s">
        <v>554</v>
      </c>
      <c r="B72" s="5" t="n">
        <v>0</v>
      </c>
      <c r="D72" s="5" t="n">
        <v>0</v>
      </c>
    </row>
    <row r="73" spans="1:8">
      <c r="A73" s="4" t="s">
        <v>555</v>
      </c>
      <c r="D73" s="8" t="n">
        <v>7.4</v>
      </c>
    </row>
    <row r="74" spans="1:8">
      <c r="A74" s="4" t="s">
        <v>556</v>
      </c>
      <c r="D74" s="5" t="n">
        <v>0</v>
      </c>
    </row>
    <row r="75" spans="1:8">
      <c r="A75" s="3" t="s">
        <v>549</v>
      </c>
    </row>
    <row r="76" spans="1:8">
      <c r="A76" s="4" t="s">
        <v>559</v>
      </c>
      <c r="D76" s="5" t="n">
        <v>0</v>
      </c>
    </row>
    <row r="77" spans="1:8">
      <c r="A77" s="4" t="s">
        <v>569</v>
      </c>
    </row>
    <row r="78" spans="1:8">
      <c r="A78" s="3" t="s">
        <v>545</v>
      </c>
    </row>
    <row r="79" spans="1:8">
      <c r="A79" s="4" t="s">
        <v>548</v>
      </c>
      <c r="D79" s="5" t="n">
        <v>0</v>
      </c>
    </row>
    <row r="80" spans="1:8">
      <c r="A80" s="4" t="s">
        <v>570</v>
      </c>
    </row>
    <row r="81" spans="1:8">
      <c r="A81" s="3" t="s">
        <v>545</v>
      </c>
    </row>
    <row r="82" spans="1:8">
      <c r="A82" s="4" t="s">
        <v>571</v>
      </c>
      <c r="F82" s="14" t="n">
        <v>630</v>
      </c>
    </row>
    <row r="83" spans="1:8">
      <c r="A83" s="4" t="s">
        <v>572</v>
      </c>
    </row>
    <row r="84" spans="1:8">
      <c r="A84" s="3" t="s">
        <v>545</v>
      </c>
    </row>
    <row r="85" spans="1:8">
      <c r="A85" s="4" t="s">
        <v>547</v>
      </c>
      <c r="B85" s="8" t="n">
        <v>49.1</v>
      </c>
      <c r="D85" s="8" t="n">
        <v>49.1</v>
      </c>
    </row>
    <row r="86" spans="1:8">
      <c r="A86" s="4" t="s">
        <v>554</v>
      </c>
      <c r="B86" s="5" t="n">
        <v>0</v>
      </c>
      <c r="D86" s="5" t="n">
        <v>0</v>
      </c>
    </row>
    <row r="87" spans="1:8">
      <c r="A87" s="4" t="s">
        <v>555</v>
      </c>
      <c r="D87" s="8" t="n">
        <v>29.9</v>
      </c>
    </row>
    <row r="88" spans="1:8">
      <c r="A88" s="4" t="s">
        <v>556</v>
      </c>
      <c r="D88" s="5" t="n">
        <v>0</v>
      </c>
    </row>
    <row r="89" spans="1:8">
      <c r="A89" s="3" t="s">
        <v>549</v>
      </c>
    </row>
    <row r="90" spans="1:8">
      <c r="A90" s="4" t="s">
        <v>559</v>
      </c>
      <c r="D90" s="5" t="n">
        <v>0</v>
      </c>
    </row>
    <row r="91" spans="1:8">
      <c r="A91" s="4" t="s">
        <v>573</v>
      </c>
    </row>
    <row r="92" spans="1:8">
      <c r="A92" s="3" t="s">
        <v>545</v>
      </c>
    </row>
    <row r="93" spans="1:8">
      <c r="A93" s="4" t="s">
        <v>548</v>
      </c>
      <c r="D93" s="8" t="n">
        <v>2.9</v>
      </c>
    </row>
    <row r="94" spans="1:8">
      <c r="A94" s="4" t="s">
        <v>574</v>
      </c>
    </row>
    <row r="95" spans="1:8">
      <c r="A95" s="3" t="s">
        <v>545</v>
      </c>
    </row>
    <row r="96" spans="1:8">
      <c r="A96" s="4" t="s">
        <v>547</v>
      </c>
      <c r="B96" s="5" t="n">
        <v>0</v>
      </c>
      <c r="D96" s="5" t="n">
        <v>0</v>
      </c>
    </row>
    <row r="97" spans="1:8">
      <c r="A97" s="4" t="s">
        <v>554</v>
      </c>
      <c r="B97" s="5" t="n">
        <v>0</v>
      </c>
      <c r="D97" s="5" t="n">
        <v>0</v>
      </c>
    </row>
    <row r="98" spans="1:8">
      <c r="A98" s="4" t="s">
        <v>555</v>
      </c>
      <c r="D98" s="8" t="n">
        <v>7.5</v>
      </c>
    </row>
    <row r="99" spans="1:8">
      <c r="A99" s="4" t="s">
        <v>556</v>
      </c>
      <c r="D99" s="8" t="n">
        <v>0.1</v>
      </c>
    </row>
    <row r="100" spans="1:8">
      <c r="A100" s="3" t="s">
        <v>549</v>
      </c>
    </row>
    <row r="101" spans="1:8">
      <c r="A101" s="4" t="s">
        <v>575</v>
      </c>
      <c r="D101" s="8" t="n">
        <v>34.2</v>
      </c>
    </row>
    <row r="102" spans="1:8">
      <c r="A102" s="4" t="s">
        <v>576</v>
      </c>
    </row>
    <row r="103" spans="1:8">
      <c r="A103" s="3" t="s">
        <v>545</v>
      </c>
    </row>
    <row r="104" spans="1:8">
      <c r="A104" s="4" t="s">
        <v>548</v>
      </c>
      <c r="D104" s="8" t="n">
        <v>0.3</v>
      </c>
    </row>
    <row r="105" spans="1:8">
      <c r="A105" s="4" t="s">
        <v>577</v>
      </c>
    </row>
    <row r="106" spans="1:8">
      <c r="A106" s="3" t="s">
        <v>545</v>
      </c>
    </row>
    <row r="107" spans="1:8">
      <c r="A107" s="4" t="s">
        <v>547</v>
      </c>
      <c r="B107" s="5" t="n">
        <v>0</v>
      </c>
      <c r="D107" s="5" t="n">
        <v>0</v>
      </c>
    </row>
    <row r="108" spans="1:8">
      <c r="A108" s="4" t="s">
        <v>554</v>
      </c>
      <c r="B108" s="5" t="n">
        <v>0</v>
      </c>
      <c r="D108" s="5" t="n">
        <v>0</v>
      </c>
    </row>
    <row r="109" spans="1:8">
      <c r="A109" s="4" t="s">
        <v>555</v>
      </c>
      <c r="D109" s="8" t="n">
        <v>2.4</v>
      </c>
    </row>
    <row r="110" spans="1:8">
      <c r="A110" s="4" t="s">
        <v>556</v>
      </c>
      <c r="D110" s="8" t="n">
        <v>0.1</v>
      </c>
    </row>
    <row r="111" spans="1:8">
      <c r="A111" s="3" t="s">
        <v>549</v>
      </c>
    </row>
    <row r="112" spans="1:8">
      <c r="A112" s="4" t="s">
        <v>575</v>
      </c>
      <c r="D112" s="8" t="n">
        <v>2.9</v>
      </c>
    </row>
    <row r="113" spans="1:8">
      <c r="A113" s="4" t="s">
        <v>578</v>
      </c>
    </row>
    <row r="114" spans="1:8">
      <c r="A114" s="3" t="s">
        <v>545</v>
      </c>
    </row>
    <row r="115" spans="1:8">
      <c r="A115" s="4" t="s">
        <v>548</v>
      </c>
      <c r="D115" s="5" t="n">
        <v>0</v>
      </c>
    </row>
    <row r="116" spans="1:8">
      <c r="A116" s="4" t="s">
        <v>579</v>
      </c>
    </row>
    <row r="117" spans="1:8">
      <c r="A117" s="3" t="s">
        <v>545</v>
      </c>
    </row>
    <row r="118" spans="1:8">
      <c r="A118" s="4" t="s">
        <v>547</v>
      </c>
      <c r="B118" s="5" t="n">
        <v>0</v>
      </c>
      <c r="D118" s="5" t="n">
        <v>0</v>
      </c>
    </row>
    <row r="119" spans="1:8">
      <c r="A119" s="4" t="s">
        <v>554</v>
      </c>
      <c r="B119" s="7" t="n">
        <v>0</v>
      </c>
      <c r="D119" s="5" t="n">
        <v>0</v>
      </c>
    </row>
    <row r="120" spans="1:8">
      <c r="A120" s="4" t="s">
        <v>555</v>
      </c>
      <c r="D120" s="8" t="n">
        <v>5.1</v>
      </c>
    </row>
    <row r="121" spans="1:8">
      <c r="A121" s="4" t="s">
        <v>556</v>
      </c>
      <c r="D121" s="5" t="n">
        <v>0</v>
      </c>
    </row>
    <row r="122" spans="1:8">
      <c r="A122" s="3" t="s">
        <v>549</v>
      </c>
    </row>
    <row r="123" spans="1:8">
      <c r="A123" s="4" t="s">
        <v>575</v>
      </c>
      <c r="D123" s="8" t="n">
        <v>31.3</v>
      </c>
    </row>
    <row r="124" spans="1:8">
      <c r="A124" s="4" t="s">
        <v>580</v>
      </c>
    </row>
    <row r="125" spans="1:8">
      <c r="A125" s="3" t="s">
        <v>545</v>
      </c>
    </row>
    <row r="126" spans="1:8">
      <c r="A126" s="4" t="s">
        <v>548</v>
      </c>
      <c r="D126" s="6" t="n">
        <v>0.3</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8</v>
      </c>
    </row>
    <row r="2" spans="1:3">
      <c r="A2" s="4" t="s">
        <v>582</v>
      </c>
    </row>
    <row r="3" spans="1:3">
      <c r="A3" s="3" t="s">
        <v>494</v>
      </c>
    </row>
    <row r="4" spans="1:3">
      <c r="A4" s="4" t="s">
        <v>583</v>
      </c>
      <c r="B4" s="6" t="n">
        <v>5.1</v>
      </c>
      <c r="C4" s="6" t="n">
        <v>5.4</v>
      </c>
    </row>
    <row r="5" spans="1:3">
      <c r="A5" s="4" t="s">
        <v>584</v>
      </c>
    </row>
    <row r="6" spans="1:3">
      <c r="A6" s="3" t="s">
        <v>494</v>
      </c>
    </row>
    <row r="7" spans="1:3">
      <c r="A7" s="4" t="s">
        <v>583</v>
      </c>
      <c r="B7" s="6" t="n">
        <v>5.4</v>
      </c>
      <c r="C7" s="6"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586</v>
      </c>
      <c r="D1" s="2" t="s">
        <v>58</v>
      </c>
    </row>
    <row r="2" spans="1:4">
      <c r="A2" s="3" t="s">
        <v>587</v>
      </c>
    </row>
    <row r="3" spans="1:4">
      <c r="A3" s="4" t="s">
        <v>588</v>
      </c>
      <c r="B3" s="6" t="n">
        <v>64.59999999999999</v>
      </c>
      <c r="D3" s="6" t="n">
        <v>43.7</v>
      </c>
    </row>
    <row r="4" spans="1:4">
      <c r="A4" s="4" t="s">
        <v>589</v>
      </c>
      <c r="B4" s="8" t="n">
        <v>54.9</v>
      </c>
      <c r="D4" s="8" t="n">
        <v>34.6</v>
      </c>
    </row>
    <row r="5" spans="1:4">
      <c r="A5" s="4" t="s">
        <v>590</v>
      </c>
      <c r="B5" s="8" t="n">
        <v>27.7</v>
      </c>
      <c r="D5" s="8" t="n">
        <v>27.8</v>
      </c>
    </row>
    <row r="6" spans="1:4">
      <c r="A6" s="4" t="s">
        <v>591</v>
      </c>
      <c r="B6" s="8" t="n">
        <v>25.6</v>
      </c>
      <c r="D6" s="8" t="n">
        <v>24.7</v>
      </c>
    </row>
    <row r="7" spans="1:4">
      <c r="A7" s="4" t="s">
        <v>592</v>
      </c>
      <c r="B7" s="8" t="n">
        <v>23.9</v>
      </c>
      <c r="D7" s="8" t="n">
        <v>23.9</v>
      </c>
    </row>
    <row r="8" spans="1:4">
      <c r="A8" s="4" t="s">
        <v>593</v>
      </c>
      <c r="B8" s="8" t="n">
        <v>12.6</v>
      </c>
      <c r="C8" s="6" t="n">
        <v>13.6</v>
      </c>
    </row>
    <row r="9" spans="1:4">
      <c r="A9" s="4" t="s">
        <v>594</v>
      </c>
      <c r="B9" s="8" t="n">
        <v>18.1</v>
      </c>
      <c r="D9" s="8" t="n">
        <v>13.7</v>
      </c>
    </row>
    <row r="10" spans="1:4">
      <c r="A10" s="4" t="s">
        <v>595</v>
      </c>
      <c r="B10" s="8" t="n">
        <v>11.5</v>
      </c>
      <c r="D10" s="8" t="n">
        <v>11.5</v>
      </c>
    </row>
    <row r="11" spans="1:4">
      <c r="A11" s="4" t="s">
        <v>596</v>
      </c>
      <c r="B11" s="8" t="n">
        <v>9.699999999999999</v>
      </c>
      <c r="D11" s="8" t="n">
        <v>10.9</v>
      </c>
    </row>
    <row r="12" spans="1:4">
      <c r="A12" s="4" t="s">
        <v>597</v>
      </c>
      <c r="B12" s="8" t="n">
        <v>1.3</v>
      </c>
      <c r="D12" s="8" t="n">
        <v>6.5</v>
      </c>
    </row>
    <row r="13" spans="1:4">
      <c r="A13" s="4" t="s">
        <v>598</v>
      </c>
      <c r="B13" s="8" t="n">
        <v>2.9</v>
      </c>
      <c r="D13" s="8" t="n">
        <v>2.3</v>
      </c>
    </row>
    <row r="14" spans="1:4">
      <c r="A14" s="4" t="s">
        <v>599</v>
      </c>
      <c r="B14" s="8" t="n">
        <v>3.3</v>
      </c>
      <c r="D14" s="8" t="n">
        <v>6.6</v>
      </c>
    </row>
    <row r="15" spans="1:4">
      <c r="A15" s="4" t="s">
        <v>271</v>
      </c>
      <c r="B15" s="8" t="n">
        <v>313.1</v>
      </c>
      <c r="D15" s="8" t="n">
        <v>274.8</v>
      </c>
    </row>
    <row r="16" spans="1:4">
      <c r="A16" s="4" t="s">
        <v>600</v>
      </c>
      <c r="B16" s="5" t="n">
        <v>2</v>
      </c>
      <c r="D16" s="8" t="n">
        <v>2.8</v>
      </c>
    </row>
    <row r="17" spans="1:4">
      <c r="A17" s="4" t="s">
        <v>601</v>
      </c>
      <c r="B17" s="8" t="n">
        <v>4.3</v>
      </c>
      <c r="D17" s="8" t="n">
        <v>3.3</v>
      </c>
    </row>
    <row r="18" spans="1:4">
      <c r="A18" s="4" t="s">
        <v>602</v>
      </c>
    </row>
    <row r="19" spans="1:4">
      <c r="A19" s="3" t="s">
        <v>587</v>
      </c>
    </row>
    <row r="20" spans="1:4">
      <c r="A20" s="4" t="s">
        <v>603</v>
      </c>
      <c r="B20" s="8" t="n">
        <v>29.7</v>
      </c>
      <c r="D20" s="8" t="n">
        <v>31.4</v>
      </c>
    </row>
    <row r="21" spans="1:4">
      <c r="A21" s="4" t="s">
        <v>604</v>
      </c>
      <c r="B21" s="8" t="n">
        <v>35.6</v>
      </c>
      <c r="D21" s="8" t="n">
        <v>37.9</v>
      </c>
    </row>
    <row r="22" spans="1:4">
      <c r="A22" s="4" t="s">
        <v>605</v>
      </c>
    </row>
    <row r="23" spans="1:4">
      <c r="A23" s="3" t="s">
        <v>587</v>
      </c>
    </row>
    <row r="24" spans="1:4">
      <c r="A24" s="4" t="s">
        <v>606</v>
      </c>
      <c r="B24" s="8" t="n">
        <v>27.3</v>
      </c>
      <c r="D24" s="8" t="n">
        <v>37.2</v>
      </c>
    </row>
    <row r="25" spans="1:4">
      <c r="A25" s="4" t="s">
        <v>607</v>
      </c>
      <c r="B25" s="6" t="n">
        <v>49.6</v>
      </c>
      <c r="D25" s="6" t="n">
        <v>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7"/>
  </cols>
  <sheetData>
    <row r="1" spans="1:2">
      <c r="A1" s="1" t="s">
        <v>608</v>
      </c>
      <c r="B1" s="2" t="s">
        <v>1</v>
      </c>
    </row>
    <row r="2" spans="1:2">
      <c r="B2" s="2" t="s">
        <v>609</v>
      </c>
    </row>
    <row r="3" spans="1:2">
      <c r="A3" s="3" t="s">
        <v>401</v>
      </c>
    </row>
    <row r="4" spans="1:2">
      <c r="A4" s="4" t="s">
        <v>387</v>
      </c>
      <c r="B4" s="4" t="s">
        <v>388</v>
      </c>
    </row>
    <row r="5" spans="1:2">
      <c r="A5" s="4" t="s">
        <v>451</v>
      </c>
    </row>
    <row r="6" spans="1:2">
      <c r="A6" s="3" t="s">
        <v>401</v>
      </c>
    </row>
    <row r="7" spans="1:2">
      <c r="A7" s="4" t="s">
        <v>387</v>
      </c>
      <c r="B7" s="4" t="s">
        <v>610</v>
      </c>
    </row>
    <row r="8" spans="1:2">
      <c r="A8" s="4" t="s">
        <v>453</v>
      </c>
    </row>
    <row r="9" spans="1:2">
      <c r="A9" s="3" t="s">
        <v>401</v>
      </c>
    </row>
    <row r="10" spans="1:2">
      <c r="A10" s="4" t="s">
        <v>387</v>
      </c>
      <c r="B10" s="4" t="s">
        <v>611</v>
      </c>
    </row>
    <row r="11" spans="1:2">
      <c r="A11" s="4" t="s">
        <v>612</v>
      </c>
    </row>
    <row r="12" spans="1:2">
      <c r="A12" s="3" t="s">
        <v>401</v>
      </c>
    </row>
    <row r="13" spans="1:2">
      <c r="A13" s="4" t="s">
        <v>613</v>
      </c>
      <c r="B13" s="5" t="n">
        <v>2</v>
      </c>
    </row>
    <row r="14" spans="1:2">
      <c r="A14" s="4" t="s">
        <v>614</v>
      </c>
    </row>
    <row r="15" spans="1:2">
      <c r="A15" s="3" t="s">
        <v>401</v>
      </c>
    </row>
    <row r="16" spans="1:2">
      <c r="A16" s="4" t="s">
        <v>615</v>
      </c>
      <c r="B16"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86</v>
      </c>
    </row>
    <row r="2" spans="1:3">
      <c r="A2" s="3" t="s">
        <v>272</v>
      </c>
    </row>
    <row r="3" spans="1:3">
      <c r="A3" s="4" t="s">
        <v>434</v>
      </c>
      <c r="B3" s="6" t="n">
        <v>0.1</v>
      </c>
    </row>
    <row r="4" spans="1:3">
      <c r="A4" s="4" t="s">
        <v>435</v>
      </c>
      <c r="B4" s="8" t="n">
        <v>1.3</v>
      </c>
    </row>
    <row r="5" spans="1:3">
      <c r="A5" s="4" t="s">
        <v>436</v>
      </c>
      <c r="B5" s="8" t="n">
        <v>1.4</v>
      </c>
    </row>
    <row r="6" spans="1:3">
      <c r="A6" s="4" t="s">
        <v>437</v>
      </c>
      <c r="B6" s="8" t="n">
        <v>1.4</v>
      </c>
    </row>
    <row r="7" spans="1:3">
      <c r="A7" s="4" t="s">
        <v>438</v>
      </c>
      <c r="B7" s="8" t="n">
        <v>0.7</v>
      </c>
    </row>
    <row r="8" spans="1:3">
      <c r="A8" s="4" t="s">
        <v>439</v>
      </c>
      <c r="B8" s="5" t="n">
        <v>34</v>
      </c>
    </row>
    <row r="9" spans="1:3">
      <c r="A9" s="4" t="s">
        <v>146</v>
      </c>
      <c r="B9" s="8" t="n">
        <v>38.9</v>
      </c>
    </row>
    <row r="10" spans="1:3">
      <c r="A10" s="4" t="s">
        <v>617</v>
      </c>
      <c r="B10" s="8" t="n">
        <v>-26.2</v>
      </c>
    </row>
    <row r="11" spans="1:3">
      <c r="A11" s="4" t="s">
        <v>618</v>
      </c>
      <c r="B11" s="6" t="n">
        <v>12.7</v>
      </c>
      <c r="C11" s="6" t="n">
        <v>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8</v>
      </c>
    </row>
    <row r="2" spans="1:3">
      <c r="A2" s="3" t="s">
        <v>620</v>
      </c>
    </row>
    <row r="3" spans="1:3">
      <c r="A3" s="4" t="s">
        <v>621</v>
      </c>
      <c r="B3" s="6" t="n">
        <v>2660.7</v>
      </c>
      <c r="C3" s="6" t="n">
        <v>2968.3</v>
      </c>
    </row>
    <row r="4" spans="1:3">
      <c r="A4" s="4" t="s">
        <v>622</v>
      </c>
      <c r="B4" s="5" t="n">
        <v>-16</v>
      </c>
      <c r="C4" s="5" t="n">
        <v>-18</v>
      </c>
    </row>
    <row r="5" spans="1:3">
      <c r="A5" s="4" t="s">
        <v>81</v>
      </c>
      <c r="B5" s="8" t="n">
        <v>2644.7</v>
      </c>
      <c r="C5" s="8" t="n">
        <v>2950.3</v>
      </c>
    </row>
    <row r="6" spans="1:3">
      <c r="A6" s="4" t="s">
        <v>623</v>
      </c>
      <c r="B6" s="8" t="n">
        <v>1.7</v>
      </c>
      <c r="C6" s="8" t="n">
        <v>1.9</v>
      </c>
    </row>
    <row r="7" spans="1:3">
      <c r="A7" s="4" t="s">
        <v>624</v>
      </c>
    </row>
    <row r="8" spans="1:3">
      <c r="A8" s="3" t="s">
        <v>620</v>
      </c>
    </row>
    <row r="9" spans="1:3">
      <c r="A9" s="4" t="s">
        <v>621</v>
      </c>
      <c r="B9" s="8" t="n">
        <v>1275.5</v>
      </c>
      <c r="C9" s="8" t="n">
        <v>1286.2</v>
      </c>
    </row>
    <row r="10" spans="1:3">
      <c r="A10" s="4" t="s">
        <v>625</v>
      </c>
    </row>
    <row r="11" spans="1:3">
      <c r="A11" s="3" t="s">
        <v>620</v>
      </c>
    </row>
    <row r="12" spans="1:3">
      <c r="A12" s="4" t="s">
        <v>621</v>
      </c>
      <c r="B12" s="8" t="n">
        <v>140.7</v>
      </c>
      <c r="C12" s="8" t="n">
        <v>147.8</v>
      </c>
    </row>
    <row r="13" spans="1:3">
      <c r="A13" s="4" t="s">
        <v>626</v>
      </c>
    </row>
    <row r="14" spans="1:3">
      <c r="A14" s="3" t="s">
        <v>620</v>
      </c>
    </row>
    <row r="15" spans="1:3">
      <c r="A15" s="4" t="s">
        <v>621</v>
      </c>
      <c r="B15" s="8" t="n">
        <v>344.2</v>
      </c>
      <c r="C15" s="8" t="n">
        <v>385.3</v>
      </c>
    </row>
    <row r="16" spans="1:3">
      <c r="A16" s="4" t="s">
        <v>627</v>
      </c>
    </row>
    <row r="17" spans="1:3">
      <c r="A17" s="3" t="s">
        <v>620</v>
      </c>
    </row>
    <row r="18" spans="1:3">
      <c r="A18" s="4" t="s">
        <v>621</v>
      </c>
      <c r="B18" s="8" t="n">
        <v>458.7</v>
      </c>
      <c r="C18" s="8" t="n">
        <v>499.6</v>
      </c>
    </row>
    <row r="19" spans="1:3">
      <c r="A19" s="4" t="s">
        <v>628</v>
      </c>
    </row>
    <row r="20" spans="1:3">
      <c r="A20" s="3" t="s">
        <v>620</v>
      </c>
    </row>
    <row r="21" spans="1:3">
      <c r="A21" s="4" t="s">
        <v>621</v>
      </c>
      <c r="B21" s="8" t="n">
        <v>278.4</v>
      </c>
      <c r="C21" s="8" t="n">
        <v>438.9</v>
      </c>
    </row>
    <row r="22" spans="1:3">
      <c r="A22" s="4" t="s">
        <v>629</v>
      </c>
    </row>
    <row r="23" spans="1:3">
      <c r="A23" s="3" t="s">
        <v>620</v>
      </c>
    </row>
    <row r="24" spans="1:3">
      <c r="A24" s="4" t="s">
        <v>621</v>
      </c>
      <c r="B24" s="8" t="n">
        <v>84.7</v>
      </c>
      <c r="C24" s="8" t="n">
        <v>90.09999999999999</v>
      </c>
    </row>
    <row r="25" spans="1:3">
      <c r="A25" s="4" t="s">
        <v>630</v>
      </c>
    </row>
    <row r="26" spans="1:3">
      <c r="A26" s="3" t="s">
        <v>620</v>
      </c>
    </row>
    <row r="27" spans="1:3">
      <c r="A27" s="4" t="s">
        <v>621</v>
      </c>
      <c r="C27" s="8" t="n">
        <v>37.9</v>
      </c>
    </row>
    <row r="28" spans="1:3">
      <c r="A28" s="4" t="s">
        <v>631</v>
      </c>
    </row>
    <row r="29" spans="1:3">
      <c r="A29" s="3" t="s">
        <v>620</v>
      </c>
    </row>
    <row r="30" spans="1:3">
      <c r="A30" s="4" t="s">
        <v>621</v>
      </c>
      <c r="B30" s="6" t="n">
        <v>78.5</v>
      </c>
      <c r="C30" s="6" t="n">
        <v>8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39"/>
    <col customWidth="1" max="3" min="3" width="14"/>
  </cols>
  <sheetData>
    <row r="1" spans="1:3">
      <c r="A1" s="1" t="s">
        <v>632</v>
      </c>
      <c r="B1" s="2" t="s">
        <v>1</v>
      </c>
    </row>
    <row r="2" spans="1:3">
      <c r="B2" s="2" t="s">
        <v>633</v>
      </c>
      <c r="C2" s="2" t="s">
        <v>58</v>
      </c>
    </row>
    <row r="3" spans="1:3">
      <c r="A3" s="3" t="s">
        <v>620</v>
      </c>
    </row>
    <row r="4" spans="1:3">
      <c r="A4" s="4" t="s">
        <v>634</v>
      </c>
      <c r="B4" s="5" t="n">
        <v>2</v>
      </c>
    </row>
    <row r="5" spans="1:3">
      <c r="A5" s="4" t="s">
        <v>635</v>
      </c>
      <c r="B5" s="5" t="n">
        <v>2</v>
      </c>
    </row>
    <row r="6" spans="1:3">
      <c r="A6" s="4" t="s">
        <v>80</v>
      </c>
    </row>
    <row r="7" spans="1:3">
      <c r="A7" s="3" t="s">
        <v>620</v>
      </c>
    </row>
    <row r="8" spans="1:3">
      <c r="A8" s="4" t="s">
        <v>636</v>
      </c>
      <c r="B8" s="4" t="s">
        <v>637</v>
      </c>
      <c r="C8" s="4" t="s">
        <v>638</v>
      </c>
    </row>
    <row r="9" spans="1:3">
      <c r="A9" s="4" t="s">
        <v>639</v>
      </c>
      <c r="B9" s="4" t="s">
        <v>640</v>
      </c>
      <c r="C9" s="4" t="s">
        <v>641</v>
      </c>
    </row>
    <row r="10" spans="1:3">
      <c r="A10" s="4" t="s">
        <v>642</v>
      </c>
      <c r="B10" s="4" t="s">
        <v>643</v>
      </c>
      <c r="C10" s="4" t="s">
        <v>644</v>
      </c>
    </row>
    <row r="11" spans="1:3">
      <c r="A11" s="4" t="s">
        <v>645</v>
      </c>
      <c r="B11" s="4" t="s">
        <v>646</v>
      </c>
      <c r="C11" s="4" t="s">
        <v>647</v>
      </c>
    </row>
    <row r="12" spans="1:3">
      <c r="A12" s="4" t="s">
        <v>648</v>
      </c>
      <c r="B12" s="4" t="s">
        <v>649</v>
      </c>
    </row>
    <row r="13" spans="1:3">
      <c r="A13" s="4" t="s">
        <v>650</v>
      </c>
      <c r="B13" s="5" t="n">
        <v>2</v>
      </c>
    </row>
    <row r="14" spans="1:3">
      <c r="A14" s="4" t="s">
        <v>423</v>
      </c>
    </row>
    <row r="15" spans="1:3">
      <c r="A15" s="3" t="s">
        <v>620</v>
      </c>
    </row>
    <row r="16" spans="1:3">
      <c r="A16" s="4" t="s">
        <v>424</v>
      </c>
      <c r="B16"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4</v>
      </c>
      <c r="B1" s="2" t="s">
        <v>98</v>
      </c>
      <c r="D1" s="2" t="s">
        <v>1</v>
      </c>
    </row>
    <row r="2" spans="1:5">
      <c r="B2" s="2" t="s">
        <v>2</v>
      </c>
      <c r="C2" s="2" t="s">
        <v>99</v>
      </c>
      <c r="D2" s="2" t="s">
        <v>2</v>
      </c>
      <c r="E2" s="2" t="s">
        <v>99</v>
      </c>
    </row>
    <row r="3" spans="1:5">
      <c r="A3" s="4" t="s">
        <v>113</v>
      </c>
      <c r="B3" s="6" t="n">
        <v>19.4</v>
      </c>
      <c r="C3" s="6" t="n">
        <v>12.9</v>
      </c>
      <c r="D3" s="6" t="n">
        <v>162.2</v>
      </c>
      <c r="E3" s="6" t="n">
        <v>179.2</v>
      </c>
    </row>
    <row r="4" spans="1:5">
      <c r="A4" s="3" t="s">
        <v>135</v>
      </c>
    </row>
    <row r="5" spans="1:5">
      <c r="A5" s="4" t="s">
        <v>136</v>
      </c>
      <c r="B5" s="8" t="n">
        <v>-31.7</v>
      </c>
      <c r="C5" s="8" t="n">
        <v>-7.5</v>
      </c>
      <c r="D5" s="8" t="n">
        <v>-36.4</v>
      </c>
      <c r="E5" s="8" t="n">
        <v>-46.4</v>
      </c>
    </row>
    <row r="6" spans="1:5">
      <c r="A6" s="4" t="s">
        <v>137</v>
      </c>
      <c r="B6" s="5" t="n">
        <v>0</v>
      </c>
      <c r="C6" s="8" t="n">
        <v>0.1</v>
      </c>
      <c r="D6" s="8" t="n">
        <v>9.800000000000001</v>
      </c>
      <c r="E6" s="8" t="n">
        <v>13.2</v>
      </c>
    </row>
    <row r="7" spans="1:5">
      <c r="A7" s="4" t="s">
        <v>138</v>
      </c>
      <c r="B7" s="8" t="n">
        <v>-8.300000000000001</v>
      </c>
      <c r="C7" s="8" t="n">
        <v>-7.6</v>
      </c>
      <c r="D7" s="8" t="n">
        <v>13.9</v>
      </c>
      <c r="E7" s="8" t="n">
        <v>-11.2</v>
      </c>
    </row>
    <row r="8" spans="1:5">
      <c r="A8" s="4" t="s">
        <v>139</v>
      </c>
      <c r="B8" s="8" t="n">
        <v>11.1</v>
      </c>
      <c r="C8" s="8" t="n">
        <v>5.3</v>
      </c>
      <c r="D8" s="8" t="n">
        <v>176.1</v>
      </c>
      <c r="E8" s="5" t="n">
        <v>168</v>
      </c>
    </row>
    <row r="9" spans="1:5">
      <c r="A9" s="4" t="s">
        <v>140</v>
      </c>
      <c r="B9" s="8" t="n">
        <v>2.3</v>
      </c>
      <c r="C9" s="8" t="n">
        <v>0.1</v>
      </c>
      <c r="D9" s="5" t="n">
        <v>-105</v>
      </c>
      <c r="E9" s="5" t="n">
        <v>-65</v>
      </c>
    </row>
    <row r="10" spans="1:5">
      <c r="A10" s="4" t="s">
        <v>141</v>
      </c>
      <c r="B10" s="8" t="n">
        <v>13.4</v>
      </c>
      <c r="C10" s="8" t="n">
        <v>5.4</v>
      </c>
      <c r="D10" s="8" t="n">
        <v>71.09999999999999</v>
      </c>
      <c r="E10" s="5" t="n">
        <v>103</v>
      </c>
    </row>
    <row r="11" spans="1:5">
      <c r="A11" s="4" t="s">
        <v>142</v>
      </c>
    </row>
    <row r="12" spans="1:5">
      <c r="A12" s="3" t="s">
        <v>135</v>
      </c>
    </row>
    <row r="13" spans="1:5">
      <c r="A13" s="4" t="s">
        <v>143</v>
      </c>
      <c r="B13" s="8" t="n">
        <v>24.9</v>
      </c>
      <c r="D13" s="8" t="n">
        <v>42.4</v>
      </c>
    </row>
    <row r="14" spans="1:5">
      <c r="A14" s="4" t="s">
        <v>143</v>
      </c>
      <c r="C14" s="8" t="n">
        <v>-0.2</v>
      </c>
      <c r="E14" s="5" t="n">
        <v>22</v>
      </c>
    </row>
    <row r="15" spans="1:5">
      <c r="A15" s="4" t="s">
        <v>144</v>
      </c>
    </row>
    <row r="16" spans="1:5">
      <c r="A16" s="3" t="s">
        <v>135</v>
      </c>
    </row>
    <row r="17" spans="1:5">
      <c r="A17" s="4" t="s">
        <v>143</v>
      </c>
      <c r="B17" s="6" t="n">
        <v>-1.5</v>
      </c>
      <c r="D17" s="6" t="n">
        <v>-1.9</v>
      </c>
    </row>
    <row r="18" spans="1:5">
      <c r="A18" s="4" t="s">
        <v>143</v>
      </c>
      <c r="C18" s="7" t="n">
        <v>0</v>
      </c>
      <c r="E18"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8</v>
      </c>
    </row>
    <row r="2" spans="1:3">
      <c r="A2" s="3" t="s">
        <v>620</v>
      </c>
    </row>
    <row r="3" spans="1:3">
      <c r="A3" s="4" t="s">
        <v>434</v>
      </c>
      <c r="B3" s="6" t="n">
        <v>7.8</v>
      </c>
    </row>
    <row r="4" spans="1:3">
      <c r="A4" s="4" t="s">
        <v>435</v>
      </c>
      <c r="B4" s="8" t="n">
        <v>104.6</v>
      </c>
    </row>
    <row r="5" spans="1:3">
      <c r="A5" s="4" t="s">
        <v>436</v>
      </c>
      <c r="B5" s="8" t="n">
        <v>174.9</v>
      </c>
    </row>
    <row r="6" spans="1:3">
      <c r="A6" s="4" t="s">
        <v>437</v>
      </c>
      <c r="B6" s="8" t="n">
        <v>293.8</v>
      </c>
    </row>
    <row r="7" spans="1:3">
      <c r="A7" s="4" t="s">
        <v>438</v>
      </c>
      <c r="B7" s="8" t="n">
        <v>368.2</v>
      </c>
    </row>
    <row r="8" spans="1:3">
      <c r="A8" s="4" t="s">
        <v>439</v>
      </c>
      <c r="B8" s="8" t="n">
        <v>1709.7</v>
      </c>
    </row>
    <row r="9" spans="1:3">
      <c r="A9" s="4" t="s">
        <v>652</v>
      </c>
      <c r="B9" s="5" t="n">
        <v>2659</v>
      </c>
    </row>
    <row r="10" spans="1:3">
      <c r="A10" s="4" t="s">
        <v>653</v>
      </c>
      <c r="B10" s="8" t="n">
        <v>1.7</v>
      </c>
    </row>
    <row r="11" spans="1:3">
      <c r="A11" s="4" t="s">
        <v>622</v>
      </c>
      <c r="B11" s="5" t="n">
        <v>-16</v>
      </c>
      <c r="C11" s="7" t="n">
        <v>-18</v>
      </c>
    </row>
    <row r="12" spans="1:3">
      <c r="A12" s="4" t="s">
        <v>81</v>
      </c>
      <c r="B12" s="6" t="n">
        <v>2644.7</v>
      </c>
      <c r="C12" s="6" t="n">
        <v>295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8</v>
      </c>
    </row>
    <row r="2" spans="1:3">
      <c r="A2" s="4" t="s">
        <v>82</v>
      </c>
    </row>
    <row r="3" spans="1:3">
      <c r="A3" s="3" t="s">
        <v>620</v>
      </c>
    </row>
    <row r="4" spans="1:3">
      <c r="A4" s="4" t="s">
        <v>655</v>
      </c>
      <c r="B4" s="6" t="n">
        <v>1295.9</v>
      </c>
      <c r="C4" s="6" t="n">
        <v>1220.3</v>
      </c>
    </row>
    <row r="5" spans="1:3">
      <c r="A5" s="4" t="s">
        <v>622</v>
      </c>
      <c r="B5" s="8" t="n">
        <v>-15.2</v>
      </c>
      <c r="C5" s="8" t="n">
        <v>-18.3</v>
      </c>
    </row>
    <row r="6" spans="1:3">
      <c r="A6" s="4" t="s">
        <v>81</v>
      </c>
      <c r="B6" s="8" t="n">
        <v>1280.7</v>
      </c>
      <c r="C6" s="5" t="n">
        <v>1202</v>
      </c>
    </row>
    <row r="7" spans="1:3">
      <c r="A7" s="4" t="s">
        <v>623</v>
      </c>
      <c r="B7" s="8" t="n">
        <v>-4.1</v>
      </c>
      <c r="C7" s="8" t="n">
        <v>-4.7</v>
      </c>
    </row>
    <row r="8" spans="1:3">
      <c r="A8" s="4" t="s">
        <v>656</v>
      </c>
    </row>
    <row r="9" spans="1:3">
      <c r="A9" s="3" t="s">
        <v>620</v>
      </c>
    </row>
    <row r="10" spans="1:3">
      <c r="A10" s="4" t="s">
        <v>655</v>
      </c>
      <c r="B10" s="5" t="n">
        <v>150</v>
      </c>
      <c r="C10" s="5" t="n">
        <v>75</v>
      </c>
    </row>
    <row r="11" spans="1:3">
      <c r="A11" s="4" t="s">
        <v>657</v>
      </c>
    </row>
    <row r="12" spans="1:3">
      <c r="A12" s="3" t="s">
        <v>620</v>
      </c>
    </row>
    <row r="13" spans="1:3">
      <c r="A13" s="4" t="s">
        <v>655</v>
      </c>
      <c r="B13" s="6" t="n">
        <v>1145.9</v>
      </c>
      <c r="C13" s="6" t="n">
        <v>11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8</v>
      </c>
      <c r="B1" s="2" t="s">
        <v>659</v>
      </c>
      <c r="C1" s="2" t="s">
        <v>239</v>
      </c>
      <c r="D1" s="2" t="s">
        <v>241</v>
      </c>
    </row>
    <row r="2" spans="1:4">
      <c r="A2" s="4" t="s">
        <v>660</v>
      </c>
    </row>
    <row r="3" spans="1:4">
      <c r="A3" s="3" t="s">
        <v>661</v>
      </c>
    </row>
    <row r="4" spans="1:4">
      <c r="A4" s="4" t="s">
        <v>662</v>
      </c>
      <c r="C4" s="7" t="n">
        <v>700000000</v>
      </c>
    </row>
    <row r="5" spans="1:4">
      <c r="A5" s="4" t="s">
        <v>656</v>
      </c>
    </row>
    <row r="6" spans="1:4">
      <c r="A6" s="3" t="s">
        <v>661</v>
      </c>
    </row>
    <row r="7" spans="1:4">
      <c r="A7" s="4" t="s">
        <v>655</v>
      </c>
      <c r="C7" s="5" t="n">
        <v>150000000</v>
      </c>
      <c r="D7" s="7" t="n">
        <v>75000000</v>
      </c>
    </row>
    <row r="8" spans="1:4">
      <c r="A8" s="4" t="s">
        <v>663</v>
      </c>
    </row>
    <row r="9" spans="1:4">
      <c r="A9" s="3" t="s">
        <v>661</v>
      </c>
    </row>
    <row r="10" spans="1:4">
      <c r="A10" s="4" t="s">
        <v>664</v>
      </c>
      <c r="C10" s="7" t="n">
        <v>500000000</v>
      </c>
    </row>
    <row r="11" spans="1:4">
      <c r="A11" s="4" t="s">
        <v>665</v>
      </c>
      <c r="C11" s="4" t="s">
        <v>666</v>
      </c>
    </row>
    <row r="12" spans="1:4">
      <c r="A12" s="4" t="s">
        <v>667</v>
      </c>
      <c r="B12" s="4" t="s">
        <v>668</v>
      </c>
    </row>
    <row r="13" spans="1:4">
      <c r="A13" s="4" t="s">
        <v>669</v>
      </c>
      <c r="B13" s="4" t="s">
        <v>670</v>
      </c>
    </row>
    <row r="14" spans="1:4">
      <c r="A14" s="4" t="s">
        <v>671</v>
      </c>
      <c r="B14" s="4" t="s">
        <v>425</v>
      </c>
    </row>
    <row r="15" spans="1:4">
      <c r="A15" s="4" t="s">
        <v>672</v>
      </c>
      <c r="B15" s="8" t="n">
        <v>1.5</v>
      </c>
    </row>
    <row r="16" spans="1:4">
      <c r="A16" s="4" t="s">
        <v>673</v>
      </c>
      <c r="C16" s="7" t="n">
        <v>150000000</v>
      </c>
    </row>
    <row r="17" spans="1:4">
      <c r="A17" s="4" t="s">
        <v>655</v>
      </c>
      <c r="C17" s="5" t="n">
        <v>150000000</v>
      </c>
    </row>
    <row r="18" spans="1:4">
      <c r="A18" s="4" t="s">
        <v>674</v>
      </c>
      <c r="C18" s="5" t="n">
        <v>425000000</v>
      </c>
    </row>
    <row r="19" spans="1:4">
      <c r="A19" s="4" t="s">
        <v>675</v>
      </c>
      <c r="C19" s="7" t="n">
        <v>103500000</v>
      </c>
    </row>
    <row r="20" spans="1:4">
      <c r="A20" s="4" t="s">
        <v>676</v>
      </c>
    </row>
    <row r="21" spans="1:4">
      <c r="A21" s="3" t="s">
        <v>661</v>
      </c>
    </row>
    <row r="22" spans="1:4">
      <c r="A22" s="4" t="s">
        <v>677</v>
      </c>
      <c r="B22" s="15" t="n">
        <v>1.7</v>
      </c>
    </row>
    <row r="23" spans="1:4">
      <c r="A23" s="4" t="s">
        <v>678</v>
      </c>
      <c r="B23" s="7" t="n">
        <v>1066775300</v>
      </c>
    </row>
    <row r="24" spans="1:4">
      <c r="A24" s="4" t="s">
        <v>679</v>
      </c>
      <c r="B24" s="7" t="n">
        <v>75000000</v>
      </c>
    </row>
    <row r="25" spans="1:4">
      <c r="A25" s="4" t="s">
        <v>680</v>
      </c>
    </row>
    <row r="26" spans="1:4">
      <c r="A26" s="3" t="s">
        <v>661</v>
      </c>
    </row>
    <row r="27" spans="1:4">
      <c r="A27" s="4" t="s">
        <v>681</v>
      </c>
      <c r="B27" s="4" t="s">
        <v>682</v>
      </c>
    </row>
    <row r="28" spans="1:4">
      <c r="A28" s="4" t="s">
        <v>679</v>
      </c>
      <c r="B28" s="7" t="n">
        <v>300351000</v>
      </c>
    </row>
    <row r="29" spans="1:4">
      <c r="A29" s="4" t="s">
        <v>683</v>
      </c>
      <c r="B29" s="4" t="s">
        <v>684</v>
      </c>
    </row>
    <row r="30" spans="1:4">
      <c r="A30" s="4" t="s">
        <v>685</v>
      </c>
    </row>
    <row r="31" spans="1:4">
      <c r="A31" s="3" t="s">
        <v>661</v>
      </c>
    </row>
    <row r="32" spans="1:4">
      <c r="A32" s="4" t="s">
        <v>686</v>
      </c>
      <c r="C32" s="4" t="s">
        <v>687</v>
      </c>
    </row>
    <row r="33" spans="1:4">
      <c r="A33" s="4" t="s">
        <v>688</v>
      </c>
    </row>
    <row r="34" spans="1:4">
      <c r="A34" s="3" t="s">
        <v>661</v>
      </c>
    </row>
    <row r="35" spans="1:4">
      <c r="A35" s="4" t="s">
        <v>686</v>
      </c>
      <c r="C35" s="4" t="s">
        <v>689</v>
      </c>
    </row>
    <row r="36" spans="1:4">
      <c r="A36" s="4" t="s">
        <v>690</v>
      </c>
    </row>
    <row r="37" spans="1:4">
      <c r="A37" s="3" t="s">
        <v>661</v>
      </c>
    </row>
    <row r="38" spans="1:4">
      <c r="A38" s="4" t="s">
        <v>664</v>
      </c>
      <c r="C38" s="7" t="n">
        <v>200000000</v>
      </c>
    </row>
    <row r="39" spans="1:4">
      <c r="A39" s="4" t="s">
        <v>691</v>
      </c>
    </row>
    <row r="40" spans="1:4">
      <c r="A40" s="3" t="s">
        <v>661</v>
      </c>
    </row>
    <row r="41" spans="1:4">
      <c r="A41" s="4" t="s">
        <v>686</v>
      </c>
      <c r="C41" s="4" t="s">
        <v>692</v>
      </c>
    </row>
    <row r="42" spans="1:4">
      <c r="A42" s="4" t="s">
        <v>693</v>
      </c>
    </row>
    <row r="43" spans="1:4">
      <c r="A43" s="3" t="s">
        <v>661</v>
      </c>
    </row>
    <row r="44" spans="1:4">
      <c r="A44" s="4" t="s">
        <v>686</v>
      </c>
      <c r="C44" s="4" t="s">
        <v>6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s>
  <sheetData>
    <row r="1" spans="1:4">
      <c r="A1" s="1" t="s">
        <v>695</v>
      </c>
      <c r="B1" s="2" t="s">
        <v>2</v>
      </c>
      <c r="C1" s="2" t="s">
        <v>696</v>
      </c>
      <c r="D1" s="2" t="s">
        <v>659</v>
      </c>
    </row>
    <row r="2" spans="1:4">
      <c r="A2" s="4" t="s">
        <v>453</v>
      </c>
    </row>
    <row r="3" spans="1:4">
      <c r="A3" s="3" t="s">
        <v>620</v>
      </c>
    </row>
    <row r="4" spans="1:4">
      <c r="A4" s="4" t="s">
        <v>697</v>
      </c>
      <c r="B4" s="15" t="n">
        <v>1.5</v>
      </c>
    </row>
    <row r="5" spans="1:4">
      <c r="A5" s="4" t="s">
        <v>698</v>
      </c>
      <c r="B5" s="8" t="n">
        <v>1.1</v>
      </c>
    </row>
    <row r="6" spans="1:4">
      <c r="A6" s="4" t="s">
        <v>699</v>
      </c>
    </row>
    <row r="7" spans="1:4">
      <c r="A7" s="3" t="s">
        <v>620</v>
      </c>
    </row>
    <row r="8" spans="1:4">
      <c r="A8" s="4" t="s">
        <v>700</v>
      </c>
      <c r="C8" s="7" t="n">
        <v>250000000</v>
      </c>
      <c r="D8" s="7" t="n">
        <v>900000000</v>
      </c>
    </row>
    <row r="9" spans="1:4">
      <c r="A9" s="4" t="s">
        <v>701</v>
      </c>
      <c r="C9" s="4" t="s">
        <v>702</v>
      </c>
      <c r="D9" s="4" t="s">
        <v>702</v>
      </c>
    </row>
    <row r="10" spans="1:4">
      <c r="A10" s="4" t="s">
        <v>703</v>
      </c>
      <c r="C10" s="4" t="s">
        <v>7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8</v>
      </c>
    </row>
    <row r="2" spans="1:3">
      <c r="A2" s="3" t="s">
        <v>620</v>
      </c>
    </row>
    <row r="3" spans="1:3">
      <c r="A3" s="4" t="s">
        <v>81</v>
      </c>
      <c r="B3" s="6" t="n">
        <v>1207.6</v>
      </c>
      <c r="C3" s="6" t="n">
        <v>1260.5</v>
      </c>
    </row>
    <row r="4" spans="1:3">
      <c r="A4" s="4" t="s">
        <v>706</v>
      </c>
    </row>
    <row r="5" spans="1:3">
      <c r="A5" s="3" t="s">
        <v>620</v>
      </c>
    </row>
    <row r="6" spans="1:3">
      <c r="A6" s="4" t="s">
        <v>621</v>
      </c>
      <c r="B6" s="5" t="n">
        <v>1211</v>
      </c>
      <c r="C6" s="8" t="n">
        <v>1264.7</v>
      </c>
    </row>
    <row r="7" spans="1:3">
      <c r="A7" s="4" t="s">
        <v>622</v>
      </c>
      <c r="B7" s="8" t="n">
        <v>-3.4</v>
      </c>
      <c r="C7" s="8" t="n">
        <v>-4.2</v>
      </c>
    </row>
    <row r="8" spans="1:3">
      <c r="A8" s="4" t="s">
        <v>81</v>
      </c>
      <c r="B8" s="8" t="n">
        <v>1207.6</v>
      </c>
      <c r="C8" s="8" t="n">
        <v>1260.5</v>
      </c>
    </row>
    <row r="9" spans="1:3">
      <c r="A9" s="4" t="s">
        <v>623</v>
      </c>
      <c r="B9" s="8" t="n">
        <v>-3.1</v>
      </c>
      <c r="C9" s="8" t="n">
        <v>-3.7</v>
      </c>
    </row>
    <row r="10" spans="1:3">
      <c r="A10" s="4" t="s">
        <v>707</v>
      </c>
    </row>
    <row r="11" spans="1:3">
      <c r="A11" s="3" t="s">
        <v>620</v>
      </c>
    </row>
    <row r="12" spans="1:3">
      <c r="A12" s="4" t="s">
        <v>621</v>
      </c>
      <c r="B12" s="8" t="n">
        <v>614.3</v>
      </c>
      <c r="C12" s="8" t="n">
        <v>637.3</v>
      </c>
    </row>
    <row r="13" spans="1:3">
      <c r="A13" s="4" t="s">
        <v>708</v>
      </c>
    </row>
    <row r="14" spans="1:3">
      <c r="A14" s="3" t="s">
        <v>620</v>
      </c>
    </row>
    <row r="15" spans="1:3">
      <c r="A15" s="4" t="s">
        <v>621</v>
      </c>
      <c r="B15" s="6" t="n">
        <v>596.7</v>
      </c>
      <c r="C15" s="6" t="n">
        <v>62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9</v>
      </c>
      <c r="B1" s="2" t="s">
        <v>98</v>
      </c>
      <c r="D1" s="2" t="s">
        <v>1</v>
      </c>
    </row>
    <row r="2" spans="1:8">
      <c r="B2" s="2" t="s">
        <v>239</v>
      </c>
      <c r="C2" s="2" t="s">
        <v>412</v>
      </c>
      <c r="D2" s="2" t="s">
        <v>239</v>
      </c>
      <c r="E2" s="2" t="s">
        <v>544</v>
      </c>
      <c r="F2" s="2" t="s">
        <v>412</v>
      </c>
      <c r="G2" s="2" t="s">
        <v>543</v>
      </c>
      <c r="H2" s="2" t="s">
        <v>241</v>
      </c>
    </row>
    <row r="3" spans="1:8">
      <c r="A3" s="3" t="s">
        <v>620</v>
      </c>
    </row>
    <row r="4" spans="1:8">
      <c r="A4" s="4" t="s">
        <v>710</v>
      </c>
      <c r="B4" s="6" t="n">
        <v>-31.7</v>
      </c>
      <c r="C4" s="6" t="n">
        <v>-7.5</v>
      </c>
      <c r="D4" s="6" t="n">
        <v>-36.4</v>
      </c>
      <c r="F4" s="6" t="n">
        <v>-46.4</v>
      </c>
    </row>
    <row r="5" spans="1:8">
      <c r="A5" s="4" t="s">
        <v>706</v>
      </c>
    </row>
    <row r="6" spans="1:8">
      <c r="A6" s="3" t="s">
        <v>620</v>
      </c>
    </row>
    <row r="7" spans="1:8">
      <c r="A7" s="4" t="s">
        <v>710</v>
      </c>
      <c r="D7" s="8" t="n">
        <v>7.4</v>
      </c>
    </row>
    <row r="8" spans="1:8">
      <c r="A8" s="4" t="s">
        <v>711</v>
      </c>
    </row>
    <row r="9" spans="1:8">
      <c r="A9" s="3" t="s">
        <v>620</v>
      </c>
    </row>
    <row r="10" spans="1:8">
      <c r="A10" s="4" t="s">
        <v>621</v>
      </c>
      <c r="B10" s="7" t="n">
        <v>1211</v>
      </c>
      <c r="D10" s="7" t="n">
        <v>1211</v>
      </c>
      <c r="H10" s="6" t="n">
        <v>1264.7</v>
      </c>
    </row>
    <row r="11" spans="1:8">
      <c r="A11" s="4" t="s">
        <v>712</v>
      </c>
      <c r="B11" s="4" t="s">
        <v>713</v>
      </c>
      <c r="D11" s="4" t="s">
        <v>713</v>
      </c>
      <c r="G11" s="4" t="s">
        <v>713</v>
      </c>
    </row>
    <row r="12" spans="1:8">
      <c r="A12" s="4" t="s">
        <v>714</v>
      </c>
      <c r="B12" s="4" t="s">
        <v>425</v>
      </c>
      <c r="D12" s="4" t="s">
        <v>425</v>
      </c>
      <c r="G12" s="4" t="s">
        <v>425</v>
      </c>
    </row>
    <row r="13" spans="1:8">
      <c r="A13" s="4" t="s">
        <v>715</v>
      </c>
      <c r="B13" s="15" t="n">
        <v>1.5</v>
      </c>
      <c r="D13" s="15" t="n">
        <v>1.5</v>
      </c>
      <c r="G13" s="15" t="n">
        <v>1.5</v>
      </c>
    </row>
    <row r="14" spans="1:8">
      <c r="A14" s="4" t="s">
        <v>716</v>
      </c>
      <c r="B14" s="4" t="s">
        <v>717</v>
      </c>
      <c r="D14" s="4" t="s">
        <v>717</v>
      </c>
      <c r="G14" s="4" t="s">
        <v>717</v>
      </c>
    </row>
    <row r="15" spans="1:8">
      <c r="A15" s="4" t="s">
        <v>718</v>
      </c>
    </row>
    <row r="16" spans="1:8">
      <c r="A16" s="3" t="s">
        <v>620</v>
      </c>
    </row>
    <row r="17" spans="1:8">
      <c r="A17" s="4" t="s">
        <v>719</v>
      </c>
      <c r="G17" s="14" t="n">
        <v>500000000</v>
      </c>
    </row>
    <row r="18" spans="1:8">
      <c r="A18" s="4" t="s">
        <v>701</v>
      </c>
      <c r="B18" s="4" t="s">
        <v>720</v>
      </c>
      <c r="D18" s="4" t="s">
        <v>720</v>
      </c>
      <c r="G18" s="4" t="s">
        <v>720</v>
      </c>
    </row>
    <row r="19" spans="1:8">
      <c r="A19" s="4" t="s">
        <v>621</v>
      </c>
      <c r="B19" s="6" t="n">
        <v>614.3</v>
      </c>
      <c r="D19" s="6" t="n">
        <v>614.3</v>
      </c>
      <c r="H19" s="8" t="n">
        <v>637.3</v>
      </c>
    </row>
    <row r="20" spans="1:8">
      <c r="A20" s="4" t="s">
        <v>721</v>
      </c>
      <c r="B20" s="4" t="s">
        <v>722</v>
      </c>
      <c r="D20" s="4" t="s">
        <v>722</v>
      </c>
      <c r="G20" s="4" t="s">
        <v>722</v>
      </c>
    </row>
    <row r="21" spans="1:8">
      <c r="A21" s="4" t="s">
        <v>723</v>
      </c>
      <c r="D21" s="4" t="s">
        <v>425</v>
      </c>
      <c r="E21" s="4" t="s">
        <v>425</v>
      </c>
    </row>
    <row r="22" spans="1:8">
      <c r="A22" s="4" t="s">
        <v>724</v>
      </c>
    </row>
    <row r="23" spans="1:8">
      <c r="A23" s="3" t="s">
        <v>620</v>
      </c>
    </row>
    <row r="24" spans="1:8">
      <c r="A24" s="4" t="s">
        <v>700</v>
      </c>
      <c r="B24" s="7" t="n">
        <v>2500</v>
      </c>
      <c r="D24" s="7" t="n">
        <v>2500</v>
      </c>
      <c r="G24" s="14" t="n">
        <v>2000000000</v>
      </c>
    </row>
    <row r="25" spans="1:8">
      <c r="A25" s="4" t="s">
        <v>621</v>
      </c>
      <c r="B25" s="6" t="n">
        <v>596.7</v>
      </c>
      <c r="D25" s="8" t="n">
        <v>596.7</v>
      </c>
      <c r="H25" s="6" t="n">
        <v>627.4</v>
      </c>
    </row>
    <row r="26" spans="1:8">
      <c r="A26" s="4" t="s">
        <v>725</v>
      </c>
      <c r="D26" s="6" t="n">
        <v>599.7</v>
      </c>
      <c r="E26" s="12" t="n">
        <v>550000000</v>
      </c>
    </row>
    <row r="27" spans="1:8">
      <c r="A27" s="4" t="s">
        <v>726</v>
      </c>
      <c r="B27" s="4" t="s">
        <v>727</v>
      </c>
      <c r="D27" s="4" t="s">
        <v>727</v>
      </c>
      <c r="G27" s="4" t="s">
        <v>72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 customWidth="1" max="6" min="6" width="14"/>
  </cols>
  <sheetData>
    <row r="1" spans="1:6">
      <c r="A1" s="1" t="s">
        <v>728</v>
      </c>
      <c r="B1" s="2" t="s">
        <v>98</v>
      </c>
      <c r="C1" s="2" t="s">
        <v>1</v>
      </c>
    </row>
    <row r="2" spans="1:6">
      <c r="B2" s="2" t="s">
        <v>99</v>
      </c>
      <c r="C2" s="2" t="s">
        <v>2</v>
      </c>
      <c r="D2" s="2" t="s">
        <v>99</v>
      </c>
      <c r="E2" s="2" t="s">
        <v>729</v>
      </c>
      <c r="F2" s="2" t="s">
        <v>730</v>
      </c>
    </row>
    <row r="3" spans="1:6">
      <c r="A3" s="3" t="s">
        <v>731</v>
      </c>
    </row>
    <row r="4" spans="1:6">
      <c r="A4" s="4" t="s">
        <v>732</v>
      </c>
      <c r="E4" s="7" t="n">
        <v>250000000</v>
      </c>
      <c r="F4" s="7" t="n">
        <v>100000000</v>
      </c>
    </row>
    <row r="5" spans="1:6">
      <c r="A5" s="4" t="s">
        <v>733</v>
      </c>
      <c r="B5" s="7" t="n">
        <v>4600000</v>
      </c>
      <c r="D5" s="7" t="n">
        <v>153300000</v>
      </c>
    </row>
    <row r="6" spans="1:6">
      <c r="A6" s="4" t="s">
        <v>147</v>
      </c>
    </row>
    <row r="7" spans="1:6">
      <c r="A7" s="3" t="s">
        <v>731</v>
      </c>
    </row>
    <row r="8" spans="1:6">
      <c r="A8" s="4" t="s">
        <v>161</v>
      </c>
      <c r="B8" s="5" t="n">
        <v>201300</v>
      </c>
      <c r="C8" s="5" t="n">
        <v>152252</v>
      </c>
      <c r="D8" s="5" t="n">
        <v>8488141</v>
      </c>
    </row>
    <row r="9" spans="1:6">
      <c r="A9" s="4" t="s">
        <v>733</v>
      </c>
      <c r="C9" s="7" t="n">
        <v>2800000</v>
      </c>
      <c r="D9" s="7" t="n">
        <v>1532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4</v>
      </c>
      <c r="B1" s="2" t="s">
        <v>98</v>
      </c>
      <c r="D1" s="2" t="s">
        <v>1</v>
      </c>
    </row>
    <row r="2" spans="1:5">
      <c r="B2" s="2" t="s">
        <v>2</v>
      </c>
      <c r="C2" s="2" t="s">
        <v>99</v>
      </c>
      <c r="D2" s="2" t="s">
        <v>2</v>
      </c>
      <c r="E2" s="2" t="s">
        <v>99</v>
      </c>
    </row>
    <row r="3" spans="1:5">
      <c r="A3" s="3" t="s">
        <v>735</v>
      </c>
    </row>
    <row r="4" spans="1:5">
      <c r="A4" s="4" t="s">
        <v>736</v>
      </c>
      <c r="B4" s="7" t="n">
        <v>29</v>
      </c>
      <c r="C4" s="6" t="n">
        <v>27.3</v>
      </c>
      <c r="D4" s="6" t="n">
        <v>89.8</v>
      </c>
      <c r="E4" s="6" t="n">
        <v>83.40000000000001</v>
      </c>
    </row>
    <row r="5" spans="1:5">
      <c r="A5" s="3" t="s">
        <v>737</v>
      </c>
    </row>
    <row r="6" spans="1:5">
      <c r="A6" s="4" t="s">
        <v>736</v>
      </c>
      <c r="D6" s="6" t="n">
        <v>88.2</v>
      </c>
      <c r="E6" s="6" t="n">
        <v>8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98</v>
      </c>
      <c r="D1" s="2" t="s">
        <v>1</v>
      </c>
    </row>
    <row r="2" spans="1:5">
      <c r="B2" s="2" t="s">
        <v>2</v>
      </c>
      <c r="C2" s="2" t="s">
        <v>99</v>
      </c>
      <c r="D2" s="2" t="s">
        <v>2</v>
      </c>
      <c r="E2" s="2" t="s">
        <v>99</v>
      </c>
    </row>
    <row r="3" spans="1:5">
      <c r="A3" s="3" t="s">
        <v>739</v>
      </c>
    </row>
    <row r="4" spans="1:5">
      <c r="A4" s="4" t="s">
        <v>740</v>
      </c>
      <c r="B4" s="6" t="n">
        <v>6.3</v>
      </c>
      <c r="C4" s="6" t="n">
        <v>9.199999999999999</v>
      </c>
      <c r="D4" s="6" t="n">
        <v>23.9</v>
      </c>
      <c r="E4" s="6" t="n">
        <v>27.9</v>
      </c>
    </row>
    <row r="5" spans="1:5">
      <c r="A5" s="4" t="s">
        <v>741</v>
      </c>
      <c r="D5" s="5" t="n">
        <v>658885</v>
      </c>
      <c r="E5" s="5" t="n">
        <v>380768</v>
      </c>
    </row>
    <row r="6" spans="1:5">
      <c r="A6" s="4" t="s">
        <v>742</v>
      </c>
      <c r="D6" s="7" t="n">
        <v>-14</v>
      </c>
      <c r="E6" s="6" t="n">
        <v>-6.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3</v>
      </c>
      <c r="B1" s="2" t="s">
        <v>98</v>
      </c>
      <c r="D1" s="2" t="s">
        <v>1</v>
      </c>
    </row>
    <row r="2" spans="1:6">
      <c r="B2" s="2" t="s">
        <v>2</v>
      </c>
      <c r="C2" s="2" t="s">
        <v>99</v>
      </c>
      <c r="D2" s="2" t="s">
        <v>2</v>
      </c>
      <c r="E2" s="2" t="s">
        <v>99</v>
      </c>
      <c r="F2" s="2" t="s">
        <v>58</v>
      </c>
    </row>
    <row r="3" spans="1:6">
      <c r="A3" s="3" t="s">
        <v>744</v>
      </c>
    </row>
    <row r="4" spans="1:6">
      <c r="A4" s="4" t="s">
        <v>745</v>
      </c>
      <c r="B4" s="6" t="n">
        <v>1290.3</v>
      </c>
      <c r="C4" s="6" t="n">
        <v>1449.7</v>
      </c>
      <c r="D4" s="6" t="n">
        <v>1431.2</v>
      </c>
      <c r="E4" s="6" t="n">
        <v>1577.5</v>
      </c>
    </row>
    <row r="5" spans="1:6">
      <c r="A5" s="4" t="s">
        <v>546</v>
      </c>
      <c r="D5" s="8" t="n">
        <v>12.9</v>
      </c>
    </row>
    <row r="6" spans="1:6">
      <c r="A6" s="4" t="s">
        <v>746</v>
      </c>
      <c r="D6" s="8" t="n">
        <v>9.6</v>
      </c>
    </row>
    <row r="7" spans="1:6">
      <c r="A7" s="4" t="s">
        <v>747</v>
      </c>
      <c r="D7" s="8" t="n">
        <v>0.2</v>
      </c>
    </row>
    <row r="8" spans="1:6">
      <c r="A8" s="4" t="s">
        <v>77</v>
      </c>
      <c r="D8" s="5" t="n">
        <v>-9</v>
      </c>
    </row>
    <row r="9" spans="1:6">
      <c r="A9" s="4" t="s">
        <v>550</v>
      </c>
      <c r="D9" s="8" t="n">
        <v>-8.800000000000001</v>
      </c>
    </row>
    <row r="10" spans="1:6">
      <c r="A10" s="4" t="s">
        <v>748</v>
      </c>
      <c r="B10" s="8" t="n">
        <v>1275.7</v>
      </c>
      <c r="C10" s="8" t="n">
        <v>1441.8</v>
      </c>
      <c r="D10" s="8" t="n">
        <v>1275.7</v>
      </c>
      <c r="E10" s="8" t="n">
        <v>1441.8</v>
      </c>
    </row>
    <row r="11" spans="1:6">
      <c r="A11" s="4" t="s">
        <v>75</v>
      </c>
      <c r="B11" s="8" t="n">
        <v>-436.6</v>
      </c>
      <c r="D11" s="8" t="n">
        <v>-436.6</v>
      </c>
      <c r="F11" s="6" t="n">
        <v>-441.5</v>
      </c>
    </row>
    <row r="12" spans="1:6">
      <c r="A12" s="4" t="s">
        <v>710</v>
      </c>
      <c r="B12" s="8" t="n">
        <v>-31.7</v>
      </c>
      <c r="C12" s="6" t="n">
        <v>-7.5</v>
      </c>
      <c r="D12" s="8" t="n">
        <v>-36.4</v>
      </c>
      <c r="E12" s="6" t="n">
        <v>-46.4</v>
      </c>
    </row>
    <row r="13" spans="1:6">
      <c r="A13" s="4" t="s">
        <v>706</v>
      </c>
    </row>
    <row r="14" spans="1:6">
      <c r="A14" s="3" t="s">
        <v>744</v>
      </c>
    </row>
    <row r="15" spans="1:6">
      <c r="A15" s="4" t="s">
        <v>710</v>
      </c>
      <c r="D15" s="8" t="n">
        <v>7.4</v>
      </c>
    </row>
    <row r="16" spans="1:6">
      <c r="A16" s="4" t="s">
        <v>150</v>
      </c>
    </row>
    <row r="17" spans="1:6">
      <c r="A17" s="3" t="s">
        <v>744</v>
      </c>
    </row>
    <row r="18" spans="1:6">
      <c r="A18" s="4" t="s">
        <v>745</v>
      </c>
      <c r="D18" s="8" t="n">
        <v>-83.09999999999999</v>
      </c>
    </row>
    <row r="19" spans="1:6">
      <c r="A19" s="4" t="s">
        <v>748</v>
      </c>
      <c r="B19" s="8" t="n">
        <v>-78.2</v>
      </c>
      <c r="D19" s="8" t="n">
        <v>-78.2</v>
      </c>
    </row>
    <row r="20" spans="1:6">
      <c r="A20" s="4" t="s">
        <v>551</v>
      </c>
    </row>
    <row r="21" spans="1:6">
      <c r="A21" s="3" t="s">
        <v>744</v>
      </c>
    </row>
    <row r="22" spans="1:6">
      <c r="A22" s="4" t="s">
        <v>745</v>
      </c>
      <c r="D22" s="8" t="n">
        <v>-94.09999999999999</v>
      </c>
    </row>
    <row r="23" spans="1:6">
      <c r="A23" s="4" t="s">
        <v>546</v>
      </c>
      <c r="D23" s="8" t="n">
        <v>-37.2</v>
      </c>
    </row>
    <row r="24" spans="1:6">
      <c r="A24" s="4" t="s">
        <v>746</v>
      </c>
      <c r="D24" s="8" t="n">
        <v>22.5</v>
      </c>
    </row>
    <row r="25" spans="1:6">
      <c r="A25" s="4" t="s">
        <v>747</v>
      </c>
      <c r="D25" s="8" t="n">
        <v>-3.4</v>
      </c>
    </row>
    <row r="26" spans="1:6">
      <c r="A26" s="4" t="s">
        <v>77</v>
      </c>
      <c r="D26" s="5" t="n">
        <v>-9</v>
      </c>
    </row>
    <row r="27" spans="1:6">
      <c r="A27" s="4" t="s">
        <v>550</v>
      </c>
      <c r="D27" s="8" t="n">
        <v>0.8</v>
      </c>
    </row>
    <row r="28" spans="1:6">
      <c r="A28" s="4" t="s">
        <v>748</v>
      </c>
      <c r="B28" s="8" t="n">
        <v>-120.4</v>
      </c>
      <c r="D28" s="8" t="n">
        <v>-120.4</v>
      </c>
    </row>
    <row r="29" spans="1:6">
      <c r="A29" s="4" t="s">
        <v>749</v>
      </c>
    </row>
    <row r="30" spans="1:6">
      <c r="A30" s="3" t="s">
        <v>744</v>
      </c>
    </row>
    <row r="31" spans="1:6">
      <c r="A31" s="4" t="s">
        <v>745</v>
      </c>
      <c r="D31" s="5" t="n">
        <v>11</v>
      </c>
    </row>
    <row r="32" spans="1:6">
      <c r="A32" s="4" t="s">
        <v>546</v>
      </c>
      <c r="D32" s="8" t="n">
        <v>52.6</v>
      </c>
    </row>
    <row r="33" spans="1:6">
      <c r="A33" s="4" t="s">
        <v>746</v>
      </c>
      <c r="D33" s="8" t="n">
        <v>-12.9</v>
      </c>
    </row>
    <row r="34" spans="1:6">
      <c r="A34" s="4" t="s">
        <v>747</v>
      </c>
      <c r="D34" s="8" t="n">
        <v>3.6</v>
      </c>
    </row>
    <row r="35" spans="1:6">
      <c r="A35" s="4" t="s">
        <v>550</v>
      </c>
      <c r="D35" s="8" t="n">
        <v>-10.2</v>
      </c>
    </row>
    <row r="36" spans="1:6">
      <c r="A36" s="4" t="s">
        <v>748</v>
      </c>
      <c r="B36" s="8" t="n">
        <v>44.1</v>
      </c>
      <c r="D36" s="8" t="n">
        <v>44.1</v>
      </c>
    </row>
    <row r="37" spans="1:6">
      <c r="A37" s="4" t="s">
        <v>750</v>
      </c>
    </row>
    <row r="38" spans="1:6">
      <c r="A38" s="3" t="s">
        <v>744</v>
      </c>
    </row>
    <row r="39" spans="1:6">
      <c r="A39" s="4" t="s">
        <v>546</v>
      </c>
      <c r="D39" s="8" t="n">
        <v>-2.5</v>
      </c>
    </row>
    <row r="40" spans="1:6">
      <c r="A40" s="4" t="s">
        <v>550</v>
      </c>
      <c r="D40" s="8" t="n">
        <v>0.6</v>
      </c>
    </row>
    <row r="41" spans="1:6">
      <c r="A41" s="4" t="s">
        <v>748</v>
      </c>
      <c r="B41" s="8" t="n">
        <v>-1.9</v>
      </c>
      <c r="D41" s="8" t="n">
        <v>-1.9</v>
      </c>
    </row>
    <row r="42" spans="1:6">
      <c r="A42" s="4" t="s">
        <v>751</v>
      </c>
    </row>
    <row r="43" spans="1:6">
      <c r="A43" s="3" t="s">
        <v>744</v>
      </c>
    </row>
    <row r="44" spans="1:6">
      <c r="A44" s="4" t="s">
        <v>75</v>
      </c>
      <c r="B44" s="6" t="n">
        <v>358.4</v>
      </c>
      <c r="D44" s="6" t="n">
        <v>35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6"/>
    <col customWidth="1" max="2" min="2" width="11"/>
    <col customWidth="1" max="3" min="3" width="35"/>
    <col customWidth="1" max="4" min="4" width="28"/>
    <col customWidth="1" max="5" min="5" width="22"/>
    <col customWidth="1" max="6" min="6" width="36"/>
    <col customWidth="1" max="7" min="7" width="29"/>
    <col customWidth="1" max="8" min="8" width="53"/>
    <col customWidth="1" max="9" min="9" width="80"/>
    <col customWidth="1" max="10" min="10" width="80"/>
    <col customWidth="1" max="11" min="11" width="34"/>
  </cols>
  <sheetData>
    <row r="1" spans="1:11">
      <c r="A1" s="1" t="s">
        <v>145</v>
      </c>
      <c r="B1" s="2" t="s">
        <v>146</v>
      </c>
      <c r="C1" s="2" t="s">
        <v>142</v>
      </c>
      <c r="D1" s="2" t="s">
        <v>144</v>
      </c>
      <c r="E1" s="2" t="s">
        <v>147</v>
      </c>
      <c r="F1" s="2" t="s">
        <v>148</v>
      </c>
      <c r="G1" s="2" t="s">
        <v>149</v>
      </c>
      <c r="H1" s="2" t="s">
        <v>150</v>
      </c>
      <c r="I1" s="2" t="s">
        <v>151</v>
      </c>
      <c r="J1" s="2" t="s">
        <v>152</v>
      </c>
      <c r="K1" s="2" t="s">
        <v>153</v>
      </c>
    </row>
    <row r="2" spans="1:11">
      <c r="A2" s="4" t="s">
        <v>154</v>
      </c>
      <c r="E2" s="5" t="n">
        <v>151561284</v>
      </c>
    </row>
    <row r="3" spans="1:11">
      <c r="A3" s="4" t="s">
        <v>155</v>
      </c>
      <c r="B3" s="6" t="n">
        <v>1577.5</v>
      </c>
      <c r="E3" s="7" t="n">
        <v>0</v>
      </c>
      <c r="F3" s="6" t="n">
        <v>1883.3</v>
      </c>
      <c r="G3" s="6" t="n">
        <v>-90.59999999999999</v>
      </c>
      <c r="H3" s="6" t="n">
        <v>-427.1</v>
      </c>
      <c r="K3" s="6" t="n">
        <v>211.9</v>
      </c>
    </row>
    <row r="4" spans="1:11">
      <c r="A4" s="3" t="s">
        <v>156</v>
      </c>
    </row>
    <row r="5" spans="1:11">
      <c r="A5" s="4" t="s">
        <v>157</v>
      </c>
      <c r="E5" s="5" t="n">
        <v>-15100</v>
      </c>
    </row>
    <row r="6" spans="1:11">
      <c r="A6" s="4" t="s">
        <v>158</v>
      </c>
      <c r="E6" s="5" t="n">
        <v>1514800</v>
      </c>
    </row>
    <row r="7" spans="1:11">
      <c r="A7" s="4" t="s">
        <v>159</v>
      </c>
      <c r="E7" s="5" t="n">
        <v>-380768</v>
      </c>
    </row>
    <row r="8" spans="1:11">
      <c r="A8" s="4" t="s">
        <v>160</v>
      </c>
      <c r="B8" s="8" t="n">
        <v>-6.8</v>
      </c>
      <c r="F8" s="8" t="n">
        <v>-6.8</v>
      </c>
    </row>
    <row r="9" spans="1:11">
      <c r="A9" s="4" t="s">
        <v>161</v>
      </c>
      <c r="E9" s="5" t="n">
        <v>-8488141</v>
      </c>
    </row>
    <row r="10" spans="1:11">
      <c r="A10" s="4" t="s">
        <v>162</v>
      </c>
      <c r="B10" s="8" t="n">
        <v>-153.3</v>
      </c>
      <c r="E10" s="6" t="n">
        <v>-153.2</v>
      </c>
      <c r="F10" s="8" t="n">
        <v>-151.3</v>
      </c>
      <c r="G10" s="5" t="n">
        <v>-2</v>
      </c>
    </row>
    <row r="11" spans="1:11">
      <c r="A11" s="4" t="s">
        <v>163</v>
      </c>
      <c r="B11" s="8" t="n">
        <v>27.9</v>
      </c>
      <c r="F11" s="8" t="n">
        <v>27.9</v>
      </c>
    </row>
    <row r="12" spans="1:11">
      <c r="A12" s="3" t="s">
        <v>164</v>
      </c>
    </row>
    <row r="13" spans="1:11">
      <c r="A13" s="4" t="s">
        <v>165</v>
      </c>
      <c r="B13" s="8" t="n">
        <v>-28.1</v>
      </c>
      <c r="H13" s="8" t="n">
        <v>-33.2</v>
      </c>
      <c r="K13" s="8" t="n">
        <v>5.1</v>
      </c>
    </row>
    <row r="14" spans="1:11">
      <c r="A14" s="4" t="s">
        <v>166</v>
      </c>
      <c r="C14" s="7" t="n">
        <v>17</v>
      </c>
      <c r="I14" s="7" t="n">
        <v>17</v>
      </c>
    </row>
    <row r="15" spans="1:11">
      <c r="A15" s="4" t="s">
        <v>167</v>
      </c>
      <c r="B15" s="8" t="n">
        <v>-0.1</v>
      </c>
      <c r="H15" s="8" t="n">
        <v>-0.1</v>
      </c>
    </row>
    <row r="16" spans="1:11">
      <c r="A16" s="4" t="s">
        <v>168</v>
      </c>
      <c r="B16" s="8" t="n">
        <v>-83.40000000000001</v>
      </c>
      <c r="G16" s="8" t="n">
        <v>-83.40000000000001</v>
      </c>
    </row>
    <row r="17" spans="1:11">
      <c r="A17" s="4" t="s">
        <v>113</v>
      </c>
      <c r="B17" s="8" t="n">
        <v>179.2</v>
      </c>
      <c r="G17" s="8" t="n">
        <v>119.3</v>
      </c>
      <c r="K17" s="8" t="n">
        <v>59.9</v>
      </c>
    </row>
    <row r="18" spans="1:11">
      <c r="A18" s="4" t="s">
        <v>169</v>
      </c>
      <c r="B18" s="8" t="n">
        <v>16.8</v>
      </c>
      <c r="K18" s="8" t="n">
        <v>16.8</v>
      </c>
    </row>
    <row r="19" spans="1:11">
      <c r="A19" s="4" t="s">
        <v>170</v>
      </c>
      <c r="B19" s="8" t="n">
        <v>-104.9</v>
      </c>
      <c r="K19" s="8" t="n">
        <v>-104.9</v>
      </c>
    </row>
    <row r="20" spans="1:11">
      <c r="A20" s="4" t="s">
        <v>171</v>
      </c>
      <c r="E20" s="5" t="n">
        <v>144192075</v>
      </c>
    </row>
    <row r="21" spans="1:11">
      <c r="A21" s="4" t="s">
        <v>172</v>
      </c>
      <c r="B21" s="8" t="n">
        <v>1441.8</v>
      </c>
      <c r="E21" s="7" t="n">
        <v>0</v>
      </c>
      <c r="F21" s="8" t="n">
        <v>1753.1</v>
      </c>
      <c r="G21" s="8" t="n">
        <v>-56.7</v>
      </c>
      <c r="H21" s="8" t="n">
        <v>-443.4</v>
      </c>
      <c r="K21" s="8" t="n">
        <v>188.8</v>
      </c>
    </row>
    <row r="22" spans="1:11">
      <c r="A22" s="4" t="s">
        <v>173</v>
      </c>
      <c r="E22" s="5" t="n">
        <v>144405875</v>
      </c>
    </row>
    <row r="23" spans="1:11">
      <c r="A23" s="4" t="s">
        <v>174</v>
      </c>
      <c r="B23" s="8" t="n">
        <v>1449.7</v>
      </c>
      <c r="E23" s="7" t="n">
        <v>0</v>
      </c>
      <c r="F23" s="8" t="n">
        <v>1747.7</v>
      </c>
      <c r="G23" s="8" t="n">
        <v>-40.7</v>
      </c>
      <c r="H23" s="8" t="n">
        <v>-436.7</v>
      </c>
      <c r="K23" s="8" t="n">
        <v>179.4</v>
      </c>
    </row>
    <row r="24" spans="1:11">
      <c r="A24" s="3" t="s">
        <v>156</v>
      </c>
    </row>
    <row r="25" spans="1:11">
      <c r="A25" s="4" t="s">
        <v>157</v>
      </c>
      <c r="E25" s="5" t="n">
        <v>-12500</v>
      </c>
    </row>
    <row r="26" spans="1:11">
      <c r="A26" s="4" t="s">
        <v>161</v>
      </c>
      <c r="E26" s="5" t="n">
        <v>-201300</v>
      </c>
    </row>
    <row r="27" spans="1:11">
      <c r="A27" s="4" t="s">
        <v>162</v>
      </c>
      <c r="B27" s="8" t="n">
        <v>-4.6</v>
      </c>
      <c r="F27" s="8" t="n">
        <v>-3.8</v>
      </c>
      <c r="G27" s="8" t="n">
        <v>-0.8</v>
      </c>
    </row>
    <row r="28" spans="1:11">
      <c r="A28" s="4" t="s">
        <v>163</v>
      </c>
      <c r="B28" s="8" t="n">
        <v>9.199999999999999</v>
      </c>
      <c r="F28" s="8" t="n">
        <v>9.199999999999999</v>
      </c>
    </row>
    <row r="29" spans="1:11">
      <c r="A29" s="3" t="s">
        <v>164</v>
      </c>
    </row>
    <row r="30" spans="1:11">
      <c r="A30" s="4" t="s">
        <v>165</v>
      </c>
      <c r="B30" s="8" t="n">
        <v>-7.5</v>
      </c>
      <c r="H30" s="8" t="n">
        <v>-6.6</v>
      </c>
      <c r="K30" s="8" t="n">
        <v>-0.9</v>
      </c>
    </row>
    <row r="31" spans="1:11">
      <c r="A31" s="4" t="s">
        <v>166</v>
      </c>
      <c r="C31" s="8" t="n">
        <v>-0.1</v>
      </c>
      <c r="I31" s="8" t="n">
        <v>-0.1</v>
      </c>
    </row>
    <row r="32" spans="1:11">
      <c r="A32" s="4" t="s">
        <v>168</v>
      </c>
      <c r="B32" s="8" t="n">
        <v>-27.3</v>
      </c>
      <c r="G32" s="8" t="n">
        <v>-27.3</v>
      </c>
    </row>
    <row r="33" spans="1:11">
      <c r="A33" s="4" t="s">
        <v>113</v>
      </c>
      <c r="B33" s="8" t="n">
        <v>12.9</v>
      </c>
      <c r="G33" s="8" t="n">
        <v>12.1</v>
      </c>
      <c r="K33" s="8" t="n">
        <v>0.8</v>
      </c>
    </row>
    <row r="34" spans="1:11">
      <c r="A34" s="4" t="s">
        <v>169</v>
      </c>
      <c r="B34" s="8" t="n">
        <v>10.5</v>
      </c>
      <c r="K34" s="8" t="n">
        <v>10.5</v>
      </c>
    </row>
    <row r="35" spans="1:11">
      <c r="A35" s="4" t="s">
        <v>170</v>
      </c>
      <c r="B35" s="5" t="n">
        <v>-1</v>
      </c>
      <c r="K35" s="5" t="n">
        <v>-1</v>
      </c>
    </row>
    <row r="36" spans="1:11">
      <c r="A36" s="4" t="s">
        <v>171</v>
      </c>
      <c r="E36" s="5" t="n">
        <v>144192075</v>
      </c>
    </row>
    <row r="37" spans="1:11">
      <c r="A37" s="4" t="s">
        <v>172</v>
      </c>
      <c r="B37" s="8" t="n">
        <v>1441.8</v>
      </c>
      <c r="E37" s="7" t="n">
        <v>0</v>
      </c>
      <c r="F37" s="8" t="n">
        <v>1753.1</v>
      </c>
      <c r="G37" s="8" t="n">
        <v>-56.7</v>
      </c>
      <c r="H37" s="8" t="n">
        <v>-443.4</v>
      </c>
      <c r="K37" s="8" t="n">
        <v>188.8</v>
      </c>
    </row>
    <row r="38" spans="1:11">
      <c r="A38" s="4" t="s">
        <v>175</v>
      </c>
      <c r="E38" s="5" t="n">
        <v>143205394</v>
      </c>
    </row>
    <row r="39" spans="1:11">
      <c r="A39" s="4" t="s">
        <v>176</v>
      </c>
      <c r="B39" s="8" t="n">
        <v>1431.2</v>
      </c>
      <c r="E39" s="7" t="n">
        <v>0</v>
      </c>
      <c r="F39" s="8" t="n">
        <v>1744.6</v>
      </c>
      <c r="G39" s="8" t="n">
        <v>-56.4</v>
      </c>
      <c r="H39" s="8" t="n">
        <v>-441.5</v>
      </c>
      <c r="K39" s="8" t="n">
        <v>184.5</v>
      </c>
    </row>
    <row r="40" spans="1:11">
      <c r="A40" s="3" t="s">
        <v>156</v>
      </c>
    </row>
    <row r="41" spans="1:11">
      <c r="A41" s="4" t="s">
        <v>158</v>
      </c>
      <c r="E41" s="5" t="n">
        <v>54875</v>
      </c>
    </row>
    <row r="42" spans="1:11">
      <c r="A42" s="4" t="s">
        <v>159</v>
      </c>
      <c r="E42" s="5" t="n">
        <v>-658885</v>
      </c>
    </row>
    <row r="43" spans="1:11">
      <c r="A43" s="4" t="s">
        <v>160</v>
      </c>
      <c r="B43" s="5" t="n">
        <v>-14</v>
      </c>
      <c r="F43" s="5" t="n">
        <v>-14</v>
      </c>
    </row>
    <row r="44" spans="1:11">
      <c r="A44" s="4" t="s">
        <v>161</v>
      </c>
      <c r="E44" s="5" t="n">
        <v>-152252</v>
      </c>
    </row>
    <row r="45" spans="1:11">
      <c r="A45" s="4" t="s">
        <v>162</v>
      </c>
      <c r="E45" s="6" t="n">
        <v>-2.8</v>
      </c>
      <c r="F45" s="8" t="n">
        <v>-2.7</v>
      </c>
      <c r="G45" s="8" t="n">
        <v>-0.1</v>
      </c>
    </row>
    <row r="46" spans="1:11">
      <c r="A46" s="4" t="s">
        <v>163</v>
      </c>
      <c r="B46" s="8" t="n">
        <v>23.9</v>
      </c>
      <c r="F46" s="8" t="n">
        <v>23.9</v>
      </c>
    </row>
    <row r="47" spans="1:11">
      <c r="A47" s="3" t="s">
        <v>164</v>
      </c>
    </row>
    <row r="48" spans="1:11">
      <c r="A48" s="4" t="s">
        <v>165</v>
      </c>
      <c r="B48" s="8" t="n">
        <v>-17.3</v>
      </c>
      <c r="H48" s="8" t="n">
        <v>-26.3</v>
      </c>
      <c r="K48" s="5" t="n">
        <v>9</v>
      </c>
    </row>
    <row r="49" spans="1:11">
      <c r="A49" s="4" t="s">
        <v>177</v>
      </c>
      <c r="C49" s="8" t="n">
        <v>33.1</v>
      </c>
      <c r="D49" s="6" t="n">
        <v>-1.9</v>
      </c>
      <c r="I49" s="8" t="n">
        <v>33.1</v>
      </c>
      <c r="J49" s="6" t="n">
        <v>-1.9</v>
      </c>
    </row>
    <row r="50" spans="1:11">
      <c r="A50" s="4" t="s">
        <v>168</v>
      </c>
      <c r="B50" s="8" t="n">
        <v>-89.8</v>
      </c>
      <c r="G50" s="8" t="n">
        <v>-89.8</v>
      </c>
    </row>
    <row r="51" spans="1:11">
      <c r="A51" s="4" t="s">
        <v>113</v>
      </c>
      <c r="B51" s="8" t="n">
        <v>162.2</v>
      </c>
      <c r="G51" s="8" t="n">
        <v>66.2</v>
      </c>
      <c r="K51" s="5" t="n">
        <v>96</v>
      </c>
    </row>
    <row r="52" spans="1:11">
      <c r="A52" s="4" t="s">
        <v>169</v>
      </c>
      <c r="B52" s="5" t="n">
        <v>11</v>
      </c>
      <c r="K52" s="5" t="n">
        <v>11</v>
      </c>
    </row>
    <row r="53" spans="1:11">
      <c r="A53" s="4" t="s">
        <v>170</v>
      </c>
      <c r="B53" s="8" t="n">
        <v>-259.9</v>
      </c>
      <c r="K53" s="8" t="n">
        <v>-259.9</v>
      </c>
    </row>
    <row r="54" spans="1:11">
      <c r="A54" s="4" t="s">
        <v>178</v>
      </c>
      <c r="E54" s="5" t="n">
        <v>142449132</v>
      </c>
    </row>
    <row r="55" spans="1:11">
      <c r="A55" s="4" t="s">
        <v>179</v>
      </c>
      <c r="B55" s="8" t="n">
        <v>1275.7</v>
      </c>
      <c r="E55" s="7" t="n">
        <v>0</v>
      </c>
      <c r="F55" s="8" t="n">
        <v>1751.8</v>
      </c>
      <c r="G55" s="8" t="n">
        <v>-80.09999999999999</v>
      </c>
      <c r="H55" s="8" t="n">
        <v>-436.6</v>
      </c>
      <c r="K55" s="8" t="n">
        <v>40.6</v>
      </c>
    </row>
    <row r="56" spans="1:11">
      <c r="A56" s="4" t="s">
        <v>180</v>
      </c>
      <c r="E56" s="5" t="n">
        <v>142534436</v>
      </c>
    </row>
    <row r="57" spans="1:11">
      <c r="A57" s="4" t="s">
        <v>181</v>
      </c>
      <c r="B57" s="8" t="n">
        <v>1290.3</v>
      </c>
      <c r="E57" s="7" t="n">
        <v>0</v>
      </c>
      <c r="F57" s="8" t="n">
        <v>1747.3</v>
      </c>
      <c r="G57" s="8" t="n">
        <v>-71.8</v>
      </c>
      <c r="H57" s="8" t="n">
        <v>-429.3</v>
      </c>
      <c r="K57" s="8" t="n">
        <v>44.1</v>
      </c>
    </row>
    <row r="58" spans="1:11">
      <c r="A58" s="3" t="s">
        <v>156</v>
      </c>
    </row>
    <row r="59" spans="1:11">
      <c r="A59" s="4" t="s">
        <v>159</v>
      </c>
      <c r="E59" s="5" t="n">
        <v>-85304</v>
      </c>
    </row>
    <row r="60" spans="1:11">
      <c r="A60" s="4" t="s">
        <v>160</v>
      </c>
      <c r="B60" s="8" t="n">
        <v>-1.8</v>
      </c>
      <c r="F60" s="8" t="n">
        <v>-1.8</v>
      </c>
    </row>
    <row r="61" spans="1:11">
      <c r="A61" s="4" t="s">
        <v>163</v>
      </c>
      <c r="B61" s="8" t="n">
        <v>6.3</v>
      </c>
      <c r="F61" s="8" t="n">
        <v>6.3</v>
      </c>
    </row>
    <row r="62" spans="1:11">
      <c r="A62" s="3" t="s">
        <v>164</v>
      </c>
    </row>
    <row r="63" spans="1:11">
      <c r="A63" s="4" t="s">
        <v>165</v>
      </c>
      <c r="B63" s="8" t="n">
        <v>-31.7</v>
      </c>
      <c r="H63" s="8" t="n">
        <v>-30.7</v>
      </c>
      <c r="K63" s="5" t="n">
        <v>-1</v>
      </c>
    </row>
    <row r="64" spans="1:11">
      <c r="A64" s="4" t="s">
        <v>177</v>
      </c>
      <c r="C64" s="6" t="n">
        <v>24.9</v>
      </c>
      <c r="D64" s="6" t="n">
        <v>-1.5</v>
      </c>
      <c r="I64" s="6" t="n">
        <v>24.9</v>
      </c>
      <c r="J64" s="6" t="n">
        <v>-1.5</v>
      </c>
    </row>
    <row r="65" spans="1:11">
      <c r="A65" s="4" t="s">
        <v>168</v>
      </c>
      <c r="B65" s="5" t="n">
        <v>-29</v>
      </c>
      <c r="G65" s="5" t="n">
        <v>-29</v>
      </c>
    </row>
    <row r="66" spans="1:11">
      <c r="A66" s="4" t="s">
        <v>113</v>
      </c>
      <c r="B66" s="8" t="n">
        <v>19.4</v>
      </c>
      <c r="G66" s="8" t="n">
        <v>20.7</v>
      </c>
      <c r="K66" s="8" t="n">
        <v>-1.3</v>
      </c>
    </row>
    <row r="67" spans="1:11">
      <c r="A67" s="4" t="s">
        <v>169</v>
      </c>
      <c r="B67" s="8" t="n">
        <v>0.5</v>
      </c>
      <c r="K67" s="8" t="n">
        <v>0.5</v>
      </c>
    </row>
    <row r="68" spans="1:11">
      <c r="A68" s="4" t="s">
        <v>170</v>
      </c>
      <c r="B68" s="8" t="n">
        <v>-1.7</v>
      </c>
      <c r="K68" s="8" t="n">
        <v>-1.7</v>
      </c>
    </row>
    <row r="69" spans="1:11">
      <c r="A69" s="4" t="s">
        <v>178</v>
      </c>
      <c r="E69" s="5" t="n">
        <v>142449132</v>
      </c>
    </row>
    <row r="70" spans="1:11">
      <c r="A70" s="4" t="s">
        <v>179</v>
      </c>
      <c r="B70" s="6" t="n">
        <v>1275.7</v>
      </c>
      <c r="E70" s="7" t="n">
        <v>0</v>
      </c>
      <c r="F70" s="6" t="n">
        <v>1751.8</v>
      </c>
      <c r="G70" s="6" t="n">
        <v>-80.09999999999999</v>
      </c>
      <c r="H70" s="6" t="n">
        <v>-436.6</v>
      </c>
      <c r="K70" s="6" t="n">
        <v>4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2</v>
      </c>
      <c r="B1" s="2" t="s">
        <v>2</v>
      </c>
      <c r="C1" s="2" t="s">
        <v>58</v>
      </c>
    </row>
    <row r="2" spans="1:3">
      <c r="A2" s="3" t="s">
        <v>753</v>
      </c>
    </row>
    <row r="3" spans="1:3">
      <c r="A3" s="4" t="s">
        <v>77</v>
      </c>
      <c r="B3" s="6" t="n">
        <v>40.6</v>
      </c>
      <c r="C3" s="6" t="n">
        <v>184.5</v>
      </c>
    </row>
    <row r="4" spans="1:3">
      <c r="A4" s="4" t="s">
        <v>754</v>
      </c>
    </row>
    <row r="5" spans="1:3">
      <c r="A5" s="3" t="s">
        <v>753</v>
      </c>
    </row>
    <row r="6" spans="1:3">
      <c r="A6" s="4" t="s">
        <v>77</v>
      </c>
      <c r="B6" s="6" t="n">
        <v>40.6</v>
      </c>
      <c r="C6" s="6" t="n">
        <v>18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98</v>
      </c>
      <c r="D1" s="2" t="s">
        <v>1</v>
      </c>
    </row>
    <row r="2" spans="1:5">
      <c r="B2" s="2" t="s">
        <v>2</v>
      </c>
      <c r="C2" s="2" t="s">
        <v>99</v>
      </c>
      <c r="D2" s="2" t="s">
        <v>2</v>
      </c>
      <c r="E2" s="2" t="s">
        <v>99</v>
      </c>
    </row>
    <row r="3" spans="1:5">
      <c r="A3" s="3" t="s">
        <v>289</v>
      </c>
    </row>
    <row r="4" spans="1:5">
      <c r="A4" s="4" t="s">
        <v>115</v>
      </c>
      <c r="B4" s="6" t="n">
        <v>20.7</v>
      </c>
      <c r="C4" s="6" t="n">
        <v>12.1</v>
      </c>
      <c r="D4" s="6" t="n">
        <v>66.2</v>
      </c>
      <c r="E4" s="6" t="n">
        <v>119.3</v>
      </c>
    </row>
    <row r="5" spans="1:5">
      <c r="A5" s="4" t="s">
        <v>756</v>
      </c>
      <c r="B5" s="5" t="n">
        <v>0</v>
      </c>
      <c r="C5" s="8" t="n">
        <v>-0.2</v>
      </c>
      <c r="D5" s="8" t="n">
        <v>-0.2</v>
      </c>
      <c r="E5" s="8" t="n">
        <v>-0.8</v>
      </c>
    </row>
    <row r="6" spans="1:5">
      <c r="A6" s="4" t="s">
        <v>757</v>
      </c>
      <c r="B6" s="8" t="n">
        <v>20.7</v>
      </c>
      <c r="C6" s="8" t="n">
        <v>11.9</v>
      </c>
      <c r="D6" s="5" t="n">
        <v>66</v>
      </c>
      <c r="E6" s="8" t="n">
        <v>118.5</v>
      </c>
    </row>
    <row r="7" spans="1:5">
      <c r="A7" s="4" t="s">
        <v>758</v>
      </c>
      <c r="B7" s="8" t="n">
        <v>-29.1</v>
      </c>
      <c r="C7" s="8" t="n">
        <v>-27.2</v>
      </c>
      <c r="D7" s="8" t="n">
        <v>-89.8</v>
      </c>
      <c r="E7" s="8" t="n">
        <v>-82.90000000000001</v>
      </c>
    </row>
    <row r="8" spans="1:5">
      <c r="A8" s="4" t="s">
        <v>759</v>
      </c>
      <c r="B8" s="6" t="n">
        <v>-8.4</v>
      </c>
      <c r="C8" s="6" t="n">
        <v>-15.3</v>
      </c>
      <c r="D8" s="6" t="n">
        <v>-23.8</v>
      </c>
      <c r="E8" s="6" t="n">
        <v>35.6</v>
      </c>
    </row>
    <row r="9" spans="1:5">
      <c r="A9" s="4" t="s">
        <v>760</v>
      </c>
      <c r="B9" s="10" t="n">
        <v>0.21</v>
      </c>
      <c r="C9" s="10" t="n">
        <v>0.19</v>
      </c>
      <c r="D9" s="10" t="n">
        <v>0.64</v>
      </c>
      <c r="E9" s="10" t="n">
        <v>0.57</v>
      </c>
    </row>
    <row r="10" spans="1:5">
      <c r="A10" s="4" t="s">
        <v>761</v>
      </c>
      <c r="B10" s="15" t="n">
        <v>-0.06</v>
      </c>
      <c r="C10" s="15" t="n">
        <v>-0.1</v>
      </c>
      <c r="D10" s="15" t="n">
        <v>-0.17</v>
      </c>
      <c r="E10" s="15" t="n">
        <v>0.26</v>
      </c>
    </row>
    <row r="11" spans="1:5">
      <c r="A11" s="4" t="s">
        <v>762</v>
      </c>
      <c r="B11" s="10" t="n">
        <v>0.15</v>
      </c>
      <c r="C11" s="10" t="n">
        <v>0.09</v>
      </c>
      <c r="D11" s="10" t="n">
        <v>0.47</v>
      </c>
      <c r="E11" s="10" t="n">
        <v>0.83</v>
      </c>
    </row>
    <row r="12" spans="1:5">
      <c r="A12" s="4" t="s">
        <v>118</v>
      </c>
      <c r="B12" s="5" t="n">
        <v>139947518</v>
      </c>
      <c r="C12" s="5" t="n">
        <v>141003413</v>
      </c>
      <c r="D12" s="5" t="n">
        <v>139669971</v>
      </c>
      <c r="E12" s="5" t="n">
        <v>143450695</v>
      </c>
    </row>
    <row r="13" spans="1:5">
      <c r="A13" s="4" t="s">
        <v>121</v>
      </c>
      <c r="B13" s="5" t="n">
        <v>140538139</v>
      </c>
      <c r="C13" s="5" t="n">
        <v>141800972</v>
      </c>
      <c r="D13" s="5" t="n">
        <v>141445947</v>
      </c>
      <c r="E13" s="5" t="n">
        <v>144516045</v>
      </c>
    </row>
    <row r="14" spans="1:5">
      <c r="A14" s="4" t="s">
        <v>122</v>
      </c>
      <c r="B14" s="10" t="n">
        <v>0.21</v>
      </c>
      <c r="C14" s="10" t="n">
        <v>0.19</v>
      </c>
      <c r="D14" s="10" t="n">
        <v>0.63</v>
      </c>
      <c r="E14" s="10" t="n">
        <v>0.57</v>
      </c>
    </row>
    <row r="15" spans="1:5">
      <c r="A15" s="4" t="s">
        <v>763</v>
      </c>
      <c r="B15" s="5" t="n">
        <v>1830940</v>
      </c>
      <c r="C15" s="5" t="n">
        <v>115395</v>
      </c>
      <c r="D15" s="5" t="n">
        <v>1082604</v>
      </c>
      <c r="E15" s="5"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53"/>
    <col customWidth="1" max="6" min="6" width="21"/>
    <col customWidth="1" max="7" min="7" width="21"/>
  </cols>
  <sheetData>
    <row r="1" spans="1:7">
      <c r="A1" s="1" t="s">
        <v>764</v>
      </c>
      <c r="C1" s="2" t="s">
        <v>98</v>
      </c>
      <c r="E1" s="2" t="s">
        <v>1</v>
      </c>
    </row>
    <row r="2" spans="1:7">
      <c r="C2" s="2" t="s">
        <v>765</v>
      </c>
      <c r="D2" s="2" t="s">
        <v>412</v>
      </c>
      <c r="E2" s="2" t="s">
        <v>766</v>
      </c>
      <c r="F2" s="2" t="s">
        <v>412</v>
      </c>
      <c r="G2" s="2" t="s">
        <v>241</v>
      </c>
    </row>
    <row r="3" spans="1:7">
      <c r="A3" s="3" t="s">
        <v>767</v>
      </c>
    </row>
    <row r="4" spans="1:7">
      <c r="A4" s="4" t="s">
        <v>768</v>
      </c>
      <c r="E4" s="5" t="n">
        <v>2</v>
      </c>
    </row>
    <row r="5" spans="1:7">
      <c r="A5" s="3" t="s">
        <v>100</v>
      </c>
    </row>
    <row r="6" spans="1:7">
      <c r="A6" s="4" t="s">
        <v>101</v>
      </c>
      <c r="C6" s="7" t="n">
        <v>143</v>
      </c>
      <c r="D6" s="6" t="n">
        <v>185.8</v>
      </c>
      <c r="E6" s="6" t="n">
        <v>427.4</v>
      </c>
      <c r="F6" s="6" t="n">
        <v>593.7</v>
      </c>
    </row>
    <row r="7" spans="1:7">
      <c r="A7" s="3" t="s">
        <v>102</v>
      </c>
    </row>
    <row r="8" spans="1:7">
      <c r="A8" s="4" t="s">
        <v>103</v>
      </c>
      <c r="C8" s="8" t="n">
        <v>8.4</v>
      </c>
      <c r="D8" s="8" t="n">
        <v>11.7</v>
      </c>
      <c r="E8" s="8" t="n">
        <v>30.2</v>
      </c>
      <c r="F8" s="8" t="n">
        <v>36.6</v>
      </c>
    </row>
    <row r="9" spans="1:7">
      <c r="A9" s="4" t="s">
        <v>104</v>
      </c>
      <c r="C9" s="8" t="n">
        <v>46.4</v>
      </c>
      <c r="D9" s="8" t="n">
        <v>51.5</v>
      </c>
      <c r="E9" s="8" t="n">
        <v>141.7</v>
      </c>
      <c r="F9" s="8" t="n">
        <v>158.7</v>
      </c>
    </row>
    <row r="10" spans="1:7">
      <c r="A10" s="4" t="s">
        <v>105</v>
      </c>
      <c r="C10" s="8" t="n">
        <v>147.9</v>
      </c>
      <c r="D10" s="8" t="n">
        <v>177.2</v>
      </c>
      <c r="E10" s="8" t="n">
        <v>444.8</v>
      </c>
      <c r="F10" s="8" t="n">
        <v>578.6</v>
      </c>
    </row>
    <row r="11" spans="1:7">
      <c r="A11" s="4" t="s">
        <v>106</v>
      </c>
      <c r="C11" s="5" t="n">
        <v>84</v>
      </c>
      <c r="D11" s="5" t="n">
        <v>24</v>
      </c>
      <c r="E11" s="8" t="n">
        <v>131.6</v>
      </c>
      <c r="F11" s="8" t="n">
        <v>60.9</v>
      </c>
    </row>
    <row r="12" spans="1:7">
      <c r="A12" s="3" t="s">
        <v>769</v>
      </c>
    </row>
    <row r="13" spans="1:7">
      <c r="A13" s="4" t="s">
        <v>108</v>
      </c>
      <c r="C13" s="8" t="n">
        <v>6.3</v>
      </c>
      <c r="D13" s="8" t="n">
        <v>39.4</v>
      </c>
      <c r="E13" s="8" t="n">
        <v>252.4</v>
      </c>
      <c r="F13" s="8" t="n">
        <v>304.2</v>
      </c>
    </row>
    <row r="14" spans="1:7">
      <c r="A14" s="4" t="s">
        <v>108</v>
      </c>
      <c r="C14" s="5" t="n">
        <v>-4</v>
      </c>
      <c r="D14" s="8" t="n">
        <v>-0.4</v>
      </c>
      <c r="E14" s="8" t="n">
        <v>-5.9</v>
      </c>
      <c r="F14" s="8" t="n">
        <v>-0.6</v>
      </c>
    </row>
    <row r="15" spans="1:7">
      <c r="A15" s="4" t="s">
        <v>109</v>
      </c>
      <c r="C15" s="8" t="n">
        <v>-51.8</v>
      </c>
      <c r="D15" s="8" t="n">
        <v>-55.2</v>
      </c>
      <c r="E15" s="8" t="n">
        <v>-162.8</v>
      </c>
      <c r="F15" s="8" t="n">
        <v>-181.3</v>
      </c>
    </row>
    <row r="16" spans="1:7">
      <c r="A16" s="4" t="s">
        <v>770</v>
      </c>
      <c r="C16" s="5" t="n">
        <v>0</v>
      </c>
      <c r="D16" s="8" t="n">
        <v>3.4</v>
      </c>
      <c r="E16" s="8" t="n">
        <v>-0.6</v>
      </c>
      <c r="F16" s="8" t="n">
        <v>14.6</v>
      </c>
    </row>
    <row r="17" spans="1:7">
      <c r="A17" s="4" t="s">
        <v>112</v>
      </c>
      <c r="C17" s="8" t="n">
        <v>-10.2</v>
      </c>
      <c r="D17" s="8" t="n">
        <v>-6.9</v>
      </c>
      <c r="E17" s="8" t="n">
        <v>-35.1</v>
      </c>
      <c r="F17" s="8" t="n">
        <v>-33.7</v>
      </c>
    </row>
    <row r="18" spans="1:7">
      <c r="A18" s="4" t="s">
        <v>113</v>
      </c>
      <c r="C18" s="8" t="n">
        <v>19.4</v>
      </c>
      <c r="D18" s="8" t="n">
        <v>12.9</v>
      </c>
      <c r="E18" s="8" t="n">
        <v>162.2</v>
      </c>
      <c r="F18" s="8" t="n">
        <v>179.2</v>
      </c>
    </row>
    <row r="19" spans="1:7">
      <c r="A19" s="4" t="s">
        <v>771</v>
      </c>
      <c r="C19" s="8" t="n">
        <v>1.3</v>
      </c>
      <c r="D19" s="8" t="n">
        <v>-0.8</v>
      </c>
      <c r="E19" s="5" t="n">
        <v>-96</v>
      </c>
      <c r="F19" s="8" t="n">
        <v>-59.9</v>
      </c>
    </row>
    <row r="20" spans="1:7">
      <c r="A20" s="4" t="s">
        <v>772</v>
      </c>
      <c r="C20" s="8" t="n">
        <v>20.7</v>
      </c>
      <c r="D20" s="8" t="n">
        <v>12.1</v>
      </c>
      <c r="E20" s="8" t="n">
        <v>66.2</v>
      </c>
      <c r="F20" s="8" t="n">
        <v>119.3</v>
      </c>
    </row>
    <row r="21" spans="1:7">
      <c r="A21" s="3" t="s">
        <v>773</v>
      </c>
    </row>
    <row r="22" spans="1:7">
      <c r="A22" s="4" t="s">
        <v>65</v>
      </c>
      <c r="B22" s="4" t="s">
        <v>66</v>
      </c>
      <c r="C22" s="8" t="n">
        <v>6935.8</v>
      </c>
      <c r="E22" s="8" t="n">
        <v>6935.8</v>
      </c>
      <c r="G22" s="6" t="n">
        <v>7381.8</v>
      </c>
    </row>
    <row r="23" spans="1:7">
      <c r="A23" s="4" t="s">
        <v>774</v>
      </c>
    </row>
    <row r="24" spans="1:7">
      <c r="A24" s="3" t="s">
        <v>100</v>
      </c>
    </row>
    <row r="25" spans="1:7">
      <c r="A25" s="4" t="s">
        <v>101</v>
      </c>
      <c r="C25" s="5" t="n">
        <v>0</v>
      </c>
      <c r="D25" s="5" t="n">
        <v>0</v>
      </c>
      <c r="E25" s="5" t="n">
        <v>0</v>
      </c>
      <c r="F25" s="5" t="n">
        <v>0</v>
      </c>
    </row>
    <row r="26" spans="1:7">
      <c r="A26" s="3" t="s">
        <v>102</v>
      </c>
    </row>
    <row r="27" spans="1:7">
      <c r="A27" s="4" t="s">
        <v>103</v>
      </c>
      <c r="C27" s="8" t="n">
        <v>1.5</v>
      </c>
      <c r="D27" s="8" t="n">
        <v>1.5</v>
      </c>
      <c r="E27" s="5" t="n">
        <v>5</v>
      </c>
      <c r="F27" s="8" t="n">
        <v>4.7</v>
      </c>
    </row>
    <row r="28" spans="1:7">
      <c r="A28" s="4" t="s">
        <v>104</v>
      </c>
      <c r="C28" s="5" t="n">
        <v>0</v>
      </c>
      <c r="D28" s="5" t="n">
        <v>0</v>
      </c>
      <c r="E28" s="5" t="n">
        <v>0</v>
      </c>
      <c r="F28" s="5" t="n">
        <v>0</v>
      </c>
    </row>
    <row r="29" spans="1:7">
      <c r="A29" s="4" t="s">
        <v>105</v>
      </c>
      <c r="C29" s="8" t="n">
        <v>14.3</v>
      </c>
      <c r="D29" s="8" t="n">
        <v>15.6</v>
      </c>
      <c r="E29" s="8" t="n">
        <v>46.5</v>
      </c>
      <c r="F29" s="8" t="n">
        <v>49.2</v>
      </c>
    </row>
    <row r="30" spans="1:7">
      <c r="A30" s="4" t="s">
        <v>106</v>
      </c>
      <c r="C30" s="5" t="n">
        <v>0</v>
      </c>
      <c r="D30" s="5" t="n">
        <v>0</v>
      </c>
      <c r="E30" s="5" t="n">
        <v>0</v>
      </c>
      <c r="F30" s="5" t="n">
        <v>0</v>
      </c>
    </row>
    <row r="31" spans="1:7">
      <c r="A31" s="3" t="s">
        <v>769</v>
      </c>
    </row>
    <row r="32" spans="1:7">
      <c r="A32" s="4" t="s">
        <v>108</v>
      </c>
      <c r="C32" s="5" t="n">
        <v>0</v>
      </c>
      <c r="D32" s="5" t="n">
        <v>0</v>
      </c>
      <c r="E32" s="5" t="n">
        <v>0</v>
      </c>
      <c r="F32" s="5" t="n">
        <v>0</v>
      </c>
    </row>
    <row r="33" spans="1:7">
      <c r="A33" s="4" t="s">
        <v>108</v>
      </c>
      <c r="C33" s="5" t="n">
        <v>0</v>
      </c>
      <c r="D33" s="5" t="n">
        <v>0</v>
      </c>
      <c r="E33" s="5" t="n">
        <v>0</v>
      </c>
      <c r="F33" s="5" t="n">
        <v>0</v>
      </c>
    </row>
    <row r="34" spans="1:7">
      <c r="A34" s="4" t="s">
        <v>109</v>
      </c>
      <c r="C34" s="8" t="n">
        <v>-16.7</v>
      </c>
      <c r="D34" s="8" t="n">
        <v>-18.6</v>
      </c>
      <c r="E34" s="8" t="n">
        <v>-53.3</v>
      </c>
      <c r="F34" s="8" t="n">
        <v>-57.9</v>
      </c>
    </row>
    <row r="35" spans="1:7">
      <c r="A35" s="4" t="s">
        <v>770</v>
      </c>
      <c r="C35" s="8" t="n">
        <v>-0.6</v>
      </c>
      <c r="D35" s="8" t="n">
        <v>3.3</v>
      </c>
      <c r="E35" s="8" t="n">
        <v>-2.4</v>
      </c>
      <c r="F35" s="8" t="n">
        <v>13.1</v>
      </c>
    </row>
    <row r="36" spans="1:7">
      <c r="A36" s="4" t="s">
        <v>112</v>
      </c>
      <c r="C36" s="5" t="n">
        <v>-8</v>
      </c>
      <c r="D36" s="8" t="n">
        <v>3.7</v>
      </c>
      <c r="E36" s="8" t="n">
        <v>-29.3</v>
      </c>
      <c r="F36" s="8" t="n">
        <v>-23.1</v>
      </c>
    </row>
    <row r="37" spans="1:7">
      <c r="A37" s="4" t="s">
        <v>113</v>
      </c>
      <c r="C37" s="8" t="n">
        <v>-39.6</v>
      </c>
      <c r="D37" s="8" t="n">
        <v>-27.2</v>
      </c>
      <c r="E37" s="8" t="n">
        <v>-131.5</v>
      </c>
      <c r="F37" s="8" t="n">
        <v>-117.1</v>
      </c>
    </row>
    <row r="38" spans="1:7">
      <c r="A38" s="4" t="s">
        <v>771</v>
      </c>
      <c r="C38" s="5" t="n">
        <v>0</v>
      </c>
      <c r="D38" s="5" t="n">
        <v>0</v>
      </c>
      <c r="E38" s="5" t="n">
        <v>0</v>
      </c>
      <c r="F38" s="5" t="n">
        <v>0</v>
      </c>
    </row>
    <row r="39" spans="1:7">
      <c r="A39" s="4" t="s">
        <v>772</v>
      </c>
      <c r="C39" s="8" t="n">
        <v>-39.6</v>
      </c>
      <c r="D39" s="8" t="n">
        <v>-27.2</v>
      </c>
      <c r="E39" s="8" t="n">
        <v>-131.5</v>
      </c>
      <c r="F39" s="8" t="n">
        <v>-117.1</v>
      </c>
    </row>
    <row r="40" spans="1:7">
      <c r="A40" s="3" t="s">
        <v>773</v>
      </c>
    </row>
    <row r="41" spans="1:7">
      <c r="A41" s="4" t="s">
        <v>65</v>
      </c>
      <c r="C41" s="8" t="n">
        <v>213.2</v>
      </c>
      <c r="E41" s="8" t="n">
        <v>213.2</v>
      </c>
      <c r="G41" s="8" t="n">
        <v>162.5</v>
      </c>
    </row>
    <row r="42" spans="1:7">
      <c r="A42" s="4" t="s">
        <v>123</v>
      </c>
    </row>
    <row r="43" spans="1:7">
      <c r="A43" s="3" t="s">
        <v>100</v>
      </c>
    </row>
    <row r="44" spans="1:7">
      <c r="A44" s="4" t="s">
        <v>101</v>
      </c>
      <c r="C44" s="8" t="n">
        <v>108.3</v>
      </c>
      <c r="D44" s="8" t="n">
        <v>123.4</v>
      </c>
      <c r="E44" s="8" t="n">
        <v>336.1</v>
      </c>
      <c r="F44" s="8" t="n">
        <v>392.6</v>
      </c>
    </row>
    <row r="45" spans="1:7">
      <c r="A45" s="3" t="s">
        <v>102</v>
      </c>
    </row>
    <row r="46" spans="1:7">
      <c r="A46" s="4" t="s">
        <v>124</v>
      </c>
      <c r="C46" s="5" t="n">
        <v>39</v>
      </c>
      <c r="D46" s="8" t="n">
        <v>38.2</v>
      </c>
      <c r="E46" s="8" t="n">
        <v>113.3</v>
      </c>
      <c r="F46" s="8" t="n">
        <v>119.5</v>
      </c>
    </row>
    <row r="47" spans="1:7">
      <c r="A47" s="4" t="s">
        <v>775</v>
      </c>
    </row>
    <row r="48" spans="1:7">
      <c r="A48" s="3" t="s">
        <v>100</v>
      </c>
    </row>
    <row r="49" spans="1:7">
      <c r="A49" s="4" t="s">
        <v>101</v>
      </c>
      <c r="C49" s="5" t="n">
        <v>0</v>
      </c>
      <c r="D49" s="5" t="n">
        <v>0</v>
      </c>
      <c r="E49" s="5" t="n">
        <v>0</v>
      </c>
      <c r="F49" s="5" t="n">
        <v>0</v>
      </c>
    </row>
    <row r="50" spans="1:7">
      <c r="A50" s="3" t="s">
        <v>102</v>
      </c>
    </row>
    <row r="51" spans="1:7">
      <c r="A51" s="4" t="s">
        <v>124</v>
      </c>
      <c r="C51" s="5" t="n">
        <v>0</v>
      </c>
      <c r="D51" s="5" t="n">
        <v>0</v>
      </c>
      <c r="E51" s="5" t="n">
        <v>0</v>
      </c>
      <c r="F51" s="5" t="n">
        <v>0</v>
      </c>
    </row>
    <row r="52" spans="1:7">
      <c r="A52" s="4" t="s">
        <v>125</v>
      </c>
    </row>
    <row r="53" spans="1:7">
      <c r="A53" s="3" t="s">
        <v>100</v>
      </c>
    </row>
    <row r="54" spans="1:7">
      <c r="A54" s="4" t="s">
        <v>101</v>
      </c>
      <c r="C54" s="8" t="n">
        <v>25.1</v>
      </c>
      <c r="D54" s="8" t="n">
        <v>43.5</v>
      </c>
      <c r="E54" s="8" t="n">
        <v>62.9</v>
      </c>
      <c r="F54" s="8" t="n">
        <v>117.6</v>
      </c>
    </row>
    <row r="55" spans="1:7">
      <c r="A55" s="3" t="s">
        <v>102</v>
      </c>
    </row>
    <row r="56" spans="1:7">
      <c r="A56" s="4" t="s">
        <v>124</v>
      </c>
      <c r="C56" s="8" t="n">
        <v>17.3</v>
      </c>
      <c r="D56" s="8" t="n">
        <v>30.6</v>
      </c>
      <c r="E56" s="8" t="n">
        <v>47.6</v>
      </c>
      <c r="F56" s="8" t="n">
        <v>90.8</v>
      </c>
    </row>
    <row r="57" spans="1:7">
      <c r="A57" s="4" t="s">
        <v>776</v>
      </c>
    </row>
    <row r="58" spans="1:7">
      <c r="A58" s="3" t="s">
        <v>100</v>
      </c>
    </row>
    <row r="59" spans="1:7">
      <c r="A59" s="4" t="s">
        <v>101</v>
      </c>
      <c r="C59" s="5" t="n">
        <v>0</v>
      </c>
      <c r="D59" s="5" t="n">
        <v>0</v>
      </c>
      <c r="E59" s="5" t="n">
        <v>0</v>
      </c>
      <c r="F59" s="5" t="n">
        <v>0</v>
      </c>
    </row>
    <row r="60" spans="1:7">
      <c r="A60" s="3" t="s">
        <v>102</v>
      </c>
    </row>
    <row r="61" spans="1:7">
      <c r="A61" s="4" t="s">
        <v>124</v>
      </c>
      <c r="C61" s="5" t="n">
        <v>0</v>
      </c>
      <c r="D61" s="5" t="n">
        <v>0</v>
      </c>
      <c r="E61" s="5" t="n">
        <v>0</v>
      </c>
      <c r="F61" s="5" t="n">
        <v>0</v>
      </c>
    </row>
    <row r="62" spans="1:7">
      <c r="A62" s="4" t="s">
        <v>126</v>
      </c>
    </row>
    <row r="63" spans="1:7">
      <c r="A63" s="3" t="s">
        <v>100</v>
      </c>
    </row>
    <row r="64" spans="1:7">
      <c r="A64" s="4" t="s">
        <v>101</v>
      </c>
      <c r="C64" s="5" t="n">
        <v>0</v>
      </c>
      <c r="D64" s="8" t="n">
        <v>6.5</v>
      </c>
      <c r="E64" s="8" t="n">
        <v>1.1</v>
      </c>
      <c r="F64" s="8" t="n">
        <v>48.7</v>
      </c>
    </row>
    <row r="65" spans="1:7">
      <c r="A65" s="3" t="s">
        <v>102</v>
      </c>
    </row>
    <row r="66" spans="1:7">
      <c r="A66" s="4" t="s">
        <v>124</v>
      </c>
      <c r="C66" s="5" t="n">
        <v>0</v>
      </c>
      <c r="D66" s="8" t="n">
        <v>5.8</v>
      </c>
      <c r="E66" s="8" t="n">
        <v>1.2</v>
      </c>
      <c r="F66" s="8" t="n">
        <v>45.6</v>
      </c>
    </row>
    <row r="67" spans="1:7">
      <c r="A67" s="4" t="s">
        <v>777</v>
      </c>
    </row>
    <row r="68" spans="1:7">
      <c r="A68" s="3" t="s">
        <v>100</v>
      </c>
    </row>
    <row r="69" spans="1:7">
      <c r="A69" s="4" t="s">
        <v>101</v>
      </c>
      <c r="D69" s="5" t="n">
        <v>0</v>
      </c>
      <c r="E69" s="5" t="n">
        <v>0</v>
      </c>
      <c r="F69" s="5" t="n">
        <v>0</v>
      </c>
    </row>
    <row r="70" spans="1:7">
      <c r="A70" s="3" t="s">
        <v>102</v>
      </c>
    </row>
    <row r="71" spans="1:7">
      <c r="A71" s="4" t="s">
        <v>124</v>
      </c>
      <c r="D71" s="5" t="n">
        <v>0</v>
      </c>
      <c r="E71" s="5" t="n">
        <v>0</v>
      </c>
      <c r="F71" s="5" t="n">
        <v>0</v>
      </c>
    </row>
    <row r="72" spans="1:7">
      <c r="A72" s="4" t="s">
        <v>127</v>
      </c>
    </row>
    <row r="73" spans="1:7">
      <c r="A73" s="3" t="s">
        <v>100</v>
      </c>
    </row>
    <row r="74" spans="1:7">
      <c r="A74" s="4" t="s">
        <v>101</v>
      </c>
      <c r="C74" s="8" t="n">
        <v>9.6</v>
      </c>
      <c r="D74" s="8" t="n">
        <v>12.4</v>
      </c>
      <c r="E74" s="8" t="n">
        <v>27.3</v>
      </c>
      <c r="F74" s="8" t="n">
        <v>34.8</v>
      </c>
    </row>
    <row r="75" spans="1:7">
      <c r="A75" s="4" t="s">
        <v>778</v>
      </c>
    </row>
    <row r="76" spans="1:7">
      <c r="A76" s="3" t="s">
        <v>100</v>
      </c>
    </row>
    <row r="77" spans="1:7">
      <c r="A77" s="4" t="s">
        <v>101</v>
      </c>
      <c r="C77" s="5" t="n">
        <v>0</v>
      </c>
      <c r="D77" s="5" t="n">
        <v>0</v>
      </c>
      <c r="E77" s="5" t="n">
        <v>0</v>
      </c>
      <c r="F77" s="5" t="n">
        <v>0</v>
      </c>
    </row>
    <row r="78" spans="1:7">
      <c r="A78" s="4" t="s">
        <v>128</v>
      </c>
    </row>
    <row r="79" spans="1:7">
      <c r="A79" s="3" t="s">
        <v>102</v>
      </c>
    </row>
    <row r="80" spans="1:7">
      <c r="A80" s="4" t="s">
        <v>124</v>
      </c>
      <c r="C80" s="8" t="n">
        <v>1.2</v>
      </c>
      <c r="D80" s="8" t="n">
        <v>1.1</v>
      </c>
      <c r="E80" s="8" t="n">
        <v>2.9</v>
      </c>
      <c r="F80" s="8" t="n">
        <v>4.6</v>
      </c>
    </row>
    <row r="81" spans="1:7">
      <c r="A81" s="4" t="s">
        <v>779</v>
      </c>
    </row>
    <row r="82" spans="1:7">
      <c r="A82" s="3" t="s">
        <v>102</v>
      </c>
    </row>
    <row r="83" spans="1:7">
      <c r="A83" s="4" t="s">
        <v>124</v>
      </c>
      <c r="C83" s="5" t="n">
        <v>0</v>
      </c>
      <c r="D83" s="5" t="n">
        <v>0</v>
      </c>
      <c r="E83" s="5" t="n">
        <v>0</v>
      </c>
      <c r="F83" s="5" t="n">
        <v>0</v>
      </c>
    </row>
    <row r="84" spans="1:7">
      <c r="A84" s="4" t="s">
        <v>129</v>
      </c>
    </row>
    <row r="85" spans="1:7">
      <c r="A85" s="3" t="s">
        <v>102</v>
      </c>
    </row>
    <row r="86" spans="1:7">
      <c r="A86" s="4" t="s">
        <v>124</v>
      </c>
      <c r="C86" s="8" t="n">
        <v>35.6</v>
      </c>
      <c r="D86" s="8" t="n">
        <v>38.3</v>
      </c>
      <c r="E86" s="8" t="n">
        <v>107.9</v>
      </c>
      <c r="F86" s="8" t="n">
        <v>122.8</v>
      </c>
    </row>
    <row r="87" spans="1:7">
      <c r="A87" s="4" t="s">
        <v>780</v>
      </c>
    </row>
    <row r="88" spans="1:7">
      <c r="A88" s="3" t="s">
        <v>102</v>
      </c>
    </row>
    <row r="89" spans="1:7">
      <c r="A89" s="4" t="s">
        <v>124</v>
      </c>
      <c r="C89" s="6" t="n">
        <v>12.8</v>
      </c>
      <c r="D89" s="8" t="n">
        <v>14.1</v>
      </c>
      <c r="E89" s="6" t="n">
        <v>41.5</v>
      </c>
      <c r="F89" s="8" t="n">
        <v>44.5</v>
      </c>
    </row>
    <row r="90" spans="1:7">
      <c r="A90" s="4" t="s">
        <v>781</v>
      </c>
    </row>
    <row r="91" spans="1:7">
      <c r="A91" s="3" t="s">
        <v>767</v>
      </c>
    </row>
    <row r="92" spans="1:7">
      <c r="A92" s="4" t="s">
        <v>782</v>
      </c>
      <c r="C92" s="4" t="s">
        <v>713</v>
      </c>
      <c r="E92" s="4" t="s">
        <v>713</v>
      </c>
    </row>
    <row r="93" spans="1:7">
      <c r="A93" s="4" t="s">
        <v>783</v>
      </c>
    </row>
    <row r="94" spans="1:7">
      <c r="A94" s="3" t="s">
        <v>100</v>
      </c>
    </row>
    <row r="95" spans="1:7">
      <c r="A95" s="4" t="s">
        <v>101</v>
      </c>
      <c r="C95" s="6" t="n">
        <v>133.4</v>
      </c>
      <c r="D95" s="8" t="n">
        <v>173.4</v>
      </c>
      <c r="E95" s="6" t="n">
        <v>400.1</v>
      </c>
      <c r="F95" s="8" t="n">
        <v>558.9</v>
      </c>
    </row>
    <row r="96" spans="1:7">
      <c r="A96" s="3" t="s">
        <v>102</v>
      </c>
    </row>
    <row r="97" spans="1:7">
      <c r="A97" s="4" t="s">
        <v>103</v>
      </c>
      <c r="C97" s="5" t="n">
        <v>5</v>
      </c>
      <c r="D97" s="5" t="n">
        <v>7</v>
      </c>
      <c r="E97" s="8" t="n">
        <v>19.3</v>
      </c>
      <c r="F97" s="8" t="n">
        <v>22.6</v>
      </c>
    </row>
    <row r="98" spans="1:7">
      <c r="A98" s="4" t="s">
        <v>104</v>
      </c>
      <c r="C98" s="8" t="n">
        <v>46.4</v>
      </c>
      <c r="D98" s="8" t="n">
        <v>51.4</v>
      </c>
      <c r="E98" s="8" t="n">
        <v>141.7</v>
      </c>
      <c r="F98" s="8" t="n">
        <v>158.5</v>
      </c>
    </row>
    <row r="99" spans="1:7">
      <c r="A99" s="4" t="s">
        <v>105</v>
      </c>
      <c r="C99" s="8" t="n">
        <v>124.8</v>
      </c>
      <c r="D99" s="8" t="n">
        <v>148.8</v>
      </c>
      <c r="E99" s="8" t="n">
        <v>372.4</v>
      </c>
      <c r="F99" s="8" t="n">
        <v>489.2</v>
      </c>
    </row>
    <row r="100" spans="1:7">
      <c r="A100" s="4" t="s">
        <v>106</v>
      </c>
      <c r="C100" s="8" t="n">
        <v>66.3</v>
      </c>
      <c r="D100" s="8" t="n">
        <v>16.3</v>
      </c>
      <c r="E100" s="8" t="n">
        <v>106.5</v>
      </c>
      <c r="F100" s="8" t="n">
        <v>36.1</v>
      </c>
    </row>
    <row r="101" spans="1:7">
      <c r="A101" s="3" t="s">
        <v>769</v>
      </c>
    </row>
    <row r="102" spans="1:7">
      <c r="A102" s="4" t="s">
        <v>108</v>
      </c>
      <c r="C102" s="8" t="n">
        <v>6.3</v>
      </c>
      <c r="D102" s="8" t="n">
        <v>39.4</v>
      </c>
      <c r="E102" s="8" t="n">
        <v>252.4</v>
      </c>
      <c r="F102" s="8" t="n">
        <v>304.2</v>
      </c>
    </row>
    <row r="103" spans="1:7">
      <c r="A103" s="4" t="s">
        <v>108</v>
      </c>
      <c r="C103" s="5" t="n">
        <v>-4</v>
      </c>
      <c r="D103" s="8" t="n">
        <v>-0.4</v>
      </c>
      <c r="E103" s="8" t="n">
        <v>-5.9</v>
      </c>
      <c r="F103" s="8" t="n">
        <v>-0.6</v>
      </c>
    </row>
    <row r="104" spans="1:7">
      <c r="A104" s="4" t="s">
        <v>109</v>
      </c>
      <c r="C104" s="8" t="n">
        <v>-35.1</v>
      </c>
      <c r="D104" s="8" t="n">
        <v>-36.6</v>
      </c>
      <c r="E104" s="8" t="n">
        <v>-109.5</v>
      </c>
      <c r="F104" s="8" t="n">
        <v>-123.4</v>
      </c>
    </row>
    <row r="105" spans="1:7">
      <c r="A105" s="4" t="s">
        <v>770</v>
      </c>
      <c r="C105" s="8" t="n">
        <v>0.6</v>
      </c>
      <c r="D105" s="8" t="n">
        <v>0.1</v>
      </c>
      <c r="E105" s="8" t="n">
        <v>1.8</v>
      </c>
      <c r="F105" s="8" t="n">
        <v>1.5</v>
      </c>
    </row>
    <row r="106" spans="1:7">
      <c r="A106" s="4" t="s">
        <v>112</v>
      </c>
      <c r="C106" s="8" t="n">
        <v>-2.2</v>
      </c>
      <c r="D106" s="8" t="n">
        <v>-10.6</v>
      </c>
      <c r="E106" s="8" t="n">
        <v>-5.8</v>
      </c>
      <c r="F106" s="8" t="n">
        <v>-10.6</v>
      </c>
    </row>
    <row r="107" spans="1:7">
      <c r="A107" s="4" t="s">
        <v>113</v>
      </c>
      <c r="C107" s="8" t="n">
        <v>40.5</v>
      </c>
      <c r="D107" s="8" t="n">
        <v>32.8</v>
      </c>
      <c r="E107" s="8" t="n">
        <v>267.2</v>
      </c>
      <c r="F107" s="8" t="n">
        <v>276.9</v>
      </c>
    </row>
    <row r="108" spans="1:7">
      <c r="A108" s="4" t="s">
        <v>771</v>
      </c>
      <c r="C108" s="8" t="n">
        <v>1.3</v>
      </c>
      <c r="D108" s="8" t="n">
        <v>-0.8</v>
      </c>
      <c r="E108" s="5" t="n">
        <v>-96</v>
      </c>
      <c r="F108" s="8" t="n">
        <v>-59.9</v>
      </c>
    </row>
    <row r="109" spans="1:7">
      <c r="A109" s="4" t="s">
        <v>772</v>
      </c>
      <c r="C109" s="8" t="n">
        <v>41.8</v>
      </c>
      <c r="D109" s="5" t="n">
        <v>32</v>
      </c>
      <c r="E109" s="8" t="n">
        <v>171.2</v>
      </c>
      <c r="F109" s="5" t="n">
        <v>217</v>
      </c>
    </row>
    <row r="110" spans="1:7">
      <c r="A110" s="3" t="s">
        <v>773</v>
      </c>
    </row>
    <row r="111" spans="1:7">
      <c r="A111" s="4" t="s">
        <v>65</v>
      </c>
      <c r="C111" s="8" t="n">
        <v>6662.2</v>
      </c>
      <c r="E111" s="8" t="n">
        <v>6662.2</v>
      </c>
      <c r="G111" s="5" t="n">
        <v>7155</v>
      </c>
    </row>
    <row r="112" spans="1:7">
      <c r="A112" s="4" t="s">
        <v>784</v>
      </c>
    </row>
    <row r="113" spans="1:7">
      <c r="A113" s="3" t="s">
        <v>100</v>
      </c>
    </row>
    <row r="114" spans="1:7">
      <c r="A114" s="4" t="s">
        <v>101</v>
      </c>
      <c r="C114" s="8" t="n">
        <v>108.3</v>
      </c>
      <c r="D114" s="8" t="n">
        <v>123.4</v>
      </c>
      <c r="E114" s="8" t="n">
        <v>336.1</v>
      </c>
      <c r="F114" s="8" t="n">
        <v>392.6</v>
      </c>
    </row>
    <row r="115" spans="1:7">
      <c r="A115" s="3" t="s">
        <v>102</v>
      </c>
    </row>
    <row r="116" spans="1:7">
      <c r="A116" s="4" t="s">
        <v>124</v>
      </c>
      <c r="C116" s="5" t="n">
        <v>39</v>
      </c>
      <c r="D116" s="8" t="n">
        <v>38.2</v>
      </c>
      <c r="E116" s="8" t="n">
        <v>113.3</v>
      </c>
      <c r="F116" s="8" t="n">
        <v>119.5</v>
      </c>
    </row>
    <row r="117" spans="1:7">
      <c r="A117" s="4" t="s">
        <v>785</v>
      </c>
    </row>
    <row r="118" spans="1:7">
      <c r="A118" s="3" t="s">
        <v>100</v>
      </c>
    </row>
    <row r="119" spans="1:7">
      <c r="A119" s="4" t="s">
        <v>101</v>
      </c>
      <c r="C119" s="8" t="n">
        <v>25.1</v>
      </c>
      <c r="D119" s="8" t="n">
        <v>43.5</v>
      </c>
      <c r="E119" s="8" t="n">
        <v>62.9</v>
      </c>
      <c r="F119" s="8" t="n">
        <v>117.6</v>
      </c>
    </row>
    <row r="120" spans="1:7">
      <c r="A120" s="3" t="s">
        <v>102</v>
      </c>
    </row>
    <row r="121" spans="1:7">
      <c r="A121" s="4" t="s">
        <v>124</v>
      </c>
      <c r="C121" s="8" t="n">
        <v>17.3</v>
      </c>
      <c r="D121" s="8" t="n">
        <v>30.6</v>
      </c>
      <c r="E121" s="8" t="n">
        <v>47.6</v>
      </c>
      <c r="F121" s="8" t="n">
        <v>90.8</v>
      </c>
    </row>
    <row r="122" spans="1:7">
      <c r="A122" s="4" t="s">
        <v>786</v>
      </c>
    </row>
    <row r="123" spans="1:7">
      <c r="A123" s="3" t="s">
        <v>100</v>
      </c>
    </row>
    <row r="124" spans="1:7">
      <c r="A124" s="4" t="s">
        <v>101</v>
      </c>
      <c r="D124" s="8" t="n">
        <v>6.5</v>
      </c>
      <c r="E124" s="8" t="n">
        <v>1.1</v>
      </c>
      <c r="F124" s="8" t="n">
        <v>48.7</v>
      </c>
    </row>
    <row r="125" spans="1:7">
      <c r="A125" s="3" t="s">
        <v>102</v>
      </c>
    </row>
    <row r="126" spans="1:7">
      <c r="A126" s="4" t="s">
        <v>124</v>
      </c>
      <c r="D126" s="8" t="n">
        <v>5.8</v>
      </c>
      <c r="E126" s="8" t="n">
        <v>1.2</v>
      </c>
      <c r="F126" s="8" t="n">
        <v>45.6</v>
      </c>
    </row>
    <row r="127" spans="1:7">
      <c r="A127" s="4" t="s">
        <v>787</v>
      </c>
    </row>
    <row r="128" spans="1:7">
      <c r="A128" s="3" t="s">
        <v>100</v>
      </c>
    </row>
    <row r="129" spans="1:7">
      <c r="A129" s="4" t="s">
        <v>101</v>
      </c>
      <c r="C129" s="5" t="n">
        <v>0</v>
      </c>
      <c r="D129" s="5" t="n">
        <v>0</v>
      </c>
      <c r="E129" s="5" t="n">
        <v>0</v>
      </c>
      <c r="F129" s="5" t="n">
        <v>0</v>
      </c>
    </row>
    <row r="130" spans="1:7">
      <c r="A130" s="4" t="s">
        <v>788</v>
      </c>
    </row>
    <row r="131" spans="1:7">
      <c r="A131" s="3" t="s">
        <v>102</v>
      </c>
    </row>
    <row r="132" spans="1:7">
      <c r="A132" s="4" t="s">
        <v>124</v>
      </c>
      <c r="C132" s="5" t="n">
        <v>0</v>
      </c>
      <c r="D132" s="5" t="n">
        <v>0</v>
      </c>
      <c r="E132" s="5" t="n">
        <v>0</v>
      </c>
      <c r="F132" s="5" t="n">
        <v>0</v>
      </c>
    </row>
    <row r="133" spans="1:7">
      <c r="A133" s="4" t="s">
        <v>789</v>
      </c>
    </row>
    <row r="134" spans="1:7">
      <c r="A134" s="3" t="s">
        <v>102</v>
      </c>
    </row>
    <row r="135" spans="1:7">
      <c r="A135" s="4" t="s">
        <v>124</v>
      </c>
      <c r="C135" s="6" t="n">
        <v>17.1</v>
      </c>
      <c r="D135" s="8" t="n">
        <v>15.8</v>
      </c>
      <c r="E135" s="6" t="n">
        <v>49.3</v>
      </c>
      <c r="F135" s="8" t="n">
        <v>52.2</v>
      </c>
    </row>
    <row r="136" spans="1:7">
      <c r="A136" s="4" t="s">
        <v>790</v>
      </c>
    </row>
    <row r="137" spans="1:7">
      <c r="A137" s="3" t="s">
        <v>767</v>
      </c>
    </row>
    <row r="138" spans="1:7">
      <c r="A138" s="4" t="s">
        <v>791</v>
      </c>
      <c r="E138" s="5" t="n">
        <v>4</v>
      </c>
    </row>
    <row r="139" spans="1:7">
      <c r="A139" s="4" t="s">
        <v>792</v>
      </c>
      <c r="C139" s="8" t="n">
        <v>48.1</v>
      </c>
      <c r="E139" s="8" t="n">
        <v>48.1</v>
      </c>
    </row>
    <row r="140" spans="1:7">
      <c r="A140" s="4" t="s">
        <v>793</v>
      </c>
      <c r="C140" s="5" t="n">
        <v>16</v>
      </c>
      <c r="E140" s="5" t="n">
        <v>16</v>
      </c>
    </row>
    <row r="141" spans="1:7">
      <c r="A141" s="4" t="s">
        <v>794</v>
      </c>
    </row>
    <row r="142" spans="1:7">
      <c r="A142" s="3" t="s">
        <v>100</v>
      </c>
    </row>
    <row r="143" spans="1:7">
      <c r="A143" s="4" t="s">
        <v>101</v>
      </c>
      <c r="C143" s="6" t="n">
        <v>9.6</v>
      </c>
      <c r="D143" s="8" t="n">
        <v>12.4</v>
      </c>
      <c r="E143" s="6" t="n">
        <v>27.3</v>
      </c>
      <c r="F143" s="8" t="n">
        <v>34.8</v>
      </c>
    </row>
    <row r="144" spans="1:7">
      <c r="A144" s="3" t="s">
        <v>102</v>
      </c>
    </row>
    <row r="145" spans="1:7">
      <c r="A145" s="4" t="s">
        <v>103</v>
      </c>
      <c r="C145" s="8" t="n">
        <v>1.9</v>
      </c>
      <c r="D145" s="8" t="n">
        <v>3.2</v>
      </c>
      <c r="E145" s="8" t="n">
        <v>5.9</v>
      </c>
      <c r="F145" s="8" t="n">
        <v>9.300000000000001</v>
      </c>
    </row>
    <row r="146" spans="1:7">
      <c r="A146" s="4" t="s">
        <v>104</v>
      </c>
      <c r="C146" s="5" t="n">
        <v>0</v>
      </c>
      <c r="D146" s="8" t="n">
        <v>0.1</v>
      </c>
      <c r="E146" s="5" t="n">
        <v>0</v>
      </c>
      <c r="F146" s="8" t="n">
        <v>0.2</v>
      </c>
    </row>
    <row r="147" spans="1:7">
      <c r="A147" s="4" t="s">
        <v>105</v>
      </c>
      <c r="C147" s="8" t="n">
        <v>8.800000000000001</v>
      </c>
      <c r="D147" s="8" t="n">
        <v>12.8</v>
      </c>
      <c r="E147" s="8" t="n">
        <v>25.9</v>
      </c>
      <c r="F147" s="8" t="n">
        <v>40.2</v>
      </c>
    </row>
    <row r="148" spans="1:7">
      <c r="A148" s="4" t="s">
        <v>106</v>
      </c>
      <c r="C148" s="8" t="n">
        <v>17.7</v>
      </c>
      <c r="D148" s="8" t="n">
        <v>7.7</v>
      </c>
      <c r="E148" s="8" t="n">
        <v>25.1</v>
      </c>
      <c r="F148" s="8" t="n">
        <v>24.8</v>
      </c>
    </row>
    <row r="149" spans="1:7">
      <c r="A149" s="3" t="s">
        <v>769</v>
      </c>
    </row>
    <row r="150" spans="1:7">
      <c r="A150" s="4" t="s">
        <v>108</v>
      </c>
      <c r="C150" s="5" t="n">
        <v>0</v>
      </c>
      <c r="D150" s="5" t="n">
        <v>0</v>
      </c>
      <c r="E150" s="5" t="n">
        <v>0</v>
      </c>
      <c r="F150" s="5" t="n">
        <v>0</v>
      </c>
    </row>
    <row r="151" spans="1:7">
      <c r="A151" s="4" t="s">
        <v>108</v>
      </c>
      <c r="C151" s="5" t="n">
        <v>0</v>
      </c>
      <c r="D151" s="5" t="n">
        <v>0</v>
      </c>
      <c r="E151" s="5" t="n">
        <v>0</v>
      </c>
      <c r="F151" s="5" t="n">
        <v>0</v>
      </c>
    </row>
    <row r="152" spans="1:7">
      <c r="A152" s="4" t="s">
        <v>109</v>
      </c>
      <c r="C152" s="5" t="n">
        <v>0</v>
      </c>
      <c r="D152" s="5" t="n">
        <v>0</v>
      </c>
      <c r="E152" s="5" t="n">
        <v>0</v>
      </c>
      <c r="F152" s="5" t="n">
        <v>0</v>
      </c>
    </row>
    <row r="153" spans="1:7">
      <c r="A153" s="4" t="s">
        <v>770</v>
      </c>
      <c r="C153" s="5" t="n">
        <v>0</v>
      </c>
      <c r="D153" s="5" t="n">
        <v>0</v>
      </c>
      <c r="E153" s="5" t="n">
        <v>0</v>
      </c>
      <c r="F153" s="5" t="n">
        <v>0</v>
      </c>
    </row>
    <row r="154" spans="1:7">
      <c r="A154" s="4" t="s">
        <v>112</v>
      </c>
      <c r="C154" s="5" t="n">
        <v>0</v>
      </c>
      <c r="D154" s="5" t="n">
        <v>0</v>
      </c>
      <c r="E154" s="5" t="n">
        <v>0</v>
      </c>
      <c r="F154" s="5" t="n">
        <v>0</v>
      </c>
    </row>
    <row r="155" spans="1:7">
      <c r="A155" s="4" t="s">
        <v>113</v>
      </c>
      <c r="C155" s="8" t="n">
        <v>18.5</v>
      </c>
      <c r="D155" s="8" t="n">
        <v>7.3</v>
      </c>
      <c r="E155" s="8" t="n">
        <v>26.5</v>
      </c>
      <c r="F155" s="8" t="n">
        <v>19.4</v>
      </c>
    </row>
    <row r="156" spans="1:7">
      <c r="A156" s="4" t="s">
        <v>771</v>
      </c>
      <c r="C156" s="5" t="n">
        <v>0</v>
      </c>
      <c r="D156" s="5" t="n">
        <v>0</v>
      </c>
      <c r="E156" s="5" t="n">
        <v>0</v>
      </c>
      <c r="F156" s="5" t="n">
        <v>0</v>
      </c>
    </row>
    <row r="157" spans="1:7">
      <c r="A157" s="4" t="s">
        <v>772</v>
      </c>
      <c r="C157" s="8" t="n">
        <v>18.5</v>
      </c>
      <c r="D157" s="8" t="n">
        <v>7.3</v>
      </c>
      <c r="E157" s="8" t="n">
        <v>26.5</v>
      </c>
      <c r="F157" s="8" t="n">
        <v>19.4</v>
      </c>
    </row>
    <row r="158" spans="1:7">
      <c r="A158" s="3" t="s">
        <v>773</v>
      </c>
    </row>
    <row r="159" spans="1:7">
      <c r="A159" s="4" t="s">
        <v>65</v>
      </c>
      <c r="C159" s="8" t="n">
        <v>60.4</v>
      </c>
      <c r="E159" s="8" t="n">
        <v>60.4</v>
      </c>
      <c r="G159" s="6" t="n">
        <v>64.3</v>
      </c>
    </row>
    <row r="160" spans="1:7">
      <c r="A160" s="4" t="s">
        <v>795</v>
      </c>
    </row>
    <row r="161" spans="1:7">
      <c r="A161" s="3" t="s">
        <v>100</v>
      </c>
    </row>
    <row r="162" spans="1:7">
      <c r="A162" s="4" t="s">
        <v>101</v>
      </c>
      <c r="C162" s="5" t="n">
        <v>0</v>
      </c>
      <c r="D162" s="5" t="n">
        <v>0</v>
      </c>
      <c r="E162" s="5" t="n">
        <v>0</v>
      </c>
      <c r="F162" s="5" t="n">
        <v>0</v>
      </c>
    </row>
    <row r="163" spans="1:7">
      <c r="A163" s="3" t="s">
        <v>102</v>
      </c>
    </row>
    <row r="164" spans="1:7">
      <c r="A164" s="4" t="s">
        <v>124</v>
      </c>
      <c r="C164" s="5" t="n">
        <v>0</v>
      </c>
      <c r="D164" s="5" t="n">
        <v>0</v>
      </c>
      <c r="E164" s="5" t="n">
        <v>0</v>
      </c>
      <c r="F164" s="5" t="n">
        <v>0</v>
      </c>
    </row>
    <row r="165" spans="1:7">
      <c r="A165" s="4" t="s">
        <v>796</v>
      </c>
    </row>
    <row r="166" spans="1:7">
      <c r="A166" s="3" t="s">
        <v>100</v>
      </c>
    </row>
    <row r="167" spans="1:7">
      <c r="A167" s="4" t="s">
        <v>101</v>
      </c>
      <c r="C167" s="5" t="n">
        <v>0</v>
      </c>
      <c r="D167" s="5" t="n">
        <v>0</v>
      </c>
      <c r="E167" s="5" t="n">
        <v>0</v>
      </c>
      <c r="F167" s="5" t="n">
        <v>0</v>
      </c>
    </row>
    <row r="168" spans="1:7">
      <c r="A168" s="3" t="s">
        <v>102</v>
      </c>
    </row>
    <row r="169" spans="1:7">
      <c r="A169" s="4" t="s">
        <v>124</v>
      </c>
      <c r="C169" s="5" t="n">
        <v>0</v>
      </c>
      <c r="D169" s="5" t="n">
        <v>0</v>
      </c>
      <c r="E169" s="5" t="n">
        <v>0</v>
      </c>
      <c r="F169" s="5" t="n">
        <v>0</v>
      </c>
    </row>
    <row r="170" spans="1:7">
      <c r="A170" s="4" t="s">
        <v>797</v>
      </c>
    </row>
    <row r="171" spans="1:7">
      <c r="A171" s="3" t="s">
        <v>100</v>
      </c>
    </row>
    <row r="172" spans="1:7">
      <c r="A172" s="4" t="s">
        <v>101</v>
      </c>
      <c r="D172" s="5" t="n">
        <v>0</v>
      </c>
      <c r="E172" s="5" t="n">
        <v>0</v>
      </c>
      <c r="F172" s="5" t="n">
        <v>0</v>
      </c>
    </row>
    <row r="173" spans="1:7">
      <c r="A173" s="3" t="s">
        <v>102</v>
      </c>
    </row>
    <row r="174" spans="1:7">
      <c r="A174" s="4" t="s">
        <v>124</v>
      </c>
      <c r="D174" s="5" t="n">
        <v>0</v>
      </c>
      <c r="E174" s="5" t="n">
        <v>0</v>
      </c>
      <c r="F174" s="5" t="n">
        <v>0</v>
      </c>
    </row>
    <row r="175" spans="1:7">
      <c r="A175" s="4" t="s">
        <v>798</v>
      </c>
    </row>
    <row r="176" spans="1:7">
      <c r="A176" s="3" t="s">
        <v>100</v>
      </c>
    </row>
    <row r="177" spans="1:7">
      <c r="A177" s="4" t="s">
        <v>101</v>
      </c>
      <c r="C177" s="8" t="n">
        <v>9.6</v>
      </c>
      <c r="D177" s="8" t="n">
        <v>12.4</v>
      </c>
      <c r="E177" s="8" t="n">
        <v>27.3</v>
      </c>
      <c r="F177" s="8" t="n">
        <v>34.8</v>
      </c>
    </row>
    <row r="178" spans="1:7">
      <c r="A178" s="4" t="s">
        <v>799</v>
      </c>
    </row>
    <row r="179" spans="1:7">
      <c r="A179" s="3" t="s">
        <v>102</v>
      </c>
    </row>
    <row r="180" spans="1:7">
      <c r="A180" s="4" t="s">
        <v>124</v>
      </c>
      <c r="C180" s="8" t="n">
        <v>1.2</v>
      </c>
      <c r="D180" s="8" t="n">
        <v>1.1</v>
      </c>
      <c r="E180" s="8" t="n">
        <v>2.9</v>
      </c>
      <c r="F180" s="8" t="n">
        <v>4.6</v>
      </c>
    </row>
    <row r="181" spans="1:7">
      <c r="A181" s="4" t="s">
        <v>800</v>
      </c>
    </row>
    <row r="182" spans="1:7">
      <c r="A182" s="3" t="s">
        <v>102</v>
      </c>
    </row>
    <row r="183" spans="1:7">
      <c r="A183" s="4" t="s">
        <v>124</v>
      </c>
      <c r="C183" s="6" t="n">
        <v>5.7</v>
      </c>
      <c r="D183" s="6" t="n">
        <v>8.4</v>
      </c>
      <c r="E183" s="6" t="n">
        <v>17.1</v>
      </c>
      <c r="F183" s="6" t="n">
        <v>26.1</v>
      </c>
    </row>
    <row r="184" spans="1:7"/>
    <row r="185" spans="1:7">
      <c r="A185" s="4" t="s">
        <v>66</v>
      </c>
      <c r="B185" s="4" t="s">
        <v>84</v>
      </c>
    </row>
  </sheetData>
  <mergeCells count="5">
    <mergeCell ref="A1:B2"/>
    <mergeCell ref="C1:D1"/>
    <mergeCell ref="E1:F1"/>
    <mergeCell ref="A184:F184"/>
    <mergeCell ref="B185:F18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01</v>
      </c>
      <c r="B1" s="2" t="s">
        <v>98</v>
      </c>
      <c r="D1" s="2" t="s">
        <v>1</v>
      </c>
    </row>
    <row r="2" spans="1:5">
      <c r="B2" s="2" t="s">
        <v>2</v>
      </c>
      <c r="C2" s="2" t="s">
        <v>99</v>
      </c>
      <c r="D2" s="2" t="s">
        <v>2</v>
      </c>
      <c r="E2" s="2" t="s">
        <v>99</v>
      </c>
    </row>
    <row r="3" spans="1:5">
      <c r="A3" s="3" t="s">
        <v>297</v>
      </c>
    </row>
    <row r="4" spans="1:5">
      <c r="A4" s="4" t="s">
        <v>802</v>
      </c>
      <c r="B4" s="6" t="n">
        <v>29.6</v>
      </c>
      <c r="C4" s="6" t="n">
        <v>19.8</v>
      </c>
      <c r="D4" s="6" t="n">
        <v>197.3</v>
      </c>
      <c r="E4" s="6" t="n">
        <v>212.9</v>
      </c>
    </row>
    <row r="5" spans="1:5">
      <c r="A5" s="4" t="s">
        <v>803</v>
      </c>
      <c r="B5" s="6" t="n">
        <v>10.2</v>
      </c>
      <c r="C5" s="6" t="n">
        <v>6.9</v>
      </c>
      <c r="D5" s="6" t="n">
        <v>35.1</v>
      </c>
      <c r="E5" s="6" t="n">
        <v>33.7</v>
      </c>
    </row>
    <row r="6" spans="1:5">
      <c r="A6" s="4" t="s">
        <v>804</v>
      </c>
      <c r="D6" s="4" t="s">
        <v>8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06</v>
      </c>
      <c r="C1" s="2" t="s">
        <v>2</v>
      </c>
      <c r="D1" s="2" t="s">
        <v>807</v>
      </c>
      <c r="E1" s="2" t="s">
        <v>58</v>
      </c>
      <c r="F1" s="2" t="s">
        <v>99</v>
      </c>
      <c r="G1" s="2" t="s">
        <v>808</v>
      </c>
      <c r="H1" s="2" t="s">
        <v>809</v>
      </c>
    </row>
    <row r="2" spans="1:8">
      <c r="A2" s="3" t="s">
        <v>59</v>
      </c>
    </row>
    <row r="3" spans="1:8">
      <c r="A3" s="4" t="s">
        <v>60</v>
      </c>
      <c r="C3" s="6" t="n">
        <v>385.8</v>
      </c>
      <c r="E3" s="7" t="n">
        <v>488</v>
      </c>
    </row>
    <row r="4" spans="1:8">
      <c r="A4" s="4" t="s">
        <v>195</v>
      </c>
      <c r="C4" s="8" t="n">
        <v>51.3</v>
      </c>
      <c r="E4" s="8" t="n">
        <v>56.6</v>
      </c>
    </row>
    <row r="5" spans="1:8">
      <c r="A5" s="4" t="s">
        <v>88</v>
      </c>
      <c r="C5" s="8" t="n">
        <v>5075.4</v>
      </c>
      <c r="E5" s="8" t="n">
        <v>5702.5</v>
      </c>
    </row>
    <row r="6" spans="1:8">
      <c r="A6" s="4" t="s">
        <v>495</v>
      </c>
      <c r="C6" s="8" t="n">
        <v>1110.2</v>
      </c>
      <c r="E6" s="8" t="n">
        <v>859.9</v>
      </c>
    </row>
    <row r="7" spans="1:8">
      <c r="A7" s="4" t="s">
        <v>810</v>
      </c>
      <c r="C7" s="5" t="n">
        <v>0</v>
      </c>
      <c r="E7" s="5" t="n">
        <v>0</v>
      </c>
    </row>
    <row r="8" spans="1:8">
      <c r="A8" s="4" t="s">
        <v>64</v>
      </c>
      <c r="C8" s="8" t="n">
        <v>313.1</v>
      </c>
      <c r="E8" s="8" t="n">
        <v>274.8</v>
      </c>
    </row>
    <row r="9" spans="1:8">
      <c r="A9" s="4" t="s">
        <v>65</v>
      </c>
      <c r="B9" s="4" t="s">
        <v>66</v>
      </c>
      <c r="C9" s="8" t="n">
        <v>6935.8</v>
      </c>
      <c r="E9" s="8" t="n">
        <v>7381.8</v>
      </c>
    </row>
    <row r="10" spans="1:8">
      <c r="A10" s="3" t="s">
        <v>67</v>
      </c>
    </row>
    <row r="11" spans="1:8">
      <c r="A11" s="4" t="s">
        <v>68</v>
      </c>
      <c r="C11" s="8" t="n">
        <v>15.7</v>
      </c>
      <c r="E11" s="8" t="n">
        <v>24.1</v>
      </c>
    </row>
    <row r="12" spans="1:8">
      <c r="A12" s="4" t="s">
        <v>69</v>
      </c>
      <c r="C12" s="8" t="n">
        <v>511.4</v>
      </c>
      <c r="E12" s="8" t="n">
        <v>513.7</v>
      </c>
    </row>
    <row r="13" spans="1:8">
      <c r="A13" s="4" t="s">
        <v>70</v>
      </c>
      <c r="B13" s="4" t="s">
        <v>66</v>
      </c>
      <c r="C13" s="8" t="n">
        <v>5660.1</v>
      </c>
      <c r="E13" s="8" t="n">
        <v>5950.6</v>
      </c>
    </row>
    <row r="14" spans="1:8">
      <c r="A14" s="3" t="s">
        <v>71</v>
      </c>
    </row>
    <row r="15" spans="1:8">
      <c r="A15" s="4" t="s">
        <v>811</v>
      </c>
      <c r="C15" s="8" t="n">
        <v>1235.1</v>
      </c>
      <c r="E15" s="8" t="n">
        <v>1246.7</v>
      </c>
    </row>
    <row r="16" spans="1:8">
      <c r="A16" s="4" t="s">
        <v>77</v>
      </c>
      <c r="C16" s="8" t="n">
        <v>40.6</v>
      </c>
      <c r="E16" s="8" t="n">
        <v>184.5</v>
      </c>
    </row>
    <row r="17" spans="1:8">
      <c r="A17" s="4" t="s">
        <v>78</v>
      </c>
      <c r="C17" s="8" t="n">
        <v>1275.7</v>
      </c>
      <c r="D17" s="6" t="n">
        <v>1290.3</v>
      </c>
      <c r="E17" s="8" t="n">
        <v>1431.2</v>
      </c>
      <c r="F17" s="6" t="n">
        <v>1441.8</v>
      </c>
      <c r="G17" s="6" t="n">
        <v>1449.7</v>
      </c>
      <c r="H17" s="6" t="n">
        <v>1577.5</v>
      </c>
    </row>
    <row r="18" spans="1:8">
      <c r="A18" s="4" t="s">
        <v>79</v>
      </c>
      <c r="C18" s="8" t="n">
        <v>6935.8</v>
      </c>
      <c r="E18" s="8" t="n">
        <v>7381.8</v>
      </c>
    </row>
    <row r="19" spans="1:8">
      <c r="A19" s="4" t="s">
        <v>80</v>
      </c>
    </row>
    <row r="20" spans="1:8">
      <c r="A20" s="3" t="s">
        <v>67</v>
      </c>
    </row>
    <row r="21" spans="1:8">
      <c r="A21" s="4" t="s">
        <v>81</v>
      </c>
      <c r="C21" s="8" t="n">
        <v>2644.7</v>
      </c>
      <c r="E21" s="8" t="n">
        <v>2950.3</v>
      </c>
    </row>
    <row r="22" spans="1:8">
      <c r="A22" s="4" t="s">
        <v>82</v>
      </c>
    </row>
    <row r="23" spans="1:8">
      <c r="A23" s="3" t="s">
        <v>67</v>
      </c>
    </row>
    <row r="24" spans="1:8">
      <c r="A24" s="4" t="s">
        <v>81</v>
      </c>
      <c r="C24" s="8" t="n">
        <v>1280.7</v>
      </c>
      <c r="E24" s="5" t="n">
        <v>1202</v>
      </c>
    </row>
    <row r="25" spans="1:8">
      <c r="A25" s="4" t="s">
        <v>83</v>
      </c>
    </row>
    <row r="26" spans="1:8">
      <c r="A26" s="3" t="s">
        <v>67</v>
      </c>
    </row>
    <row r="27" spans="1:8">
      <c r="A27" s="4" t="s">
        <v>81</v>
      </c>
      <c r="C27" s="8" t="n">
        <v>1207.6</v>
      </c>
      <c r="E27" s="8" t="n">
        <v>1260.5</v>
      </c>
    </row>
    <row r="28" spans="1:8">
      <c r="A28" s="4" t="s">
        <v>812</v>
      </c>
    </row>
    <row r="29" spans="1:8">
      <c r="A29" s="3" t="s">
        <v>59</v>
      </c>
    </row>
    <row r="30" spans="1:8">
      <c r="A30" s="4" t="s">
        <v>60</v>
      </c>
      <c r="C30" s="5" t="n">
        <v>0</v>
      </c>
      <c r="E30" s="5" t="n">
        <v>0</v>
      </c>
    </row>
    <row r="31" spans="1:8">
      <c r="A31" s="4" t="s">
        <v>195</v>
      </c>
      <c r="C31" s="5" t="n">
        <v>0</v>
      </c>
      <c r="E31" s="5" t="n">
        <v>0</v>
      </c>
    </row>
    <row r="32" spans="1:8">
      <c r="A32" s="4" t="s">
        <v>88</v>
      </c>
      <c r="C32" s="5" t="n">
        <v>0</v>
      </c>
      <c r="E32" s="5" t="n">
        <v>0</v>
      </c>
    </row>
    <row r="33" spans="1:8">
      <c r="A33" s="4" t="s">
        <v>495</v>
      </c>
      <c r="C33" s="5" t="n">
        <v>0</v>
      </c>
      <c r="E33" s="5" t="n">
        <v>0</v>
      </c>
    </row>
    <row r="34" spans="1:8">
      <c r="A34" s="4" t="s">
        <v>810</v>
      </c>
      <c r="C34" s="8" t="n">
        <v>1265.4</v>
      </c>
      <c r="E34" s="8" t="n">
        <v>1276.9</v>
      </c>
    </row>
    <row r="35" spans="1:8">
      <c r="A35" s="4" t="s">
        <v>64</v>
      </c>
      <c r="C35" s="5" t="n">
        <v>0</v>
      </c>
      <c r="E35" s="5" t="n">
        <v>0</v>
      </c>
    </row>
    <row r="36" spans="1:8">
      <c r="A36" s="4" t="s">
        <v>65</v>
      </c>
      <c r="C36" s="8" t="n">
        <v>1265.4</v>
      </c>
      <c r="E36" s="8" t="n">
        <v>1276.9</v>
      </c>
    </row>
    <row r="37" spans="1:8">
      <c r="A37" s="3" t="s">
        <v>67</v>
      </c>
    </row>
    <row r="38" spans="1:8">
      <c r="A38" s="4" t="s">
        <v>68</v>
      </c>
      <c r="C38" s="5" t="n">
        <v>0</v>
      </c>
      <c r="E38" s="5" t="n">
        <v>0</v>
      </c>
    </row>
    <row r="39" spans="1:8">
      <c r="A39" s="4" t="s">
        <v>69</v>
      </c>
      <c r="C39" s="8" t="n">
        <v>30.3</v>
      </c>
      <c r="E39" s="8" t="n">
        <v>30.2</v>
      </c>
    </row>
    <row r="40" spans="1:8">
      <c r="A40" s="4" t="s">
        <v>70</v>
      </c>
      <c r="C40" s="8" t="n">
        <v>30.3</v>
      </c>
      <c r="E40" s="8" t="n">
        <v>30.2</v>
      </c>
    </row>
    <row r="41" spans="1:8">
      <c r="A41" s="3" t="s">
        <v>71</v>
      </c>
    </row>
    <row r="42" spans="1:8">
      <c r="A42" s="4" t="s">
        <v>811</v>
      </c>
      <c r="C42" s="8" t="n">
        <v>1235.1</v>
      </c>
      <c r="E42" s="8" t="n">
        <v>1246.7</v>
      </c>
    </row>
    <row r="43" spans="1:8">
      <c r="A43" s="4" t="s">
        <v>77</v>
      </c>
      <c r="C43" s="5" t="n">
        <v>0</v>
      </c>
      <c r="E43" s="5" t="n">
        <v>0</v>
      </c>
    </row>
    <row r="44" spans="1:8">
      <c r="A44" s="4" t="s">
        <v>78</v>
      </c>
      <c r="C44" s="8" t="n">
        <v>1235.1</v>
      </c>
      <c r="E44" s="8" t="n">
        <v>1246.7</v>
      </c>
    </row>
    <row r="45" spans="1:8">
      <c r="A45" s="4" t="s">
        <v>79</v>
      </c>
      <c r="C45" s="8" t="n">
        <v>1265.4</v>
      </c>
      <c r="E45" s="8" t="n">
        <v>1276.9</v>
      </c>
    </row>
    <row r="46" spans="1:8">
      <c r="A46" s="4" t="s">
        <v>813</v>
      </c>
    </row>
    <row r="47" spans="1:8">
      <c r="A47" s="3" t="s">
        <v>67</v>
      </c>
    </row>
    <row r="48" spans="1:8">
      <c r="A48" s="4" t="s">
        <v>81</v>
      </c>
      <c r="C48" s="5" t="n">
        <v>0</v>
      </c>
      <c r="E48" s="5" t="n">
        <v>0</v>
      </c>
    </row>
    <row r="49" spans="1:8">
      <c r="A49" s="4" t="s">
        <v>814</v>
      </c>
    </row>
    <row r="50" spans="1:8">
      <c r="A50" s="3" t="s">
        <v>67</v>
      </c>
    </row>
    <row r="51" spans="1:8">
      <c r="A51" s="4" t="s">
        <v>81</v>
      </c>
      <c r="C51" s="5" t="n">
        <v>0</v>
      </c>
      <c r="E51" s="5" t="n">
        <v>0</v>
      </c>
    </row>
    <row r="52" spans="1:8">
      <c r="A52" s="4" t="s">
        <v>815</v>
      </c>
    </row>
    <row r="53" spans="1:8">
      <c r="A53" s="3" t="s">
        <v>67</v>
      </c>
    </row>
    <row r="54" spans="1:8">
      <c r="A54" s="4" t="s">
        <v>81</v>
      </c>
      <c r="C54" s="5" t="n">
        <v>0</v>
      </c>
      <c r="E54" s="5" t="n">
        <v>0</v>
      </c>
    </row>
    <row r="55" spans="1:8">
      <c r="A55" s="4" t="s">
        <v>816</v>
      </c>
    </row>
    <row r="56" spans="1:8">
      <c r="A56" s="3" t="s">
        <v>59</v>
      </c>
    </row>
    <row r="57" spans="1:8">
      <c r="A57" s="4" t="s">
        <v>60</v>
      </c>
      <c r="C57" s="8" t="n">
        <v>41.2</v>
      </c>
      <c r="E57" s="8" t="n">
        <v>1.9</v>
      </c>
    </row>
    <row r="58" spans="1:8">
      <c r="A58" s="4" t="s">
        <v>195</v>
      </c>
      <c r="C58" s="5" t="n">
        <v>0</v>
      </c>
      <c r="E58" s="8" t="n">
        <v>0.8</v>
      </c>
    </row>
    <row r="59" spans="1:8">
      <c r="A59" s="4" t="s">
        <v>88</v>
      </c>
      <c r="C59" s="5" t="n">
        <v>0</v>
      </c>
      <c r="E59" s="5" t="n">
        <v>0</v>
      </c>
    </row>
    <row r="60" spans="1:8">
      <c r="A60" s="4" t="s">
        <v>495</v>
      </c>
      <c r="C60" s="8" t="n">
        <v>18.3</v>
      </c>
      <c r="E60" s="8" t="n">
        <v>19.2</v>
      </c>
    </row>
    <row r="61" spans="1:8">
      <c r="A61" s="4" t="s">
        <v>810</v>
      </c>
      <c r="C61" s="5" t="n">
        <v>2722</v>
      </c>
      <c r="E61" s="8" t="n">
        <v>2652.7</v>
      </c>
    </row>
    <row r="62" spans="1:8">
      <c r="A62" s="4" t="s">
        <v>64</v>
      </c>
      <c r="C62" s="5" t="n">
        <v>0</v>
      </c>
      <c r="E62" s="8" t="n">
        <v>0.9</v>
      </c>
    </row>
    <row r="63" spans="1:8">
      <c r="A63" s="4" t="s">
        <v>65</v>
      </c>
      <c r="C63" s="8" t="n">
        <v>2781.5</v>
      </c>
      <c r="E63" s="8" t="n">
        <v>2675.5</v>
      </c>
    </row>
    <row r="64" spans="1:8">
      <c r="A64" s="3" t="s">
        <v>67</v>
      </c>
    </row>
    <row r="65" spans="1:8">
      <c r="A65" s="4" t="s">
        <v>68</v>
      </c>
      <c r="C65" s="8" t="n">
        <v>0.8</v>
      </c>
      <c r="E65" s="8" t="n">
        <v>0.7</v>
      </c>
    </row>
    <row r="66" spans="1:8">
      <c r="A66" s="4" t="s">
        <v>69</v>
      </c>
      <c r="C66" s="8" t="n">
        <v>234.6</v>
      </c>
      <c r="E66" s="8" t="n">
        <v>195.9</v>
      </c>
    </row>
    <row r="67" spans="1:8">
      <c r="A67" s="4" t="s">
        <v>70</v>
      </c>
      <c r="C67" s="8" t="n">
        <v>1516.1</v>
      </c>
      <c r="E67" s="8" t="n">
        <v>1398.6</v>
      </c>
    </row>
    <row r="68" spans="1:8">
      <c r="A68" s="3" t="s">
        <v>71</v>
      </c>
    </row>
    <row r="69" spans="1:8">
      <c r="A69" s="4" t="s">
        <v>811</v>
      </c>
      <c r="C69" s="8" t="n">
        <v>1265.4</v>
      </c>
      <c r="E69" s="8" t="n">
        <v>1276.9</v>
      </c>
    </row>
    <row r="70" spans="1:8">
      <c r="A70" s="4" t="s">
        <v>77</v>
      </c>
      <c r="C70" s="5" t="n">
        <v>0</v>
      </c>
      <c r="E70" s="5" t="n">
        <v>0</v>
      </c>
    </row>
    <row r="71" spans="1:8">
      <c r="A71" s="4" t="s">
        <v>78</v>
      </c>
      <c r="C71" s="8" t="n">
        <v>1265.4</v>
      </c>
      <c r="E71" s="8" t="n">
        <v>1276.9</v>
      </c>
    </row>
    <row r="72" spans="1:8">
      <c r="A72" s="4" t="s">
        <v>79</v>
      </c>
      <c r="C72" s="8" t="n">
        <v>2781.5</v>
      </c>
      <c r="E72" s="8" t="n">
        <v>2675.5</v>
      </c>
    </row>
    <row r="73" spans="1:8">
      <c r="A73" s="4" t="s">
        <v>817</v>
      </c>
    </row>
    <row r="74" spans="1:8">
      <c r="A74" s="3" t="s">
        <v>67</v>
      </c>
    </row>
    <row r="75" spans="1:8">
      <c r="A75" s="4" t="s">
        <v>81</v>
      </c>
      <c r="C75" s="5" t="n">
        <v>0</v>
      </c>
      <c r="E75" s="5" t="n">
        <v>0</v>
      </c>
    </row>
    <row r="76" spans="1:8">
      <c r="A76" s="4" t="s">
        <v>818</v>
      </c>
    </row>
    <row r="77" spans="1:8">
      <c r="A77" s="3" t="s">
        <v>67</v>
      </c>
    </row>
    <row r="78" spans="1:8">
      <c r="A78" s="4" t="s">
        <v>81</v>
      </c>
      <c r="C78" s="8" t="n">
        <v>1280.7</v>
      </c>
      <c r="E78" s="5" t="n">
        <v>1202</v>
      </c>
    </row>
    <row r="79" spans="1:8">
      <c r="A79" s="4" t="s">
        <v>819</v>
      </c>
    </row>
    <row r="80" spans="1:8">
      <c r="A80" s="3" t="s">
        <v>67</v>
      </c>
    </row>
    <row r="81" spans="1:8">
      <c r="A81" s="4" t="s">
        <v>81</v>
      </c>
      <c r="C81" s="5" t="n">
        <v>0</v>
      </c>
      <c r="E81" s="5" t="n">
        <v>0</v>
      </c>
    </row>
    <row r="82" spans="1:8">
      <c r="A82" s="4" t="s">
        <v>820</v>
      </c>
    </row>
    <row r="83" spans="1:8">
      <c r="A83" s="3" t="s">
        <v>59</v>
      </c>
    </row>
    <row r="84" spans="1:8">
      <c r="A84" s="4" t="s">
        <v>60</v>
      </c>
      <c r="C84" s="8" t="n">
        <v>172.4</v>
      </c>
      <c r="E84" s="8" t="n">
        <v>101.9</v>
      </c>
    </row>
    <row r="85" spans="1:8">
      <c r="A85" s="4" t="s">
        <v>195</v>
      </c>
      <c r="C85" s="8" t="n">
        <v>15.5</v>
      </c>
      <c r="E85" s="8" t="n">
        <v>4.4</v>
      </c>
    </row>
    <row r="86" spans="1:8">
      <c r="A86" s="4" t="s">
        <v>88</v>
      </c>
      <c r="C86" s="8" t="n">
        <v>1844.3</v>
      </c>
      <c r="E86" s="8" t="n">
        <v>1870.6</v>
      </c>
    </row>
    <row r="87" spans="1:8">
      <c r="A87" s="4" t="s">
        <v>495</v>
      </c>
      <c r="C87" s="8" t="n">
        <v>516.9</v>
      </c>
      <c r="E87" s="8" t="n">
        <v>433.4</v>
      </c>
    </row>
    <row r="88" spans="1:8">
      <c r="A88" s="4" t="s">
        <v>810</v>
      </c>
      <c r="C88" s="8" t="n">
        <v>1370.7</v>
      </c>
      <c r="E88" s="8" t="n">
        <v>1458.3</v>
      </c>
    </row>
    <row r="89" spans="1:8">
      <c r="A89" s="4" t="s">
        <v>64</v>
      </c>
      <c r="C89" s="5" t="n">
        <v>60</v>
      </c>
      <c r="E89" s="8" t="n">
        <v>68.59999999999999</v>
      </c>
    </row>
    <row r="90" spans="1:8">
      <c r="A90" s="4" t="s">
        <v>65</v>
      </c>
      <c r="C90" s="8" t="n">
        <v>3979.8</v>
      </c>
      <c r="E90" s="8" t="n">
        <v>3937.2</v>
      </c>
    </row>
    <row r="91" spans="1:8">
      <c r="A91" s="3" t="s">
        <v>67</v>
      </c>
    </row>
    <row r="92" spans="1:8">
      <c r="A92" s="4" t="s">
        <v>68</v>
      </c>
      <c r="C92" s="8" t="n">
        <v>1.8</v>
      </c>
      <c r="E92" s="8" t="n">
        <v>1.9</v>
      </c>
    </row>
    <row r="93" spans="1:8">
      <c r="A93" s="4" t="s">
        <v>69</v>
      </c>
      <c r="C93" s="8" t="n">
        <v>51.6</v>
      </c>
      <c r="E93" s="5" t="n">
        <v>70</v>
      </c>
    </row>
    <row r="94" spans="1:8">
      <c r="A94" s="4" t="s">
        <v>70</v>
      </c>
      <c r="C94" s="8" t="n">
        <v>1257.8</v>
      </c>
      <c r="E94" s="8" t="n">
        <v>1284.5</v>
      </c>
    </row>
    <row r="95" spans="1:8">
      <c r="A95" s="3" t="s">
        <v>71</v>
      </c>
    </row>
    <row r="96" spans="1:8">
      <c r="A96" s="4" t="s">
        <v>811</v>
      </c>
      <c r="C96" s="5" t="n">
        <v>2722</v>
      </c>
      <c r="E96" s="8" t="n">
        <v>2652.7</v>
      </c>
    </row>
    <row r="97" spans="1:8">
      <c r="A97" s="4" t="s">
        <v>77</v>
      </c>
      <c r="C97" s="5" t="n">
        <v>0</v>
      </c>
      <c r="E97" s="5" t="n">
        <v>0</v>
      </c>
    </row>
    <row r="98" spans="1:8">
      <c r="A98" s="4" t="s">
        <v>78</v>
      </c>
      <c r="C98" s="5" t="n">
        <v>2722</v>
      </c>
      <c r="E98" s="8" t="n">
        <v>2652.7</v>
      </c>
    </row>
    <row r="99" spans="1:8">
      <c r="A99" s="4" t="s">
        <v>79</v>
      </c>
      <c r="C99" s="8" t="n">
        <v>3979.8</v>
      </c>
      <c r="E99" s="8" t="n">
        <v>3937.2</v>
      </c>
    </row>
    <row r="100" spans="1:8">
      <c r="A100" s="4" t="s">
        <v>821</v>
      </c>
    </row>
    <row r="101" spans="1:8">
      <c r="A101" s="3" t="s">
        <v>67</v>
      </c>
    </row>
    <row r="102" spans="1:8">
      <c r="A102" s="4" t="s">
        <v>81</v>
      </c>
      <c r="C102" s="8" t="n">
        <v>1204.4</v>
      </c>
      <c r="E102" s="8" t="n">
        <v>1212.6</v>
      </c>
    </row>
    <row r="103" spans="1:8">
      <c r="A103" s="4" t="s">
        <v>822</v>
      </c>
    </row>
    <row r="104" spans="1:8">
      <c r="A104" s="3" t="s">
        <v>67</v>
      </c>
    </row>
    <row r="105" spans="1:8">
      <c r="A105" s="4" t="s">
        <v>81</v>
      </c>
      <c r="C105" s="5" t="n">
        <v>0</v>
      </c>
      <c r="E105" s="5" t="n">
        <v>0</v>
      </c>
    </row>
    <row r="106" spans="1:8">
      <c r="A106" s="4" t="s">
        <v>823</v>
      </c>
    </row>
    <row r="107" spans="1:8">
      <c r="A107" s="3" t="s">
        <v>67</v>
      </c>
    </row>
    <row r="108" spans="1:8">
      <c r="A108" s="4" t="s">
        <v>81</v>
      </c>
      <c r="C108" s="5" t="n">
        <v>0</v>
      </c>
      <c r="E108" s="5" t="n">
        <v>0</v>
      </c>
    </row>
    <row r="109" spans="1:8">
      <c r="A109" s="4" t="s">
        <v>824</v>
      </c>
    </row>
    <row r="110" spans="1:8">
      <c r="A110" s="3" t="s">
        <v>59</v>
      </c>
    </row>
    <row r="111" spans="1:8">
      <c r="A111" s="4" t="s">
        <v>60</v>
      </c>
      <c r="C111" s="8" t="n">
        <v>172.2</v>
      </c>
      <c r="E111" s="8" t="n">
        <v>384.2</v>
      </c>
    </row>
    <row r="112" spans="1:8">
      <c r="A112" s="4" t="s">
        <v>195</v>
      </c>
      <c r="C112" s="8" t="n">
        <v>35.8</v>
      </c>
      <c r="E112" s="8" t="n">
        <v>51.4</v>
      </c>
    </row>
    <row r="113" spans="1:8">
      <c r="A113" s="4" t="s">
        <v>88</v>
      </c>
      <c r="C113" s="8" t="n">
        <v>3231.1</v>
      </c>
      <c r="E113" s="8" t="n">
        <v>3831.9</v>
      </c>
    </row>
    <row r="114" spans="1:8">
      <c r="A114" s="4" t="s">
        <v>495</v>
      </c>
      <c r="C114" s="5" t="n">
        <v>575</v>
      </c>
      <c r="E114" s="8" t="n">
        <v>407.3</v>
      </c>
    </row>
    <row r="115" spans="1:8">
      <c r="A115" s="4" t="s">
        <v>810</v>
      </c>
      <c r="C115" s="5" t="n">
        <v>0</v>
      </c>
      <c r="E115" s="5" t="n">
        <v>0</v>
      </c>
    </row>
    <row r="116" spans="1:8">
      <c r="A116" s="4" t="s">
        <v>64</v>
      </c>
      <c r="C116" s="8" t="n">
        <v>253.1</v>
      </c>
      <c r="E116" s="8" t="n">
        <v>205.3</v>
      </c>
    </row>
    <row r="117" spans="1:8">
      <c r="A117" s="4" t="s">
        <v>65</v>
      </c>
      <c r="C117" s="8" t="n">
        <v>4267.2</v>
      </c>
      <c r="E117" s="8" t="n">
        <v>4880.1</v>
      </c>
    </row>
    <row r="118" spans="1:8">
      <c r="A118" s="3" t="s">
        <v>67</v>
      </c>
    </row>
    <row r="119" spans="1:8">
      <c r="A119" s="4" t="s">
        <v>68</v>
      </c>
      <c r="C119" s="8" t="n">
        <v>13.1</v>
      </c>
      <c r="E119" s="8" t="n">
        <v>21.5</v>
      </c>
    </row>
    <row r="120" spans="1:8">
      <c r="A120" s="4" t="s">
        <v>69</v>
      </c>
      <c r="C120" s="8" t="n">
        <v>194.9</v>
      </c>
      <c r="E120" s="8" t="n">
        <v>217.6</v>
      </c>
    </row>
    <row r="121" spans="1:8">
      <c r="A121" s="4" t="s">
        <v>70</v>
      </c>
      <c r="C121" s="8" t="n">
        <v>2855.9</v>
      </c>
      <c r="E121" s="8" t="n">
        <v>3237.3</v>
      </c>
    </row>
    <row r="122" spans="1:8">
      <c r="A122" s="3" t="s">
        <v>71</v>
      </c>
    </row>
    <row r="123" spans="1:8">
      <c r="A123" s="4" t="s">
        <v>811</v>
      </c>
      <c r="C123" s="8" t="n">
        <v>1370.7</v>
      </c>
      <c r="E123" s="8" t="n">
        <v>1458.3</v>
      </c>
    </row>
    <row r="124" spans="1:8">
      <c r="A124" s="4" t="s">
        <v>77</v>
      </c>
      <c r="C124" s="8" t="n">
        <v>40.6</v>
      </c>
      <c r="E124" s="8" t="n">
        <v>184.5</v>
      </c>
    </row>
    <row r="125" spans="1:8">
      <c r="A125" s="4" t="s">
        <v>78</v>
      </c>
      <c r="C125" s="8" t="n">
        <v>1411.3</v>
      </c>
      <c r="E125" s="8" t="n">
        <v>1642.8</v>
      </c>
    </row>
    <row r="126" spans="1:8">
      <c r="A126" s="4" t="s">
        <v>79</v>
      </c>
      <c r="C126" s="8" t="n">
        <v>4267.2</v>
      </c>
      <c r="E126" s="8" t="n">
        <v>4880.1</v>
      </c>
    </row>
    <row r="127" spans="1:8">
      <c r="A127" s="4" t="s">
        <v>825</v>
      </c>
    </row>
    <row r="128" spans="1:8">
      <c r="A128" s="3" t="s">
        <v>67</v>
      </c>
    </row>
    <row r="129" spans="1:8">
      <c r="A129" s="4" t="s">
        <v>81</v>
      </c>
      <c r="C129" s="8" t="n">
        <v>1440.3</v>
      </c>
      <c r="E129" s="8" t="n">
        <v>1737.7</v>
      </c>
    </row>
    <row r="130" spans="1:8">
      <c r="A130" s="4" t="s">
        <v>826</v>
      </c>
    </row>
    <row r="131" spans="1:8">
      <c r="A131" s="3" t="s">
        <v>67</v>
      </c>
    </row>
    <row r="132" spans="1:8">
      <c r="A132" s="4" t="s">
        <v>81</v>
      </c>
      <c r="C132" s="5" t="n">
        <v>0</v>
      </c>
      <c r="E132" s="5" t="n">
        <v>0</v>
      </c>
    </row>
    <row r="133" spans="1:8">
      <c r="A133" s="4" t="s">
        <v>827</v>
      </c>
    </row>
    <row r="134" spans="1:8">
      <c r="A134" s="3" t="s">
        <v>67</v>
      </c>
    </row>
    <row r="135" spans="1:8">
      <c r="A135" s="4" t="s">
        <v>81</v>
      </c>
      <c r="C135" s="8" t="n">
        <v>1207.6</v>
      </c>
      <c r="E135" s="8" t="n">
        <v>1260.5</v>
      </c>
    </row>
    <row r="136" spans="1:8">
      <c r="A136" s="4" t="s">
        <v>828</v>
      </c>
    </row>
    <row r="137" spans="1:8">
      <c r="A137" s="3" t="s">
        <v>59</v>
      </c>
    </row>
    <row r="138" spans="1:8">
      <c r="A138" s="4" t="s">
        <v>60</v>
      </c>
      <c r="C138" s="5" t="n">
        <v>0</v>
      </c>
      <c r="E138" s="5" t="n">
        <v>0</v>
      </c>
    </row>
    <row r="139" spans="1:8">
      <c r="A139" s="4" t="s">
        <v>195</v>
      </c>
      <c r="C139" s="5" t="n">
        <v>0</v>
      </c>
      <c r="E139" s="5" t="n">
        <v>0</v>
      </c>
    </row>
    <row r="140" spans="1:8">
      <c r="A140" s="4" t="s">
        <v>88</v>
      </c>
      <c r="C140" s="5" t="n">
        <v>0</v>
      </c>
      <c r="E140" s="5" t="n">
        <v>0</v>
      </c>
    </row>
    <row r="141" spans="1:8">
      <c r="A141" s="4" t="s">
        <v>495</v>
      </c>
      <c r="C141" s="5" t="n">
        <v>0</v>
      </c>
      <c r="E141" s="5" t="n">
        <v>0</v>
      </c>
    </row>
    <row r="142" spans="1:8">
      <c r="A142" s="4" t="s">
        <v>810</v>
      </c>
      <c r="C142" s="8" t="n">
        <v>-5358.1</v>
      </c>
      <c r="E142" s="8" t="n">
        <v>-5387.9</v>
      </c>
    </row>
    <row r="143" spans="1:8">
      <c r="A143" s="4" t="s">
        <v>64</v>
      </c>
      <c r="C143" s="5" t="n">
        <v>0</v>
      </c>
      <c r="E143" s="5" t="n">
        <v>0</v>
      </c>
    </row>
    <row r="144" spans="1:8">
      <c r="A144" s="4" t="s">
        <v>65</v>
      </c>
      <c r="C144" s="8" t="n">
        <v>-5358.1</v>
      </c>
      <c r="E144" s="8" t="n">
        <v>-5387.9</v>
      </c>
    </row>
    <row r="145" spans="1:8">
      <c r="A145" s="3" t="s">
        <v>67</v>
      </c>
    </row>
    <row r="146" spans="1:8">
      <c r="A146" s="4" t="s">
        <v>68</v>
      </c>
      <c r="C146" s="5" t="n">
        <v>0</v>
      </c>
      <c r="E146" s="5" t="n">
        <v>0</v>
      </c>
    </row>
    <row r="147" spans="1:8">
      <c r="A147" s="4" t="s">
        <v>69</v>
      </c>
      <c r="C147" s="5" t="n">
        <v>0</v>
      </c>
      <c r="E147" s="5" t="n">
        <v>0</v>
      </c>
    </row>
    <row r="148" spans="1:8">
      <c r="A148" s="4" t="s">
        <v>70</v>
      </c>
      <c r="C148" s="5" t="n">
        <v>0</v>
      </c>
      <c r="E148" s="5" t="n">
        <v>0</v>
      </c>
    </row>
    <row r="149" spans="1:8">
      <c r="A149" s="3" t="s">
        <v>71</v>
      </c>
    </row>
    <row r="150" spans="1:8">
      <c r="A150" s="4" t="s">
        <v>811</v>
      </c>
      <c r="C150" s="8" t="n">
        <v>-5358.1</v>
      </c>
      <c r="E150" s="8" t="n">
        <v>-5387.9</v>
      </c>
    </row>
    <row r="151" spans="1:8">
      <c r="A151" s="4" t="s">
        <v>77</v>
      </c>
      <c r="C151" s="5" t="n">
        <v>0</v>
      </c>
      <c r="E151" s="5" t="n">
        <v>0</v>
      </c>
    </row>
    <row r="152" spans="1:8">
      <c r="A152" s="4" t="s">
        <v>78</v>
      </c>
      <c r="C152" s="8" t="n">
        <v>-5358.1</v>
      </c>
      <c r="E152" s="8" t="n">
        <v>-5387.9</v>
      </c>
    </row>
    <row r="153" spans="1:8">
      <c r="A153" s="4" t="s">
        <v>79</v>
      </c>
      <c r="C153" s="8" t="n">
        <v>-5358.1</v>
      </c>
      <c r="E153" s="8" t="n">
        <v>-5387.9</v>
      </c>
    </row>
    <row r="154" spans="1:8">
      <c r="A154" s="4" t="s">
        <v>829</v>
      </c>
    </row>
    <row r="155" spans="1:8">
      <c r="A155" s="3" t="s">
        <v>67</v>
      </c>
    </row>
    <row r="156" spans="1:8">
      <c r="A156" s="4" t="s">
        <v>81</v>
      </c>
      <c r="C156" s="5" t="n">
        <v>0</v>
      </c>
      <c r="E156" s="5" t="n">
        <v>0</v>
      </c>
    </row>
    <row r="157" spans="1:8">
      <c r="A157" s="4" t="s">
        <v>830</v>
      </c>
    </row>
    <row r="158" spans="1:8">
      <c r="A158" s="3" t="s">
        <v>67</v>
      </c>
    </row>
    <row r="159" spans="1:8">
      <c r="A159" s="4" t="s">
        <v>81</v>
      </c>
      <c r="C159" s="5" t="n">
        <v>0</v>
      </c>
      <c r="E159" s="5" t="n">
        <v>0</v>
      </c>
    </row>
    <row r="160" spans="1:8">
      <c r="A160" s="4" t="s">
        <v>831</v>
      </c>
    </row>
    <row r="161" spans="1:8">
      <c r="A161" s="3" t="s">
        <v>67</v>
      </c>
    </row>
    <row r="162" spans="1:8">
      <c r="A162" s="4" t="s">
        <v>81</v>
      </c>
      <c r="C162" s="7" t="n">
        <v>0</v>
      </c>
      <c r="E162" s="7" t="n">
        <v>0</v>
      </c>
    </row>
    <row r="163" spans="1:8"/>
    <row r="164" spans="1:8">
      <c r="A164" s="4" t="s">
        <v>66</v>
      </c>
      <c r="B164" s="4" t="s">
        <v>84</v>
      </c>
    </row>
  </sheetData>
  <mergeCells count="3">
    <mergeCell ref="A1:B1"/>
    <mergeCell ref="A163:G163"/>
    <mergeCell ref="B164:G16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98</v>
      </c>
      <c r="D1" s="2" t="s">
        <v>1</v>
      </c>
    </row>
    <row r="2" spans="1:5">
      <c r="B2" s="2" t="s">
        <v>2</v>
      </c>
      <c r="C2" s="2" t="s">
        <v>99</v>
      </c>
      <c r="D2" s="2" t="s">
        <v>2</v>
      </c>
      <c r="E2" s="2" t="s">
        <v>99</v>
      </c>
    </row>
    <row r="3" spans="1:5">
      <c r="A3" s="3" t="s">
        <v>100</v>
      </c>
    </row>
    <row r="4" spans="1:5">
      <c r="A4" s="4" t="s">
        <v>101</v>
      </c>
      <c r="B4" s="7" t="n">
        <v>143</v>
      </c>
      <c r="C4" s="6" t="n">
        <v>185.8</v>
      </c>
      <c r="D4" s="6" t="n">
        <v>427.4</v>
      </c>
      <c r="E4" s="6" t="n">
        <v>593.7</v>
      </c>
    </row>
    <row r="5" spans="1:5">
      <c r="A5" s="3" t="s">
        <v>102</v>
      </c>
    </row>
    <row r="6" spans="1:5">
      <c r="A6" s="4" t="s">
        <v>103</v>
      </c>
      <c r="B6" s="8" t="n">
        <v>8.4</v>
      </c>
      <c r="C6" s="8" t="n">
        <v>11.7</v>
      </c>
      <c r="D6" s="8" t="n">
        <v>30.2</v>
      </c>
      <c r="E6" s="8" t="n">
        <v>36.6</v>
      </c>
    </row>
    <row r="7" spans="1:5">
      <c r="A7" s="4" t="s">
        <v>104</v>
      </c>
      <c r="B7" s="8" t="n">
        <v>46.4</v>
      </c>
      <c r="C7" s="8" t="n">
        <v>51.5</v>
      </c>
      <c r="D7" s="8" t="n">
        <v>141.7</v>
      </c>
      <c r="E7" s="8" t="n">
        <v>158.7</v>
      </c>
    </row>
    <row r="8" spans="1:5">
      <c r="A8" s="4" t="s">
        <v>105</v>
      </c>
      <c r="B8" s="8" t="n">
        <v>147.9</v>
      </c>
      <c r="C8" s="8" t="n">
        <v>177.2</v>
      </c>
      <c r="D8" s="8" t="n">
        <v>444.8</v>
      </c>
      <c r="E8" s="8" t="n">
        <v>578.6</v>
      </c>
    </row>
    <row r="9" spans="1:5">
      <c r="A9" s="4" t="s">
        <v>106</v>
      </c>
      <c r="B9" s="5" t="n">
        <v>84</v>
      </c>
      <c r="C9" s="5" t="n">
        <v>24</v>
      </c>
      <c r="D9" s="8" t="n">
        <v>131.6</v>
      </c>
      <c r="E9" s="8" t="n">
        <v>60.9</v>
      </c>
    </row>
    <row r="10" spans="1:5">
      <c r="A10" s="4" t="s">
        <v>833</v>
      </c>
      <c r="B10" s="5" t="n">
        <v>0</v>
      </c>
      <c r="C10" s="5" t="n">
        <v>0</v>
      </c>
      <c r="D10" s="5" t="n">
        <v>0</v>
      </c>
      <c r="E10" s="5" t="n">
        <v>0</v>
      </c>
    </row>
    <row r="11" spans="1:5">
      <c r="A11" s="3" t="s">
        <v>769</v>
      </c>
    </row>
    <row r="12" spans="1:5">
      <c r="A12" s="4" t="s">
        <v>834</v>
      </c>
      <c r="B12" s="8" t="n">
        <v>6.3</v>
      </c>
      <c r="C12" s="8" t="n">
        <v>39.4</v>
      </c>
      <c r="D12" s="8" t="n">
        <v>252.4</v>
      </c>
      <c r="E12" s="8" t="n">
        <v>304.2</v>
      </c>
    </row>
    <row r="13" spans="1:5">
      <c r="A13" s="4" t="s">
        <v>108</v>
      </c>
      <c r="B13" s="5" t="n">
        <v>-4</v>
      </c>
      <c r="C13" s="8" t="n">
        <v>-0.4</v>
      </c>
      <c r="D13" s="8" t="n">
        <v>-5.9</v>
      </c>
      <c r="E13" s="8" t="n">
        <v>-0.6</v>
      </c>
    </row>
    <row r="14" spans="1:5">
      <c r="A14" s="4" t="s">
        <v>109</v>
      </c>
      <c r="B14" s="8" t="n">
        <v>-51.8</v>
      </c>
      <c r="C14" s="8" t="n">
        <v>-55.2</v>
      </c>
      <c r="D14" s="8" t="n">
        <v>-162.8</v>
      </c>
      <c r="E14" s="8" t="n">
        <v>-181.3</v>
      </c>
    </row>
    <row r="15" spans="1:5">
      <c r="A15" s="4" t="s">
        <v>110</v>
      </c>
      <c r="B15" s="5" t="n">
        <v>0</v>
      </c>
      <c r="C15" s="8" t="n">
        <v>3.4</v>
      </c>
      <c r="D15" s="8" t="n">
        <v>-0.6</v>
      </c>
      <c r="E15" s="8" t="n">
        <v>14.6</v>
      </c>
    </row>
    <row r="16" spans="1:5">
      <c r="A16" s="4" t="s">
        <v>111</v>
      </c>
      <c r="B16" s="8" t="n">
        <v>29.6</v>
      </c>
      <c r="C16" s="8" t="n">
        <v>19.8</v>
      </c>
      <c r="D16" s="8" t="n">
        <v>197.3</v>
      </c>
      <c r="E16" s="8" t="n">
        <v>212.9</v>
      </c>
    </row>
    <row r="17" spans="1:5">
      <c r="A17" s="4" t="s">
        <v>835</v>
      </c>
      <c r="B17" s="8" t="n">
        <v>-10.2</v>
      </c>
      <c r="C17" s="8" t="n">
        <v>-6.9</v>
      </c>
      <c r="D17" s="8" t="n">
        <v>-35.1</v>
      </c>
      <c r="E17" s="8" t="n">
        <v>-33.7</v>
      </c>
    </row>
    <row r="18" spans="1:5">
      <c r="A18" s="4" t="s">
        <v>113</v>
      </c>
      <c r="B18" s="8" t="n">
        <v>19.4</v>
      </c>
      <c r="C18" s="8" t="n">
        <v>12.9</v>
      </c>
      <c r="D18" s="8" t="n">
        <v>162.2</v>
      </c>
      <c r="E18" s="8" t="n">
        <v>179.2</v>
      </c>
    </row>
    <row r="19" spans="1:5">
      <c r="A19" s="4" t="s">
        <v>114</v>
      </c>
      <c r="B19" s="8" t="n">
        <v>1.3</v>
      </c>
      <c r="C19" s="8" t="n">
        <v>-0.8</v>
      </c>
      <c r="D19" s="5" t="n">
        <v>-96</v>
      </c>
      <c r="E19" s="8" t="n">
        <v>-59.9</v>
      </c>
    </row>
    <row r="20" spans="1:5">
      <c r="A20" s="4" t="s">
        <v>115</v>
      </c>
      <c r="B20" s="8" t="n">
        <v>20.7</v>
      </c>
      <c r="C20" s="8" t="n">
        <v>12.1</v>
      </c>
      <c r="D20" s="8" t="n">
        <v>66.2</v>
      </c>
      <c r="E20" s="8" t="n">
        <v>119.3</v>
      </c>
    </row>
    <row r="21" spans="1:5">
      <c r="A21" s="4" t="s">
        <v>123</v>
      </c>
    </row>
    <row r="22" spans="1:5">
      <c r="A22" s="3" t="s">
        <v>100</v>
      </c>
    </row>
    <row r="23" spans="1:5">
      <c r="A23" s="4" t="s">
        <v>101</v>
      </c>
      <c r="B23" s="8" t="n">
        <v>108.3</v>
      </c>
      <c r="C23" s="8" t="n">
        <v>123.4</v>
      </c>
      <c r="D23" s="8" t="n">
        <v>336.1</v>
      </c>
      <c r="E23" s="8" t="n">
        <v>392.6</v>
      </c>
    </row>
    <row r="24" spans="1:5">
      <c r="A24" s="3" t="s">
        <v>102</v>
      </c>
    </row>
    <row r="25" spans="1:5">
      <c r="A25" s="4" t="s">
        <v>124</v>
      </c>
      <c r="B25" s="5" t="n">
        <v>39</v>
      </c>
      <c r="C25" s="8" t="n">
        <v>38.2</v>
      </c>
      <c r="D25" s="8" t="n">
        <v>113.3</v>
      </c>
      <c r="E25" s="8" t="n">
        <v>119.5</v>
      </c>
    </row>
    <row r="26" spans="1:5">
      <c r="A26" s="4" t="s">
        <v>125</v>
      </c>
    </row>
    <row r="27" spans="1:5">
      <c r="A27" s="3" t="s">
        <v>100</v>
      </c>
    </row>
    <row r="28" spans="1:5">
      <c r="A28" s="4" t="s">
        <v>101</v>
      </c>
      <c r="B28" s="8" t="n">
        <v>25.1</v>
      </c>
      <c r="C28" s="8" t="n">
        <v>43.5</v>
      </c>
      <c r="D28" s="8" t="n">
        <v>62.9</v>
      </c>
      <c r="E28" s="8" t="n">
        <v>117.6</v>
      </c>
    </row>
    <row r="29" spans="1:5">
      <c r="A29" s="3" t="s">
        <v>102</v>
      </c>
    </row>
    <row r="30" spans="1:5">
      <c r="A30" s="4" t="s">
        <v>124</v>
      </c>
      <c r="B30" s="8" t="n">
        <v>17.3</v>
      </c>
      <c r="C30" s="8" t="n">
        <v>30.6</v>
      </c>
      <c r="D30" s="8" t="n">
        <v>47.6</v>
      </c>
      <c r="E30" s="8" t="n">
        <v>90.8</v>
      </c>
    </row>
    <row r="31" spans="1:5">
      <c r="A31" s="4" t="s">
        <v>126</v>
      </c>
    </row>
    <row r="32" spans="1:5">
      <c r="A32" s="3" t="s">
        <v>100</v>
      </c>
    </row>
    <row r="33" spans="1:5">
      <c r="A33" s="4" t="s">
        <v>101</v>
      </c>
      <c r="B33" s="5" t="n">
        <v>0</v>
      </c>
      <c r="C33" s="8" t="n">
        <v>6.5</v>
      </c>
      <c r="D33" s="8" t="n">
        <v>1.1</v>
      </c>
      <c r="E33" s="8" t="n">
        <v>48.7</v>
      </c>
    </row>
    <row r="34" spans="1:5">
      <c r="A34" s="3" t="s">
        <v>102</v>
      </c>
    </row>
    <row r="35" spans="1:5">
      <c r="A35" s="4" t="s">
        <v>124</v>
      </c>
      <c r="B35" s="5" t="n">
        <v>0</v>
      </c>
      <c r="C35" s="8" t="n">
        <v>5.8</v>
      </c>
      <c r="D35" s="8" t="n">
        <v>1.2</v>
      </c>
      <c r="E35" s="8" t="n">
        <v>45.6</v>
      </c>
    </row>
    <row r="36" spans="1:5">
      <c r="A36" s="4" t="s">
        <v>127</v>
      </c>
    </row>
    <row r="37" spans="1:5">
      <c r="A37" s="3" t="s">
        <v>100</v>
      </c>
    </row>
    <row r="38" spans="1:5">
      <c r="A38" s="4" t="s">
        <v>101</v>
      </c>
      <c r="B38" s="8" t="n">
        <v>9.6</v>
      </c>
      <c r="C38" s="8" t="n">
        <v>12.4</v>
      </c>
      <c r="D38" s="8" t="n">
        <v>27.3</v>
      </c>
      <c r="E38" s="8" t="n">
        <v>34.8</v>
      </c>
    </row>
    <row r="39" spans="1:5">
      <c r="A39" s="4" t="s">
        <v>128</v>
      </c>
    </row>
    <row r="40" spans="1:5">
      <c r="A40" s="3" t="s">
        <v>102</v>
      </c>
    </row>
    <row r="41" spans="1:5">
      <c r="A41" s="4" t="s">
        <v>124</v>
      </c>
      <c r="B41" s="8" t="n">
        <v>1.2</v>
      </c>
      <c r="C41" s="8" t="n">
        <v>1.1</v>
      </c>
      <c r="D41" s="8" t="n">
        <v>2.9</v>
      </c>
      <c r="E41" s="8" t="n">
        <v>4.6</v>
      </c>
    </row>
    <row r="42" spans="1:5">
      <c r="A42" s="4" t="s">
        <v>129</v>
      </c>
    </row>
    <row r="43" spans="1:5">
      <c r="A43" s="3" t="s">
        <v>102</v>
      </c>
    </row>
    <row r="44" spans="1:5">
      <c r="A44" s="4" t="s">
        <v>124</v>
      </c>
      <c r="B44" s="8" t="n">
        <v>35.6</v>
      </c>
      <c r="C44" s="8" t="n">
        <v>38.3</v>
      </c>
      <c r="D44" s="8" t="n">
        <v>107.9</v>
      </c>
      <c r="E44" s="8" t="n">
        <v>122.8</v>
      </c>
    </row>
    <row r="45" spans="1:5">
      <c r="A45" s="4" t="s">
        <v>812</v>
      </c>
    </row>
    <row r="46" spans="1:5">
      <c r="A46" s="3" t="s">
        <v>100</v>
      </c>
    </row>
    <row r="47" spans="1:5">
      <c r="A47" s="4" t="s">
        <v>101</v>
      </c>
      <c r="B47" s="5" t="n">
        <v>0</v>
      </c>
      <c r="C47" s="5" t="n">
        <v>0</v>
      </c>
      <c r="D47" s="5" t="n">
        <v>0</v>
      </c>
      <c r="E47" s="5" t="n">
        <v>0</v>
      </c>
    </row>
    <row r="48" spans="1:5">
      <c r="A48" s="3" t="s">
        <v>102</v>
      </c>
    </row>
    <row r="49" spans="1:5">
      <c r="A49" s="4" t="s">
        <v>103</v>
      </c>
      <c r="B49" s="5" t="n">
        <v>0</v>
      </c>
      <c r="C49" s="5" t="n">
        <v>0</v>
      </c>
      <c r="D49" s="5" t="n">
        <v>0</v>
      </c>
      <c r="E49" s="5" t="n">
        <v>0</v>
      </c>
    </row>
    <row r="50" spans="1:5">
      <c r="A50" s="4" t="s">
        <v>104</v>
      </c>
      <c r="B50" s="5" t="n">
        <v>0</v>
      </c>
      <c r="C50" s="5" t="n">
        <v>0</v>
      </c>
      <c r="D50" s="5" t="n">
        <v>0</v>
      </c>
      <c r="E50" s="5" t="n">
        <v>0</v>
      </c>
    </row>
    <row r="51" spans="1:5">
      <c r="A51" s="4" t="s">
        <v>105</v>
      </c>
      <c r="B51" s="8" t="n">
        <v>7.5</v>
      </c>
      <c r="C51" s="8" t="n">
        <v>9.199999999999999</v>
      </c>
      <c r="D51" s="8" t="n">
        <v>25.1</v>
      </c>
      <c r="E51" s="8" t="n">
        <v>27.9</v>
      </c>
    </row>
    <row r="52" spans="1:5">
      <c r="A52" s="4" t="s">
        <v>106</v>
      </c>
      <c r="B52" s="5" t="n">
        <v>0</v>
      </c>
      <c r="C52" s="5" t="n">
        <v>0</v>
      </c>
      <c r="D52" s="5" t="n">
        <v>0</v>
      </c>
      <c r="E52" s="5" t="n">
        <v>0</v>
      </c>
    </row>
    <row r="53" spans="1:5">
      <c r="A53" s="4" t="s">
        <v>833</v>
      </c>
      <c r="B53" s="8" t="n">
        <v>26.9</v>
      </c>
      <c r="C53" s="8" t="n">
        <v>22.1</v>
      </c>
      <c r="D53" s="8" t="n">
        <v>187.3</v>
      </c>
      <c r="E53" s="8" t="n">
        <v>207.1</v>
      </c>
    </row>
    <row r="54" spans="1:5">
      <c r="A54" s="3" t="s">
        <v>769</v>
      </c>
    </row>
    <row r="55" spans="1:5">
      <c r="A55" s="4" t="s">
        <v>834</v>
      </c>
      <c r="B55" s="5" t="n">
        <v>0</v>
      </c>
      <c r="C55" s="5" t="n">
        <v>0</v>
      </c>
      <c r="D55" s="5" t="n">
        <v>0</v>
      </c>
      <c r="E55" s="5" t="n">
        <v>0</v>
      </c>
    </row>
    <row r="56" spans="1:5">
      <c r="A56" s="4" t="s">
        <v>108</v>
      </c>
      <c r="B56" s="5" t="n">
        <v>0</v>
      </c>
      <c r="C56" s="5" t="n">
        <v>0</v>
      </c>
      <c r="D56" s="5" t="n">
        <v>0</v>
      </c>
      <c r="E56" s="5" t="n">
        <v>0</v>
      </c>
    </row>
    <row r="57" spans="1:5">
      <c r="A57" s="4" t="s">
        <v>109</v>
      </c>
      <c r="B57" s="5" t="n">
        <v>0</v>
      </c>
      <c r="C57" s="5" t="n">
        <v>0</v>
      </c>
      <c r="D57" s="5" t="n">
        <v>0</v>
      </c>
      <c r="E57" s="5" t="n">
        <v>0</v>
      </c>
    </row>
    <row r="58" spans="1:5">
      <c r="A58" s="4" t="s">
        <v>110</v>
      </c>
      <c r="B58" s="5" t="n">
        <v>0</v>
      </c>
      <c r="C58" s="5" t="n">
        <v>0</v>
      </c>
      <c r="D58" s="5" t="n">
        <v>0</v>
      </c>
      <c r="E58" s="5" t="n">
        <v>0</v>
      </c>
    </row>
    <row r="59" spans="1:5">
      <c r="A59" s="4" t="s">
        <v>111</v>
      </c>
      <c r="B59" s="8" t="n">
        <v>19.4</v>
      </c>
      <c r="C59" s="8" t="n">
        <v>12.9</v>
      </c>
      <c r="D59" s="8" t="n">
        <v>162.2</v>
      </c>
      <c r="E59" s="8" t="n">
        <v>179.2</v>
      </c>
    </row>
    <row r="60" spans="1:5">
      <c r="A60" s="4" t="s">
        <v>835</v>
      </c>
      <c r="B60" s="4" t="s">
        <v>836</v>
      </c>
      <c r="C60" s="5" t="n">
        <v>0</v>
      </c>
      <c r="D60" s="5" t="n">
        <v>0</v>
      </c>
      <c r="E60" s="5" t="n">
        <v>0</v>
      </c>
    </row>
    <row r="61" spans="1:5">
      <c r="A61" s="4" t="s">
        <v>113</v>
      </c>
      <c r="B61" s="8" t="n">
        <v>19.4</v>
      </c>
      <c r="C61" s="8" t="n">
        <v>12.9</v>
      </c>
      <c r="D61" s="8" t="n">
        <v>162.2</v>
      </c>
      <c r="E61" s="8" t="n">
        <v>179.2</v>
      </c>
    </row>
    <row r="62" spans="1:5">
      <c r="A62" s="4" t="s">
        <v>114</v>
      </c>
      <c r="B62" s="5" t="n">
        <v>0</v>
      </c>
      <c r="C62" s="5" t="n">
        <v>0</v>
      </c>
      <c r="D62" s="5" t="n">
        <v>0</v>
      </c>
      <c r="E62" s="5" t="n">
        <v>0</v>
      </c>
    </row>
    <row r="63" spans="1:5">
      <c r="A63" s="4" t="s">
        <v>115</v>
      </c>
      <c r="B63" s="8" t="n">
        <v>19.4</v>
      </c>
      <c r="C63" s="8" t="n">
        <v>12.9</v>
      </c>
      <c r="D63" s="8" t="n">
        <v>162.2</v>
      </c>
      <c r="E63" s="8" t="n">
        <v>179.2</v>
      </c>
    </row>
    <row r="64" spans="1:5">
      <c r="A64" s="4" t="s">
        <v>837</v>
      </c>
    </row>
    <row r="65" spans="1:5">
      <c r="A65" s="3" t="s">
        <v>100</v>
      </c>
    </row>
    <row r="66" spans="1:5">
      <c r="A66" s="4" t="s">
        <v>101</v>
      </c>
      <c r="B66" s="5" t="n">
        <v>0</v>
      </c>
      <c r="C66" s="5" t="n">
        <v>0</v>
      </c>
      <c r="D66" s="5" t="n">
        <v>0</v>
      </c>
      <c r="E66" s="5" t="n">
        <v>0</v>
      </c>
    </row>
    <row r="67" spans="1:5">
      <c r="A67" s="3" t="s">
        <v>102</v>
      </c>
    </row>
    <row r="68" spans="1:5">
      <c r="A68" s="4" t="s">
        <v>124</v>
      </c>
      <c r="B68" s="5" t="n">
        <v>0</v>
      </c>
      <c r="C68" s="5" t="n">
        <v>0</v>
      </c>
      <c r="D68" s="5" t="n">
        <v>0</v>
      </c>
      <c r="E68" s="5" t="n">
        <v>0</v>
      </c>
    </row>
    <row r="69" spans="1:5">
      <c r="A69" s="4" t="s">
        <v>838</v>
      </c>
    </row>
    <row r="70" spans="1:5">
      <c r="A70" s="3" t="s">
        <v>100</v>
      </c>
    </row>
    <row r="71" spans="1:5">
      <c r="A71" s="4" t="s">
        <v>101</v>
      </c>
      <c r="B71" s="5" t="n">
        <v>0</v>
      </c>
      <c r="C71" s="5" t="n">
        <v>0</v>
      </c>
      <c r="D71" s="5" t="n">
        <v>0</v>
      </c>
      <c r="E71" s="5" t="n">
        <v>0</v>
      </c>
    </row>
    <row r="72" spans="1:5">
      <c r="A72" s="3" t="s">
        <v>102</v>
      </c>
    </row>
    <row r="73" spans="1:5">
      <c r="A73" s="4" t="s">
        <v>124</v>
      </c>
      <c r="B73" s="5" t="n">
        <v>0</v>
      </c>
      <c r="C73" s="5" t="n">
        <v>0</v>
      </c>
      <c r="D73" s="5" t="n">
        <v>0</v>
      </c>
      <c r="E73" s="5" t="n">
        <v>0</v>
      </c>
    </row>
    <row r="74" spans="1:5">
      <c r="A74" s="4" t="s">
        <v>839</v>
      </c>
    </row>
    <row r="75" spans="1:5">
      <c r="A75" s="3" t="s">
        <v>100</v>
      </c>
    </row>
    <row r="76" spans="1:5">
      <c r="A76" s="4" t="s">
        <v>101</v>
      </c>
      <c r="B76" s="5" t="n">
        <v>0</v>
      </c>
      <c r="C76" s="5" t="n">
        <v>0</v>
      </c>
      <c r="D76" s="5" t="n">
        <v>0</v>
      </c>
      <c r="E76" s="5" t="n">
        <v>0</v>
      </c>
    </row>
    <row r="77" spans="1:5">
      <c r="A77" s="3" t="s">
        <v>102</v>
      </c>
    </row>
    <row r="78" spans="1:5">
      <c r="A78" s="4" t="s">
        <v>124</v>
      </c>
      <c r="B78" s="5" t="n">
        <v>0</v>
      </c>
      <c r="C78" s="5" t="n">
        <v>0</v>
      </c>
      <c r="D78" s="5" t="n">
        <v>0</v>
      </c>
      <c r="E78" s="5" t="n">
        <v>0</v>
      </c>
    </row>
    <row r="79" spans="1:5">
      <c r="A79" s="4" t="s">
        <v>840</v>
      </c>
    </row>
    <row r="80" spans="1:5">
      <c r="A80" s="3" t="s">
        <v>100</v>
      </c>
    </row>
    <row r="81" spans="1:5">
      <c r="A81" s="4" t="s">
        <v>101</v>
      </c>
      <c r="B81" s="5" t="n">
        <v>0</v>
      </c>
      <c r="C81" s="5" t="n">
        <v>0</v>
      </c>
      <c r="D81" s="5" t="n">
        <v>0</v>
      </c>
      <c r="E81" s="5" t="n">
        <v>0</v>
      </c>
    </row>
    <row r="82" spans="1:5">
      <c r="A82" s="4" t="s">
        <v>841</v>
      </c>
    </row>
    <row r="83" spans="1:5">
      <c r="A83" s="3" t="s">
        <v>102</v>
      </c>
    </row>
    <row r="84" spans="1:5">
      <c r="A84" s="4" t="s">
        <v>124</v>
      </c>
      <c r="B84" s="5" t="n">
        <v>0</v>
      </c>
      <c r="C84" s="5" t="n">
        <v>0</v>
      </c>
      <c r="D84" s="5" t="n">
        <v>0</v>
      </c>
      <c r="E84" s="5" t="n">
        <v>0</v>
      </c>
    </row>
    <row r="85" spans="1:5">
      <c r="A85" s="4" t="s">
        <v>842</v>
      </c>
    </row>
    <row r="86" spans="1:5">
      <c r="A86" s="3" t="s">
        <v>102</v>
      </c>
    </row>
    <row r="87" spans="1:5">
      <c r="A87" s="4" t="s">
        <v>124</v>
      </c>
      <c r="B87" s="8" t="n">
        <v>7.5</v>
      </c>
      <c r="C87" s="8" t="n">
        <v>9.199999999999999</v>
      </c>
      <c r="D87" s="8" t="n">
        <v>25.1</v>
      </c>
      <c r="E87" s="8" t="n">
        <v>27.9</v>
      </c>
    </row>
    <row r="88" spans="1:5">
      <c r="A88" s="4" t="s">
        <v>816</v>
      </c>
    </row>
    <row r="89" spans="1:5">
      <c r="A89" s="3" t="s">
        <v>100</v>
      </c>
    </row>
    <row r="90" spans="1:5">
      <c r="A90" s="4" t="s">
        <v>101</v>
      </c>
      <c r="B90" s="5" t="n">
        <v>0</v>
      </c>
      <c r="C90" s="5" t="n">
        <v>0</v>
      </c>
      <c r="D90" s="5" t="n">
        <v>0</v>
      </c>
      <c r="E90" s="5" t="n">
        <v>0</v>
      </c>
    </row>
    <row r="91" spans="1:5">
      <c r="A91" s="3" t="s">
        <v>102</v>
      </c>
    </row>
    <row r="92" spans="1:5">
      <c r="A92" s="4" t="s">
        <v>103</v>
      </c>
      <c r="B92" s="8" t="n">
        <v>4.4</v>
      </c>
      <c r="C92" s="8" t="n">
        <v>4.3</v>
      </c>
      <c r="D92" s="8" t="n">
        <v>14.4</v>
      </c>
      <c r="E92" s="8" t="n">
        <v>13.6</v>
      </c>
    </row>
    <row r="93" spans="1:5">
      <c r="A93" s="4" t="s">
        <v>104</v>
      </c>
      <c r="B93" s="8" t="n">
        <v>0.2</v>
      </c>
      <c r="C93" s="8" t="n">
        <v>0.3</v>
      </c>
      <c r="D93" s="8" t="n">
        <v>0.9</v>
      </c>
      <c r="E93" s="5" t="n">
        <v>1</v>
      </c>
    </row>
    <row r="94" spans="1:5">
      <c r="A94" s="4" t="s">
        <v>105</v>
      </c>
      <c r="B94" s="8" t="n">
        <v>22.2</v>
      </c>
      <c r="C94" s="8" t="n">
        <v>18.5</v>
      </c>
      <c r="D94" s="8" t="n">
        <v>65.09999999999999</v>
      </c>
      <c r="E94" s="8" t="n">
        <v>62.5</v>
      </c>
    </row>
    <row r="95" spans="1:5">
      <c r="A95" s="4" t="s">
        <v>106</v>
      </c>
      <c r="B95" s="8" t="n">
        <v>-0.3</v>
      </c>
      <c r="C95" s="8" t="n">
        <v>-0.2</v>
      </c>
      <c r="D95" s="8" t="n">
        <v>0.1</v>
      </c>
      <c r="E95" s="8" t="n">
        <v>-0.9</v>
      </c>
    </row>
    <row r="96" spans="1:5">
      <c r="A96" s="4" t="s">
        <v>833</v>
      </c>
      <c r="B96" s="8" t="n">
        <v>76.2</v>
      </c>
      <c r="C96" s="8" t="n">
        <v>61.9</v>
      </c>
      <c r="D96" s="8" t="n">
        <v>336.1</v>
      </c>
      <c r="E96" s="8" t="n">
        <v>338.5</v>
      </c>
    </row>
    <row r="97" spans="1:5">
      <c r="A97" s="3" t="s">
        <v>769</v>
      </c>
    </row>
    <row r="98" spans="1:5">
      <c r="A98" s="4" t="s">
        <v>834</v>
      </c>
      <c r="B98" s="5" t="n">
        <v>0</v>
      </c>
      <c r="C98" s="5" t="n">
        <v>0</v>
      </c>
      <c r="D98" s="5" t="n">
        <v>0</v>
      </c>
      <c r="E98" s="5" t="n">
        <v>0</v>
      </c>
    </row>
    <row r="99" spans="1:5">
      <c r="A99" s="4" t="s">
        <v>108</v>
      </c>
      <c r="B99" s="8" t="n">
        <v>-2.7</v>
      </c>
      <c r="C99" s="5" t="n">
        <v>0</v>
      </c>
      <c r="D99" s="8" t="n">
        <v>-2.7</v>
      </c>
      <c r="E99" s="5" t="n">
        <v>0</v>
      </c>
    </row>
    <row r="100" spans="1:5">
      <c r="A100" s="4" t="s">
        <v>109</v>
      </c>
      <c r="B100" s="8" t="n">
        <v>-16.6</v>
      </c>
      <c r="C100" s="8" t="n">
        <v>-18.5</v>
      </c>
      <c r="D100" s="8" t="n">
        <v>-53.3</v>
      </c>
      <c r="E100" s="8" t="n">
        <v>-57.9</v>
      </c>
    </row>
    <row r="101" spans="1:5">
      <c r="A101" s="4" t="s">
        <v>110</v>
      </c>
      <c r="B101" s="8" t="n">
        <v>0.5</v>
      </c>
      <c r="C101" s="8" t="n">
        <v>2.9</v>
      </c>
      <c r="D101" s="8" t="n">
        <v>1.5</v>
      </c>
      <c r="E101" s="8" t="n">
        <v>12.9</v>
      </c>
    </row>
    <row r="102" spans="1:5">
      <c r="A102" s="4" t="s">
        <v>111</v>
      </c>
      <c r="B102" s="8" t="n">
        <v>34.9</v>
      </c>
      <c r="C102" s="8" t="n">
        <v>27.6</v>
      </c>
      <c r="D102" s="8" t="n">
        <v>216.6</v>
      </c>
      <c r="E102" s="8" t="n">
        <v>230.1</v>
      </c>
    </row>
    <row r="103" spans="1:5">
      <c r="A103" s="4" t="s">
        <v>835</v>
      </c>
      <c r="B103" s="5" t="n">
        <v>-8</v>
      </c>
      <c r="C103" s="8" t="n">
        <v>-5.5</v>
      </c>
      <c r="D103" s="8" t="n">
        <v>-29.3</v>
      </c>
      <c r="E103" s="5" t="n">
        <v>-23</v>
      </c>
    </row>
    <row r="104" spans="1:5">
      <c r="A104" s="4" t="s">
        <v>113</v>
      </c>
      <c r="B104" s="8" t="n">
        <v>26.9</v>
      </c>
      <c r="C104" s="8" t="n">
        <v>22.1</v>
      </c>
      <c r="D104" s="8" t="n">
        <v>187.3</v>
      </c>
      <c r="E104" s="8" t="n">
        <v>207.1</v>
      </c>
    </row>
    <row r="105" spans="1:5">
      <c r="A105" s="4" t="s">
        <v>114</v>
      </c>
      <c r="B105" s="5" t="n">
        <v>0</v>
      </c>
      <c r="C105" s="5" t="n">
        <v>0</v>
      </c>
      <c r="D105" s="5" t="n">
        <v>0</v>
      </c>
      <c r="E105" s="5" t="n">
        <v>0</v>
      </c>
    </row>
    <row r="106" spans="1:5">
      <c r="A106" s="4" t="s">
        <v>115</v>
      </c>
      <c r="B106" s="8" t="n">
        <v>26.9</v>
      </c>
      <c r="C106" s="8" t="n">
        <v>22.1</v>
      </c>
      <c r="D106" s="8" t="n">
        <v>187.3</v>
      </c>
      <c r="E106" s="8" t="n">
        <v>207.1</v>
      </c>
    </row>
    <row r="107" spans="1:5">
      <c r="A107" s="4" t="s">
        <v>843</v>
      </c>
    </row>
    <row r="108" spans="1:5">
      <c r="A108" s="3" t="s">
        <v>100</v>
      </c>
    </row>
    <row r="109" spans="1:5">
      <c r="A109" s="4" t="s">
        <v>101</v>
      </c>
      <c r="B109" s="5" t="n">
        <v>0</v>
      </c>
      <c r="C109" s="5" t="n">
        <v>0</v>
      </c>
      <c r="D109" s="5" t="n">
        <v>0</v>
      </c>
      <c r="E109" s="5" t="n">
        <v>0</v>
      </c>
    </row>
    <row r="110" spans="1:5">
      <c r="A110" s="3" t="s">
        <v>102</v>
      </c>
    </row>
    <row r="111" spans="1:5">
      <c r="A111" s="4" t="s">
        <v>124</v>
      </c>
      <c r="B111" s="5" t="n">
        <v>0</v>
      </c>
      <c r="C111" s="5" t="n">
        <v>0</v>
      </c>
      <c r="D111" s="5" t="n">
        <v>0</v>
      </c>
      <c r="E111" s="5" t="n">
        <v>0</v>
      </c>
    </row>
    <row r="112" spans="1:5">
      <c r="A112" s="4" t="s">
        <v>844</v>
      </c>
    </row>
    <row r="113" spans="1:5">
      <c r="A113" s="3" t="s">
        <v>100</v>
      </c>
    </row>
    <row r="114" spans="1:5">
      <c r="A114" s="4" t="s">
        <v>101</v>
      </c>
      <c r="B114" s="5" t="n">
        <v>0</v>
      </c>
      <c r="C114" s="5" t="n">
        <v>0</v>
      </c>
      <c r="D114" s="5" t="n">
        <v>0</v>
      </c>
      <c r="E114" s="5" t="n">
        <v>0</v>
      </c>
    </row>
    <row r="115" spans="1:5">
      <c r="A115" s="3" t="s">
        <v>102</v>
      </c>
    </row>
    <row r="116" spans="1:5">
      <c r="A116" s="4" t="s">
        <v>124</v>
      </c>
      <c r="B116" s="5" t="n">
        <v>0</v>
      </c>
      <c r="C116" s="5" t="n">
        <v>0</v>
      </c>
      <c r="D116" s="5" t="n">
        <v>0</v>
      </c>
      <c r="E116" s="5" t="n">
        <v>0</v>
      </c>
    </row>
    <row r="117" spans="1:5">
      <c r="A117" s="4" t="s">
        <v>845</v>
      </c>
    </row>
    <row r="118" spans="1:5">
      <c r="A118" s="3" t="s">
        <v>100</v>
      </c>
    </row>
    <row r="119" spans="1:5">
      <c r="A119" s="4" t="s">
        <v>101</v>
      </c>
      <c r="B119" s="5" t="n">
        <v>0</v>
      </c>
      <c r="C119" s="5" t="n">
        <v>0</v>
      </c>
      <c r="D119" s="5" t="n">
        <v>0</v>
      </c>
      <c r="E119" s="5" t="n">
        <v>0</v>
      </c>
    </row>
    <row r="120" spans="1:5">
      <c r="A120" s="3" t="s">
        <v>102</v>
      </c>
    </row>
    <row r="121" spans="1:5">
      <c r="A121" s="4" t="s">
        <v>124</v>
      </c>
      <c r="B121" s="5" t="n">
        <v>0</v>
      </c>
      <c r="C121" s="5" t="n">
        <v>0</v>
      </c>
      <c r="D121" s="5" t="n">
        <v>0</v>
      </c>
      <c r="E121" s="5" t="n">
        <v>0</v>
      </c>
    </row>
    <row r="122" spans="1:5">
      <c r="A122" s="4" t="s">
        <v>846</v>
      </c>
    </row>
    <row r="123" spans="1:5">
      <c r="A123" s="3" t="s">
        <v>100</v>
      </c>
    </row>
    <row r="124" spans="1:5">
      <c r="A124" s="4" t="s">
        <v>101</v>
      </c>
      <c r="B124" s="5" t="n">
        <v>0</v>
      </c>
      <c r="C124" s="5" t="n">
        <v>0</v>
      </c>
      <c r="D124" s="5" t="n">
        <v>0</v>
      </c>
      <c r="E124" s="5" t="n">
        <v>0</v>
      </c>
    </row>
    <row r="125" spans="1:5">
      <c r="A125" s="4" t="s">
        <v>847</v>
      </c>
    </row>
    <row r="126" spans="1:5">
      <c r="A126" s="3" t="s">
        <v>102</v>
      </c>
    </row>
    <row r="127" spans="1:5">
      <c r="A127" s="4" t="s">
        <v>124</v>
      </c>
      <c r="B127" s="5" t="n">
        <v>0</v>
      </c>
      <c r="C127" s="5" t="n">
        <v>0</v>
      </c>
      <c r="D127" s="5" t="n">
        <v>0</v>
      </c>
      <c r="E127" s="5" t="n">
        <v>0</v>
      </c>
    </row>
    <row r="128" spans="1:5">
      <c r="A128" s="4" t="s">
        <v>848</v>
      </c>
    </row>
    <row r="129" spans="1:5">
      <c r="A129" s="3" t="s">
        <v>102</v>
      </c>
    </row>
    <row r="130" spans="1:5">
      <c r="A130" s="4" t="s">
        <v>124</v>
      </c>
      <c r="B130" s="8" t="n">
        <v>17.6</v>
      </c>
      <c r="C130" s="8" t="n">
        <v>13.9</v>
      </c>
      <c r="D130" s="8" t="n">
        <v>49.8</v>
      </c>
      <c r="E130" s="8" t="n">
        <v>47.9</v>
      </c>
    </row>
    <row r="131" spans="1:5">
      <c r="A131" s="4" t="s">
        <v>820</v>
      </c>
    </row>
    <row r="132" spans="1:5">
      <c r="A132" s="3" t="s">
        <v>100</v>
      </c>
    </row>
    <row r="133" spans="1:5">
      <c r="A133" s="4" t="s">
        <v>101</v>
      </c>
      <c r="B133" s="8" t="n">
        <v>52.1</v>
      </c>
      <c r="C133" s="5" t="n">
        <v>51</v>
      </c>
      <c r="D133" s="5" t="n">
        <v>154</v>
      </c>
      <c r="E133" s="8" t="n">
        <v>160.5</v>
      </c>
    </row>
    <row r="134" spans="1:5">
      <c r="A134" s="3" t="s">
        <v>102</v>
      </c>
    </row>
    <row r="135" spans="1:5">
      <c r="A135" s="4" t="s">
        <v>103</v>
      </c>
      <c r="B135" s="8" t="n">
        <v>3.7</v>
      </c>
      <c r="C135" s="8" t="n">
        <v>5.2</v>
      </c>
      <c r="D135" s="8" t="n">
        <v>11.3</v>
      </c>
      <c r="E135" s="8" t="n">
        <v>15.9</v>
      </c>
    </row>
    <row r="136" spans="1:5">
      <c r="A136" s="4" t="s">
        <v>104</v>
      </c>
      <c r="B136" s="5" t="n">
        <v>15</v>
      </c>
      <c r="C136" s="8" t="n">
        <v>13.4</v>
      </c>
      <c r="D136" s="5" t="n">
        <v>45</v>
      </c>
      <c r="E136" s="8" t="n">
        <v>42.6</v>
      </c>
    </row>
    <row r="137" spans="1:5">
      <c r="A137" s="4" t="s">
        <v>105</v>
      </c>
      <c r="B137" s="8" t="n">
        <v>45.6</v>
      </c>
      <c r="C137" s="5" t="n">
        <v>51</v>
      </c>
      <c r="D137" s="8" t="n">
        <v>134.7</v>
      </c>
      <c r="E137" s="8" t="n">
        <v>153.4</v>
      </c>
    </row>
    <row r="138" spans="1:5">
      <c r="A138" s="4" t="s">
        <v>106</v>
      </c>
      <c r="B138" s="8" t="n">
        <v>74.5</v>
      </c>
      <c r="C138" s="8" t="n">
        <v>14.6</v>
      </c>
      <c r="D138" s="8" t="n">
        <v>70.3</v>
      </c>
      <c r="E138" s="8" t="n">
        <v>38.2</v>
      </c>
    </row>
    <row r="139" spans="1:5">
      <c r="A139" s="4" t="s">
        <v>833</v>
      </c>
      <c r="B139" s="8" t="n">
        <v>-0.7</v>
      </c>
      <c r="C139" s="8" t="n">
        <v>58.3</v>
      </c>
      <c r="D139" s="8" t="n">
        <v>274.6</v>
      </c>
      <c r="E139" s="8" t="n">
        <v>271.9</v>
      </c>
    </row>
    <row r="140" spans="1:5">
      <c r="A140" s="3" t="s">
        <v>769</v>
      </c>
    </row>
    <row r="141" spans="1:5">
      <c r="A141" s="4" t="s">
        <v>834</v>
      </c>
      <c r="B141" s="8" t="n">
        <v>8.199999999999999</v>
      </c>
      <c r="C141" s="5" t="n">
        <v>0</v>
      </c>
      <c r="D141" s="8" t="n">
        <v>8.199999999999999</v>
      </c>
      <c r="E141" s="8" t="n">
        <v>61.4</v>
      </c>
    </row>
    <row r="142" spans="1:5">
      <c r="A142" s="4" t="s">
        <v>108</v>
      </c>
      <c r="B142" s="8" t="n">
        <v>-0.1</v>
      </c>
      <c r="C142" s="8" t="n">
        <v>-0.1</v>
      </c>
      <c r="D142" s="8" t="n">
        <v>-0.2</v>
      </c>
      <c r="E142" s="8" t="n">
        <v>-0.1</v>
      </c>
    </row>
    <row r="143" spans="1:5">
      <c r="A143" s="4" t="s">
        <v>109</v>
      </c>
      <c r="B143" s="8" t="n">
        <v>-12.5</v>
      </c>
      <c r="C143" s="8" t="n">
        <v>-11.6</v>
      </c>
      <c r="D143" s="8" t="n">
        <v>-36.9</v>
      </c>
      <c r="E143" s="8" t="n">
        <v>-40.8</v>
      </c>
    </row>
    <row r="144" spans="1:5">
      <c r="A144" s="4" t="s">
        <v>110</v>
      </c>
      <c r="B144" s="5" t="n">
        <v>0</v>
      </c>
      <c r="C144" s="5" t="n">
        <v>0</v>
      </c>
      <c r="D144" s="8" t="n">
        <v>0.2</v>
      </c>
      <c r="E144" s="8" t="n">
        <v>0.1</v>
      </c>
    </row>
    <row r="145" spans="1:5">
      <c r="A145" s="4" t="s">
        <v>111</v>
      </c>
      <c r="B145" s="8" t="n">
        <v>75.90000000000001</v>
      </c>
      <c r="C145" s="8" t="n">
        <v>61.2</v>
      </c>
      <c r="D145" s="8" t="n">
        <v>335.5</v>
      </c>
      <c r="E145" s="8" t="n">
        <v>337.8</v>
      </c>
    </row>
    <row r="146" spans="1:5">
      <c r="A146" s="4" t="s">
        <v>835</v>
      </c>
      <c r="B146" s="8" t="n">
        <v>0.3</v>
      </c>
      <c r="C146" s="8" t="n">
        <v>0.7</v>
      </c>
      <c r="D146" s="8" t="n">
        <v>0.6</v>
      </c>
      <c r="E146" s="8" t="n">
        <v>0.7</v>
      </c>
    </row>
    <row r="147" spans="1:5">
      <c r="A147" s="4" t="s">
        <v>113</v>
      </c>
      <c r="B147" s="8" t="n">
        <v>76.2</v>
      </c>
      <c r="C147" s="8" t="n">
        <v>61.9</v>
      </c>
      <c r="D147" s="8" t="n">
        <v>336.1</v>
      </c>
      <c r="E147" s="8" t="n">
        <v>338.5</v>
      </c>
    </row>
    <row r="148" spans="1:5">
      <c r="A148" s="4" t="s">
        <v>114</v>
      </c>
      <c r="B148" s="5" t="n">
        <v>0</v>
      </c>
      <c r="C148" s="5" t="n">
        <v>0</v>
      </c>
      <c r="D148" s="5" t="n">
        <v>0</v>
      </c>
      <c r="E148" s="5" t="n">
        <v>0</v>
      </c>
    </row>
    <row r="149" spans="1:5">
      <c r="A149" s="4" t="s">
        <v>115</v>
      </c>
      <c r="B149" s="8" t="n">
        <v>76.2</v>
      </c>
      <c r="C149" s="8" t="n">
        <v>61.9</v>
      </c>
      <c r="D149" s="8" t="n">
        <v>336.1</v>
      </c>
      <c r="E149" s="8" t="n">
        <v>338.5</v>
      </c>
    </row>
    <row r="150" spans="1:5">
      <c r="A150" s="4" t="s">
        <v>849</v>
      </c>
    </row>
    <row r="151" spans="1:5">
      <c r="A151" s="3" t="s">
        <v>100</v>
      </c>
    </row>
    <row r="152" spans="1:5">
      <c r="A152" s="4" t="s">
        <v>101</v>
      </c>
      <c r="B152" s="8" t="n">
        <v>43.1</v>
      </c>
      <c r="C152" s="8" t="n">
        <v>39.4</v>
      </c>
      <c r="D152" s="8" t="n">
        <v>128.4</v>
      </c>
      <c r="E152" s="8" t="n">
        <v>128.5</v>
      </c>
    </row>
    <row r="153" spans="1:5">
      <c r="A153" s="3" t="s">
        <v>102</v>
      </c>
    </row>
    <row r="154" spans="1:5">
      <c r="A154" s="4" t="s">
        <v>124</v>
      </c>
      <c r="B154" s="8" t="n">
        <v>16.6</v>
      </c>
      <c r="C154" s="8" t="n">
        <v>17.5</v>
      </c>
      <c r="D154" s="8" t="n">
        <v>46.7</v>
      </c>
      <c r="E154" s="8" t="n">
        <v>47.3</v>
      </c>
    </row>
    <row r="155" spans="1:5">
      <c r="A155" s="4" t="s">
        <v>850</v>
      </c>
    </row>
    <row r="156" spans="1:5">
      <c r="A156" s="3" t="s">
        <v>100</v>
      </c>
    </row>
    <row r="157" spans="1:5">
      <c r="A157" s="4" t="s">
        <v>101</v>
      </c>
      <c r="B157" s="5" t="n">
        <v>0</v>
      </c>
      <c r="C157" s="5" t="n">
        <v>0</v>
      </c>
      <c r="D157" s="5" t="n">
        <v>0</v>
      </c>
      <c r="E157" s="5" t="n">
        <v>0</v>
      </c>
    </row>
    <row r="158" spans="1:5">
      <c r="A158" s="3" t="s">
        <v>102</v>
      </c>
    </row>
    <row r="159" spans="1:5">
      <c r="A159" s="4" t="s">
        <v>124</v>
      </c>
      <c r="B159" s="5" t="n">
        <v>0</v>
      </c>
      <c r="C159" s="5" t="n">
        <v>0</v>
      </c>
      <c r="D159" s="5" t="n">
        <v>0</v>
      </c>
      <c r="E159" s="5" t="n">
        <v>0</v>
      </c>
    </row>
    <row r="160" spans="1:5">
      <c r="A160" s="4" t="s">
        <v>851</v>
      </c>
    </row>
    <row r="161" spans="1:5">
      <c r="A161" s="3" t="s">
        <v>100</v>
      </c>
    </row>
    <row r="162" spans="1:5">
      <c r="A162" s="4" t="s">
        <v>101</v>
      </c>
      <c r="B162" s="5" t="n">
        <v>0</v>
      </c>
      <c r="C162" s="5" t="n">
        <v>0</v>
      </c>
      <c r="D162" s="5" t="n">
        <v>0</v>
      </c>
      <c r="E162" s="5" t="n">
        <v>0</v>
      </c>
    </row>
    <row r="163" spans="1:5">
      <c r="A163" s="3" t="s">
        <v>102</v>
      </c>
    </row>
    <row r="164" spans="1:5">
      <c r="A164" s="4" t="s">
        <v>124</v>
      </c>
      <c r="B164" s="5" t="n">
        <v>0</v>
      </c>
      <c r="C164" s="5" t="n">
        <v>0</v>
      </c>
      <c r="D164" s="5" t="n">
        <v>0</v>
      </c>
      <c r="E164" s="5" t="n">
        <v>0</v>
      </c>
    </row>
    <row r="165" spans="1:5">
      <c r="A165" s="4" t="s">
        <v>852</v>
      </c>
    </row>
    <row r="166" spans="1:5">
      <c r="A166" s="3" t="s">
        <v>100</v>
      </c>
    </row>
    <row r="167" spans="1:5">
      <c r="A167" s="4" t="s">
        <v>101</v>
      </c>
      <c r="B167" s="5" t="n">
        <v>9</v>
      </c>
      <c r="C167" s="8" t="n">
        <v>11.6</v>
      </c>
      <c r="D167" s="8" t="n">
        <v>25.6</v>
      </c>
      <c r="E167" s="5" t="n">
        <v>32</v>
      </c>
    </row>
    <row r="168" spans="1:5">
      <c r="A168" s="4" t="s">
        <v>853</v>
      </c>
    </row>
    <row r="169" spans="1:5">
      <c r="A169" s="3" t="s">
        <v>102</v>
      </c>
    </row>
    <row r="170" spans="1:5">
      <c r="A170" s="4" t="s">
        <v>124</v>
      </c>
      <c r="B170" s="8" t="n">
        <v>1.2</v>
      </c>
      <c r="C170" s="8" t="n">
        <v>1.1</v>
      </c>
      <c r="D170" s="8" t="n">
        <v>2.9</v>
      </c>
      <c r="E170" s="8" t="n">
        <v>4.6</v>
      </c>
    </row>
    <row r="171" spans="1:5">
      <c r="A171" s="4" t="s">
        <v>854</v>
      </c>
    </row>
    <row r="172" spans="1:5">
      <c r="A172" s="3" t="s">
        <v>102</v>
      </c>
    </row>
    <row r="173" spans="1:5">
      <c r="A173" s="4" t="s">
        <v>124</v>
      </c>
      <c r="B173" s="8" t="n">
        <v>9.1</v>
      </c>
      <c r="C173" s="8" t="n">
        <v>13.8</v>
      </c>
      <c r="D173" s="8" t="n">
        <v>28.8</v>
      </c>
      <c r="E173" s="5" t="n">
        <v>43</v>
      </c>
    </row>
    <row r="174" spans="1:5">
      <c r="A174" s="4" t="s">
        <v>824</v>
      </c>
    </row>
    <row r="175" spans="1:5">
      <c r="A175" s="3" t="s">
        <v>100</v>
      </c>
    </row>
    <row r="176" spans="1:5">
      <c r="A176" s="4" t="s">
        <v>101</v>
      </c>
      <c r="B176" s="8" t="n">
        <v>90.90000000000001</v>
      </c>
      <c r="C176" s="8" t="n">
        <v>134.8</v>
      </c>
      <c r="D176" s="8" t="n">
        <v>273.4</v>
      </c>
      <c r="E176" s="8" t="n">
        <v>433.2</v>
      </c>
    </row>
    <row r="177" spans="1:5">
      <c r="A177" s="3" t="s">
        <v>102</v>
      </c>
    </row>
    <row r="178" spans="1:5">
      <c r="A178" s="4" t="s">
        <v>103</v>
      </c>
      <c r="B178" s="8" t="n">
        <v>0.3</v>
      </c>
      <c r="C178" s="8" t="n">
        <v>2.2</v>
      </c>
      <c r="D178" s="8" t="n">
        <v>4.5</v>
      </c>
      <c r="E178" s="8" t="n">
        <v>7.1</v>
      </c>
    </row>
    <row r="179" spans="1:5">
      <c r="A179" s="4" t="s">
        <v>104</v>
      </c>
      <c r="B179" s="8" t="n">
        <v>31.2</v>
      </c>
      <c r="C179" s="8" t="n">
        <v>37.8</v>
      </c>
      <c r="D179" s="8" t="n">
        <v>95.8</v>
      </c>
      <c r="E179" s="8" t="n">
        <v>115.1</v>
      </c>
    </row>
    <row r="180" spans="1:5">
      <c r="A180" s="4" t="s">
        <v>105</v>
      </c>
      <c r="B180" s="8" t="n">
        <v>72.59999999999999</v>
      </c>
      <c r="C180" s="8" t="n">
        <v>98.5</v>
      </c>
      <c r="D180" s="8" t="n">
        <v>219.9</v>
      </c>
      <c r="E180" s="8" t="n">
        <v>334.8</v>
      </c>
    </row>
    <row r="181" spans="1:5">
      <c r="A181" s="4" t="s">
        <v>106</v>
      </c>
      <c r="B181" s="8" t="n">
        <v>9.800000000000001</v>
      </c>
      <c r="C181" s="8" t="n">
        <v>9.6</v>
      </c>
      <c r="D181" s="8" t="n">
        <v>61.2</v>
      </c>
      <c r="E181" s="8" t="n">
        <v>23.6</v>
      </c>
    </row>
    <row r="182" spans="1:5">
      <c r="A182" s="4" t="s">
        <v>833</v>
      </c>
      <c r="B182" s="5" t="n">
        <v>0</v>
      </c>
      <c r="C182" s="5" t="n">
        <v>0</v>
      </c>
      <c r="D182" s="5" t="n">
        <v>0</v>
      </c>
      <c r="E182" s="5" t="n">
        <v>0</v>
      </c>
    </row>
    <row r="183" spans="1:5">
      <c r="A183" s="3" t="s">
        <v>769</v>
      </c>
    </row>
    <row r="184" spans="1:5">
      <c r="A184" s="4" t="s">
        <v>834</v>
      </c>
      <c r="B184" s="8" t="n">
        <v>-1.9</v>
      </c>
      <c r="C184" s="8" t="n">
        <v>39.4</v>
      </c>
      <c r="D184" s="8" t="n">
        <v>244.2</v>
      </c>
      <c r="E184" s="8" t="n">
        <v>242.8</v>
      </c>
    </row>
    <row r="185" spans="1:5">
      <c r="A185" s="4" t="s">
        <v>108</v>
      </c>
      <c r="B185" s="8" t="n">
        <v>-1.2</v>
      </c>
      <c r="C185" s="8" t="n">
        <v>-0.3</v>
      </c>
      <c r="D185" s="5" t="n">
        <v>-3</v>
      </c>
      <c r="E185" s="8" t="n">
        <v>-0.5</v>
      </c>
    </row>
    <row r="186" spans="1:5">
      <c r="A186" s="4" t="s">
        <v>109</v>
      </c>
      <c r="B186" s="8" t="n">
        <v>-22.7</v>
      </c>
      <c r="C186" s="8" t="n">
        <v>-25.1</v>
      </c>
      <c r="D186" s="8" t="n">
        <v>-72.59999999999999</v>
      </c>
      <c r="E186" s="8" t="n">
        <v>-82.59999999999999</v>
      </c>
    </row>
    <row r="187" spans="1:5">
      <c r="A187" s="4" t="s">
        <v>110</v>
      </c>
      <c r="B187" s="8" t="n">
        <v>-0.5</v>
      </c>
      <c r="C187" s="8" t="n">
        <v>0.5</v>
      </c>
      <c r="D187" s="8" t="n">
        <v>-2.3</v>
      </c>
      <c r="E187" s="8" t="n">
        <v>1.6</v>
      </c>
    </row>
    <row r="188" spans="1:5">
      <c r="A188" s="4" t="s">
        <v>111</v>
      </c>
      <c r="B188" s="8" t="n">
        <v>1.8</v>
      </c>
      <c r="C188" s="8" t="n">
        <v>60.4</v>
      </c>
      <c r="D188" s="5" t="n">
        <v>281</v>
      </c>
      <c r="E188" s="8" t="n">
        <v>283.3</v>
      </c>
    </row>
    <row r="189" spans="1:5">
      <c r="A189" s="4" t="s">
        <v>835</v>
      </c>
      <c r="B189" s="8" t="n">
        <v>-2.5</v>
      </c>
      <c r="C189" s="8" t="n">
        <v>-2.1</v>
      </c>
      <c r="D189" s="8" t="n">
        <v>-6.4</v>
      </c>
      <c r="E189" s="8" t="n">
        <v>-11.4</v>
      </c>
    </row>
    <row r="190" spans="1:5">
      <c r="A190" s="4" t="s">
        <v>113</v>
      </c>
      <c r="B190" s="8" t="n">
        <v>-0.7</v>
      </c>
      <c r="C190" s="8" t="n">
        <v>58.3</v>
      </c>
      <c r="D190" s="8" t="n">
        <v>274.6</v>
      </c>
      <c r="E190" s="8" t="n">
        <v>271.9</v>
      </c>
    </row>
    <row r="191" spans="1:5">
      <c r="A191" s="4" t="s">
        <v>114</v>
      </c>
      <c r="B191" s="8" t="n">
        <v>1.3</v>
      </c>
      <c r="C191" s="8" t="n">
        <v>-0.8</v>
      </c>
      <c r="D191" s="5" t="n">
        <v>-96</v>
      </c>
      <c r="E191" s="8" t="n">
        <v>-59.9</v>
      </c>
    </row>
    <row r="192" spans="1:5">
      <c r="A192" s="4" t="s">
        <v>115</v>
      </c>
      <c r="B192" s="8" t="n">
        <v>0.6</v>
      </c>
      <c r="C192" s="8" t="n">
        <v>57.5</v>
      </c>
      <c r="D192" s="8" t="n">
        <v>178.6</v>
      </c>
      <c r="E192" s="5" t="n">
        <v>212</v>
      </c>
    </row>
    <row r="193" spans="1:5">
      <c r="A193" s="4" t="s">
        <v>855</v>
      </c>
    </row>
    <row r="194" spans="1:5">
      <c r="A194" s="3" t="s">
        <v>100</v>
      </c>
    </row>
    <row r="195" spans="1:5">
      <c r="A195" s="4" t="s">
        <v>101</v>
      </c>
      <c r="B195" s="8" t="n">
        <v>65.2</v>
      </c>
      <c r="C195" s="5" t="n">
        <v>84</v>
      </c>
      <c r="D195" s="8" t="n">
        <v>207.7</v>
      </c>
      <c r="E195" s="8" t="n">
        <v>264.1</v>
      </c>
    </row>
    <row r="196" spans="1:5">
      <c r="A196" s="3" t="s">
        <v>102</v>
      </c>
    </row>
    <row r="197" spans="1:5">
      <c r="A197" s="4" t="s">
        <v>124</v>
      </c>
      <c r="B197" s="8" t="n">
        <v>22.4</v>
      </c>
      <c r="C197" s="8" t="n">
        <v>20.7</v>
      </c>
      <c r="D197" s="8" t="n">
        <v>66.59999999999999</v>
      </c>
      <c r="E197" s="8" t="n">
        <v>72.2</v>
      </c>
    </row>
    <row r="198" spans="1:5">
      <c r="A198" s="4" t="s">
        <v>856</v>
      </c>
    </row>
    <row r="199" spans="1:5">
      <c r="A199" s="3" t="s">
        <v>100</v>
      </c>
    </row>
    <row r="200" spans="1:5">
      <c r="A200" s="4" t="s">
        <v>101</v>
      </c>
      <c r="B200" s="8" t="n">
        <v>25.1</v>
      </c>
      <c r="C200" s="8" t="n">
        <v>43.5</v>
      </c>
      <c r="D200" s="8" t="n">
        <v>62.9</v>
      </c>
      <c r="E200" s="8" t="n">
        <v>117.6</v>
      </c>
    </row>
    <row r="201" spans="1:5">
      <c r="A201" s="3" t="s">
        <v>102</v>
      </c>
    </row>
    <row r="202" spans="1:5">
      <c r="A202" s="4" t="s">
        <v>124</v>
      </c>
      <c r="B202" s="8" t="n">
        <v>17.3</v>
      </c>
      <c r="C202" s="8" t="n">
        <v>30.6</v>
      </c>
      <c r="D202" s="8" t="n">
        <v>47.6</v>
      </c>
      <c r="E202" s="8" t="n">
        <v>90.8</v>
      </c>
    </row>
    <row r="203" spans="1:5">
      <c r="A203" s="4" t="s">
        <v>857</v>
      </c>
    </row>
    <row r="204" spans="1:5">
      <c r="A204" s="3" t="s">
        <v>100</v>
      </c>
    </row>
    <row r="205" spans="1:5">
      <c r="A205" s="4" t="s">
        <v>101</v>
      </c>
      <c r="B205" s="5" t="n">
        <v>0</v>
      </c>
      <c r="C205" s="8" t="n">
        <v>6.5</v>
      </c>
      <c r="D205" s="8" t="n">
        <v>1.1</v>
      </c>
      <c r="E205" s="8" t="n">
        <v>48.7</v>
      </c>
    </row>
    <row r="206" spans="1:5">
      <c r="A206" s="3" t="s">
        <v>102</v>
      </c>
    </row>
    <row r="207" spans="1:5">
      <c r="A207" s="4" t="s">
        <v>124</v>
      </c>
      <c r="B207" s="5" t="n">
        <v>0</v>
      </c>
      <c r="C207" s="8" t="n">
        <v>5.8</v>
      </c>
      <c r="D207" s="8" t="n">
        <v>1.2</v>
      </c>
      <c r="E207" s="8" t="n">
        <v>45.6</v>
      </c>
    </row>
    <row r="208" spans="1:5">
      <c r="A208" s="4" t="s">
        <v>858</v>
      </c>
    </row>
    <row r="209" spans="1:5">
      <c r="A209" s="3" t="s">
        <v>100</v>
      </c>
    </row>
    <row r="210" spans="1:5">
      <c r="A210" s="4" t="s">
        <v>101</v>
      </c>
      <c r="B210" s="8" t="n">
        <v>0.6</v>
      </c>
      <c r="C210" s="8" t="n">
        <v>0.8</v>
      </c>
      <c r="D210" s="8" t="n">
        <v>1.7</v>
      </c>
      <c r="E210" s="8" t="n">
        <v>2.8</v>
      </c>
    </row>
    <row r="211" spans="1:5">
      <c r="A211" s="4" t="s">
        <v>859</v>
      </c>
    </row>
    <row r="212" spans="1:5">
      <c r="A212" s="3" t="s">
        <v>102</v>
      </c>
    </row>
    <row r="213" spans="1:5">
      <c r="A213" s="4" t="s">
        <v>124</v>
      </c>
      <c r="B213" s="5" t="n">
        <v>0</v>
      </c>
      <c r="C213" s="5" t="n">
        <v>0</v>
      </c>
      <c r="D213" s="5" t="n">
        <v>0</v>
      </c>
      <c r="E213" s="5" t="n">
        <v>0</v>
      </c>
    </row>
    <row r="214" spans="1:5">
      <c r="A214" s="4" t="s">
        <v>860</v>
      </c>
    </row>
    <row r="215" spans="1:5">
      <c r="A215" s="3" t="s">
        <v>102</v>
      </c>
    </row>
    <row r="216" spans="1:5">
      <c r="A216" s="4" t="s">
        <v>124</v>
      </c>
      <c r="B216" s="8" t="n">
        <v>1.4</v>
      </c>
      <c r="C216" s="8" t="n">
        <v>1.4</v>
      </c>
      <c r="D216" s="8" t="n">
        <v>4.2</v>
      </c>
      <c r="E216" s="5" t="n">
        <v>4</v>
      </c>
    </row>
    <row r="217" spans="1:5">
      <c r="A217" s="4" t="s">
        <v>828</v>
      </c>
    </row>
    <row r="218" spans="1:5">
      <c r="A218" s="3" t="s">
        <v>100</v>
      </c>
    </row>
    <row r="219" spans="1:5">
      <c r="A219" s="4" t="s">
        <v>101</v>
      </c>
      <c r="B219" s="5" t="n">
        <v>0</v>
      </c>
      <c r="C219" s="5" t="n">
        <v>0</v>
      </c>
      <c r="D219" s="5" t="n">
        <v>0</v>
      </c>
      <c r="E219" s="5" t="n">
        <v>0</v>
      </c>
    </row>
    <row r="220" spans="1:5">
      <c r="A220" s="3" t="s">
        <v>102</v>
      </c>
    </row>
    <row r="221" spans="1:5">
      <c r="A221" s="4" t="s">
        <v>103</v>
      </c>
      <c r="B221" s="5" t="n">
        <v>0</v>
      </c>
      <c r="C221" s="5" t="n">
        <v>0</v>
      </c>
      <c r="D221" s="5" t="n">
        <v>0</v>
      </c>
      <c r="E221" s="5" t="n">
        <v>0</v>
      </c>
    </row>
    <row r="222" spans="1:5">
      <c r="A222" s="4" t="s">
        <v>104</v>
      </c>
      <c r="B222" s="5" t="n">
        <v>0</v>
      </c>
      <c r="C222" s="5" t="n">
        <v>0</v>
      </c>
      <c r="D222" s="5" t="n">
        <v>0</v>
      </c>
      <c r="E222" s="5" t="n">
        <v>0</v>
      </c>
    </row>
    <row r="223" spans="1:5">
      <c r="A223" s="4" t="s">
        <v>105</v>
      </c>
      <c r="B223" s="5" t="n">
        <v>0</v>
      </c>
      <c r="C223" s="5" t="n">
        <v>0</v>
      </c>
      <c r="D223" s="5" t="n">
        <v>0</v>
      </c>
      <c r="E223" s="5" t="n">
        <v>0</v>
      </c>
    </row>
    <row r="224" spans="1:5">
      <c r="A224" s="4" t="s">
        <v>106</v>
      </c>
      <c r="B224" s="5" t="n">
        <v>0</v>
      </c>
      <c r="C224" s="5" t="n">
        <v>0</v>
      </c>
      <c r="D224" s="5" t="n">
        <v>0</v>
      </c>
      <c r="E224" s="5" t="n">
        <v>0</v>
      </c>
    </row>
    <row r="225" spans="1:5">
      <c r="A225" s="4" t="s">
        <v>833</v>
      </c>
      <c r="B225" s="8" t="n">
        <v>-102.4</v>
      </c>
      <c r="C225" s="8" t="n">
        <v>-142.3</v>
      </c>
      <c r="D225" s="5" t="n">
        <v>-798</v>
      </c>
      <c r="E225" s="8" t="n">
        <v>-817.5</v>
      </c>
    </row>
    <row r="226" spans="1:5">
      <c r="A226" s="3" t="s">
        <v>769</v>
      </c>
    </row>
    <row r="227" spans="1:5">
      <c r="A227" s="4" t="s">
        <v>834</v>
      </c>
      <c r="B227" s="5" t="n">
        <v>0</v>
      </c>
      <c r="C227" s="5" t="n">
        <v>0</v>
      </c>
      <c r="D227" s="5" t="n">
        <v>0</v>
      </c>
      <c r="E227" s="5" t="n">
        <v>0</v>
      </c>
    </row>
    <row r="228" spans="1:5">
      <c r="A228" s="4" t="s">
        <v>108</v>
      </c>
      <c r="B228" s="5" t="n">
        <v>0</v>
      </c>
      <c r="C228" s="5" t="n">
        <v>0</v>
      </c>
      <c r="D228" s="5" t="n">
        <v>0</v>
      </c>
      <c r="E228" s="5" t="n">
        <v>0</v>
      </c>
    </row>
    <row r="229" spans="1:5">
      <c r="A229" s="4" t="s">
        <v>109</v>
      </c>
      <c r="B229" s="5" t="n">
        <v>0</v>
      </c>
      <c r="C229" s="5" t="n">
        <v>0</v>
      </c>
      <c r="D229" s="5" t="n">
        <v>0</v>
      </c>
      <c r="E229" s="5" t="n">
        <v>0</v>
      </c>
    </row>
    <row r="230" spans="1:5">
      <c r="A230" s="4" t="s">
        <v>110</v>
      </c>
      <c r="B230" s="5" t="n">
        <v>0</v>
      </c>
      <c r="C230" s="5" t="n">
        <v>0</v>
      </c>
      <c r="D230" s="5" t="n">
        <v>0</v>
      </c>
      <c r="E230" s="5" t="n">
        <v>0</v>
      </c>
    </row>
    <row r="231" spans="1:5">
      <c r="A231" s="4" t="s">
        <v>111</v>
      </c>
      <c r="B231" s="8" t="n">
        <v>-102.4</v>
      </c>
      <c r="C231" s="8" t="n">
        <v>-142.3</v>
      </c>
      <c r="D231" s="5" t="n">
        <v>-798</v>
      </c>
      <c r="E231" s="8" t="n">
        <v>-817.5</v>
      </c>
    </row>
    <row r="232" spans="1:5">
      <c r="A232" s="4" t="s">
        <v>835</v>
      </c>
      <c r="B232" s="4" t="s">
        <v>836</v>
      </c>
      <c r="C232" s="5" t="n">
        <v>0</v>
      </c>
      <c r="D232" s="5" t="n">
        <v>0</v>
      </c>
      <c r="E232" s="5" t="n">
        <v>0</v>
      </c>
    </row>
    <row r="233" spans="1:5">
      <c r="A233" s="4" t="s">
        <v>113</v>
      </c>
      <c r="B233" s="8" t="n">
        <v>-102.4</v>
      </c>
      <c r="C233" s="8" t="n">
        <v>-142.3</v>
      </c>
      <c r="D233" s="5" t="n">
        <v>-798</v>
      </c>
      <c r="E233" s="8" t="n">
        <v>-817.5</v>
      </c>
    </row>
    <row r="234" spans="1:5">
      <c r="A234" s="4" t="s">
        <v>114</v>
      </c>
      <c r="B234" s="5" t="n">
        <v>0</v>
      </c>
      <c r="C234" s="5" t="n">
        <v>0</v>
      </c>
      <c r="D234" s="5" t="n">
        <v>0</v>
      </c>
      <c r="E234" s="5" t="n">
        <v>0</v>
      </c>
    </row>
    <row r="235" spans="1:5">
      <c r="A235" s="4" t="s">
        <v>115</v>
      </c>
      <c r="B235" s="8" t="n">
        <v>-102.4</v>
      </c>
      <c r="C235" s="8" t="n">
        <v>-142.3</v>
      </c>
      <c r="D235" s="5" t="n">
        <v>-798</v>
      </c>
      <c r="E235" s="8" t="n">
        <v>-817.5</v>
      </c>
    </row>
    <row r="236" spans="1:5">
      <c r="A236" s="4" t="s">
        <v>861</v>
      </c>
    </row>
    <row r="237" spans="1:5">
      <c r="A237" s="3" t="s">
        <v>100</v>
      </c>
    </row>
    <row r="238" spans="1:5">
      <c r="A238" s="4" t="s">
        <v>101</v>
      </c>
      <c r="B238" s="5" t="n">
        <v>0</v>
      </c>
      <c r="C238" s="5" t="n">
        <v>0</v>
      </c>
      <c r="D238" s="5" t="n">
        <v>0</v>
      </c>
      <c r="E238" s="5" t="n">
        <v>0</v>
      </c>
    </row>
    <row r="239" spans="1:5">
      <c r="A239" s="3" t="s">
        <v>102</v>
      </c>
    </row>
    <row r="240" spans="1:5">
      <c r="A240" s="4" t="s">
        <v>124</v>
      </c>
      <c r="B240" s="5" t="n">
        <v>0</v>
      </c>
      <c r="C240" s="5" t="n">
        <v>0</v>
      </c>
      <c r="D240" s="5" t="n">
        <v>0</v>
      </c>
      <c r="E240" s="5" t="n">
        <v>0</v>
      </c>
    </row>
    <row r="241" spans="1:5">
      <c r="A241" s="4" t="s">
        <v>862</v>
      </c>
    </row>
    <row r="242" spans="1:5">
      <c r="A242" s="3" t="s">
        <v>100</v>
      </c>
    </row>
    <row r="243" spans="1:5">
      <c r="A243" s="4" t="s">
        <v>101</v>
      </c>
      <c r="B243" s="5" t="n">
        <v>0</v>
      </c>
      <c r="C243" s="5" t="n">
        <v>0</v>
      </c>
      <c r="D243" s="5" t="n">
        <v>0</v>
      </c>
      <c r="E243" s="5" t="n">
        <v>0</v>
      </c>
    </row>
    <row r="244" spans="1:5">
      <c r="A244" s="3" t="s">
        <v>102</v>
      </c>
    </row>
    <row r="245" spans="1:5">
      <c r="A245" s="4" t="s">
        <v>124</v>
      </c>
      <c r="B245" s="5" t="n">
        <v>0</v>
      </c>
      <c r="C245" s="5" t="n">
        <v>0</v>
      </c>
      <c r="D245" s="5" t="n">
        <v>0</v>
      </c>
      <c r="E245" s="5" t="n">
        <v>0</v>
      </c>
    </row>
    <row r="246" spans="1:5">
      <c r="A246" s="4" t="s">
        <v>863</v>
      </c>
    </row>
    <row r="247" spans="1:5">
      <c r="A247" s="3" t="s">
        <v>100</v>
      </c>
    </row>
    <row r="248" spans="1:5">
      <c r="A248" s="4" t="s">
        <v>101</v>
      </c>
      <c r="B248" s="5" t="n">
        <v>0</v>
      </c>
      <c r="C248" s="5" t="n">
        <v>0</v>
      </c>
      <c r="D248" s="5" t="n">
        <v>0</v>
      </c>
      <c r="E248" s="5" t="n">
        <v>0</v>
      </c>
    </row>
    <row r="249" spans="1:5">
      <c r="A249" s="3" t="s">
        <v>102</v>
      </c>
    </row>
    <row r="250" spans="1:5">
      <c r="A250" s="4" t="s">
        <v>124</v>
      </c>
      <c r="B250" s="5" t="n">
        <v>0</v>
      </c>
      <c r="C250" s="5" t="n">
        <v>0</v>
      </c>
      <c r="D250" s="5" t="n">
        <v>0</v>
      </c>
      <c r="E250" s="5" t="n">
        <v>0</v>
      </c>
    </row>
    <row r="251" spans="1:5">
      <c r="A251" s="4" t="s">
        <v>864</v>
      </c>
    </row>
    <row r="252" spans="1:5">
      <c r="A252" s="3" t="s">
        <v>100</v>
      </c>
    </row>
    <row r="253" spans="1:5">
      <c r="A253" s="4" t="s">
        <v>101</v>
      </c>
      <c r="B253" s="5" t="n">
        <v>0</v>
      </c>
      <c r="C253" s="5" t="n">
        <v>0</v>
      </c>
      <c r="D253" s="5" t="n">
        <v>0</v>
      </c>
      <c r="E253" s="5" t="n">
        <v>0</v>
      </c>
    </row>
    <row r="254" spans="1:5">
      <c r="A254" s="4" t="s">
        <v>865</v>
      </c>
    </row>
    <row r="255" spans="1:5">
      <c r="A255" s="3" t="s">
        <v>102</v>
      </c>
    </row>
    <row r="256" spans="1:5">
      <c r="A256" s="4" t="s">
        <v>124</v>
      </c>
      <c r="B256" s="5" t="n">
        <v>0</v>
      </c>
      <c r="C256" s="5" t="n">
        <v>0</v>
      </c>
      <c r="D256" s="5" t="n">
        <v>0</v>
      </c>
      <c r="E256" s="5" t="n">
        <v>0</v>
      </c>
    </row>
    <row r="257" spans="1:5">
      <c r="A257" s="4" t="s">
        <v>866</v>
      </c>
    </row>
    <row r="258" spans="1:5">
      <c r="A258" s="3" t="s">
        <v>102</v>
      </c>
    </row>
    <row r="259" spans="1:5">
      <c r="A259" s="4" t="s">
        <v>124</v>
      </c>
      <c r="B259" s="7" t="n">
        <v>0</v>
      </c>
      <c r="C259" s="7" t="n">
        <v>0</v>
      </c>
      <c r="D259" s="7" t="n">
        <v>0</v>
      </c>
      <c r="E259"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98</v>
      </c>
      <c r="D1" s="2" t="s">
        <v>1</v>
      </c>
    </row>
    <row r="2" spans="1:5">
      <c r="B2" s="2" t="s">
        <v>2</v>
      </c>
      <c r="C2" s="2" t="s">
        <v>99</v>
      </c>
      <c r="D2" s="2" t="s">
        <v>2</v>
      </c>
      <c r="E2" s="2" t="s">
        <v>99</v>
      </c>
    </row>
    <row r="3" spans="1:5">
      <c r="A3" s="3" t="s">
        <v>868</v>
      </c>
    </row>
    <row r="4" spans="1:5">
      <c r="A4" s="4" t="s">
        <v>113</v>
      </c>
      <c r="B4" s="6" t="n">
        <v>19.4</v>
      </c>
      <c r="C4" s="6" t="n">
        <v>12.9</v>
      </c>
      <c r="D4" s="6" t="n">
        <v>162.2</v>
      </c>
      <c r="E4" s="6" t="n">
        <v>179.2</v>
      </c>
    </row>
    <row r="5" spans="1:5">
      <c r="A5" s="3" t="s">
        <v>135</v>
      </c>
    </row>
    <row r="6" spans="1:5">
      <c r="A6" s="4" t="s">
        <v>710</v>
      </c>
      <c r="B6" s="8" t="n">
        <v>-31.7</v>
      </c>
      <c r="C6" s="8" t="n">
        <v>-7.5</v>
      </c>
      <c r="D6" s="8" t="n">
        <v>-36.4</v>
      </c>
      <c r="E6" s="8" t="n">
        <v>-46.4</v>
      </c>
    </row>
    <row r="7" spans="1:5">
      <c r="A7" s="4" t="s">
        <v>137</v>
      </c>
      <c r="B7" s="5" t="n">
        <v>0</v>
      </c>
      <c r="C7" s="8" t="n">
        <v>0.1</v>
      </c>
      <c r="D7" s="8" t="n">
        <v>9.800000000000001</v>
      </c>
      <c r="E7" s="8" t="n">
        <v>13.2</v>
      </c>
    </row>
    <row r="8" spans="1:5">
      <c r="A8" s="4" t="s">
        <v>138</v>
      </c>
      <c r="B8" s="8" t="n">
        <v>-8.300000000000001</v>
      </c>
      <c r="C8" s="8" t="n">
        <v>-7.6</v>
      </c>
      <c r="D8" s="8" t="n">
        <v>13.9</v>
      </c>
      <c r="E8" s="8" t="n">
        <v>-11.2</v>
      </c>
    </row>
    <row r="9" spans="1:5">
      <c r="A9" s="4" t="s">
        <v>139</v>
      </c>
      <c r="B9" s="8" t="n">
        <v>11.1</v>
      </c>
      <c r="C9" s="8" t="n">
        <v>5.3</v>
      </c>
      <c r="D9" s="8" t="n">
        <v>176.1</v>
      </c>
      <c r="E9" s="5" t="n">
        <v>168</v>
      </c>
    </row>
    <row r="10" spans="1:5">
      <c r="A10" s="4" t="s">
        <v>140</v>
      </c>
      <c r="B10" s="8" t="n">
        <v>2.3</v>
      </c>
      <c r="C10" s="8" t="n">
        <v>0.1</v>
      </c>
      <c r="D10" s="5" t="n">
        <v>-105</v>
      </c>
      <c r="E10" s="5" t="n">
        <v>-65</v>
      </c>
    </row>
    <row r="11" spans="1:5">
      <c r="A11" s="4" t="s">
        <v>141</v>
      </c>
      <c r="B11" s="8" t="n">
        <v>13.4</v>
      </c>
      <c r="C11" s="8" t="n">
        <v>5.4</v>
      </c>
      <c r="D11" s="8" t="n">
        <v>71.09999999999999</v>
      </c>
      <c r="E11" s="5" t="n">
        <v>103</v>
      </c>
    </row>
    <row r="12" spans="1:5">
      <c r="A12" s="4" t="s">
        <v>812</v>
      </c>
    </row>
    <row r="13" spans="1:5">
      <c r="A13" s="3" t="s">
        <v>868</v>
      </c>
    </row>
    <row r="14" spans="1:5">
      <c r="A14" s="4" t="s">
        <v>113</v>
      </c>
      <c r="B14" s="8" t="n">
        <v>19.4</v>
      </c>
      <c r="C14" s="8" t="n">
        <v>12.9</v>
      </c>
      <c r="D14" s="8" t="n">
        <v>162.2</v>
      </c>
      <c r="E14" s="8" t="n">
        <v>179.2</v>
      </c>
    </row>
    <row r="15" spans="1:5">
      <c r="A15" s="3" t="s">
        <v>135</v>
      </c>
    </row>
    <row r="16" spans="1:5">
      <c r="A16" s="4" t="s">
        <v>710</v>
      </c>
      <c r="B16" s="8" t="n">
        <v>-31.7</v>
      </c>
      <c r="C16" s="8" t="n">
        <v>-7.5</v>
      </c>
      <c r="D16" s="8" t="n">
        <v>-36.4</v>
      </c>
      <c r="E16" s="8" t="n">
        <v>-46.4</v>
      </c>
    </row>
    <row r="17" spans="1:5">
      <c r="A17" s="4" t="s">
        <v>137</v>
      </c>
      <c r="B17" s="5" t="n">
        <v>0</v>
      </c>
      <c r="C17" s="8" t="n">
        <v>0.1</v>
      </c>
      <c r="D17" s="8" t="n">
        <v>9.800000000000001</v>
      </c>
      <c r="E17" s="8" t="n">
        <v>13.2</v>
      </c>
    </row>
    <row r="18" spans="1:5">
      <c r="A18" s="4" t="s">
        <v>138</v>
      </c>
      <c r="B18" s="8" t="n">
        <v>-8.300000000000001</v>
      </c>
      <c r="C18" s="8" t="n">
        <v>-7.6</v>
      </c>
      <c r="D18" s="8" t="n">
        <v>13.9</v>
      </c>
      <c r="E18" s="8" t="n">
        <v>-11.2</v>
      </c>
    </row>
    <row r="19" spans="1:5">
      <c r="A19" s="4" t="s">
        <v>139</v>
      </c>
      <c r="B19" s="8" t="n">
        <v>11.1</v>
      </c>
      <c r="C19" s="8" t="n">
        <v>5.3</v>
      </c>
      <c r="D19" s="8" t="n">
        <v>176.1</v>
      </c>
      <c r="E19" s="5" t="n">
        <v>168</v>
      </c>
    </row>
    <row r="20" spans="1:5">
      <c r="A20" s="4" t="s">
        <v>140</v>
      </c>
      <c r="B20" s="5" t="n">
        <v>0</v>
      </c>
      <c r="C20" s="5" t="n">
        <v>0</v>
      </c>
      <c r="D20" s="5" t="n">
        <v>0</v>
      </c>
      <c r="E20" s="5" t="n">
        <v>0</v>
      </c>
    </row>
    <row r="21" spans="1:5">
      <c r="A21" s="4" t="s">
        <v>141</v>
      </c>
      <c r="B21" s="8" t="n">
        <v>11.1</v>
      </c>
      <c r="C21" s="8" t="n">
        <v>5.3</v>
      </c>
      <c r="D21" s="8" t="n">
        <v>176.1</v>
      </c>
      <c r="E21" s="5" t="n">
        <v>168</v>
      </c>
    </row>
    <row r="22" spans="1:5">
      <c r="A22" s="4" t="s">
        <v>816</v>
      </c>
    </row>
    <row r="23" spans="1:5">
      <c r="A23" s="3" t="s">
        <v>868</v>
      </c>
    </row>
    <row r="24" spans="1:5">
      <c r="A24" s="4" t="s">
        <v>113</v>
      </c>
      <c r="B24" s="8" t="n">
        <v>26.9</v>
      </c>
      <c r="C24" s="8" t="n">
        <v>22.1</v>
      </c>
      <c r="D24" s="8" t="n">
        <v>187.3</v>
      </c>
      <c r="E24" s="8" t="n">
        <v>207.1</v>
      </c>
    </row>
    <row r="25" spans="1:5">
      <c r="A25" s="3" t="s">
        <v>135</v>
      </c>
    </row>
    <row r="26" spans="1:5">
      <c r="A26" s="4" t="s">
        <v>710</v>
      </c>
      <c r="B26" s="8" t="n">
        <v>-31.8</v>
      </c>
      <c r="C26" s="8" t="n">
        <v>-7.5</v>
      </c>
      <c r="D26" s="8" t="n">
        <v>-36.4</v>
      </c>
      <c r="E26" s="8" t="n">
        <v>-46.4</v>
      </c>
    </row>
    <row r="27" spans="1:5">
      <c r="A27" s="4" t="s">
        <v>137</v>
      </c>
      <c r="B27" s="5" t="n">
        <v>0</v>
      </c>
      <c r="C27" s="8" t="n">
        <v>0.1</v>
      </c>
      <c r="D27" s="8" t="n">
        <v>9.800000000000001</v>
      </c>
      <c r="E27" s="8" t="n">
        <v>13.2</v>
      </c>
    </row>
    <row r="28" spans="1:5">
      <c r="A28" s="4" t="s">
        <v>138</v>
      </c>
      <c r="B28" s="8" t="n">
        <v>-8.4</v>
      </c>
      <c r="C28" s="8" t="n">
        <v>-7.6</v>
      </c>
      <c r="D28" s="8" t="n">
        <v>13.9</v>
      </c>
      <c r="E28" s="8" t="n">
        <v>-11.2</v>
      </c>
    </row>
    <row r="29" spans="1:5">
      <c r="A29" s="4" t="s">
        <v>139</v>
      </c>
      <c r="B29" s="8" t="n">
        <v>18.5</v>
      </c>
      <c r="C29" s="8" t="n">
        <v>14.5</v>
      </c>
      <c r="D29" s="8" t="n">
        <v>201.2</v>
      </c>
      <c r="E29" s="8" t="n">
        <v>195.9</v>
      </c>
    </row>
    <row r="30" spans="1:5">
      <c r="A30" s="4" t="s">
        <v>140</v>
      </c>
      <c r="B30" s="5" t="n">
        <v>0</v>
      </c>
      <c r="C30" s="5" t="n">
        <v>0</v>
      </c>
      <c r="D30" s="5" t="n">
        <v>0</v>
      </c>
      <c r="E30" s="5" t="n">
        <v>0</v>
      </c>
    </row>
    <row r="31" spans="1:5">
      <c r="A31" s="4" t="s">
        <v>141</v>
      </c>
      <c r="B31" s="8" t="n">
        <v>18.5</v>
      </c>
      <c r="C31" s="8" t="n">
        <v>14.5</v>
      </c>
      <c r="D31" s="8" t="n">
        <v>201.2</v>
      </c>
      <c r="E31" s="8" t="n">
        <v>195.9</v>
      </c>
    </row>
    <row r="32" spans="1:5">
      <c r="A32" s="4" t="s">
        <v>820</v>
      </c>
    </row>
    <row r="33" spans="1:5">
      <c r="A33" s="3" t="s">
        <v>868</v>
      </c>
    </row>
    <row r="34" spans="1:5">
      <c r="A34" s="4" t="s">
        <v>113</v>
      </c>
      <c r="B34" s="8" t="n">
        <v>76.2</v>
      </c>
      <c r="C34" s="8" t="n">
        <v>61.9</v>
      </c>
      <c r="D34" s="8" t="n">
        <v>336.1</v>
      </c>
      <c r="E34" s="8" t="n">
        <v>338.5</v>
      </c>
    </row>
    <row r="35" spans="1:5">
      <c r="A35" s="3" t="s">
        <v>135</v>
      </c>
    </row>
    <row r="36" spans="1:5">
      <c r="A36" s="4" t="s">
        <v>710</v>
      </c>
      <c r="B36" s="8" t="n">
        <v>-17.1</v>
      </c>
      <c r="C36" s="8" t="n">
        <v>-7.1</v>
      </c>
      <c r="D36" s="8" t="n">
        <v>-28.8</v>
      </c>
      <c r="E36" s="8" t="n">
        <v>-23.4</v>
      </c>
    </row>
    <row r="37" spans="1:5">
      <c r="A37" s="4" t="s">
        <v>137</v>
      </c>
      <c r="B37" s="5" t="n">
        <v>0</v>
      </c>
      <c r="C37" s="5" t="n">
        <v>0</v>
      </c>
      <c r="D37" s="5" t="n">
        <v>0</v>
      </c>
      <c r="E37" s="5" t="n">
        <v>0</v>
      </c>
    </row>
    <row r="38" spans="1:5">
      <c r="A38" s="4" t="s">
        <v>138</v>
      </c>
      <c r="B38" s="8" t="n">
        <v>-0.3</v>
      </c>
      <c r="C38" s="8" t="n">
        <v>0.1</v>
      </c>
      <c r="D38" s="5" t="n">
        <v>0</v>
      </c>
      <c r="E38" s="8" t="n">
        <v>0.1</v>
      </c>
    </row>
    <row r="39" spans="1:5">
      <c r="A39" s="4" t="s">
        <v>139</v>
      </c>
      <c r="B39" s="8" t="n">
        <v>75.90000000000001</v>
      </c>
      <c r="C39" s="5" t="n">
        <v>62</v>
      </c>
      <c r="D39" s="8" t="n">
        <v>336.1</v>
      </c>
      <c r="E39" s="8" t="n">
        <v>338.6</v>
      </c>
    </row>
    <row r="40" spans="1:5">
      <c r="A40" s="4" t="s">
        <v>140</v>
      </c>
      <c r="B40" s="5" t="n">
        <v>0</v>
      </c>
      <c r="C40" s="5" t="n">
        <v>0</v>
      </c>
      <c r="D40" s="5" t="n">
        <v>0</v>
      </c>
      <c r="E40" s="5" t="n">
        <v>0</v>
      </c>
    </row>
    <row r="41" spans="1:5">
      <c r="A41" s="4" t="s">
        <v>141</v>
      </c>
      <c r="B41" s="8" t="n">
        <v>75.90000000000001</v>
      </c>
      <c r="C41" s="5" t="n">
        <v>62</v>
      </c>
      <c r="D41" s="8" t="n">
        <v>336.1</v>
      </c>
      <c r="E41" s="8" t="n">
        <v>338.6</v>
      </c>
    </row>
    <row r="42" spans="1:5">
      <c r="A42" s="4" t="s">
        <v>824</v>
      </c>
    </row>
    <row r="43" spans="1:5">
      <c r="A43" s="3" t="s">
        <v>868</v>
      </c>
    </row>
    <row r="44" spans="1:5">
      <c r="A44" s="4" t="s">
        <v>113</v>
      </c>
      <c r="B44" s="8" t="n">
        <v>-0.7</v>
      </c>
      <c r="C44" s="8" t="n">
        <v>58.3</v>
      </c>
      <c r="D44" s="8" t="n">
        <v>274.6</v>
      </c>
      <c r="E44" s="8" t="n">
        <v>271.9</v>
      </c>
    </row>
    <row r="45" spans="1:5">
      <c r="A45" s="3" t="s">
        <v>135</v>
      </c>
    </row>
    <row r="46" spans="1:5">
      <c r="A46" s="4" t="s">
        <v>710</v>
      </c>
      <c r="B46" s="8" t="n">
        <v>-31.5</v>
      </c>
      <c r="C46" s="8" t="n">
        <v>-7.6</v>
      </c>
      <c r="D46" s="8" t="n">
        <v>-27.1</v>
      </c>
      <c r="E46" s="5" t="n">
        <v>-45</v>
      </c>
    </row>
    <row r="47" spans="1:5">
      <c r="A47" s="4" t="s">
        <v>137</v>
      </c>
      <c r="B47" s="5" t="n">
        <v>0</v>
      </c>
      <c r="C47" s="5" t="n">
        <v>0</v>
      </c>
      <c r="D47" s="8" t="n">
        <v>9.800000000000001</v>
      </c>
      <c r="E47" s="8" t="n">
        <v>18.3</v>
      </c>
    </row>
    <row r="48" spans="1:5">
      <c r="A48" s="4" t="s">
        <v>138</v>
      </c>
      <c r="B48" s="8" t="n">
        <v>-23.4</v>
      </c>
      <c r="C48" s="5" t="n">
        <v>-15</v>
      </c>
      <c r="D48" s="8" t="n">
        <v>-3.7</v>
      </c>
      <c r="E48" s="8" t="n">
        <v>-28.2</v>
      </c>
    </row>
    <row r="49" spans="1:5">
      <c r="A49" s="4" t="s">
        <v>139</v>
      </c>
      <c r="B49" s="8" t="n">
        <v>-24.1</v>
      </c>
      <c r="C49" s="8" t="n">
        <v>43.3</v>
      </c>
      <c r="D49" s="8" t="n">
        <v>270.9</v>
      </c>
      <c r="E49" s="8" t="n">
        <v>243.7</v>
      </c>
    </row>
    <row r="50" spans="1:5">
      <c r="A50" s="4" t="s">
        <v>140</v>
      </c>
      <c r="B50" s="8" t="n">
        <v>2.3</v>
      </c>
      <c r="C50" s="8" t="n">
        <v>0.1</v>
      </c>
      <c r="D50" s="5" t="n">
        <v>-105</v>
      </c>
      <c r="E50" s="5" t="n">
        <v>-65</v>
      </c>
    </row>
    <row r="51" spans="1:5">
      <c r="A51" s="4" t="s">
        <v>141</v>
      </c>
      <c r="B51" s="8" t="n">
        <v>-21.8</v>
      </c>
      <c r="C51" s="8" t="n">
        <v>43.4</v>
      </c>
      <c r="D51" s="8" t="n">
        <v>165.9</v>
      </c>
      <c r="E51" s="8" t="n">
        <v>178.7</v>
      </c>
    </row>
    <row r="52" spans="1:5">
      <c r="A52" s="4" t="s">
        <v>828</v>
      </c>
    </row>
    <row r="53" spans="1:5">
      <c r="A53" s="3" t="s">
        <v>868</v>
      </c>
    </row>
    <row r="54" spans="1:5">
      <c r="A54" s="4" t="s">
        <v>113</v>
      </c>
      <c r="B54" s="8" t="n">
        <v>-102.4</v>
      </c>
      <c r="C54" s="8" t="n">
        <v>-142.3</v>
      </c>
      <c r="D54" s="5" t="n">
        <v>-798</v>
      </c>
      <c r="E54" s="8" t="n">
        <v>-817.5</v>
      </c>
    </row>
    <row r="55" spans="1:5">
      <c r="A55" s="3" t="s">
        <v>135</v>
      </c>
    </row>
    <row r="56" spans="1:5">
      <c r="A56" s="4" t="s">
        <v>710</v>
      </c>
      <c r="B56" s="8" t="n">
        <v>80.40000000000001</v>
      </c>
      <c r="C56" s="8" t="n">
        <v>22.2</v>
      </c>
      <c r="D56" s="8" t="n">
        <v>92.3</v>
      </c>
      <c r="E56" s="8" t="n">
        <v>114.8</v>
      </c>
    </row>
    <row r="57" spans="1:5">
      <c r="A57" s="4" t="s">
        <v>137</v>
      </c>
      <c r="B57" s="5" t="n">
        <v>0</v>
      </c>
      <c r="C57" s="8" t="n">
        <v>-0.1</v>
      </c>
      <c r="D57" s="8" t="n">
        <v>-19.6</v>
      </c>
      <c r="E57" s="8" t="n">
        <v>-31.5</v>
      </c>
    </row>
    <row r="58" spans="1:5">
      <c r="A58" s="4" t="s">
        <v>138</v>
      </c>
      <c r="B58" s="8" t="n">
        <v>32.1</v>
      </c>
      <c r="C58" s="8" t="n">
        <v>22.5</v>
      </c>
      <c r="D58" s="8" t="n">
        <v>-10.2</v>
      </c>
      <c r="E58" s="8" t="n">
        <v>39.3</v>
      </c>
    </row>
    <row r="59" spans="1:5">
      <c r="A59" s="4" t="s">
        <v>139</v>
      </c>
      <c r="B59" s="8" t="n">
        <v>-70.3</v>
      </c>
      <c r="C59" s="8" t="n">
        <v>-119.8</v>
      </c>
      <c r="D59" s="8" t="n">
        <v>-808.2</v>
      </c>
      <c r="E59" s="8" t="n">
        <v>-778.2</v>
      </c>
    </row>
    <row r="60" spans="1:5">
      <c r="A60" s="4" t="s">
        <v>140</v>
      </c>
      <c r="B60" s="5" t="n">
        <v>0</v>
      </c>
      <c r="C60" s="5" t="n">
        <v>0</v>
      </c>
      <c r="D60" s="5" t="n">
        <v>0</v>
      </c>
      <c r="E60" s="5" t="n">
        <v>0</v>
      </c>
    </row>
    <row r="61" spans="1:5">
      <c r="A61" s="4" t="s">
        <v>141</v>
      </c>
      <c r="B61" s="8" t="n">
        <v>-70.3</v>
      </c>
      <c r="C61" s="8" t="n">
        <v>-119.8</v>
      </c>
      <c r="D61" s="8" t="n">
        <v>-808.2</v>
      </c>
      <c r="E61" s="8" t="n">
        <v>-778.2</v>
      </c>
    </row>
    <row r="62" spans="1:5">
      <c r="A62" s="4" t="s">
        <v>142</v>
      </c>
    </row>
    <row r="63" spans="1:5">
      <c r="A63" s="3" t="s">
        <v>135</v>
      </c>
    </row>
    <row r="64" spans="1:5">
      <c r="A64" s="4" t="s">
        <v>143</v>
      </c>
      <c r="B64" s="8" t="n">
        <v>24.9</v>
      </c>
      <c r="D64" s="8" t="n">
        <v>42.4</v>
      </c>
    </row>
    <row r="65" spans="1:5">
      <c r="A65" s="4" t="s">
        <v>143</v>
      </c>
      <c r="C65" s="8" t="n">
        <v>-0.2</v>
      </c>
      <c r="E65" s="5" t="n">
        <v>22</v>
      </c>
    </row>
    <row r="66" spans="1:5">
      <c r="A66" s="4" t="s">
        <v>869</v>
      </c>
    </row>
    <row r="67" spans="1:5">
      <c r="A67" s="3" t="s">
        <v>135</v>
      </c>
    </row>
    <row r="68" spans="1:5">
      <c r="A68" s="4" t="s">
        <v>143</v>
      </c>
      <c r="B68" s="8" t="n">
        <v>24.9</v>
      </c>
      <c r="D68" s="8" t="n">
        <v>42.4</v>
      </c>
    </row>
    <row r="69" spans="1:5">
      <c r="A69" s="4" t="s">
        <v>143</v>
      </c>
      <c r="C69" s="8" t="n">
        <v>-0.2</v>
      </c>
      <c r="E69" s="5" t="n">
        <v>22</v>
      </c>
    </row>
    <row r="70" spans="1:5">
      <c r="A70" s="4" t="s">
        <v>870</v>
      </c>
    </row>
    <row r="71" spans="1:5">
      <c r="A71" s="3" t="s">
        <v>135</v>
      </c>
    </row>
    <row r="72" spans="1:5">
      <c r="A72" s="4" t="s">
        <v>143</v>
      </c>
      <c r="B72" s="8" t="n">
        <v>24.9</v>
      </c>
      <c r="D72" s="8" t="n">
        <v>42.4</v>
      </c>
    </row>
    <row r="73" spans="1:5">
      <c r="A73" s="4" t="s">
        <v>143</v>
      </c>
      <c r="C73" s="8" t="n">
        <v>-0.2</v>
      </c>
      <c r="E73" s="5" t="n">
        <v>22</v>
      </c>
    </row>
    <row r="74" spans="1:5">
      <c r="A74" s="4" t="s">
        <v>871</v>
      </c>
    </row>
    <row r="75" spans="1:5">
      <c r="A75" s="3" t="s">
        <v>135</v>
      </c>
    </row>
    <row r="76" spans="1:5">
      <c r="A76" s="4" t="s">
        <v>143</v>
      </c>
      <c r="B76" s="8" t="n">
        <v>16.8</v>
      </c>
      <c r="D76" s="8" t="n">
        <v>28.8</v>
      </c>
    </row>
    <row r="77" spans="1:5">
      <c r="A77" s="4" t="s">
        <v>143</v>
      </c>
      <c r="C77" s="8" t="n">
        <v>7.2</v>
      </c>
      <c r="E77" s="8" t="n">
        <v>23.5</v>
      </c>
    </row>
    <row r="78" spans="1:5">
      <c r="A78" s="4" t="s">
        <v>872</v>
      </c>
    </row>
    <row r="79" spans="1:5">
      <c r="A79" s="3" t="s">
        <v>135</v>
      </c>
    </row>
    <row r="80" spans="1:5">
      <c r="A80" s="4" t="s">
        <v>143</v>
      </c>
      <c r="B80" s="8" t="n">
        <v>8.1</v>
      </c>
      <c r="D80" s="8" t="n">
        <v>13.6</v>
      </c>
    </row>
    <row r="81" spans="1:5">
      <c r="A81" s="4" t="s">
        <v>143</v>
      </c>
      <c r="C81" s="8" t="n">
        <v>-7.4</v>
      </c>
      <c r="E81" s="8" t="n">
        <v>-1.5</v>
      </c>
    </row>
    <row r="82" spans="1:5">
      <c r="A82" s="4" t="s">
        <v>873</v>
      </c>
    </row>
    <row r="83" spans="1:5">
      <c r="A83" s="3" t="s">
        <v>135</v>
      </c>
    </row>
    <row r="84" spans="1:5">
      <c r="A84" s="4" t="s">
        <v>143</v>
      </c>
      <c r="B84" s="8" t="n">
        <v>-49.8</v>
      </c>
      <c r="D84" s="8" t="n">
        <v>-84.8</v>
      </c>
    </row>
    <row r="85" spans="1:5">
      <c r="A85" s="4" t="s">
        <v>143</v>
      </c>
      <c r="C85" s="8" t="n">
        <v>0.4</v>
      </c>
      <c r="E85" s="5" t="n">
        <v>-44</v>
      </c>
    </row>
    <row r="86" spans="1:5">
      <c r="A86" s="4" t="s">
        <v>144</v>
      </c>
    </row>
    <row r="87" spans="1:5">
      <c r="A87" s="3" t="s">
        <v>135</v>
      </c>
    </row>
    <row r="88" spans="1:5">
      <c r="A88" s="4" t="s">
        <v>143</v>
      </c>
      <c r="B88" s="8" t="n">
        <v>-1.5</v>
      </c>
      <c r="D88" s="8" t="n">
        <v>-1.9</v>
      </c>
    </row>
    <row r="89" spans="1:5">
      <c r="A89" s="4" t="s">
        <v>143</v>
      </c>
      <c r="C89" s="7" t="n">
        <v>0</v>
      </c>
      <c r="E89" s="7" t="n">
        <v>0</v>
      </c>
    </row>
    <row r="90" spans="1:5">
      <c r="A90" s="4" t="s">
        <v>874</v>
      </c>
    </row>
    <row r="91" spans="1:5">
      <c r="A91" s="3" t="s">
        <v>135</v>
      </c>
    </row>
    <row r="92" spans="1:5">
      <c r="A92" s="4" t="s">
        <v>143</v>
      </c>
      <c r="B92" s="8" t="n">
        <v>-1.5</v>
      </c>
      <c r="D92" s="8" t="n">
        <v>-1.9</v>
      </c>
    </row>
    <row r="93" spans="1:5">
      <c r="A93" s="4" t="s">
        <v>875</v>
      </c>
    </row>
    <row r="94" spans="1:5">
      <c r="A94" s="3" t="s">
        <v>135</v>
      </c>
    </row>
    <row r="95" spans="1:5">
      <c r="A95" s="4" t="s">
        <v>143</v>
      </c>
      <c r="B95" s="8" t="n">
        <v>-1.5</v>
      </c>
      <c r="D95" s="8" t="n">
        <v>-1.9</v>
      </c>
    </row>
    <row r="96" spans="1:5">
      <c r="A96" s="4" t="s">
        <v>876</v>
      </c>
    </row>
    <row r="97" spans="1:5">
      <c r="A97" s="3" t="s">
        <v>135</v>
      </c>
    </row>
    <row r="98" spans="1:5">
      <c r="A98" s="4" t="s">
        <v>143</v>
      </c>
      <c r="B98" s="5" t="n">
        <v>0</v>
      </c>
      <c r="D98" s="5" t="n">
        <v>0</v>
      </c>
    </row>
    <row r="99" spans="1:5">
      <c r="A99" s="4" t="s">
        <v>877</v>
      </c>
    </row>
    <row r="100" spans="1:5">
      <c r="A100" s="3" t="s">
        <v>135</v>
      </c>
    </row>
    <row r="101" spans="1:5">
      <c r="A101" s="4" t="s">
        <v>143</v>
      </c>
      <c r="B101" s="5" t="n">
        <v>0</v>
      </c>
      <c r="D101" s="5" t="n">
        <v>0</v>
      </c>
    </row>
    <row r="102" spans="1:5">
      <c r="A102" s="4" t="s">
        <v>878</v>
      </c>
    </row>
    <row r="103" spans="1:5">
      <c r="A103" s="3" t="s">
        <v>135</v>
      </c>
    </row>
    <row r="104" spans="1:5">
      <c r="A104" s="4" t="s">
        <v>143</v>
      </c>
      <c r="B104" s="6" t="n">
        <v>1.5</v>
      </c>
      <c r="D104" s="6" t="n">
        <v>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879</v>
      </c>
      <c r="C1" s="2" t="s">
        <v>1</v>
      </c>
    </row>
    <row r="2" spans="1:4">
      <c r="C2" s="2" t="s">
        <v>2</v>
      </c>
      <c r="D2" s="2" t="s">
        <v>99</v>
      </c>
    </row>
    <row r="3" spans="1:4">
      <c r="A3" s="3" t="s">
        <v>868</v>
      </c>
    </row>
    <row r="4" spans="1:4">
      <c r="A4" s="4" t="s">
        <v>197</v>
      </c>
      <c r="C4" s="6" t="n">
        <v>-39.5</v>
      </c>
      <c r="D4" s="6" t="n">
        <v>91.8</v>
      </c>
    </row>
    <row r="5" spans="1:4">
      <c r="A5" s="3" t="s">
        <v>198</v>
      </c>
    </row>
    <row r="6" spans="1:4">
      <c r="A6" s="4" t="s">
        <v>880</v>
      </c>
      <c r="C6" s="8" t="n">
        <v>-1.7</v>
      </c>
      <c r="D6" s="8" t="n">
        <v>-1.9</v>
      </c>
    </row>
    <row r="7" spans="1:4">
      <c r="A7" s="4" t="s">
        <v>199</v>
      </c>
      <c r="C7" s="8" t="n">
        <v>0.5</v>
      </c>
      <c r="D7" s="8" t="n">
        <v>4.5</v>
      </c>
    </row>
    <row r="8" spans="1:4">
      <c r="A8" s="4" t="s">
        <v>201</v>
      </c>
      <c r="C8" s="8" t="n">
        <v>351.3</v>
      </c>
      <c r="D8" s="8" t="n">
        <v>1164.9</v>
      </c>
    </row>
    <row r="9" spans="1:4">
      <c r="A9" s="4" t="s">
        <v>202</v>
      </c>
      <c r="C9" s="5" t="n">
        <v>-97</v>
      </c>
      <c r="D9" s="8" t="n">
        <v>-275.8</v>
      </c>
    </row>
    <row r="10" spans="1:4">
      <c r="A10" s="4" t="s">
        <v>203</v>
      </c>
      <c r="C10" s="8" t="n">
        <v>-144.9</v>
      </c>
      <c r="D10" s="8" t="n">
        <v>-165.1</v>
      </c>
    </row>
    <row r="11" spans="1:4">
      <c r="A11" s="4" t="s">
        <v>204</v>
      </c>
      <c r="C11" s="8" t="n">
        <v>34.2</v>
      </c>
      <c r="D11" s="8" t="n">
        <v>7.8</v>
      </c>
    </row>
    <row r="12" spans="1:4">
      <c r="A12" s="4" t="s">
        <v>209</v>
      </c>
      <c r="C12" s="8" t="n">
        <v>105.9</v>
      </c>
      <c r="D12" s="5" t="n">
        <v>48</v>
      </c>
    </row>
    <row r="13" spans="1:4">
      <c r="A13" s="4" t="s">
        <v>210</v>
      </c>
      <c r="C13" s="8" t="n">
        <v>-145.4</v>
      </c>
      <c r="D13" s="8" t="n">
        <v>-293.1</v>
      </c>
    </row>
    <row r="14" spans="1:4">
      <c r="A14" s="4" t="s">
        <v>207</v>
      </c>
      <c r="C14" s="8" t="n">
        <v>-1.1</v>
      </c>
      <c r="D14" s="8" t="n">
        <v>-22.2</v>
      </c>
    </row>
    <row r="15" spans="1:4">
      <c r="A15" s="4" t="s">
        <v>208</v>
      </c>
      <c r="C15" s="8" t="n">
        <v>4.2</v>
      </c>
      <c r="D15" s="8" t="n">
        <v>38.9</v>
      </c>
    </row>
    <row r="16" spans="1:4">
      <c r="A16" s="4" t="s">
        <v>881</v>
      </c>
      <c r="C16" s="5" t="n">
        <v>0</v>
      </c>
      <c r="D16" s="5" t="n">
        <v>0</v>
      </c>
    </row>
    <row r="17" spans="1:4">
      <c r="A17" s="4" t="s">
        <v>205</v>
      </c>
      <c r="C17" s="5" t="n">
        <v>0</v>
      </c>
      <c r="D17" s="8" t="n">
        <v>-0.8</v>
      </c>
    </row>
    <row r="18" spans="1:4">
      <c r="A18" s="4" t="s">
        <v>206</v>
      </c>
      <c r="C18" s="5" t="n">
        <v>0</v>
      </c>
      <c r="D18" s="8" t="n">
        <v>7.4</v>
      </c>
    </row>
    <row r="19" spans="1:4">
      <c r="A19" s="4" t="s">
        <v>211</v>
      </c>
      <c r="C19" s="5" t="n">
        <v>106</v>
      </c>
      <c r="D19" s="8" t="n">
        <v>512.6</v>
      </c>
    </row>
    <row r="20" spans="1:4">
      <c r="A20" s="3" t="s">
        <v>212</v>
      </c>
    </row>
    <row r="21" spans="1:4">
      <c r="A21" s="4" t="s">
        <v>213</v>
      </c>
      <c r="C21" s="5" t="n">
        <v>0</v>
      </c>
      <c r="D21" s="8" t="n">
        <v>246.6</v>
      </c>
    </row>
    <row r="22" spans="1:4">
      <c r="A22" s="4" t="s">
        <v>214</v>
      </c>
      <c r="C22" s="5" t="n">
        <v>125</v>
      </c>
      <c r="D22" s="5" t="n">
        <v>225</v>
      </c>
    </row>
    <row r="23" spans="1:4">
      <c r="A23" s="4" t="s">
        <v>215</v>
      </c>
      <c r="C23" s="5" t="n">
        <v>-50</v>
      </c>
      <c r="D23" s="5" t="n">
        <v>-325</v>
      </c>
    </row>
    <row r="24" spans="1:4">
      <c r="A24" s="4" t="s">
        <v>216</v>
      </c>
      <c r="C24" s="8" t="n">
        <v>444.7</v>
      </c>
      <c r="D24" s="8" t="n">
        <v>478.7</v>
      </c>
    </row>
    <row r="25" spans="1:4">
      <c r="A25" s="4" t="s">
        <v>217</v>
      </c>
      <c r="C25" s="8" t="n">
        <v>-330.8</v>
      </c>
      <c r="D25" s="8" t="n">
        <v>-719.8</v>
      </c>
    </row>
    <row r="26" spans="1:4">
      <c r="A26" s="4" t="s">
        <v>218</v>
      </c>
      <c r="C26" s="5" t="n">
        <v>0</v>
      </c>
      <c r="D26" s="5" t="n">
        <v>-75</v>
      </c>
    </row>
    <row r="27" spans="1:4">
      <c r="A27" s="4" t="s">
        <v>219</v>
      </c>
      <c r="C27" s="8" t="n">
        <v>-2.7</v>
      </c>
      <c r="D27" s="8" t="n">
        <v>-7.7</v>
      </c>
    </row>
    <row r="28" spans="1:4">
      <c r="A28" s="4" t="s">
        <v>220</v>
      </c>
      <c r="C28" s="8" t="n">
        <v>-16.8</v>
      </c>
      <c r="D28" s="8" t="n">
        <v>-160.1</v>
      </c>
    </row>
    <row r="29" spans="1:4">
      <c r="A29" s="4" t="s">
        <v>221</v>
      </c>
      <c r="C29" s="8" t="n">
        <v>-88.2</v>
      </c>
      <c r="D29" s="8" t="n">
        <v>-84.2</v>
      </c>
    </row>
    <row r="30" spans="1:4">
      <c r="A30" s="4" t="s">
        <v>222</v>
      </c>
      <c r="C30" s="5" t="n">
        <v>0</v>
      </c>
      <c r="D30" s="8" t="n">
        <v>-17.2</v>
      </c>
    </row>
    <row r="31" spans="1:4">
      <c r="A31" s="4" t="s">
        <v>223</v>
      </c>
      <c r="C31" s="8" t="n">
        <v>-11.5</v>
      </c>
      <c r="D31" s="5" t="n">
        <v>0</v>
      </c>
    </row>
    <row r="32" spans="1:4">
      <c r="A32" s="4" t="s">
        <v>169</v>
      </c>
      <c r="C32" s="5" t="n">
        <v>11</v>
      </c>
      <c r="D32" s="8" t="n">
        <v>22.8</v>
      </c>
    </row>
    <row r="33" spans="1:4">
      <c r="A33" s="4" t="s">
        <v>170</v>
      </c>
      <c r="C33" s="8" t="n">
        <v>-259.9</v>
      </c>
      <c r="D33" s="8" t="n">
        <v>-104.9</v>
      </c>
    </row>
    <row r="34" spans="1:4">
      <c r="A34" s="4" t="s">
        <v>222</v>
      </c>
      <c r="D34" s="8" t="n">
        <v>-17.2</v>
      </c>
    </row>
    <row r="35" spans="1:4">
      <c r="A35" s="4" t="s">
        <v>224</v>
      </c>
      <c r="C35" s="8" t="n">
        <v>-179.2</v>
      </c>
      <c r="D35" s="8" t="n">
        <v>-520.8</v>
      </c>
    </row>
    <row r="36" spans="1:4">
      <c r="A36" s="4" t="s">
        <v>225</v>
      </c>
      <c r="C36" s="8" t="n">
        <v>10.5</v>
      </c>
      <c r="D36" s="8" t="n">
        <v>-15.5</v>
      </c>
    </row>
    <row r="37" spans="1:4">
      <c r="A37" s="4" t="s">
        <v>226</v>
      </c>
      <c r="B37" s="4" t="s">
        <v>66</v>
      </c>
      <c r="C37" s="8" t="n">
        <v>-102.2</v>
      </c>
      <c r="D37" s="8" t="n">
        <v>68.09999999999999</v>
      </c>
    </row>
    <row r="38" spans="1:4">
      <c r="A38" s="4" t="s">
        <v>227</v>
      </c>
      <c r="C38" s="5" t="n">
        <v>488</v>
      </c>
      <c r="D38" s="8" t="n">
        <v>351.3</v>
      </c>
    </row>
    <row r="39" spans="1:4">
      <c r="A39" s="4" t="s">
        <v>228</v>
      </c>
      <c r="C39" s="8" t="n">
        <v>385.8</v>
      </c>
      <c r="D39" s="8" t="n">
        <v>419.4</v>
      </c>
    </row>
    <row r="40" spans="1:4">
      <c r="A40" s="4" t="s">
        <v>882</v>
      </c>
    </row>
    <row r="41" spans="1:4">
      <c r="A41" s="3" t="s">
        <v>868</v>
      </c>
    </row>
    <row r="42" spans="1:4">
      <c r="A42" s="4" t="s">
        <v>197</v>
      </c>
      <c r="C42" s="8" t="n">
        <v>-2.7</v>
      </c>
      <c r="D42" s="8" t="n">
        <v>-0.4</v>
      </c>
    </row>
    <row r="43" spans="1:4">
      <c r="A43" s="3" t="s">
        <v>198</v>
      </c>
    </row>
    <row r="44" spans="1:4">
      <c r="A44" s="4" t="s">
        <v>880</v>
      </c>
      <c r="C44" s="5" t="n">
        <v>0</v>
      </c>
      <c r="D44" s="5" t="n">
        <v>0</v>
      </c>
    </row>
    <row r="45" spans="1:4">
      <c r="A45" s="4" t="s">
        <v>199</v>
      </c>
      <c r="C45" s="5" t="n">
        <v>0</v>
      </c>
      <c r="D45" s="5" t="n">
        <v>0</v>
      </c>
    </row>
    <row r="46" spans="1:4">
      <c r="A46" s="4" t="s">
        <v>201</v>
      </c>
      <c r="C46" s="5" t="n">
        <v>0</v>
      </c>
      <c r="D46" s="5" t="n">
        <v>0</v>
      </c>
    </row>
    <row r="47" spans="1:4">
      <c r="A47" s="4" t="s">
        <v>202</v>
      </c>
      <c r="C47" s="5" t="n">
        <v>0</v>
      </c>
      <c r="D47" s="5" t="n">
        <v>0</v>
      </c>
    </row>
    <row r="48" spans="1:4">
      <c r="A48" s="4" t="s">
        <v>203</v>
      </c>
      <c r="C48" s="5" t="n">
        <v>0</v>
      </c>
      <c r="D48" s="5" t="n">
        <v>0</v>
      </c>
    </row>
    <row r="49" spans="1:4">
      <c r="A49" s="4" t="s">
        <v>204</v>
      </c>
      <c r="C49" s="5" t="n">
        <v>0</v>
      </c>
      <c r="D49" s="5" t="n">
        <v>0</v>
      </c>
    </row>
    <row r="50" spans="1:4">
      <c r="A50" s="4" t="s">
        <v>209</v>
      </c>
      <c r="C50" s="5" t="n">
        <v>0</v>
      </c>
      <c r="D50" s="5" t="n">
        <v>0</v>
      </c>
    </row>
    <row r="51" spans="1:4">
      <c r="A51" s="4" t="s">
        <v>210</v>
      </c>
      <c r="C51" s="5" t="n">
        <v>0</v>
      </c>
      <c r="D51" s="5" t="n">
        <v>0</v>
      </c>
    </row>
    <row r="52" spans="1:4">
      <c r="A52" s="4" t="s">
        <v>207</v>
      </c>
      <c r="C52" s="5" t="n">
        <v>0</v>
      </c>
      <c r="D52" s="5" t="n">
        <v>0</v>
      </c>
    </row>
    <row r="53" spans="1:4">
      <c r="A53" s="4" t="s">
        <v>208</v>
      </c>
      <c r="C53" s="5" t="n">
        <v>0</v>
      </c>
      <c r="D53" s="5" t="n">
        <v>0</v>
      </c>
    </row>
    <row r="54" spans="1:4">
      <c r="A54" s="4" t="s">
        <v>881</v>
      </c>
      <c r="C54" s="8" t="n">
        <v>107.7</v>
      </c>
      <c r="D54" s="8" t="n">
        <v>244.7</v>
      </c>
    </row>
    <row r="55" spans="1:4">
      <c r="A55" s="4" t="s">
        <v>205</v>
      </c>
      <c r="D55" s="5" t="n">
        <v>0</v>
      </c>
    </row>
    <row r="56" spans="1:4">
      <c r="A56" s="4" t="s">
        <v>206</v>
      </c>
      <c r="D56" s="5" t="n">
        <v>0</v>
      </c>
    </row>
    <row r="57" spans="1:4">
      <c r="A57" s="4" t="s">
        <v>211</v>
      </c>
      <c r="C57" s="8" t="n">
        <v>107.7</v>
      </c>
      <c r="D57" s="8" t="n">
        <v>244.7</v>
      </c>
    </row>
    <row r="58" spans="1:4">
      <c r="A58" s="3" t="s">
        <v>212</v>
      </c>
    </row>
    <row r="59" spans="1:4">
      <c r="A59" s="4" t="s">
        <v>213</v>
      </c>
      <c r="C59" s="5" t="n">
        <v>0</v>
      </c>
      <c r="D59" s="5" t="n">
        <v>0</v>
      </c>
    </row>
    <row r="60" spans="1:4">
      <c r="A60" s="4" t="s">
        <v>214</v>
      </c>
      <c r="C60" s="5" t="n">
        <v>0</v>
      </c>
      <c r="D60" s="5" t="n">
        <v>0</v>
      </c>
    </row>
    <row r="61" spans="1:4">
      <c r="A61" s="4" t="s">
        <v>215</v>
      </c>
      <c r="C61" s="5" t="n">
        <v>0</v>
      </c>
      <c r="D61" s="5" t="n">
        <v>0</v>
      </c>
    </row>
    <row r="62" spans="1:4">
      <c r="A62" s="4" t="s">
        <v>216</v>
      </c>
      <c r="C62" s="5" t="n">
        <v>0</v>
      </c>
      <c r="D62" s="5" t="n">
        <v>0</v>
      </c>
    </row>
    <row r="63" spans="1:4">
      <c r="A63" s="4" t="s">
        <v>217</v>
      </c>
      <c r="C63" s="5" t="n">
        <v>0</v>
      </c>
      <c r="D63" s="5" t="n">
        <v>0</v>
      </c>
    </row>
    <row r="64" spans="1:4">
      <c r="A64" s="4" t="s">
        <v>218</v>
      </c>
      <c r="C64" s="5" t="n">
        <v>0</v>
      </c>
      <c r="D64" s="5" t="n">
        <v>0</v>
      </c>
    </row>
    <row r="65" spans="1:4">
      <c r="A65" s="4" t="s">
        <v>219</v>
      </c>
      <c r="C65" s="5" t="n">
        <v>0</v>
      </c>
      <c r="D65" s="5" t="n">
        <v>0</v>
      </c>
    </row>
    <row r="66" spans="1:4">
      <c r="A66" s="4" t="s">
        <v>220</v>
      </c>
      <c r="C66" s="8" t="n">
        <v>-16.8</v>
      </c>
      <c r="D66" s="8" t="n">
        <v>-160.1</v>
      </c>
    </row>
    <row r="67" spans="1:4">
      <c r="A67" s="4" t="s">
        <v>221</v>
      </c>
      <c r="C67" s="8" t="n">
        <v>-88.2</v>
      </c>
      <c r="D67" s="8" t="n">
        <v>-84.2</v>
      </c>
    </row>
    <row r="68" spans="1:4">
      <c r="A68" s="4" t="s">
        <v>223</v>
      </c>
      <c r="C68" s="5" t="n">
        <v>0</v>
      </c>
    </row>
    <row r="69" spans="1:4">
      <c r="A69" s="4" t="s">
        <v>169</v>
      </c>
      <c r="C69" s="5" t="n">
        <v>0</v>
      </c>
      <c r="D69" s="5" t="n">
        <v>0</v>
      </c>
    </row>
    <row r="70" spans="1:4">
      <c r="A70" s="4" t="s">
        <v>170</v>
      </c>
      <c r="C70" s="5" t="n">
        <v>0</v>
      </c>
      <c r="D70" s="5" t="n">
        <v>0</v>
      </c>
    </row>
    <row r="71" spans="1:4">
      <c r="A71" s="4" t="s">
        <v>222</v>
      </c>
      <c r="D71" s="5" t="n">
        <v>0</v>
      </c>
    </row>
    <row r="72" spans="1:4">
      <c r="A72" s="4" t="s">
        <v>224</v>
      </c>
      <c r="C72" s="5" t="n">
        <v>-105</v>
      </c>
      <c r="D72" s="8" t="n">
        <v>-244.3</v>
      </c>
    </row>
    <row r="73" spans="1:4">
      <c r="A73" s="4" t="s">
        <v>225</v>
      </c>
      <c r="C73" s="5" t="n">
        <v>0</v>
      </c>
      <c r="D73" s="5" t="n">
        <v>0</v>
      </c>
    </row>
    <row r="74" spans="1:4">
      <c r="A74" s="4" t="s">
        <v>226</v>
      </c>
      <c r="B74" s="4" t="s">
        <v>66</v>
      </c>
      <c r="C74" s="5" t="n">
        <v>0</v>
      </c>
      <c r="D74" s="5" t="n">
        <v>0</v>
      </c>
    </row>
    <row r="75" spans="1:4">
      <c r="A75" s="4" t="s">
        <v>227</v>
      </c>
      <c r="C75" s="5" t="n">
        <v>0</v>
      </c>
      <c r="D75" s="5" t="n">
        <v>0</v>
      </c>
    </row>
    <row r="76" spans="1:4">
      <c r="A76" s="4" t="s">
        <v>228</v>
      </c>
      <c r="C76" s="5" t="n">
        <v>0</v>
      </c>
      <c r="D76" s="5" t="n">
        <v>0</v>
      </c>
    </row>
    <row r="77" spans="1:4">
      <c r="A77" s="4" t="s">
        <v>883</v>
      </c>
    </row>
    <row r="78" spans="1:4">
      <c r="A78" s="3" t="s">
        <v>868</v>
      </c>
    </row>
    <row r="79" spans="1:4">
      <c r="A79" s="4" t="s">
        <v>197</v>
      </c>
      <c r="C79" s="8" t="n">
        <v>-101.1</v>
      </c>
      <c r="D79" s="8" t="n">
        <v>-119.5</v>
      </c>
    </row>
    <row r="80" spans="1:4">
      <c r="A80" s="3" t="s">
        <v>198</v>
      </c>
    </row>
    <row r="81" spans="1:4">
      <c r="A81" s="4" t="s">
        <v>880</v>
      </c>
      <c r="C81" s="5" t="n">
        <v>0</v>
      </c>
      <c r="D81" s="5" t="n">
        <v>0</v>
      </c>
    </row>
    <row r="82" spans="1:4">
      <c r="A82" s="4" t="s">
        <v>199</v>
      </c>
      <c r="C82" s="5" t="n">
        <v>0</v>
      </c>
      <c r="D82" s="5" t="n">
        <v>0</v>
      </c>
    </row>
    <row r="83" spans="1:4">
      <c r="A83" s="4" t="s">
        <v>201</v>
      </c>
      <c r="C83" s="5" t="n">
        <v>0</v>
      </c>
      <c r="D83" s="5" t="n">
        <v>0</v>
      </c>
    </row>
    <row r="84" spans="1:4">
      <c r="A84" s="4" t="s">
        <v>202</v>
      </c>
      <c r="C84" s="5" t="n">
        <v>0</v>
      </c>
      <c r="D84" s="5" t="n">
        <v>0</v>
      </c>
    </row>
    <row r="85" spans="1:4">
      <c r="A85" s="4" t="s">
        <v>203</v>
      </c>
      <c r="C85" s="5" t="n">
        <v>0</v>
      </c>
      <c r="D85" s="5" t="n">
        <v>0</v>
      </c>
    </row>
    <row r="86" spans="1:4">
      <c r="A86" s="4" t="s">
        <v>204</v>
      </c>
      <c r="C86" s="5" t="n">
        <v>0</v>
      </c>
      <c r="D86" s="8" t="n">
        <v>7.8</v>
      </c>
    </row>
    <row r="87" spans="1:4">
      <c r="A87" s="4" t="s">
        <v>209</v>
      </c>
      <c r="C87" s="8" t="n">
        <v>0.8</v>
      </c>
      <c r="D87" s="5" t="n">
        <v>0</v>
      </c>
    </row>
    <row r="88" spans="1:4">
      <c r="A88" s="4" t="s">
        <v>210</v>
      </c>
      <c r="C88" s="8" t="n">
        <v>-1.3</v>
      </c>
      <c r="D88" s="8" t="n">
        <v>-0.9</v>
      </c>
    </row>
    <row r="89" spans="1:4">
      <c r="A89" s="4" t="s">
        <v>207</v>
      </c>
      <c r="C89" s="5" t="n">
        <v>0</v>
      </c>
      <c r="D89" s="5" t="n">
        <v>0</v>
      </c>
    </row>
    <row r="90" spans="1:4">
      <c r="A90" s="4" t="s">
        <v>208</v>
      </c>
      <c r="C90" s="5" t="n">
        <v>0</v>
      </c>
      <c r="D90" s="5" t="n">
        <v>0</v>
      </c>
    </row>
    <row r="91" spans="1:4">
      <c r="A91" s="4" t="s">
        <v>881</v>
      </c>
      <c r="C91" s="8" t="n">
        <v>65.90000000000001</v>
      </c>
      <c r="D91" s="8" t="n">
        <v>49.4</v>
      </c>
    </row>
    <row r="92" spans="1:4">
      <c r="A92" s="4" t="s">
        <v>205</v>
      </c>
      <c r="D92" s="8" t="n">
        <v>-0.8</v>
      </c>
    </row>
    <row r="93" spans="1:4">
      <c r="A93" s="4" t="s">
        <v>206</v>
      </c>
      <c r="D93" s="5" t="n">
        <v>0</v>
      </c>
    </row>
    <row r="94" spans="1:4">
      <c r="A94" s="4" t="s">
        <v>211</v>
      </c>
      <c r="C94" s="8" t="n">
        <v>65.40000000000001</v>
      </c>
      <c r="D94" s="8" t="n">
        <v>55.5</v>
      </c>
    </row>
    <row r="95" spans="1:4">
      <c r="A95" s="3" t="s">
        <v>212</v>
      </c>
    </row>
    <row r="96" spans="1:4">
      <c r="A96" s="4" t="s">
        <v>213</v>
      </c>
      <c r="C96" s="5" t="n">
        <v>0</v>
      </c>
      <c r="D96" s="8" t="n">
        <v>246.6</v>
      </c>
    </row>
    <row r="97" spans="1:4">
      <c r="A97" s="4" t="s">
        <v>214</v>
      </c>
      <c r="C97" s="5" t="n">
        <v>125</v>
      </c>
      <c r="D97" s="5" t="n">
        <v>225</v>
      </c>
    </row>
    <row r="98" spans="1:4">
      <c r="A98" s="4" t="s">
        <v>215</v>
      </c>
      <c r="C98" s="5" t="n">
        <v>-50</v>
      </c>
      <c r="D98" s="5" t="n">
        <v>-325</v>
      </c>
    </row>
    <row r="99" spans="1:4">
      <c r="A99" s="4" t="s">
        <v>216</v>
      </c>
      <c r="C99" s="5" t="n">
        <v>0</v>
      </c>
      <c r="D99" s="5" t="n">
        <v>0</v>
      </c>
    </row>
    <row r="100" spans="1:4">
      <c r="A100" s="4" t="s">
        <v>217</v>
      </c>
      <c r="C100" s="5" t="n">
        <v>0</v>
      </c>
      <c r="D100" s="5" t="n">
        <v>0</v>
      </c>
    </row>
    <row r="101" spans="1:4">
      <c r="A101" s="4" t="s">
        <v>218</v>
      </c>
      <c r="C101" s="5" t="n">
        <v>0</v>
      </c>
      <c r="D101" s="5" t="n">
        <v>-75</v>
      </c>
    </row>
    <row r="102" spans="1:4">
      <c r="A102" s="4" t="s">
        <v>219</v>
      </c>
      <c r="C102" s="5" t="n">
        <v>0</v>
      </c>
      <c r="D102" s="8" t="n">
        <v>-4.5</v>
      </c>
    </row>
    <row r="103" spans="1:4">
      <c r="A103" s="4" t="s">
        <v>220</v>
      </c>
      <c r="C103" s="5" t="n">
        <v>0</v>
      </c>
      <c r="D103" s="5" t="n">
        <v>0</v>
      </c>
    </row>
    <row r="104" spans="1:4">
      <c r="A104" s="4" t="s">
        <v>221</v>
      </c>
      <c r="C104" s="5" t="n">
        <v>0</v>
      </c>
      <c r="D104" s="5" t="n">
        <v>0</v>
      </c>
    </row>
    <row r="105" spans="1:4">
      <c r="A105" s="4" t="s">
        <v>223</v>
      </c>
      <c r="C105" s="5" t="n">
        <v>0</v>
      </c>
    </row>
    <row r="106" spans="1:4">
      <c r="A106" s="4" t="s">
        <v>169</v>
      </c>
      <c r="C106" s="5" t="n">
        <v>0</v>
      </c>
      <c r="D106" s="5" t="n">
        <v>0</v>
      </c>
    </row>
    <row r="107" spans="1:4">
      <c r="A107" s="4" t="s">
        <v>170</v>
      </c>
      <c r="C107" s="5" t="n">
        <v>0</v>
      </c>
      <c r="D107" s="5" t="n">
        <v>0</v>
      </c>
    </row>
    <row r="108" spans="1:4">
      <c r="A108" s="4" t="s">
        <v>222</v>
      </c>
      <c r="D108" s="5" t="n">
        <v>0</v>
      </c>
    </row>
    <row r="109" spans="1:4">
      <c r="A109" s="4" t="s">
        <v>224</v>
      </c>
      <c r="C109" s="5" t="n">
        <v>75</v>
      </c>
      <c r="D109" s="8" t="n">
        <v>67.09999999999999</v>
      </c>
    </row>
    <row r="110" spans="1:4">
      <c r="A110" s="4" t="s">
        <v>225</v>
      </c>
      <c r="C110" s="5" t="n">
        <v>0</v>
      </c>
      <c r="D110" s="5" t="n">
        <v>0</v>
      </c>
    </row>
    <row r="111" spans="1:4">
      <c r="A111" s="4" t="s">
        <v>226</v>
      </c>
      <c r="B111" s="4" t="s">
        <v>66</v>
      </c>
      <c r="C111" s="8" t="n">
        <v>39.3</v>
      </c>
      <c r="D111" s="8" t="n">
        <v>3.1</v>
      </c>
    </row>
    <row r="112" spans="1:4">
      <c r="A112" s="4" t="s">
        <v>227</v>
      </c>
      <c r="C112" s="8" t="n">
        <v>1.9</v>
      </c>
      <c r="D112" s="8" t="n">
        <v>33.4</v>
      </c>
    </row>
    <row r="113" spans="1:4">
      <c r="A113" s="4" t="s">
        <v>228</v>
      </c>
      <c r="C113" s="8" t="n">
        <v>41.2</v>
      </c>
      <c r="D113" s="8" t="n">
        <v>36.5</v>
      </c>
    </row>
    <row r="114" spans="1:4">
      <c r="A114" s="4" t="s">
        <v>884</v>
      </c>
    </row>
    <row r="115" spans="1:4">
      <c r="A115" s="3" t="s">
        <v>868</v>
      </c>
    </row>
    <row r="116" spans="1:4">
      <c r="A116" s="4" t="s">
        <v>197</v>
      </c>
      <c r="C116" s="8" t="n">
        <v>-0.4</v>
      </c>
      <c r="D116" s="5" t="n">
        <v>68</v>
      </c>
    </row>
    <row r="117" spans="1:4">
      <c r="A117" s="3" t="s">
        <v>198</v>
      </c>
    </row>
    <row r="118" spans="1:4">
      <c r="A118" s="4" t="s">
        <v>880</v>
      </c>
      <c r="C118" s="8" t="n">
        <v>-1.3</v>
      </c>
      <c r="D118" s="8" t="n">
        <v>-0.9</v>
      </c>
    </row>
    <row r="119" spans="1:4">
      <c r="A119" s="4" t="s">
        <v>199</v>
      </c>
      <c r="C119" s="8" t="n">
        <v>0.5</v>
      </c>
      <c r="D119" s="8" t="n">
        <v>4.5</v>
      </c>
    </row>
    <row r="120" spans="1:4">
      <c r="A120" s="4" t="s">
        <v>201</v>
      </c>
      <c r="C120" s="8" t="n">
        <v>27.8</v>
      </c>
      <c r="D120" s="8" t="n">
        <v>161.4</v>
      </c>
    </row>
    <row r="121" spans="1:4">
      <c r="A121" s="4" t="s">
        <v>202</v>
      </c>
      <c r="C121" s="5" t="n">
        <v>0</v>
      </c>
      <c r="D121" s="5" t="n">
        <v>-163</v>
      </c>
    </row>
    <row r="122" spans="1:4">
      <c r="A122" s="4" t="s">
        <v>203</v>
      </c>
      <c r="C122" s="5" t="n">
        <v>-44</v>
      </c>
      <c r="D122" s="8" t="n">
        <v>-21.3</v>
      </c>
    </row>
    <row r="123" spans="1:4">
      <c r="A123" s="4" t="s">
        <v>204</v>
      </c>
      <c r="C123" s="8" t="n">
        <v>34.2</v>
      </c>
      <c r="D123" s="5" t="n">
        <v>0</v>
      </c>
    </row>
    <row r="124" spans="1:4">
      <c r="A124" s="4" t="s">
        <v>209</v>
      </c>
      <c r="C124" s="5" t="n">
        <v>74</v>
      </c>
      <c r="D124" s="5" t="n">
        <v>21</v>
      </c>
    </row>
    <row r="125" spans="1:4">
      <c r="A125" s="4" t="s">
        <v>210</v>
      </c>
      <c r="C125" s="8" t="n">
        <v>-110.7</v>
      </c>
      <c r="D125" s="8" t="n">
        <v>-57.7</v>
      </c>
    </row>
    <row r="126" spans="1:4">
      <c r="A126" s="4" t="s">
        <v>207</v>
      </c>
      <c r="C126" s="5" t="n">
        <v>0</v>
      </c>
      <c r="D126" s="5" t="n">
        <v>0</v>
      </c>
    </row>
    <row r="127" spans="1:4">
      <c r="A127" s="4" t="s">
        <v>208</v>
      </c>
      <c r="C127" s="5" t="n">
        <v>0</v>
      </c>
      <c r="D127" s="5" t="n">
        <v>0</v>
      </c>
    </row>
    <row r="128" spans="1:4">
      <c r="A128" s="4" t="s">
        <v>881</v>
      </c>
      <c r="C128" s="5" t="n">
        <v>105</v>
      </c>
      <c r="D128" s="8" t="n">
        <v>-68.5</v>
      </c>
    </row>
    <row r="129" spans="1:4">
      <c r="A129" s="4" t="s">
        <v>205</v>
      </c>
      <c r="D129" s="5" t="n">
        <v>0</v>
      </c>
    </row>
    <row r="130" spans="1:4">
      <c r="A130" s="4" t="s">
        <v>206</v>
      </c>
      <c r="D130" s="8" t="n">
        <v>7.4</v>
      </c>
    </row>
    <row r="131" spans="1:4">
      <c r="A131" s="4" t="s">
        <v>211</v>
      </c>
      <c r="C131" s="8" t="n">
        <v>85.5</v>
      </c>
      <c r="D131" s="8" t="n">
        <v>-117.1</v>
      </c>
    </row>
    <row r="132" spans="1:4">
      <c r="A132" s="3" t="s">
        <v>212</v>
      </c>
    </row>
    <row r="133" spans="1:4">
      <c r="A133" s="4" t="s">
        <v>213</v>
      </c>
      <c r="C133" s="5" t="n">
        <v>0</v>
      </c>
      <c r="D133" s="5" t="n">
        <v>0</v>
      </c>
    </row>
    <row r="134" spans="1:4">
      <c r="A134" s="4" t="s">
        <v>214</v>
      </c>
      <c r="C134" s="5" t="n">
        <v>0</v>
      </c>
      <c r="D134" s="5" t="n">
        <v>0</v>
      </c>
    </row>
    <row r="135" spans="1:4">
      <c r="A135" s="4" t="s">
        <v>215</v>
      </c>
      <c r="C135" s="5" t="n">
        <v>0</v>
      </c>
      <c r="D135" s="5" t="n">
        <v>0</v>
      </c>
    </row>
    <row r="136" spans="1:4">
      <c r="A136" s="4" t="s">
        <v>216</v>
      </c>
      <c r="C136" s="5" t="n">
        <v>0</v>
      </c>
      <c r="D136" s="8" t="n">
        <v>311.6</v>
      </c>
    </row>
    <row r="137" spans="1:4">
      <c r="A137" s="4" t="s">
        <v>217</v>
      </c>
      <c r="C137" s="8" t="n">
        <v>-14.5</v>
      </c>
      <c r="D137" s="8" t="n">
        <v>-276.4</v>
      </c>
    </row>
    <row r="138" spans="1:4">
      <c r="A138" s="4" t="s">
        <v>218</v>
      </c>
      <c r="C138" s="5" t="n">
        <v>0</v>
      </c>
      <c r="D138" s="5" t="n">
        <v>0</v>
      </c>
    </row>
    <row r="139" spans="1:4">
      <c r="A139" s="4" t="s">
        <v>219</v>
      </c>
      <c r="C139" s="8" t="n">
        <v>-0.1</v>
      </c>
      <c r="D139" s="8" t="n">
        <v>-1.7</v>
      </c>
    </row>
    <row r="140" spans="1:4">
      <c r="A140" s="4" t="s">
        <v>220</v>
      </c>
      <c r="C140" s="5" t="n">
        <v>0</v>
      </c>
      <c r="D140" s="5" t="n">
        <v>0</v>
      </c>
    </row>
    <row r="141" spans="1:4">
      <c r="A141" s="4" t="s">
        <v>221</v>
      </c>
      <c r="C141" s="5" t="n">
        <v>0</v>
      </c>
      <c r="D141" s="5" t="n">
        <v>0</v>
      </c>
    </row>
    <row r="142" spans="1:4">
      <c r="A142" s="4" t="s">
        <v>223</v>
      </c>
      <c r="C142" s="5" t="n">
        <v>0</v>
      </c>
    </row>
    <row r="143" spans="1:4">
      <c r="A143" s="4" t="s">
        <v>169</v>
      </c>
      <c r="C143" s="5" t="n">
        <v>0</v>
      </c>
      <c r="D143" s="5" t="n">
        <v>0</v>
      </c>
    </row>
    <row r="144" spans="1:4">
      <c r="A144" s="4" t="s">
        <v>170</v>
      </c>
      <c r="C144" s="5" t="n">
        <v>0</v>
      </c>
      <c r="D144" s="5" t="n">
        <v>0</v>
      </c>
    </row>
    <row r="145" spans="1:4">
      <c r="A145" s="4" t="s">
        <v>222</v>
      </c>
      <c r="D145" s="5" t="n">
        <v>0</v>
      </c>
    </row>
    <row r="146" spans="1:4">
      <c r="A146" s="4" t="s">
        <v>224</v>
      </c>
      <c r="C146" s="8" t="n">
        <v>-14.6</v>
      </c>
      <c r="D146" s="8" t="n">
        <v>33.5</v>
      </c>
    </row>
    <row r="147" spans="1:4">
      <c r="A147" s="4" t="s">
        <v>225</v>
      </c>
      <c r="C147" s="5" t="n">
        <v>0</v>
      </c>
      <c r="D147" s="5" t="n">
        <v>0</v>
      </c>
    </row>
    <row r="148" spans="1:4">
      <c r="A148" s="4" t="s">
        <v>226</v>
      </c>
      <c r="C148" s="8" t="n">
        <v>70.5</v>
      </c>
      <c r="D148" s="8" t="n">
        <v>-15.6</v>
      </c>
    </row>
    <row r="149" spans="1:4">
      <c r="A149" s="4" t="s">
        <v>227</v>
      </c>
      <c r="C149" s="8" t="n">
        <v>101.9</v>
      </c>
      <c r="D149" s="8" t="n">
        <v>54.8</v>
      </c>
    </row>
    <row r="150" spans="1:4">
      <c r="A150" s="4" t="s">
        <v>228</v>
      </c>
      <c r="C150" s="8" t="n">
        <v>172.4</v>
      </c>
      <c r="D150" s="8" t="n">
        <v>39.2</v>
      </c>
    </row>
    <row r="151" spans="1:4">
      <c r="A151" s="4" t="s">
        <v>885</v>
      </c>
    </row>
    <row r="152" spans="1:4">
      <c r="A152" s="3" t="s">
        <v>868</v>
      </c>
    </row>
    <row r="153" spans="1:4">
      <c r="A153" s="4" t="s">
        <v>197</v>
      </c>
      <c r="C153" s="8" t="n">
        <v>64.7</v>
      </c>
      <c r="D153" s="8" t="n">
        <v>143.7</v>
      </c>
    </row>
    <row r="154" spans="1:4">
      <c r="A154" s="3" t="s">
        <v>198</v>
      </c>
    </row>
    <row r="155" spans="1:4">
      <c r="A155" s="4" t="s">
        <v>880</v>
      </c>
      <c r="C155" s="8" t="n">
        <v>-0.4</v>
      </c>
      <c r="D155" s="5" t="n">
        <v>-1</v>
      </c>
    </row>
    <row r="156" spans="1:4">
      <c r="A156" s="4" t="s">
        <v>199</v>
      </c>
      <c r="C156" s="5" t="n">
        <v>0</v>
      </c>
      <c r="D156" s="5" t="n">
        <v>0</v>
      </c>
    </row>
    <row r="157" spans="1:4">
      <c r="A157" s="4" t="s">
        <v>201</v>
      </c>
      <c r="C157" s="8" t="n">
        <v>323.5</v>
      </c>
      <c r="D157" s="8" t="n">
        <v>1003.5</v>
      </c>
    </row>
    <row r="158" spans="1:4">
      <c r="A158" s="4" t="s">
        <v>202</v>
      </c>
      <c r="C158" s="5" t="n">
        <v>-97</v>
      </c>
      <c r="D158" s="8" t="n">
        <v>-112.8</v>
      </c>
    </row>
    <row r="159" spans="1:4">
      <c r="A159" s="4" t="s">
        <v>203</v>
      </c>
      <c r="C159" s="8" t="n">
        <v>-100.9</v>
      </c>
      <c r="D159" s="8" t="n">
        <v>-143.8</v>
      </c>
    </row>
    <row r="160" spans="1:4">
      <c r="A160" s="4" t="s">
        <v>204</v>
      </c>
      <c r="C160" s="5" t="n">
        <v>0</v>
      </c>
      <c r="D160" s="5" t="n">
        <v>0</v>
      </c>
    </row>
    <row r="161" spans="1:4">
      <c r="A161" s="4" t="s">
        <v>209</v>
      </c>
      <c r="C161" s="8" t="n">
        <v>31.1</v>
      </c>
      <c r="D161" s="5" t="n">
        <v>27</v>
      </c>
    </row>
    <row r="162" spans="1:4">
      <c r="A162" s="4" t="s">
        <v>210</v>
      </c>
      <c r="C162" s="8" t="n">
        <v>-33.4</v>
      </c>
      <c r="D162" s="8" t="n">
        <v>-234.5</v>
      </c>
    </row>
    <row r="163" spans="1:4">
      <c r="A163" s="4" t="s">
        <v>207</v>
      </c>
      <c r="C163" s="8" t="n">
        <v>-1.1</v>
      </c>
      <c r="D163" s="8" t="n">
        <v>-22.2</v>
      </c>
    </row>
    <row r="164" spans="1:4">
      <c r="A164" s="4" t="s">
        <v>208</v>
      </c>
      <c r="C164" s="8" t="n">
        <v>4.2</v>
      </c>
      <c r="D164" s="8" t="n">
        <v>38.9</v>
      </c>
    </row>
    <row r="165" spans="1:4">
      <c r="A165" s="4" t="s">
        <v>881</v>
      </c>
      <c r="C165" s="8" t="n">
        <v>-278.6</v>
      </c>
      <c r="D165" s="8" t="n">
        <v>-225.6</v>
      </c>
    </row>
    <row r="166" spans="1:4">
      <c r="A166" s="4" t="s">
        <v>205</v>
      </c>
      <c r="D166" s="5" t="n">
        <v>0</v>
      </c>
    </row>
    <row r="167" spans="1:4">
      <c r="A167" s="4" t="s">
        <v>206</v>
      </c>
      <c r="D167" s="5" t="n">
        <v>0</v>
      </c>
    </row>
    <row r="168" spans="1:4">
      <c r="A168" s="4" t="s">
        <v>211</v>
      </c>
      <c r="C168" s="8" t="n">
        <v>-152.6</v>
      </c>
      <c r="D168" s="8" t="n">
        <v>329.5</v>
      </c>
    </row>
    <row r="169" spans="1:4">
      <c r="A169" s="3" t="s">
        <v>212</v>
      </c>
    </row>
    <row r="170" spans="1:4">
      <c r="A170" s="4" t="s">
        <v>213</v>
      </c>
      <c r="C170" s="5" t="n">
        <v>0</v>
      </c>
      <c r="D170" s="5" t="n">
        <v>0</v>
      </c>
    </row>
    <row r="171" spans="1:4">
      <c r="A171" s="4" t="s">
        <v>214</v>
      </c>
      <c r="C171" s="5" t="n">
        <v>0</v>
      </c>
      <c r="D171" s="5" t="n">
        <v>0</v>
      </c>
    </row>
    <row r="172" spans="1:4">
      <c r="A172" s="4" t="s">
        <v>215</v>
      </c>
      <c r="C172" s="5" t="n">
        <v>0</v>
      </c>
      <c r="D172" s="5" t="n">
        <v>0</v>
      </c>
    </row>
    <row r="173" spans="1:4">
      <c r="A173" s="4" t="s">
        <v>216</v>
      </c>
      <c r="C173" s="8" t="n">
        <v>444.7</v>
      </c>
      <c r="D173" s="8" t="n">
        <v>167.1</v>
      </c>
    </row>
    <row r="174" spans="1:4">
      <c r="A174" s="4" t="s">
        <v>217</v>
      </c>
      <c r="C174" s="8" t="n">
        <v>-316.3</v>
      </c>
      <c r="D174" s="8" t="n">
        <v>-443.4</v>
      </c>
    </row>
    <row r="175" spans="1:4">
      <c r="A175" s="4" t="s">
        <v>218</v>
      </c>
      <c r="C175" s="5" t="n">
        <v>0</v>
      </c>
      <c r="D175" s="5" t="n">
        <v>0</v>
      </c>
    </row>
    <row r="176" spans="1:4">
      <c r="A176" s="4" t="s">
        <v>219</v>
      </c>
      <c r="C176" s="8" t="n">
        <v>-2.6</v>
      </c>
      <c r="D176" s="8" t="n">
        <v>-1.5</v>
      </c>
    </row>
    <row r="177" spans="1:4">
      <c r="A177" s="4" t="s">
        <v>220</v>
      </c>
      <c r="C177" s="5" t="n">
        <v>0</v>
      </c>
      <c r="D177" s="5" t="n">
        <v>0</v>
      </c>
    </row>
    <row r="178" spans="1:4">
      <c r="A178" s="4" t="s">
        <v>221</v>
      </c>
      <c r="C178" s="5" t="n">
        <v>0</v>
      </c>
      <c r="D178" s="5" t="n">
        <v>0</v>
      </c>
    </row>
    <row r="179" spans="1:4">
      <c r="A179" s="4" t="s">
        <v>223</v>
      </c>
      <c r="C179" s="8" t="n">
        <v>-11.5</v>
      </c>
    </row>
    <row r="180" spans="1:4">
      <c r="A180" s="4" t="s">
        <v>169</v>
      </c>
      <c r="C180" s="5" t="n">
        <v>11</v>
      </c>
      <c r="D180" s="8" t="n">
        <v>22.8</v>
      </c>
    </row>
    <row r="181" spans="1:4">
      <c r="A181" s="4" t="s">
        <v>170</v>
      </c>
      <c r="C181" s="8" t="n">
        <v>-259.9</v>
      </c>
      <c r="D181" s="8" t="n">
        <v>-104.9</v>
      </c>
    </row>
    <row r="182" spans="1:4">
      <c r="A182" s="4" t="s">
        <v>222</v>
      </c>
      <c r="D182" s="8" t="n">
        <v>-17.2</v>
      </c>
    </row>
    <row r="183" spans="1:4">
      <c r="A183" s="4" t="s">
        <v>224</v>
      </c>
      <c r="C183" s="8" t="n">
        <v>-134.6</v>
      </c>
      <c r="D183" s="8" t="n">
        <v>-377.1</v>
      </c>
    </row>
    <row r="184" spans="1:4">
      <c r="A184" s="4" t="s">
        <v>225</v>
      </c>
      <c r="C184" s="8" t="n">
        <v>10.5</v>
      </c>
      <c r="D184" s="8" t="n">
        <v>-15.5</v>
      </c>
    </row>
    <row r="185" spans="1:4">
      <c r="A185" s="4" t="s">
        <v>226</v>
      </c>
      <c r="B185" s="4" t="s">
        <v>66</v>
      </c>
      <c r="C185" s="5" t="n">
        <v>-212</v>
      </c>
      <c r="D185" s="8" t="n">
        <v>80.59999999999999</v>
      </c>
    </row>
    <row r="186" spans="1:4">
      <c r="A186" s="4" t="s">
        <v>227</v>
      </c>
      <c r="C186" s="8" t="n">
        <v>384.2</v>
      </c>
      <c r="D186" s="8" t="n">
        <v>263.1</v>
      </c>
    </row>
    <row r="187" spans="1:4">
      <c r="A187" s="4" t="s">
        <v>228</v>
      </c>
      <c r="C187" s="6" t="n">
        <v>172.2</v>
      </c>
      <c r="D187" s="6" t="n">
        <v>343.7</v>
      </c>
    </row>
    <row r="188" spans="1:4"/>
    <row r="189" spans="1:4">
      <c r="A189" s="4" t="s">
        <v>66</v>
      </c>
      <c r="B189" s="4" t="s">
        <v>236</v>
      </c>
    </row>
  </sheetData>
  <mergeCells count="4">
    <mergeCell ref="A1:B2"/>
    <mergeCell ref="C1:D1"/>
    <mergeCell ref="A188:C188"/>
    <mergeCell ref="B189:C18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886</v>
      </c>
      <c r="B1" s="2" t="s">
        <v>98</v>
      </c>
    </row>
    <row r="2" spans="1:2">
      <c r="B2" s="2" t="s">
        <v>887</v>
      </c>
    </row>
    <row r="3" spans="1:2">
      <c r="A3" s="3" t="s">
        <v>888</v>
      </c>
    </row>
    <row r="4" spans="1:2">
      <c r="A4" s="4" t="s">
        <v>889</v>
      </c>
      <c r="B4" s="7" t="n">
        <v>300</v>
      </c>
    </row>
    <row r="5" spans="1:2">
      <c r="A5" s="4" t="s">
        <v>890</v>
      </c>
      <c r="B5" s="7" t="n">
        <v>300</v>
      </c>
    </row>
    <row r="6" spans="1:2">
      <c r="A6" s="4" t="s">
        <v>891</v>
      </c>
      <c r="B6" s="4" t="s">
        <v>892</v>
      </c>
    </row>
    <row r="7" spans="1:2">
      <c r="A7" s="4" t="s">
        <v>893</v>
      </c>
      <c r="B7" s="7" t="n">
        <v>25</v>
      </c>
    </row>
    <row r="8" spans="1:2">
      <c r="A8" s="4" t="s">
        <v>894</v>
      </c>
      <c r="B8" s="4" t="s">
        <v>643</v>
      </c>
    </row>
    <row r="9" spans="1:2">
      <c r="A9" s="4" t="s">
        <v>895</v>
      </c>
      <c r="B9" s="5" t="n">
        <v>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2</v>
      </c>
      <c r="C1" s="2" t="s">
        <v>1</v>
      </c>
    </row>
    <row r="2" spans="1:4">
      <c r="C2" s="2" t="s">
        <v>2</v>
      </c>
      <c r="D2" s="2" t="s">
        <v>99</v>
      </c>
    </row>
    <row r="3" spans="1:4">
      <c r="A3" s="3" t="s">
        <v>183</v>
      </c>
    </row>
    <row r="4" spans="1:4">
      <c r="A4" s="4" t="s">
        <v>113</v>
      </c>
      <c r="C4" s="6" t="n">
        <v>162.2</v>
      </c>
      <c r="D4" s="6" t="n">
        <v>179.2</v>
      </c>
    </row>
    <row r="5" spans="1:4">
      <c r="A5" s="3" t="s">
        <v>184</v>
      </c>
    </row>
    <row r="6" spans="1:4">
      <c r="A6" s="4" t="s">
        <v>185</v>
      </c>
      <c r="C6" s="8" t="n">
        <v>-252.3</v>
      </c>
      <c r="D6" s="8" t="n">
        <v>-307.3</v>
      </c>
    </row>
    <row r="7" spans="1:4">
      <c r="A7" s="4" t="s">
        <v>104</v>
      </c>
      <c r="C7" s="8" t="n">
        <v>141.7</v>
      </c>
      <c r="D7" s="8" t="n">
        <v>158.7</v>
      </c>
    </row>
    <row r="8" spans="1:4">
      <c r="A8" s="4" t="s">
        <v>186</v>
      </c>
      <c r="C8" s="5" t="n">
        <v>-4</v>
      </c>
      <c r="D8" s="8" t="n">
        <v>-11.7</v>
      </c>
    </row>
    <row r="9" spans="1:4">
      <c r="A9" s="4" t="s">
        <v>187</v>
      </c>
      <c r="C9" s="8" t="n">
        <v>26.8</v>
      </c>
      <c r="D9" s="8" t="n">
        <v>20.5</v>
      </c>
    </row>
    <row r="10" spans="1:4">
      <c r="A10" s="4" t="s">
        <v>188</v>
      </c>
      <c r="C10" s="8" t="n">
        <v>7.2</v>
      </c>
      <c r="D10" s="8" t="n">
        <v>10.7</v>
      </c>
    </row>
    <row r="11" spans="1:4">
      <c r="A11" s="4" t="s">
        <v>189</v>
      </c>
      <c r="C11" s="8" t="n">
        <v>-0.1</v>
      </c>
      <c r="D11" s="8" t="n">
        <v>-0.6</v>
      </c>
    </row>
    <row r="12" spans="1:4">
      <c r="A12" s="4" t="s">
        <v>190</v>
      </c>
      <c r="C12" s="8" t="n">
        <v>0.7</v>
      </c>
      <c r="D12" s="8" t="n">
        <v>1.5</v>
      </c>
    </row>
    <row r="13" spans="1:4">
      <c r="A13" s="4" t="s">
        <v>191</v>
      </c>
      <c r="C13" s="8" t="n">
        <v>-3.2</v>
      </c>
      <c r="D13" s="8" t="n">
        <v>-12.1</v>
      </c>
    </row>
    <row r="14" spans="1:4">
      <c r="A14" s="4" t="s">
        <v>106</v>
      </c>
      <c r="C14" s="8" t="n">
        <v>-131.6</v>
      </c>
      <c r="D14" s="8" t="n">
        <v>-60.9</v>
      </c>
    </row>
    <row r="15" spans="1:4">
      <c r="A15" s="4" t="s">
        <v>192</v>
      </c>
      <c r="C15" s="5" t="n">
        <v>34</v>
      </c>
      <c r="D15" s="8" t="n">
        <v>34.3</v>
      </c>
    </row>
    <row r="16" spans="1:4">
      <c r="A16" s="4" t="s">
        <v>193</v>
      </c>
      <c r="C16" s="8" t="n">
        <v>2.7</v>
      </c>
      <c r="D16" s="5" t="n">
        <v>0</v>
      </c>
    </row>
    <row r="17" spans="1:4">
      <c r="A17" s="4" t="s">
        <v>133</v>
      </c>
      <c r="C17" s="8" t="n">
        <v>23.9</v>
      </c>
      <c r="D17" s="8" t="n">
        <v>27.9</v>
      </c>
    </row>
    <row r="18" spans="1:4">
      <c r="A18" s="3" t="s">
        <v>194</v>
      </c>
    </row>
    <row r="19" spans="1:4">
      <c r="A19" s="4" t="s">
        <v>195</v>
      </c>
      <c r="C19" s="8" t="n">
        <v>-0.1</v>
      </c>
      <c r="D19" s="8" t="n">
        <v>-14.5</v>
      </c>
    </row>
    <row r="20" spans="1:4">
      <c r="A20" s="4" t="s">
        <v>64</v>
      </c>
      <c r="C20" s="8" t="n">
        <v>-25.6</v>
      </c>
      <c r="D20" s="8" t="n">
        <v>-7.3</v>
      </c>
    </row>
    <row r="21" spans="1:4">
      <c r="A21" s="4" t="s">
        <v>196</v>
      </c>
      <c r="C21" s="8" t="n">
        <v>-21.8</v>
      </c>
      <c r="D21" s="8" t="n">
        <v>73.40000000000001</v>
      </c>
    </row>
    <row r="22" spans="1:4">
      <c r="A22" s="4" t="s">
        <v>197</v>
      </c>
      <c r="C22" s="8" t="n">
        <v>-39.5</v>
      </c>
      <c r="D22" s="8" t="n">
        <v>91.8</v>
      </c>
    </row>
    <row r="23" spans="1:4">
      <c r="A23" s="3" t="s">
        <v>198</v>
      </c>
    </row>
    <row r="24" spans="1:4">
      <c r="A24" s="4" t="s">
        <v>199</v>
      </c>
      <c r="C24" s="8" t="n">
        <v>0.5</v>
      </c>
      <c r="D24" s="8" t="n">
        <v>4.5</v>
      </c>
    </row>
    <row r="25" spans="1:4">
      <c r="A25" s="4" t="s">
        <v>200</v>
      </c>
      <c r="C25" s="8" t="n">
        <v>-1.7</v>
      </c>
      <c r="D25" s="8" t="n">
        <v>-1.9</v>
      </c>
    </row>
    <row r="26" spans="1:4">
      <c r="A26" s="4" t="s">
        <v>201</v>
      </c>
      <c r="C26" s="8" t="n">
        <v>351.3</v>
      </c>
      <c r="D26" s="8" t="n">
        <v>1164.9</v>
      </c>
    </row>
    <row r="27" spans="1:4">
      <c r="A27" s="4" t="s">
        <v>202</v>
      </c>
      <c r="C27" s="5" t="n">
        <v>-97</v>
      </c>
      <c r="D27" s="8" t="n">
        <v>-275.8</v>
      </c>
    </row>
    <row r="28" spans="1:4">
      <c r="A28" s="4" t="s">
        <v>203</v>
      </c>
      <c r="C28" s="8" t="n">
        <v>-144.9</v>
      </c>
      <c r="D28" s="8" t="n">
        <v>-165.1</v>
      </c>
    </row>
    <row r="29" spans="1:4">
      <c r="A29" s="4" t="s">
        <v>204</v>
      </c>
      <c r="C29" s="8" t="n">
        <v>34.2</v>
      </c>
      <c r="D29" s="8" t="n">
        <v>7.8</v>
      </c>
    </row>
    <row r="30" spans="1:4">
      <c r="A30" s="4" t="s">
        <v>205</v>
      </c>
      <c r="C30" s="5" t="n">
        <v>0</v>
      </c>
      <c r="D30" s="8" t="n">
        <v>-0.8</v>
      </c>
    </row>
    <row r="31" spans="1:4">
      <c r="A31" s="4" t="s">
        <v>206</v>
      </c>
      <c r="C31" s="5" t="n">
        <v>0</v>
      </c>
      <c r="D31" s="8" t="n">
        <v>7.4</v>
      </c>
    </row>
    <row r="32" spans="1:4">
      <c r="A32" s="4" t="s">
        <v>207</v>
      </c>
      <c r="C32" s="8" t="n">
        <v>-1.1</v>
      </c>
      <c r="D32" s="8" t="n">
        <v>-22.2</v>
      </c>
    </row>
    <row r="33" spans="1:4">
      <c r="A33" s="4" t="s">
        <v>208</v>
      </c>
      <c r="C33" s="8" t="n">
        <v>4.2</v>
      </c>
      <c r="D33" s="8" t="n">
        <v>38.9</v>
      </c>
    </row>
    <row r="34" spans="1:4">
      <c r="A34" s="4" t="s">
        <v>209</v>
      </c>
      <c r="C34" s="8" t="n">
        <v>105.9</v>
      </c>
      <c r="D34" s="5" t="n">
        <v>48</v>
      </c>
    </row>
    <row r="35" spans="1:4">
      <c r="A35" s="4" t="s">
        <v>210</v>
      </c>
      <c r="C35" s="8" t="n">
        <v>-145.4</v>
      </c>
      <c r="D35" s="8" t="n">
        <v>-293.1</v>
      </c>
    </row>
    <row r="36" spans="1:4">
      <c r="A36" s="4" t="s">
        <v>211</v>
      </c>
      <c r="C36" s="5" t="n">
        <v>106</v>
      </c>
      <c r="D36" s="8" t="n">
        <v>512.6</v>
      </c>
    </row>
    <row r="37" spans="1:4">
      <c r="A37" s="3" t="s">
        <v>212</v>
      </c>
    </row>
    <row r="38" spans="1:4">
      <c r="A38" s="4" t="s">
        <v>213</v>
      </c>
      <c r="C38" s="5" t="n">
        <v>0</v>
      </c>
      <c r="D38" s="8" t="n">
        <v>246.6</v>
      </c>
    </row>
    <row r="39" spans="1:4">
      <c r="A39" s="4" t="s">
        <v>214</v>
      </c>
      <c r="C39" s="5" t="n">
        <v>125</v>
      </c>
      <c r="D39" s="5" t="n">
        <v>225</v>
      </c>
    </row>
    <row r="40" spans="1:4">
      <c r="A40" s="4" t="s">
        <v>215</v>
      </c>
      <c r="C40" s="5" t="n">
        <v>-50</v>
      </c>
      <c r="D40" s="5" t="n">
        <v>-325</v>
      </c>
    </row>
    <row r="41" spans="1:4">
      <c r="A41" s="4" t="s">
        <v>216</v>
      </c>
      <c r="C41" s="8" t="n">
        <v>444.7</v>
      </c>
      <c r="D41" s="8" t="n">
        <v>478.7</v>
      </c>
    </row>
    <row r="42" spans="1:4">
      <c r="A42" s="4" t="s">
        <v>217</v>
      </c>
      <c r="C42" s="8" t="n">
        <v>-330.8</v>
      </c>
      <c r="D42" s="8" t="n">
        <v>-719.8</v>
      </c>
    </row>
    <row r="43" spans="1:4">
      <c r="A43" s="4" t="s">
        <v>218</v>
      </c>
      <c r="C43" s="5" t="n">
        <v>0</v>
      </c>
      <c r="D43" s="5" t="n">
        <v>-75</v>
      </c>
    </row>
    <row r="44" spans="1:4">
      <c r="A44" s="4" t="s">
        <v>219</v>
      </c>
      <c r="C44" s="8" t="n">
        <v>-2.7</v>
      </c>
      <c r="D44" s="8" t="n">
        <v>-7.7</v>
      </c>
    </row>
    <row r="45" spans="1:4">
      <c r="A45" s="4" t="s">
        <v>220</v>
      </c>
      <c r="C45" s="8" t="n">
        <v>-16.8</v>
      </c>
      <c r="D45" s="8" t="n">
        <v>-160.1</v>
      </c>
    </row>
    <row r="46" spans="1:4">
      <c r="A46" s="4" t="s">
        <v>221</v>
      </c>
      <c r="C46" s="8" t="n">
        <v>-88.2</v>
      </c>
      <c r="D46" s="8" t="n">
        <v>-84.2</v>
      </c>
    </row>
    <row r="47" spans="1:4">
      <c r="A47" s="4" t="s">
        <v>222</v>
      </c>
      <c r="C47" s="5" t="n">
        <v>0</v>
      </c>
      <c r="D47" s="8" t="n">
        <v>-17.2</v>
      </c>
    </row>
    <row r="48" spans="1:4">
      <c r="A48" s="4" t="s">
        <v>223</v>
      </c>
      <c r="C48" s="8" t="n">
        <v>-11.5</v>
      </c>
      <c r="D48" s="5" t="n">
        <v>0</v>
      </c>
    </row>
    <row r="49" spans="1:4">
      <c r="A49" s="4" t="s">
        <v>169</v>
      </c>
      <c r="C49" s="5" t="n">
        <v>11</v>
      </c>
      <c r="D49" s="8" t="n">
        <v>22.8</v>
      </c>
    </row>
    <row r="50" spans="1:4">
      <c r="A50" s="4" t="s">
        <v>170</v>
      </c>
      <c r="C50" s="8" t="n">
        <v>-259.9</v>
      </c>
      <c r="D50" s="8" t="n">
        <v>-104.9</v>
      </c>
    </row>
    <row r="51" spans="1:4">
      <c r="A51" s="4" t="s">
        <v>224</v>
      </c>
      <c r="C51" s="8" t="n">
        <v>-179.2</v>
      </c>
      <c r="D51" s="8" t="n">
        <v>-520.8</v>
      </c>
    </row>
    <row r="52" spans="1:4">
      <c r="A52" s="4" t="s">
        <v>225</v>
      </c>
      <c r="C52" s="8" t="n">
        <v>10.5</v>
      </c>
      <c r="D52" s="8" t="n">
        <v>-15.5</v>
      </c>
    </row>
    <row r="53" spans="1:4">
      <c r="A53" s="4" t="s">
        <v>226</v>
      </c>
      <c r="B53" s="4" t="s">
        <v>66</v>
      </c>
      <c r="C53" s="8" t="n">
        <v>-102.2</v>
      </c>
      <c r="D53" s="8" t="n">
        <v>68.09999999999999</v>
      </c>
    </row>
    <row r="54" spans="1:4">
      <c r="A54" s="4" t="s">
        <v>227</v>
      </c>
      <c r="C54" s="5" t="n">
        <v>488</v>
      </c>
      <c r="D54" s="8" t="n">
        <v>351.3</v>
      </c>
    </row>
    <row r="55" spans="1:4">
      <c r="A55" s="4" t="s">
        <v>228</v>
      </c>
      <c r="C55" s="8" t="n">
        <v>385.8</v>
      </c>
      <c r="D55" s="8" t="n">
        <v>419.4</v>
      </c>
    </row>
    <row r="56" spans="1:4">
      <c r="A56" s="3" t="s">
        <v>229</v>
      </c>
    </row>
    <row r="57" spans="1:4">
      <c r="A57" s="4" t="s">
        <v>230</v>
      </c>
      <c r="B57" s="4" t="s">
        <v>231</v>
      </c>
      <c r="C57" s="8" t="n">
        <v>108.4</v>
      </c>
      <c r="D57" s="8" t="n">
        <v>139.6</v>
      </c>
    </row>
    <row r="58" spans="1:4">
      <c r="A58" s="4" t="s">
        <v>232</v>
      </c>
      <c r="C58" s="8" t="n">
        <v>12.8</v>
      </c>
      <c r="D58" s="5" t="n">
        <v>7</v>
      </c>
    </row>
    <row r="59" spans="1:4">
      <c r="A59" s="3" t="s">
        <v>233</v>
      </c>
    </row>
    <row r="60" spans="1:4">
      <c r="A60" s="4" t="s">
        <v>234</v>
      </c>
      <c r="C60" s="8" t="n">
        <v>18.5</v>
      </c>
      <c r="D60" s="8" t="n">
        <v>2.2</v>
      </c>
    </row>
    <row r="61" spans="1:4">
      <c r="A61" s="4" t="s">
        <v>235</v>
      </c>
      <c r="C61" s="7" t="n">
        <v>29</v>
      </c>
      <c r="D61" s="6" t="n">
        <v>27.4</v>
      </c>
    </row>
    <row r="62" spans="1:4"/>
    <row r="63" spans="1:4">
      <c r="A63" s="4" t="s">
        <v>66</v>
      </c>
      <c r="B63" s="4" t="s">
        <v>236</v>
      </c>
    </row>
    <row r="64" spans="1:4">
      <c r="A64" s="4" t="s">
        <v>231</v>
      </c>
      <c r="B64" s="4" t="s">
        <v>237</v>
      </c>
    </row>
  </sheetData>
  <mergeCells count="5">
    <mergeCell ref="A1:B2"/>
    <mergeCell ref="C1:D1"/>
    <mergeCell ref="A62:C62"/>
    <mergeCell ref="B63:C63"/>
    <mergeCell ref="B64:C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6"/>
    <col customWidth="1" max="4" min="4" width="21"/>
  </cols>
  <sheetData>
    <row r="1" spans="1:4">
      <c r="A1" s="1" t="s">
        <v>238</v>
      </c>
      <c r="B1" s="2" t="s">
        <v>1</v>
      </c>
    </row>
    <row r="2" spans="1:4">
      <c r="B2" s="2" t="s">
        <v>239</v>
      </c>
      <c r="C2" s="2" t="s">
        <v>240</v>
      </c>
      <c r="D2" s="2" t="s">
        <v>241</v>
      </c>
    </row>
    <row r="3" spans="1:4">
      <c r="A3" s="3" t="s">
        <v>242</v>
      </c>
    </row>
    <row r="4" spans="1:4">
      <c r="A4" s="4" t="s">
        <v>243</v>
      </c>
      <c r="B4" s="6" t="n">
        <v>2.8</v>
      </c>
      <c r="C4" s="6" t="n">
        <v>5.4</v>
      </c>
    </row>
    <row r="5" spans="1:4">
      <c r="A5" s="4" t="s">
        <v>244</v>
      </c>
      <c r="B5" s="8" t="n">
        <v>2.8</v>
      </c>
      <c r="C5" s="6" t="n">
        <v>5.8</v>
      </c>
    </row>
    <row r="6" spans="1:4">
      <c r="A6" s="4" t="s">
        <v>245</v>
      </c>
      <c r="B6" s="8" t="n">
        <v>92.8</v>
      </c>
      <c r="D6" s="7" t="n">
        <v>88</v>
      </c>
    </row>
    <row r="7" spans="1:4">
      <c r="A7" s="4" t="s">
        <v>246</v>
      </c>
      <c r="B7" s="8" t="n">
        <v>12.7</v>
      </c>
    </row>
    <row r="8" spans="1:4">
      <c r="A8" s="4" t="s">
        <v>247</v>
      </c>
      <c r="B8" s="8" t="n">
        <v>12.6</v>
      </c>
    </row>
    <row r="9" spans="1:4">
      <c r="A9" s="4" t="s">
        <v>248</v>
      </c>
      <c r="B9" s="6" t="n">
        <v>125.5</v>
      </c>
    </row>
    <row r="10" spans="1:4">
      <c r="A10" s="4" t="s">
        <v>249</v>
      </c>
      <c r="C10" s="5" t="n">
        <v>6</v>
      </c>
    </row>
    <row r="11" spans="1:4">
      <c r="A11" s="4" t="s">
        <v>250</v>
      </c>
      <c r="C11" s="6" t="n">
        <v>5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7:37Z</dcterms:created>
  <dcterms:modified xmlns:dcterms="http://purl.org/dc/terms/" xmlns:xsi="http://www.w3.org/2001/XMLSchema-instance" xsi:type="dcterms:W3CDTF">2019-10-31T16:17:37Z</dcterms:modified>
</cp:coreProperties>
</file>